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SUMMARY OF SIGNIFICANT ACCOUNTI" sheetId="8" r:id="rId8"/>
    <s:sheet name="BUSINESS COMBINATION" sheetId="9" r:id="rId9"/>
    <s:sheet name="CORE DEPOSIT INTANGIBLES" sheetId="10" r:id="rId10"/>
    <s:sheet name="SECURITIES" sheetId="11" r:id="rId11"/>
    <s:sheet name="DERIVATIVES" sheetId="12" r:id="rId12"/>
    <s:sheet name="LOANS RECEIVABLE, NET" sheetId="13" r:id="rId13"/>
    <s:sheet name="PREMISES AND EQUIPMENT, NET" sheetId="14" r:id="rId14"/>
    <s:sheet name="REAL ESTATE ACQUIRED THROUGH FO" sheetId="15" r:id="rId15"/>
    <s:sheet name="MORTGAGE SERVICING RIGHTS" sheetId="16" r:id="rId16"/>
    <s:sheet name="DEPOSITS" sheetId="17" r:id="rId17"/>
    <s:sheet name="SHORT-TERM BORROWED FUNDS" sheetId="18" r:id="rId18"/>
    <s:sheet name="LONG-TERM DEBT" sheetId="19" r:id="rId19"/>
    <s:sheet name="INCOME TAXES" sheetId="20" r:id="rId20"/>
    <s:sheet name="COMMITMENTS AND CONTINGENCIES" sheetId="21" r:id="rId21"/>
    <s:sheet name="STOCK-BASED COMPENSATION" sheetId="22" r:id="rId22"/>
    <s:sheet name="ESTIMATED FAIR VALUE OF FINANCI" sheetId="23" r:id="rId23"/>
    <s:sheet name="OFF-BALANCE SHEET FINANCIAL INS" sheetId="24" r:id="rId24"/>
    <s:sheet name="EMPLOYEE BENEFIT PLANS" sheetId="25" r:id="rId25"/>
    <s:sheet name="EARNINGS PER SHARE" sheetId="26" r:id="rId26"/>
    <s:sheet name="CAPITAL REQUIREMENTS AND OTHER " sheetId="27" r:id="rId27"/>
    <s:sheet name="SUPPLEMENTAL SEGMENT INFORMATIO" sheetId="28" r:id="rId28"/>
    <s:sheet name="PARENT COMPANY FINANCIAL INFORM" sheetId="29" r:id="rId29"/>
    <s:sheet name="SUMMARY OF SIGNIFICANT ACCOUN30" sheetId="30" r:id="rId30"/>
    <s:sheet name="SUMMARY OF SIGNIFICANT ACCOUN31" sheetId="31" r:id="rId31"/>
    <s:sheet name="BUSINESS COMBINATION (Tables)" sheetId="32" r:id="rId32"/>
    <s:sheet name="CORE DEPOSIT INTANGIBLES (Table" sheetId="33" r:id="rId33"/>
    <s:sheet name="SECURITIES (Tables)" sheetId="34" r:id="rId34"/>
    <s:sheet name="DERIVATIVES (Tables)" sheetId="35" r:id="rId35"/>
    <s:sheet name="LOANS RECEIVABLE, NET (Tables)" sheetId="36" r:id="rId36"/>
    <s:sheet name="PREMISES AND EQUIPMENT, NET (Ta" sheetId="37" r:id="rId37"/>
    <s:sheet name="REAL ESTATE ACQUIRED THROUGH 38" sheetId="38" r:id="rId38"/>
    <s:sheet name="MORTGAGE SERVICING RIGHTS (Tabl" sheetId="39" r:id="rId39"/>
    <s:sheet name="DEPOSITS (Tables)" sheetId="40" r:id="rId40"/>
    <s:sheet name="SHORT-TERM BORROWED FUNDS (Tabl" sheetId="41" r:id="rId41"/>
    <s:sheet name="LONG-TERM DEBT (Tables)" sheetId="42" r:id="rId42"/>
    <s:sheet name="INCOME TAXES (Tables)" sheetId="43" r:id="rId43"/>
    <s:sheet name="COMMITMENTS AND CONTINGENCIES (" sheetId="44" r:id="rId44"/>
    <s:sheet name="STOCK-BASED COMPENSATION (Table" sheetId="45" r:id="rId45"/>
    <s:sheet name="ESTIMATED FAIR VALUE OF FINAN46" sheetId="46" r:id="rId46"/>
    <s:sheet name="EARNINGS PER SHARE (Tables)" sheetId="47" r:id="rId47"/>
    <s:sheet name="CAPITAL REQUIREMENTS AND OTHE48" sheetId="48" r:id="rId48"/>
    <s:sheet name="SUPPLEMENTAL SEGMENT INFORMAT49" sheetId="49" r:id="rId49"/>
    <s:sheet name="PARENT COMPANY FINANCIAL INFO50" sheetId="50" r:id="rId50"/>
    <s:sheet name="SUMMARY OF SIGNIFICANT ACCOUN51" sheetId="51" r:id="rId51"/>
    <s:sheet name="SUMMARY OF SIGNIFICANT ACCOUN52" sheetId="52" r:id="rId52"/>
    <s:sheet name="BUSINESS COMBINATION (Details)" sheetId="53" r:id="rId53"/>
    <s:sheet name="BUSINESS COMBINATION (Details 2" sheetId="54" r:id="rId54"/>
    <s:sheet name="BUSINESS COMBINATION (Details 3" sheetId="55" r:id="rId55"/>
    <s:sheet name="BUSINESS COMBINATION (Details N" sheetId="56" r:id="rId56"/>
    <s:sheet name="CORE DEPOSIT INTANGIBLES (Detai" sheetId="57" r:id="rId57"/>
    <s:sheet name="SECURITIES (Details)" sheetId="58" r:id="rId58"/>
    <s:sheet name="SECURITIES (Details 2)" sheetId="59" r:id="rId59"/>
    <s:sheet name="SECURITIES (Details 3)" sheetId="60" r:id="rId60"/>
    <s:sheet name="SECURITIES (Details 4)" sheetId="61" r:id="rId61"/>
    <s:sheet name="SECURITIES (Details 5)" sheetId="62" r:id="rId62"/>
    <s:sheet name="SECURITIES (Details 6)" sheetId="63" r:id="rId63"/>
    <s:sheet name="SECURITIES (Details Narrative)" sheetId="64" r:id="rId64"/>
    <s:sheet name="DERIVATIVES (Details)" sheetId="65" r:id="rId65"/>
    <s:sheet name="LOANS RECEIVABLE, NET (Details)" sheetId="66" r:id="rId66"/>
    <s:sheet name="LOANS RECEIVABLE, NET (Details " sheetId="67" r:id="rId67"/>
    <s:sheet name="LOANS RECEIVABLE, NET (Detail68" sheetId="68" r:id="rId68"/>
    <s:sheet name="LOANS RECEIVABLE, NET (Detail69" sheetId="69" r:id="rId69"/>
    <s:sheet name="LOANS RECEIVABLE, NET (Detail70" sheetId="70" r:id="rId70"/>
    <s:sheet name="LOANS RECEIVABLE, NET (Detail71" sheetId="71" r:id="rId71"/>
    <s:sheet name="LOANS RECEIVABLE, NET (Detail72" sheetId="72" r:id="rId72"/>
    <s:sheet name="LOANS RECEIVABLE, NET (Detail73" sheetId="73" r:id="rId73"/>
    <s:sheet name="LOANS RECEIVABLE, NET (Detail74" sheetId="74" r:id="rId74"/>
    <s:sheet name="LOANS RECEIVABLE, NET (Detail75" sheetId="75" r:id="rId75"/>
    <s:sheet name="PREMISES AND EQUIPMENT, NET (De" sheetId="76" r:id="rId76"/>
    <s:sheet name="REAL ESTATE ACQUIRED THROUGH 77" sheetId="77" r:id="rId77"/>
    <s:sheet name="REAL ESTATE ACQUIRED THROUGH 78" sheetId="78" r:id="rId78"/>
    <s:sheet name="MORTGAGE SERVICING RIGHTS (Deta" sheetId="79" r:id="rId79"/>
    <s:sheet name="MORTGAGE SERVICING RIGHTS (De80" sheetId="80" r:id="rId80"/>
    <s:sheet name="MORTGAGE SERVICING RIGHTS (De81" sheetId="81" r:id="rId81"/>
    <s:sheet name="DEPOSITS (Details)" sheetId="82" r:id="rId82"/>
    <s:sheet name="DEPOSITS (Details 2)" sheetId="83" r:id="rId83"/>
    <s:sheet name="SHORT-TERM BORROWED FUNDS (Deta" sheetId="84" r:id="rId84"/>
    <s:sheet name="LONG-TERM DEBT (Details)" sheetId="85" r:id="rId85"/>
    <s:sheet name="LONG-TERM DEBT (Details 2)" sheetId="86" r:id="rId86"/>
    <s:sheet name="LONG-TERM DEBT (Details Narrati" sheetId="87" r:id="rId87"/>
    <s:sheet name="INCOME TAXES (Details)" sheetId="88" r:id="rId88"/>
    <s:sheet name="INCOME TAXES (Details 2)" sheetId="89" r:id="rId89"/>
    <s:sheet name="INCOME TAXES (Details 3)" sheetId="90" r:id="rId90"/>
    <s:sheet name="COMMITMENTS AND CONTINGENCIES91" sheetId="91" r:id="rId91"/>
    <s:sheet name="COMMITMENTS AND CONTINGENCIES92" sheetId="92" r:id="rId92"/>
    <s:sheet name="STOCK-BASED COMPENSATION (Detai" sheetId="93" r:id="rId93"/>
    <s:sheet name="STOCK-BASED COMPENSATION (Det94" sheetId="94" r:id="rId94"/>
    <s:sheet name="STOCK-BASED COMPENSATION (Det95" sheetId="95" r:id="rId95"/>
    <s:sheet name="STOCK-BASED COMPENSATION (Det96" sheetId="96" r:id="rId96"/>
    <s:sheet name="STOCK-BASED COMPENSATION (Det97" sheetId="97" r:id="rId97"/>
    <s:sheet name="ESTIMATED FAIR VALUE OF FINAN98" sheetId="98" r:id="rId98"/>
    <s:sheet name="ESTIMATED FAIR VALUE OF FINAN99" sheetId="99" r:id="rId99"/>
    <s:sheet name="ESTIMATED FAIR VALUE OF FINA100" sheetId="100" r:id="rId100"/>
    <s:sheet name="ESTIMATED FAIR VALUE OF FINA101" sheetId="101" r:id="rId101"/>
    <s:sheet name="ESTIMATED FAIR VALUE OF FINA102" sheetId="102" r:id="rId102"/>
    <s:sheet name="OFF-BALANCE SHEET FINANCIAL 103" sheetId="103" r:id="rId103"/>
    <s:sheet name="EMPLOYEE BENEFIT PLANS (Details" sheetId="104" r:id="rId104"/>
    <s:sheet name="EARNINGS PER SHARE (Details)" sheetId="105" r:id="rId105"/>
    <s:sheet name="EARNINGS PER SHARE (Details 2)" sheetId="106" r:id="rId106"/>
    <s:sheet name="CAPITAL REQUIREMENTS AND OTH107" sheetId="107" r:id="rId107"/>
    <s:sheet name="SUPPLEMENTAL SEGMENT INFORMA108" sheetId="108" r:id="rId108"/>
    <s:sheet name="SUPPLEMENTAL SEGMENT INFORMA109" sheetId="109" r:id="rId109"/>
    <s:sheet name="PARENT COMPANY FINANCIAL INF110" sheetId="110" r:id="rId110"/>
    <s:sheet name="PARENT COMPANY FINANCIAL INF111" sheetId="111" r:id="rId111"/>
    <s:sheet name="PARENT COMPANY FINANCIAL INF112" sheetId="112" r:id="rId112"/>
  </s:sheets>
  <s:definedNames/>
  <s:calcPr calcId="124519" calcMode="auto" fullCalcOnLoad="1"/>
</s:workbook>
</file>

<file path=xl/sharedStrings.xml><?xml version="1.0" encoding="utf-8"?>
<sst xmlns="http://schemas.openxmlformats.org/spreadsheetml/2006/main" uniqueCount="1201">
  <si>
    <t>Document and Entity Information - USD ($)</t>
  </si>
  <si>
    <t>12 Months Ended</t>
  </si>
  <si>
    <t>Dec. 31, 2015</t>
  </si>
  <si>
    <t>Mar. 14, 2016</t>
  </si>
  <si>
    <t>Jun. 30, 2015</t>
  </si>
  <si>
    <t>Document And Entity Information</t>
  </si>
  <si>
    <t>Entity Registrant Name</t>
  </si>
  <si>
    <t>CAROLINA FINANCIAL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4</t>
  </si>
  <si>
    <t>ASSETS</t>
  </si>
  <si>
    <t>Cash and due from banks</t>
  </si>
  <si>
    <t>Interest-bearing cash</t>
  </si>
  <si>
    <t>Cash and cash equivalents</t>
  </si>
  <si>
    <t>Securities available-for-sale (cost of $305,972 at December 31, 2015 and $246,435 at December 31, 2014)</t>
  </si>
  <si>
    <t>Securities held-to-maturity (fair value of $17,965 at December 31, 2015 and $27,385 at December 31, 2014)</t>
  </si>
  <si>
    <t>Federal Home Loan Bank stock, at cost</t>
  </si>
  <si>
    <t>Other investments</t>
  </si>
  <si>
    <t>Derivative assets</t>
  </si>
  <si>
    <t>Loans held for sale</t>
  </si>
  <si>
    <t>Loans receivable, net of allowance for loan losses of $10,141 at December 31, 2015 and $9,035 at December 31, 2014</t>
  </si>
  <si>
    <t>Premises and equipment, net</t>
  </si>
  <si>
    <t>Accrued interest receivable</t>
  </si>
  <si>
    <t>Real estate acquired through foreclosure, net</t>
  </si>
  <si>
    <t>Deferred tax assets, net</t>
  </si>
  <si>
    <t>Mortgage servicing rights</t>
  </si>
  <si>
    <t>Cash value life insurance</t>
  </si>
  <si>
    <t>Core deposit intangible</t>
  </si>
  <si>
    <t>Other assets</t>
  </si>
  <si>
    <t>Total assets</t>
  </si>
  <si>
    <t>Liabilities:</t>
  </si>
  <si>
    <t>Noninterest-bearing deposits</t>
  </si>
  <si>
    <t>Interest-bearing deposits</t>
  </si>
  <si>
    <t>Total deposits</t>
  </si>
  <si>
    <t>Short-term borrowed funds</t>
  </si>
  <si>
    <t>Long-term debt</t>
  </si>
  <si>
    <t>Derivative liabilities</t>
  </si>
  <si>
    <t>Drafts outstanding</t>
  </si>
  <si>
    <t>Advances from borrowers for insurance and taxes</t>
  </si>
  <si>
    <t>Accrued interest payable</t>
  </si>
  <si>
    <t>Reserve for mortgage repurchase losses</t>
  </si>
  <si>
    <t>Dividends payable to shareholders</t>
  </si>
  <si>
    <t>Accrued expenses and other liabilities</t>
  </si>
  <si>
    <t>Total liabilities</t>
  </si>
  <si>
    <t>Stockholders' equity:</t>
  </si>
  <si>
    <t>Preferred stock, par value $.01; 1,000,000 authorized at December 31, 2015 and December 31, 2014; no shares issued or outstanding</t>
  </si>
  <si>
    <t>Common stock, par value $.01; 15,000,000 and 10,000,000 shares authorized at December 31, 2015 and December 31, 2014, respectively; 12,023,557 and 9,717,043 issued and outstanding at December 31, 2015 and December 31, 2014, respectively</t>
  </si>
  <si>
    <t>Additional paid-in capital</t>
  </si>
  <si>
    <t>Retained earnings</t>
  </si>
  <si>
    <t>Accumulated other comprehensive income (loss), net of tax benefit</t>
  </si>
  <si>
    <t>Total stockholders' equity</t>
  </si>
  <si>
    <t>Total liabilities and stockholders' equity</t>
  </si>
  <si>
    <t>CONSOLIDATED BALANCE SHEETS (Parenthetical) - USD ($) $ in Thousands</t>
  </si>
  <si>
    <t>Statement of Financial Position [Abstract]</t>
  </si>
  <si>
    <t>Securities available for sale at cost</t>
  </si>
  <si>
    <t>Securities held-to-maturity at fair value</t>
  </si>
  <si>
    <t>Loans, 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Interest income</t>
  </si>
  <si>
    <t>Loans</t>
  </si>
  <si>
    <t>Investment securities</t>
  </si>
  <si>
    <t>Dividends from FHLB</t>
  </si>
  <si>
    <t>Other interest income</t>
  </si>
  <si>
    <t>Total interest income</t>
  </si>
  <si>
    <t>Interest expense</t>
  </si>
  <si>
    <t>Deposits</t>
  </si>
  <si>
    <t>Total interest expense</t>
  </si>
  <si>
    <t>Net interest income</t>
  </si>
  <si>
    <t>Provision for loan losses</t>
  </si>
  <si>
    <t xml:space="preserve"> </t>
  </si>
  <si>
    <t>Net interest income after provision for loan losses</t>
  </si>
  <si>
    <t>Noninterest income</t>
  </si>
  <si>
    <t>Mortgage banking income</t>
  </si>
  <si>
    <t>Deposit service charges</t>
  </si>
  <si>
    <t>Net loss on extinguishment of debt</t>
  </si>
  <si>
    <t>Net gain on sale of securities</t>
  </si>
  <si>
    <t>Fair value adjustments on interest rate swaps</t>
  </si>
  <si>
    <t>Net gain on sale of servicing assets</t>
  </si>
  <si>
    <t>Net increase in cash value life insurance</t>
  </si>
  <si>
    <t>Mortgage loan servicing income</t>
  </si>
  <si>
    <t>Other</t>
  </si>
  <si>
    <t>Total noninterest income</t>
  </si>
  <si>
    <t>Noninterest expense</t>
  </si>
  <si>
    <t>Salaries and employee benefits</t>
  </si>
  <si>
    <t>Occupancy and equipment</t>
  </si>
  <si>
    <t>Marketing and public relations</t>
  </si>
  <si>
    <t>FDIC insurance</t>
  </si>
  <si>
    <t>Recovery of mortgage loan repurchase losses</t>
  </si>
  <si>
    <t>Legal expense</t>
  </si>
  <si>
    <t>Other real estate expense, net</t>
  </si>
  <si>
    <t>Mortgage subservicing expense</t>
  </si>
  <si>
    <t>Amortization of mortgage servicing rights</t>
  </si>
  <si>
    <t>Total noninterest expense</t>
  </si>
  <si>
    <t>Income before income taxes</t>
  </si>
  <si>
    <t>Income tax expense</t>
  </si>
  <si>
    <t>Net income</t>
  </si>
  <si>
    <t>Earnings per common share:</t>
  </si>
  <si>
    <t>Basic (per share)</t>
  </si>
  <si>
    <t>Diluted (per share)</t>
  </si>
  <si>
    <t>Weighted average common shares outstanding:</t>
  </si>
  <si>
    <t>Basic (in shares)</t>
  </si>
  <si>
    <t>Diluted (in shares)</t>
  </si>
  <si>
    <t>CONSOLIDATED STATEMENTS OF COMPREHENSIVE INCOME (Unaudited) - USD ($) $ in Thousands</t>
  </si>
  <si>
    <t>Consolidated Statements Of Comprehensive Income</t>
  </si>
  <si>
    <t>Other comprehensive income (loss), net of tax:</t>
  </si>
  <si>
    <t>Unrealized gain (loss) on securities</t>
  </si>
  <si>
    <t>Tax effect</t>
  </si>
  <si>
    <t>Reclassification adjustment for (gains) losses included in earnings</t>
  </si>
  <si>
    <t>Unrealized gains on interest rate swaps designated as cash flow hedges</t>
  </si>
  <si>
    <t>Transfer from held-to-maturity to available for sale securities</t>
  </si>
  <si>
    <t>Accretion of unrealized losses on held-to-maturity securities previously recognized in other comprehensive income</t>
  </si>
  <si>
    <t>Other comprehensive income (loss), net of tax</t>
  </si>
  <si>
    <t>Comprehensive income</t>
  </si>
  <si>
    <t>CONSOLIDATED STATEMENTS OF CHANGES IN STOCKHOLDERS' EQUITY - USD ($) $ in Thousands</t>
  </si>
  <si>
    <t>Common Stock</t>
  </si>
  <si>
    <t>Additional Paid-In Capital</t>
  </si>
  <si>
    <t>Retained Earnings</t>
  </si>
  <si>
    <t>Accumulated Other Comprehensive Income (Loss)</t>
  </si>
  <si>
    <t>Total</t>
  </si>
  <si>
    <t>Beginning Balance at Dec. 31, 2013</t>
  </si>
  <si>
    <t>Beginning Balance (in shares) at Dec. 31, 2013</t>
  </si>
  <si>
    <t>Stock awards</t>
  </si>
  <si>
    <t>Stock awards (in shares)</t>
  </si>
  <si>
    <t>Stock options exercised</t>
  </si>
  <si>
    <t>Stock options exercised (in shares)</t>
  </si>
  <si>
    <t>Excess tax benefit in connection with equity awards</t>
  </si>
  <si>
    <t>Stock-based compensation expense, net</t>
  </si>
  <si>
    <t>Dividends declared to stockholders</t>
  </si>
  <si>
    <t>Other comprehensive income, net of tax</t>
  </si>
  <si>
    <t>Ending Balance at Dec. 31, 2014</t>
  </si>
  <si>
    <t>Ending Balance (in shares) at Dec. 31, 2014</t>
  </si>
  <si>
    <t>Issuance of common stock, net of offering expenses</t>
  </si>
  <si>
    <t>Vested stock awards surrendered in cashless exercise</t>
  </si>
  <si>
    <t>Ending Balance at Dec. 31, 2015</t>
  </si>
  <si>
    <t>Ending Balance (in shares) at Dec. 31, 2015</t>
  </si>
  <si>
    <t>CONSOLIDATED STATEMENTS OF CASH FLOWS (Unaudited) - USD ($) $ in Thousands</t>
  </si>
  <si>
    <t>Cash flows from operating activities:</t>
  </si>
  <si>
    <t>Adjustments to reconcile net income to net cash provided by (used in) operating activities:</t>
  </si>
  <si>
    <t>Deferred tax (benefit) expense</t>
  </si>
  <si>
    <t>Amortization of unearned discount/premiums on investments, net</t>
  </si>
  <si>
    <t>Amortization of deferred loan fees</t>
  </si>
  <si>
    <t>Gain on sale of available-for-sale securities, net</t>
  </si>
  <si>
    <t>Originations of loans held for sale</t>
  </si>
  <si>
    <t>Proceeds from sale of loans held for sale</t>
  </si>
  <si>
    <t>Loss on extinquishment of debt</t>
  </si>
  <si>
    <t>Provision for mortgage loan repurchase losses</t>
  </si>
  <si>
    <t>Mortgage loan losses paid, net of recoveries</t>
  </si>
  <si>
    <t>Stock-based compensation</t>
  </si>
  <si>
    <t>Increase in cash surrender value of bank owned life insurance</t>
  </si>
  <si>
    <t>Depreciation</t>
  </si>
  <si>
    <t>Loss on disposals of premises and equipment</t>
  </si>
  <si>
    <t>Gain on sale of real estate acquired through foreclosure</t>
  </si>
  <si>
    <t>Write-down of real estate acquired through foreclosure</t>
  </si>
  <si>
    <t>Gain on sale of servicing assets</t>
  </si>
  <si>
    <t>Originations of mortgage servicing assets</t>
  </si>
  <si>
    <t>Increase (decrease) in:</t>
  </si>
  <si>
    <t>Cash flows provided by operating activities</t>
  </si>
  <si>
    <t>Activity in available-for-sale securities:</t>
  </si>
  <si>
    <t>Purchases</t>
  </si>
  <si>
    <t>Maturities, payments and calls</t>
  </si>
  <si>
    <t>Proceeds from sales</t>
  </si>
  <si>
    <t>Activity in held-to-maturity securities:</t>
  </si>
  <si>
    <t>Increase in other investments</t>
  </si>
  <si>
    <t>Increase in Federal Home Loan Bank stock</t>
  </si>
  <si>
    <t>Increase in loans receivable, net</t>
  </si>
  <si>
    <t>Proceeds from the sale of servicing assets</t>
  </si>
  <si>
    <t>Purchase of premises and equipment</t>
  </si>
  <si>
    <t>Proceeds from disposals of premises and equipment</t>
  </si>
  <si>
    <t>Proceeds from sale of real estate acquired through foreclosure</t>
  </si>
  <si>
    <t>Purchase of bank owned life insurance</t>
  </si>
  <si>
    <t>Distribution of bank owned life insurance</t>
  </si>
  <si>
    <t>Net cash received for acquisitions</t>
  </si>
  <si>
    <t>Cash flows used in investing activities</t>
  </si>
  <si>
    <t>Cash flows from financing activities:</t>
  </si>
  <si>
    <t>Net increase in deposit accounts</t>
  </si>
  <si>
    <t>Net increase in Federal Home Loan Bank advances</t>
  </si>
  <si>
    <t>Principal repayment of subordinated debt</t>
  </si>
  <si>
    <t>Net increase (decrease) in drafts outstanding</t>
  </si>
  <si>
    <t>Net increase in advances from borrowers for insurance and taxes</t>
  </si>
  <si>
    <t>Cash dividends paid on common stock</t>
  </si>
  <si>
    <t>Proceeds from issuance of common stock</t>
  </si>
  <si>
    <t>Net increase in excess tax benefit in connection with equity awards</t>
  </si>
  <si>
    <t>Proceeds from exercise of stock options</t>
  </si>
  <si>
    <t>Cash flows provided by (used in) financing activities</t>
  </si>
  <si>
    <t>Net increase (decrease) in cash and cash equivalents</t>
  </si>
  <si>
    <t>Cash and cash equivalents, beginning of period</t>
  </si>
  <si>
    <t>Cash and cash equivalents, end of period</t>
  </si>
  <si>
    <t>Supplemental disclosure</t>
  </si>
  <si>
    <t>Cash paid for Interest on deposits and borrowed funds</t>
  </si>
  <si>
    <t>Cash paid for Income taxes paid, net of (refunds)</t>
  </si>
  <si>
    <t>Noncash investing and financing activities:</t>
  </si>
  <si>
    <t>Transfer of loans receivable to real estate acquired through foreclosure</t>
  </si>
  <si>
    <t>Transfer of available-for-sale securities to held-to-maturity securities</t>
  </si>
  <si>
    <t>SUMMARY OF SIGNIFICANT ACCOUNTING POLICIES</t>
  </si>
  <si>
    <t>Accounting Policies [Abstract]</t>
  </si>
  <si>
    <t xml:space="preserve">NOTE 1 - SUMMARY OF SIGNIFICANT ACCOUNTING
POLICIES Organization Carolina Financial
Corporation (Carolina Financial or the Company), incorporated under the laws of the State of Delaware,
is a bank holding company with one wholly-owned subsidiaries, CresCom Bank (the Bank). CresCom Bank operates two
wholly-owned subsidiaries, Crescent Mortgage Company and Carolina Services Corporation of Charleston (Carolina Services).
The consolidated financial statements include the accounts of the Company and its wholly-owned subsidiary, the Bank. In consolidation,
all material intercompany accounts and transactions have been eliminated. The results of operations of the businesses acquired
in transactions accounted for as purchases are included only from the dates of acquisition. All majority-owned subsidiaries are
consolidated unless control is temporary or does not rest with the Company. At December 31, 2015
and 2014, statutory business trusts (Trusts) created by the Company had outstanding trust preferred securities with
an aggregate par value of $15,000,000. The principal assets of the Trusts are $15,465,000 of the Companys subordinated debentures
with identical rates of interest and maturities as the trust preferred securities. The Trusts have issued $465,000 of common securities
to the Company and are included in other investments in the accompanying consolidated balance sheets. The Trusts are not consolidated
subsidiaries of the Company. Managements
Estimates The financial statements
are prepared in accordance with generally accepted accounting principles in the United States of America which require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 the near term relate to the determination of the allowance for loan
losses, including valuation for impaired loans, business combination accounting, the valuation of real estate acquired in connection
with foreclosure or in satisfaction of loans, the valuation of securities, the valuation of derivative instruments, the valuation
of mortgage servicing rights, the determination of the reserve for mortgage loan repurchase losses, asserted and unasserted legal
claims and deferred tax assets or liabilities. In connection with the determination of the allowance for loan losses and foreclosed
real estate, management obtains independent appraisals for significant properties. Management must also make estimates in determining
the estimated useful lives and methods for depreciating premises and equipment. Management uses available
information to recognize losses on loans and foreclosed real estate. However, future additions to the allowance may be necessary
based on changes in local economic conditions. In addition, regulatory agencies, as an integral part of their examination process,
periodically review the Banks allowances for loan losses and foreclosed real estate. Such agencies may require the Bank
to recognize additions to the allowances based on their judgments about information available to them at the time of their examination.
Because of these factors, it is reasonably possible that the allowances for loan losses and foreclosed real estate may change materially
in the near term.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statement of financial condition but arose after that
date and warrant disclosure. Management has reviewed events occurring through the date the financial statements were issued and
no subsequent events occurred requiring accrual or disclosure except as noted below: On January 5, 2016,
Carolina Financial Corporation announced the signing of a definitive agreement pursuant to which Carolina Financial Corporation
will acquire Congaree Bancshares, Inc. in a cash and stock transaction with a total current value of approximately $16.3 million
including the assumption of approximately $1.6 million in preferred stock. The transaction is anticipated to close at the end of
the second quarter of 2016, subject to customary closing conditions. Cash and Cash Equivalents Cash and cash equivalents
consists of cash and due from banks and interest-bearing cash with banks. Substantially all of the interest-bearing cash at December
31, 2015 and 2014 consists of Federal Reserve Bank of Richmond (FRB) and Federal Home Loan Bank of Atlanta (FHLB)
overnight deposits. Cash and cash equivalents have maturities of three months or less. Accordingly, the carrying amount of such
instruments is considered a reasonable estimate of fair value. The Bank is required to maintain average balances on hand or with
the FRB. At December 31, 2014 these reserve balances amounted to $12.1 million. There were no reserve requirements at December
31, 2015. Securities Investment securities
are classified into three categories: (a) Held-to-Maturity  debt securities that the Company has positive intent and ability
to hold to maturity, which are reported at amortized cost; (b) Trading  debt and equity securities that are bought and held
principally for the purpose of selling them in the near term, which are reported at fair value, with unrealized gains and losses
included in earnings; and (c) Available-for-Sale  debt and equity securities that may be sold under certain conditions,
which are reported at fair value, with unrealized gains and losses excluded from earnings and reported in accumulated other comprehensive
income. The Company determines
the category of the investment at the time of purchase. If a security is transferred from availablefor-sale to held-to-maturity,
the fair value at the time of transfer becomes the held-to-maturity securitys new cost basis. Premiums and discounts on
securities are accreted and amortized as an adjustment to interest yield over the estimated life of the security using a method
which approximates a level yield. Dividends and interest income are recognized when earned. Unrealized losses on securities, reflecting
a decline in value judged by the Company to be other-than-temporary, are charged to income in the consolidated statements of operations. The cost basis of
securities sold is determined by specific identification. Purchases and sales of securities are recorded on a trade date basis. Loans Held for
Sale The Companys
residential mortgage lending activities for sale in the secondary market are comprised of accepting residential mortgage loan applications,
qualifying borrowers to standards established by investors, funding residential mortgage loans and selling mortgage loans to investors
under pre-existing commitments. Loans held for sale are recorded at fair value. Origination fees and costs are recognized in earnings
at the time of origination for loans held for sale that are record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Adjustments to reflect unrealized gains and losses resulting from
changes in fair value and realized gains and losses upon ultimate sale of the loans are classified as noninterest income, mortgage
banking income in the consolidated statements of operations. The Company issues
rate lock commitments to borrowers on prices quoted by secondary market investors. Derivatives related to these commitments are
recorded as either assets or liabilities in the balance sheet and are measured at fair value. Changes in the fair value of the
derivatives are reported in current earnings or other comprehensive income depending on the purpose for which the derivative is
held and whether the derivative qualifies for hedge accounting. Derivative Financial
Instruments Derivatives are recognized
as either assets or liabilities and are recorded at fair value on the Companys Consolidated Balance Sheet. The accounting
for changes in the fair value of derivatives depends on the intended use of the derivative and resulting designation. The Companys
hedging policies permit the use of various derivative financial instruments to manage interest rate risk or to hedge specified
assets and liabilities. To qualify for hedge
accounting, derivatives must be highly effective at reducing the risk associated with the exposure being hedged and must be designated
as a hedge at the inception of the derivative contract. If derivative instruments are designated as fair value hedges, and such
hedges are highly effective, both the change in the fair value of the hedge and the hedged item are included in current earnings.
If derivative instruments are designated as cash flow hedges, fair value adjustments related to the effective portion are recorded
in other comprehensive income and are reclassified to earnings when the hedged transaction is reflected in earnings. Ineffective
portions of cash flow hedges are reflected in earnings as they occur. Actual cash receipts and/or payments and related accruals
on derivatives related to hedges are recorded as adjustments to the interest income or interest expense associated with the hedged
item. During the life of the hedge, the Company formally assesses whether derivatives designated as hedging instruments continue
to be highly effective in offsetting changes in the fair value or cash flows of hedged items. If it is determined that a hedge
has ceased to be highly effective, the Company will discontinue hedge accounting prospectively. At such time, previous adjustments
to the carrying value of the hedged item are reversed into current earnings and the derivative instrument is reclassified to a
trading position recorded at fair value. For derivatives not designated as hedges, changes in fair value are recognized in earnings,
in non-interest income. For additional discussion
related to the determination of fair value related to derivative instruments, see Note 5. Loans Receivable,
Net Loans that management
has the intent and ability to hold for the foreseeable future are reported at their outstanding principal balances net of any unearned
income, charge-offs, deferred fees or costs on originated loans and unamortized premiums or discounts on purchased loans. The net
amount of nonrefundable loan origination fees, commitment fees and certain direct costs associated with the lending process are
deferred and amortized to interest income over the contractual lives of the loans using methods that approximate a level yield
or noninterest income when the loan is sold. Discounts and premiums on purchased loans are amortized to interest income over the
estimated life of the loans using methods that approximate a level yield, or noninterest income when the loan is sold. Commercial
loans and substantially all installment loans accrue interest on the unpaid balance of the loans. A loan is impaired
when, based on current information and events, it is probable that the Company will be unable to collect all amounts due according
to the contractual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dependent. When the fair value of the impaired loan is less
than the recorded investment in the loan, the impairment is recorded through a specific reserve allocation that is a component
of the allowance for loan losses. A loan is charged-off against the allowance for loan losses when all meaningful collection efforts
have been exhausted and the loan is viewed as uncollectible in the immediate or foreseeable future. Troubled Debt Restructurings
(TDRs) The Company designates
loan modifications as TDRs when, for economic or legal reasons related to the borrowers financial difficulties, it grants
a concession to the borrower that it would not otherwise consider. Loans on nonaccrual status at the date of modification are initially
classified as nonaccrual TDRs. Loans on accruing status at the date of modification are initially classified as accruing TDRs at
the date of modification, if the note is reasonably assured of repayment and performance is in accordance with its modified terms.
Such loans may be designated as nonaccrual loans subsequent to the modification date if reasonable doubt exists as to the collection
of interest or principal under the restructuring agreement. Nonaccrual TDRs are returned to accrual status when there is economic
substance to the restructuring, there is well documented credit evaluation of the borrowers financial condition, the remaining
balance is reasonably assured of repayment in accordance with its modified terms, and the borrower has demonstrated repayment performance
in accordance with the modified terms for a reasonable period of time (generally a minimum of six months). Nonperforming Assets Nonperforming assets
include loans on which interest is not being accrued, accruing loans that are 90 days or more delinquent and foreclosed property.
Foreclosed property consists of real estate and other assets acquired as a result of a borrowers loan default. Loans are
generally placed on nonaccrual status when concern exists that principal or interest is not fully collectible, or when any portion
of principal or interest becomes 90 days past due, whichever occurs first. Loans past due 90 days or more may remain on accrual
status if management determines that concern over the collectability of principal and interest is not significant. When loans are
placed on nonaccrual status, interest receivable is reversed against interest income in the current period. Interest payments received
thereafter are applied as a reduction to the remaining principal balance as long as concern exists as to the ultimate collection
of the principal. Loans are removed from nonaccrual status when they become current as to both principal and interest and when
concern no longer exists as to the collectability of principal or interest. Assets acquired as
a result of foreclosure are initially recorded at fair value less estimated selling costs at the date of foreclosure, establishing
a new cost basis. Subsequent to foreclosure, valuations are periodically performed by management and the assets are carried at
the lower of carrying amount or fair value less cost to sell. Gains and losses on the sale of assets acquired through foreclosure
and related revenue and expenses of these assets are included in noninterest expense in other real estate expenses, net.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These
analyses involve a high degree of judgment in estimating the amount of loss associated with specific loans, including estimating
the amount and timing of future cash flows and collateral values. Impaired loans are evaluated for impairment using the discounted
cash flow methodology or based on the net realizable value of the underlying collateral. Impaired loans are individually reviewed
on a quarterly basis to determine the level of impairment. Factors considered
by management in determining impaired loans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has impairment,
a portion of the allowance is allocated so that the loan is reported, net, at the present value of estimated future cash flows
using the loans existing rate or at the fair value of collateral if repayment is expected solely from the collateral. For
collateral-dependent loans, the measurement of impairment was based on the net investment of the loan compared to the fair value
of the collateral less estimated selling costs. In most cases, the fair value of the collateral was based on appraised value. When
appropriate, the fair value was based on the probable sales price of the collateral when sale of the collateral was imminent or
contracted sales price if the collateral is subject to a binding sales contract as of the end of the quarter. The general component
covers non-impaired loans and is based on historical loss experience adjusted for current factors. The Company considers the actual
loss history experience over the trailing twenty quarters to determine the historical loss experience used in the general component.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for the most recent sixteen quarter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While management uses
the best information available to establish the allowance for loan losses, future adjustments to the allowance may be necessary
if economic conditions differ substantially from the assumptions used in making the valuations or, if required by regulators, based
upon information available to them at the time of their examinations. Such adjustments to original estimates, as necessary, are
made in the period in which these factors and other relevant considerations indicate that loss levels may vary from previous estimates. Business Combinations
and Method of Accounting for Loans Acquired The Company accounts
for its acquisitions under Financial Accounting Standards Board (FASB) Accounting Standards Codification (ASC)
Topic 805, Business Combinations There are two methods
to account for acquired loans as part of a business combination. Acquired loans that contain evidence of credit deterioration on
the date of purchase are carried at the net present value of expected future proceeds in accordance with ASC 310-30. All other
acquired loans are recorded at their initial fair value, adjusted for subsequent advances, pay downs, amortization or accretion
of any premium or discount on purchase, charge-offs and any other adjustment to carrying value in accordance with ASC 310-20. In determining the
Day 1 Fair Values of acquired loans without evidence of credit deterioration at the date of acquisition, management includes (i)
no carry over of any previously recorded allowance for loan losses and (ii) an adjustment of the unpaid principal balance to reflect
an appropriate market rate of interest, given the risk profile and grade assigned to each loan. This adjustment will be accreted
into earnings as a yield adjustment, using the effective yield method, over the remaining life of each loan. To the extent that
current information indicates it is probable that the Company will collect all amounts according to the contractual terms thereof,
such loan is not considered impaired and is not considered in the determination of the required allowance for loan losses. To the
extent that current information indicates it is probable that the Company will not be able to collect all amounts according to
the contractual terms thereon, such loan is considered impaired and is considered in the determination of the required level of
allowance for loan and lease losses. Core Deposit Intangible In connection with
business combinations, the Company records core deposit intangibles, representing the value of the acquired core deposit base.
Core deposit intangibles are amortized over their estimated useful lives ranging up to 10 years. Mortgage Servicing
Rights, Fees and Costs The Company initially
measures servicing assets and liabilities retained related to the sale of residential loans held for sale (mortgage servicing
rights) at fair value, if practicable. For subsequent measurement purposes, the Company measures servicing assets and liabilities
based on the lower of cost or market using the amortization method. Mortgage servicing
rights are amortized in proportion to, and over the period of, estimated net servicing income. The amortization of the mortgage
servicing rights is analyzed periodically and is adjusted to reflect changes in prepayment rates and other estimates. The Company evaluates
potential impairment of mortgage servicing rights based on the difference between the carrying amount and current estimated fair
value of the servicing rights. In determining impairment, the Company aggregates all servicing rights and stratifies them into
tranches based on predominant risk characteristics. If impairment exists, a valuation allowance is established for any excess of
amortized cost over the current estimated fair value by a charge to income. If the Company later determines that all or a portion
of the impairment no longer exists for a particular tranche, a reduction of the allowance may be recorded as an increase to income. Service fee income
is recorded for fees earned for servicing mortgage loans under servicing agreements with the Federal National Mortgage Association
(FNMA), the Federal Home Loan Mortgage Corporation (FHLMC), Government National Mortgage Association
(GNMA) and certain private investors. The fees are based on a contractual percentage of the outstanding principal
balance of the loans serviced and are recorded as income when received in noninterest income. Amortization of mortgage servicing
rights and mortgage servicing costs are charged to expense when incurred. Guarantees Standby letters of
credit obligate the Company to meet certain financial obligations of its customers, under the contractual terms of the agreement,
if the customers are unable to do so. Payment is only guaranteed under these letters of credit upon the borrowers failure
to perform its obligations to the beneficiary. The Company can seek recovery of the amounts paid from the borrower; however, these
standby letters of credit are generally not collateralized. Commitments under standby letters of credit are usually one year or
less. At December 31, 2015 and 2014, the Company had recorded no liability for the current carrying amount of the obligation to
perform as a guarantor; as such amounts are not considered material. The maximum potential amount of undiscounted future payments
related to standby letters of credit at December 31, 2015 was $1.4 million. Premises and Equipment,
Net Premises and equipment
are stated at cost less accumulated depreciation. Depreciation is computed using the straight-line method over the assets
estimated useful life. Estimated lives range up to forty years for buildings and improvements and up to ten years for furniture,
fixtures and equipment. Maintenance and repairs are charged to expense as incurred. Improvements that extend the lives of the respective
assets are capitalized. When property or equipment is sold or otherwise disposed of, the cost and related accumulated depreciation
are removed from the respective accounts and the resulting gain or loss is reflected in income. Advertising The Company expenses
advertising costs as incurred. These expenses are reflected as marketing and public relations in the accompanying consolidated
statements of operations. Income Taxes The provision for
income taxes is based upon income or loss before taxes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es.
In the event of changes in the tax laws, deferred tax assets and liabilities are adjusted in the period of the enactment of those
changes, with the cumulative effects included in the current years income tax provision. Positions taken by
the Companys tax returns may be subject to challenge by the taxing authorities upon examination. The benefits of uncertain
tax positions are initially recognized in the financial statements only when it is more likely than not the position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tax positions have been recorded. The Companys federal income tax returns were examined
for the years 2008 through 2010. No changes were proposed. Interest and penalties
on income tax uncertainties are classified within income tax expense in the statement of operations. There were no significant
interest and penalties paid on income tax uncertainties during 2015 or 2014. It is managements
belief that the realization of the remaining net deferred tax assets is more likely than not. Accordingly, no additional reserve
was considered necessary. See Note 13 for additional information. Drafts Outstanding The Company invests
excess funds on deposit at other banks (including amounts on deposit for payment of outstanding disbursement checks) on a daily
basis in an overnight interest-bearing account. Accordingly, outstanding checks are reported as a liability. Reserve for Mortgage
Loan Repurchase Losses The Company sells
mortgage loans to various third parties, including government-sponsored entities, under contractual provisions that include various
representations and warranties that typically cover ownership of the loan, compliance with loan criteria set forth in the applicable
agreement, validity of the lien securing the loan, absence of delinquent taxes or liens against the property securing the loan,
and similar matters. The Company may be required to repurchase the mortgage loans with identified defects, indemnify the investor
or insurer, or reimburse the investor for credit loss incurred on the loan (collectively repurchase) in the event
of a material breach of such contractual representations or warranties. Risk associated with potential repurchases or other forms
of settlement is managed through underwriting and quality assurance practices and by servicing mortgage loans to meet investor
and secondary market standards. The Company establishes
mortgage repurchase reserves related to various representations and warranties that reflect managements estimate of losses
based on a combination of factors. Such factors incorporate estimated levels of defects on internal quality assurance, default
expectations, historical investor repurchase demand and appeals success rates, reimbursement by correspondent and other third party
originators, changes in the regulatory repurchase framework and projected loss severity. The Company establishes a reserve at the
time loans are sold and quarterly updates the reserve estimate during the estimated loan life. The following table
presents activity in the reserve for mortgage loan repurchase losses:
December 31,
2015 2014
(In thousands)
Beginning Balance $ 4,999 6,109
Losses paid (165 ) (389 )
Recoveries 42 29
Provision for mortgage repurchase losses (1,000 ) (750 )
Ending balance $ 3,876 4,999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ff-Balance-Sheet
Financial Instruments In the ordinary course
of business, the Company entered into off-balance-sheet financial instruments consisting of commitments to extend credit, commitments
under revolving credit agreements, and standby letters of credit. Such financial instruments are recorded in the financial statements
when they are funded. Stock Compensation
Plans The Company can issue
stock options, restricted stock, and restricted stock units under various plans to directors, officers and other key employees.
The Company accounts for its stock compensation plans in accordance with ASC Topics 718 and 505. Under those provisions, the Company
has adopted a fair value based method of accounting for employee stock compensation plans, whereby compensation cost is measured
at the grant date based on the value of the award and is recognized on a straight-line basis over the service period, which is
usually the vesting period, taking into account retirement eligibility. As a result, compensation expense relating to stock options
and restricted stock is reflected in net income as part of salaries and employee benefits on the consolidated statements
of operations. Earnings Per Common
Share Basic earnings per
common share (EPS) represents income available to common stockholders divided by the weighted-average number
of common shares outstanding during the year. Diluted earnings per common share reflects additional shares that would have been
outstanding if dilutive potential shares had been issued. Potential shares that may be issued by the Company relate solely to outstanding
stock options, restricted stock (non-vested shares), and warrants, and are determined using the treasury stock method. Under the
treasury </t>
  </si>
  <si>
    <t>BUSINESS COMBINATION</t>
  </si>
  <si>
    <t>Business Combinations [Abstract]</t>
  </si>
  <si>
    <t>NOTE 2 
BUSINESS COMBINATION On December 12, 2014,
CresCom Bank purchased 13 branches from First Community Bank. In accordance with the Purchase and Assumption Agreement, dated as
of August 6, 2014, by and between First Community Bank and CresCom Bank (the P&amp;A Agreement), CresCom Bank acquired
approximately $215.1 million of deposits, approximately $70.9 million of performing loans and the bank facilities and certain other
assets of the acquired branches. In consideration of the purchased assets and transferred liabilities, CresCom Bank paid (a) the
recorded investment of the loans acquired, (b) the net book value, or approximately $6.6 million, for the bank facilities and certain
assets located at the acquired branches, (c) a deposit premium of 3.25% on substantially all of the deposits assumed, which equated
to approximately $6.5 million. The acquisition settled by First Community Bank paying cash of $131.1 million to CresCom Bank for
the difference between these amounts and the total deposits assumed. The purchase was accounted
for under the acquisition method in accordance with ASC 805,  Business Combinations, The following table
summarizes the estimated fair values of assets acquired and liabilities assumed at the date of acquisition.
December 12, 2014 Acquired Book Value Fair Value Adjustments Amount Recorded
(In thousands) (In thousands) (In thousands)
Assets
Cash and cash equivalents $ 131,135 $  $ 131,135
Loans receivable 70,906 (940 ) (1) 69,966
Premises and equipment 6,608 4,102 (2) 10,710
Accrued interest receivable 158  158
Core deposit intangible  3,175 (3) 3,175
Other assets 53  53
Total assets acquired $ 208,860 $ 6,337 $ 215,197
Liabilities
Deposits $ 215,121 $  $ 215,121
Accrued interest payable 42  42
Other liabilities 34  34
Total liabilities assumed $ 215,197 $  $ 215,197 Explanation of Fair Value Adjustments
(1) The fair value adjustment on loans relates to the interest rate and credit adjustments applied to the loan portfolio. The interest rate adjustment is calculated by analyzing the gain or loss based on movements in interest rates since origination of loans within the portfolio. The credit adjustment utilizes assumptions regarding the underlying probability of default and loss given default of the loan portfolio by risk characteristics such as risk grade and segment type. The combination of these adjustments will be accreted into earnings as a yield adjustment, using the effective yield method, over the remaining life of each loan. The Company hired an independent consulting firm to assist in the determination of the fair value of the loan portfolio.
(2) The fair value adjustment represents the difference between the fair value of the acquired branches and the book value of the assets acquired. The Company utilized third party appraisals to assist in the determination of the fair value.
(3) The fair value adjustment represents the value of the core deposit base assumed in the acquisition based on a study performed by an independent consulting firm. This amount was recorded by the Company as an identifiable intangible asset and will be amortized as an expense on a straight-line basis over the average life of the core deposit base, which is estimated to be 10 years. The following table
presents loans acquired at the acquisition date summarized by category:
At December 12, 2014
% of Total
Amount Loans
(Dollars in thousands)
Loans secured by real estate:
One-to-four family $ 20,675 29.55 %
Home equity 3,833 5.48 %
Commercial real estate 18,179 25.98 %
Construction and development 20,926 29.91 %
Consumer loans 3,220 4.60 %
Commercial business loans 3,133 4.48 %
Total loans receivable, at fair value $ 69,966 100.00 % As stated in Note
1 under Business Combination and Method of Accounting for Loans Acquired, all identifiable assets acquired, including
loans, are recorded at fair value. No allowance for loan losses related to the acquired loans is recorded on the acquisition date
because the fair value of the loans acquired incorporates assumptions regarding credit risk. The following table
presents deposits acquired at the acquisition date by type of account:
At December 12, 2014
(In thousands)
Noninterest-bearing demand accounts $ 43,910
Interest-bearing demand accounts 43,743
Savings accounts 13,715
Money market accounts 51,415
Certificates of deposit:
Less than $100,000 33,394
$100,000 or more 28,944
Total certificates of deposit 62,338
Total deposits $ 215,121 Included in non-interest
expense for the period ended December 31, 2014 was approximately $1.4 million in acquisition related expenses of which $880,000
was included in Other, $90,000 was included Marketing and Public Relations, $242,000 was included in Occupancy and Equipment and
$149,000 was included in Salaries and Employee Benefits. As the transaction
occurred on December 12, 2014, the amount of revenue and earnings included in the consolidated income statement were deemed immaterial.
Furthermore, it was concluded that it would be impracticable to provide revenue and earnings of the combined entity as if the acquisition
date for the business combination had been as of the beginning of the annual reporting period for several reasons. The branches
acquired were only a portion of the sellers branch network; therefore, historical and pro forma statements of revenue and
earnings for the branches acquired would not accurately reflect all of the overhead and other administrative expenses associated
with operating them as a stand-alone branch network. Also, the loans acquired only represent a sub-set of the loans as the remaining
loans not purchased were still subject to loss-share protection (cannot be sold). Finally, the seller would not be able to provide
accurate, historical information regarding the revenue and earnings of the acquired branches to facilitate appropriate presentation.
As such, no historical or pro forma financial statements are provided. On February 21, 2014,
the Bank completed the acquisition of one branch in St. George from First Federal of South Carolina in a transaction that had been
announced on August 28, 2013. The Bank added approximately $24.5 million in deposits and $11.2 million in loans receivable as a
result of this branch acquisition. Business combination accounting resulted in an immaterial effect on the balance sheet and income
statement of the Company. There are two methods
to account for acquired loans as part of a business combination. Acquired loans that contain evidence of credit deterioration on
the date of purchase are carried at the net present value of expected future proceeds in accordance with Financial Accounting Standards
Board Accounting Standards Codification (ASC) 310-30. All other acquired loans are recorded at their initial fair
value, adjusted for subsequent advances, pay downs, amortization or accretion of any premium or discount on purchase, charge-offs
and any other adjustment to carrying value in accordance with ASC 310-20. All loans acquired as part of the branch acquisitions
were accounted for under ASC 310-20, as the loans acquired did not have signs of deteriorated credit and the Company expects to
receive all of the contractually specified principal and interest payments.</t>
  </si>
  <si>
    <t>CORE DEPOSIT INTANGIBLES</t>
  </si>
  <si>
    <t>Banking and Thrift [Abstract]</t>
  </si>
  <si>
    <t>NOTE 3 - CORE DEPOSIT
INTANGIBLES In connection with
business combinations, the Company records core deposit intangibles, representing the value of the acquired core deposit base.
As of December 31, 2015 and 2014, core deposit intangible was $3.0 million and $3.3 million, respectively. Core deposit intangibles
are amortized straight line ranging up to ten years. Amortization expense
(in thousands) for core deposit intangible is expected to be as follows.
Year 1 $ 343
Year 2 343
Year 3 343
Year 4 343
Year 5 343
Thereafter 1,246
Total $ 2,961 Amortization expense
of $343,000 and $47,000 related to the core deposit intangible was recognized in 2015 and 2014, respectively.</t>
  </si>
  <si>
    <t>SECURITIES</t>
  </si>
  <si>
    <t>Investments, Debt and Equity Securities [Abstract]</t>
  </si>
  <si>
    <t>NOTE 4 - SECURITIES The amortized cost,
gross unrealized gains, gross unrealized losses and fair value of investments securities available-for-sale and held-to-maturity
at December 31, 2015 and 2014 follows:
At December 31,
2015 2014
Gross Gross Gross Gross
Amortized Unrealized Unrealized Fair Amortized Unrealized Unrealized Fair
Cost Gains Losses Value Cost Gains Losses Value
(In thousands)
Securities available-for-sale:
Municipal securities $ 60,603 1,885 (13 ) 62,475 43,119 1,621 (23 ) 44,717
US government agencies 7,015 81  7,096 4,770  (22 ) 4,748
Collateralized loan obligations 38,957 8 (207 ) 38,758 25,883 11 (22 ) 25,872
Mortgage-backed securities:
Agency 112,608 1,370 (123 ) 113,855 122,727 2,856 (41 ) 125,542
Non-agency 75,415 580 (459 ) 75,536 49,936 1,065 (163 ) 50,838
Total mortgage-backed securities 188,023 1,950 (582 ) 189,391 172,663 3,921 (204 ) 176,380
Trust preferred securities 11,374 1,145 (3,765 ) 8,754    
Total $ 305,972 5,069 (4,567 ) 306,474 246,435 5,553 (271 ) 251,717
Securities held-to-maturity:
Municipal securities $ 17,053 912  17,965 16,787 882 (17 ) 17,652
Trust preferred securities     8,757 3,125 (2,149 ) 9,733
Total $ 17,053 912  17,965 25,544 4,007 (2,166 ) 27,385 As of December 31,
2014, the Company had all trust preferred securities classified as held-to-maturity. As a result of the implementation of the regulatory
changes in risk weightings and capital deductions dictated by Basel III, the Company transferred all trust preferred securities
to available-for-sale during 2015. The transfer was in accordance with ASC 320-10-25-6; therefore, management has determined the
transfer out of held-to-maturity is consistent with the original designation and does not taint the remaining portfolio. The amortized
cost of the securities reclassified to available-for-sale from held-to-maturity was $11.4 million. The net unrealized gains recorded
in other comprehensive income during 2015 as result of this reclassification were approximately $1.0 million. The following table
presents unrealized losses related to the trust preferred securities that were recognized within other comprehensive income at
the time of transfer to held-to-maturity as well as the unrealized gains and losses that are not presented in other comprehensive
income for December 31, 2014.
At December 31, 2014
Recognized in Not Recognized
OCI in OCI
Gross Unrealized Gross Unrealized
Purchased Cumula- Estimated Collateral-
Face tive Carrying Amortized Fair ization
Value OTTI Value Gains Losses Cost Gains Losses Value Percentage
(In thousands)
Held-to-Maturity:
Trust Preferred Securities
Total A-Class $ 2,381  2,381  (558 ) 1,823 336 (75 ) 2,084 17 5% - 3 7 8%
Total B-Class 11,718 (2,635 ) 9,083  (2,458 ) 6,625 1,788 (2,074 ) 6,339 9 6% - 111%
Total C-Class 2,727 (1,340 ) 1,387  (1,078 ) 309 1,001  1,310 9 2% - 9 2%
$ 16,826 (3,975 ) 12,851  (4,094 ) 8,757 3,125 (2,149 ) 9,733 The underlying issuers
in the pools were primarily financial institutions and to a lesser extent, insurance companies and real estate investment trusts.
The Company owns both senior and mezzanine tranches in pooled trust preferred securities; however, the Company does not own any
income notes. The senior and mezzanine tranches of trust preferred collateralized debt obligations generally have some protection
from defaults in the form of over-collateralization and excess spread revenues, along with waterfall structures that redirect cash
flows in the event certain coverage test requirements are failed. Generally, senior tranches have the greatest protection, with
mezzanine tranches subordinated to the senior tranches, and income notes subordinated to the mezzanine tranches. Unrealized losses
recognized in other comprehensive income relate to unrealized losses at the time of transfer from available-for-sale to held-to-maturity
and are accreted in accordance with GAAP. As of December 31,
2015, $0.8 million of the pooled trust preferred securities were investment grade and $8.0 million were below investment grade.
As of December 31, 2014, $0.9 million of the pooled trust preferred securities were investment grade, $1.0 million were split-rated,
and the remaining $6.9 million were below investment grade. In terms of risk-based capital calculation, the Company allocates additional
risk-based capital to the below investment grade securities. As of December 31,
2015, senior tranches represent $764,000 of the Companys pooled securities, while mezzanine tranches represented $8.0 million.
All of the $8.0 million in mezzanine tranches are still subordinate to senior tranches as the senior notes have not been paid to
a zero balance. As of December 31, 2014, senior tranches represent $1.8 million of the Companys pooled securities, while
mezzanine tranches represented $7.0 million. All of the $7.0 million in mezzanine tranches are still subordinate to senior tranches
as the senior notes have not been paid to a zero balance. The amortized cost
and fair value of debt securities by contractual maturity at December 31, 2015 follows:
2015
Amortized Fair
Cost Value
(In thousands)
Securities available-for-sale:
One to five years $ 264 269
Six to ten years 30,453 30,736
After ten years 275,255 275,469
Total $ 305,972 306,474
Securities held-to-maturity:
One to five years $ 430 441
Six to ten years 4,397 4,482
After ten years 12,226 13,042
Total $ 17,053 17,965 The contractual maturity
dates of the securities were used for this table. No estimates were made to anticipate principal repayments. Sales of investment
securities available-for-sale for the years ended December 31, 2015 and 2014 are as follows.
For the Years
Ended December 31,
2015 2014
(In thousands)
Proceeds $ 105,840 74,901
Realized gains 1,639 1,251
Realized losses (146 ) (167 )
Total investment securities gains, net $ 1,493 1,084 At December 31, 2015,
the Company has pledged $76.4 million of securities for FHLB advances. See Note 11  Short-Term Borrowed Funds for further
discussion. At December 31, 2015,
the Company has pledged $13.4 million of securities to secure public agency funds. The gross unrealized
losses and fair value of the Companys investments available-for-sale with unrealized losses that are not deemed to be other-than-temporarily
impaired, aggregated by investment category and length of time that individual securities have been in a continuous unrealized
loss position, at December 31, 2015 are as follows:
At December 31, 2015
Less than 12 Months 12 Months or Greater Total
Amortized Fair Unrealized Amortized Fair Unrealized Amortized Fair Unrealized
Cost Value Losses Cost Value Losses Cost Value Losses
(In thousands)
Available-for-sale:
Municipal securities $ 2,579 2,566 (13 )    2,579 2,566 (13 )
Collateralized loan obligations 24,289 24,130 (159 ) 9,706 9,658 (48 ) 33,995 33,788 (207 )
Mortgage-backed securities:
Agency 22,528 22,416 (112 ) 804 793 (11 ) 23,332 23,209 (123 )
Non-agency 27,724 27,432 (292 ) 12,242 12,075 (167 ) 39,966 39,507 (459 )
Total mortgage-backed securities 50,252 49,848 (404 ) 13,046 12,868 (178 ) 63,298 62,716 (582 )
Trust preferred securities    8,803 5,038 (3,765 ) 8,803 5,038 (3,765 )
Total $ 77,120 76,544 (576 ) 31,555 27,564 (3,991 ) 108,675 104,108 (4,567 ) The gross unrealized
losses and fair value of the Companys investments available-for-sale and held-to-maturity with unrealized losses that are
not deemed to be other-than-temporarily impaired, aggregated by investment category and length of time that individual securities
have been in a continuous unrealized loss position, at December 31, 2014 are as follows:
At December 31, 2014
Less than 12 Months 12 Months or Greater Total
Amortized Fair Unrealized Amortized Fair Unrealized Amortized Fair Unrealized
Cost Value Losses Cost Value Losses Cost Value Losses
(In thousands)
Available-for-sale:
Municipal securities $ 2,479 2,475 (4 ) 1,504 1,485 (19 ) 3,983 3,960 (23 )
US government agencies 4,770 4,748 (22 )    4,770 4,748 (22 )
Collateralized loan obligations 14,708 14,686 (22 )    14,708 14,686 (22 )
Mortgage-backed securities:
Agency 17,541 17,500 (41 )    17,541 17,500 (41 )
Non-agency 14,284 14,138 (146 ) 3,114 3,097 (17 ) 17,398 17,235 (163 )
Total mortgage-backed securities 31,825 31,638 (187 ) 3,114 3,097 (17 ) 34,939 34,735 (204 )
Total $ 53,782 53,547 (235 ) 4,618 4,582 (36 ) 58,400 58,129 (271 )
Held-to-maturity -
Municipal securities $    2,363 2,346 (17 ) 2,363 2,346 (17 )
Trust preferred securities    7,326 5,177 (2,149 ) 7,326 5,177 (2,149 )
Total $    9,689 7,523 (2,166 ) 9,689 7,523 (2,166 ) The Company reviews
its investment securities portfolio at least quarterly and more frequently when economic conditions warrant, assessing whether
there is any indication of other-than-temporary impairment (OTTI). Factors considered in the review include estimated
future cash flows, length of time and extent to which market value has been less than cost, the financial condition and near term
prospect of the issuer, and our intent and ability to retain the security to allow for an anticipated recovery in market value.
If the review determines that there is OTTI, then an impairment loss is recognized in earnings equal to the difference between
the investments cost and its fair value at the balance sheet date of the reporting period for which the assessment is made,
or a portion may be recognized in other comprehensive income. The fair value of investments on which OTTI is recognized then becomes
the new cost basis of the investment. At December 31, 2015
and 2014, the Company had 45 and 26, respectively, individual investments available-for-sale that were in an unrealized loss position.
The unrealized losses on the Companys investments in US government-sponsored agencies, municipal securities, mortgage-backed
securities (agency and non-agency), and trust preferred securities summarized above were attributable primarily to changes in interest
rates. Management has performed various analyses, including cash flows as needed, and determined that no OTTI expense was necessary
during 2015 or 2014. The Company had 1
municipal security and 4 trust preferred securities within the held-to-maturity portfolio that were in an unrealized loss position
at December 31, 2014. There were no securities held-to-maturity in an unrealized loss position at December 31, 2015. To determine the fair
value for trust preferred securities, cash flow models are provided by a third-party pricing service. Impairment testing is performed
on a quarterly basis using a detailed cash flow analysis for each security. The major assumptions used during the impairment test
are described in the subsequent paragraph. In 2009, the Company
adopted a four year burst scenario for its modeled default rates (2010 - 2015) that replicated the default rates
for the banking industry from the four peak years of the Savings and Loan crisis, which then reduced to 0.25% annually. The last
year of the elevated default rate was 2014. The constant default rate used by the Company is now 0.25% annually. All issuers that
were currently in deferral were presumed to be in default. Additionally, all defaults are assumed to have a 15% recovery after
two years and 1% of the pool is presumed to prepay annually. If this analysis results in a present value of expected cash flows
that is less than the book value of a security (that is, a credit loss exists), an OTTI is considered to have occurred. If there
is no credit loss, any impairment is considered temporary. The cash flow analysis we performed used discount rates equal to the
credit spread at the time of purchase for each security and then added the current 3-month LIBOR forward interest rate curve. Management believes
that there are no additional securities other-than-temporarily impaired at December 31, 2015. The Company does not intend to sell
these securities and it is more likely than not that the Company will not be required to sell these securities before recovery
of their amortized cost. Management continues to monitor these securities with a high degree of scrutiny. There can be no assurance
that the Company will not conclude in future periods that conditions existing at that time indicate some or all of the securities
may be sold or are other-than-temporarily impaired, which would require a charge to earnings in such periods. The following table
presents detail of non-marketable investments at December 31, 2015 and 2014.
At December 31,
2015 2014
(In thousands)
Community Reinvestment Act fund $ 1,295 1,277
SBIC Investments 1,513 567
Investment in Statutory Business Trusts 465 465
Total other investments 3,273 2,309
Federal Home Loan Bank stock 9,919 5,405
Non-marketable investments $ 13,192 7,714 The Company, as a
member of the FHLB, is required to own capital stock in the FHLB based generally upon a membership-based requirement and an activity-based
requirement. FHLB capital stock is pledged to secure FHLB advances. No secondary market exists for this stock, and it has no quoted
market price. However, redemption through the FHLB of this stock has historically been at par value. For additional information
regarding the investments in statutory business trust, see Note 12-Long Term Debt.</t>
  </si>
  <si>
    <t>DERIVATIVES</t>
  </si>
  <si>
    <t>Derivative Instruments and Hedging Activities Disclosure [Abstract]</t>
  </si>
  <si>
    <t>NOTE 5 
DERIVATIVES In the ordinary course
of business, the Company enters into various types of derivative transactions. The Companys primary uses of derivative instruments
are related to the mortgage banking activities. As such, the Company holds derivative instruments, which consist of rate lock agreements
related to expected funding of fixed-rate mortgage loans to customers (interest rate lock commitments) and forward commitments
to sell mortgage-backed securities and individual fixed-rate mortgage loans. The Companys objective in obtaining the forward
commitments is to mitigate the interest rate risk associated with the interest rate lock commitments and the mortgage loans that
are held for sale. Derivative instruments not related to mortgage banking activities primarily relate to interest rate swap agreements. The derivative positions
of the Company at December 31, 2015 and 2014 are as follows:
At December 31,
2015 2014
Fair Notional Fair Notional
Value Value Value Value
(In thousands)
Derivative assets:
Cash flow hedges:
Interest rate swaps $ 180 30,000  
Non-hedging derivatives:
Mortgage loan interest rate lock commitments 1,246 143,318 1,122 106,440
Mortgage loan forward sales commitments 340 31,513 567 27,292
Mortgage-backed securities forward sales commitments 179 105,014  
Total derivative assets $ 1,945 309,845 1,689 133,732
Derivative liabilities:
Non-hedging derivatives:
Interest rate swaps $ 306 10,000 530 20,000
Mortgage-backed securities forward sales commitments   506 93,000
Total derivative liabilities $ 306 10,000 1,036 113,000 Non-Designated
Hedges Derivative Loan
Commitments and Forward Sales Commitments The Company enters
into mortgage loan commitments that are also referred to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typically decreases. Conversely, if interest rates decrease, the value of these loan commitments
typically increase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Derivatives related
to these commitments are recorded as either a derivative asset or a derivative liability on the balance sheet and are measured
at fair value. Both the interest rate lock commitments and the forward commitments are reported at fair value, with adjustments
recorded in current period earnings in mortgage banking income within the noninterest income in the consolidated statements of
operations. Interest Rate Swaps The Company enters
into interest rate swaps that do not meet the hedge accounting requirements and are recorded at fair value as a derivative asset
or liability. Interest rate swaps that are not designated as hedges are primarily used to more closely match the interest rate
characteristics of assets and liabilities and to mitigate the risks arising from timing mismatches between assets and liabilities
including duration mismatches. Fair value changes are recognized in noninterest income as fair value adjustment on interest
rate swaps. As of December 31, 2015, the Company had two outstanding stand-alone interest rate derivatives with a notional
value of $10.0 million and a weighted average remaining term of 7.18 years. Cash Flow Hedges
of Interest Rate Risk The Companys
objectives in using certain interest rate derivatives are to add stability to interest expense and to manage its exposure to interest
rate movements. To accomplish this objective, the Compan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ompany has entered
into forward starting interest rate swaps to reduce the exposure to variability in interest-related cash outflows attributable
to changes in forecasted LIBOR based FHLB borrowings. These derivative instruments are designated as cash flow hedges. The hedged
item is the LIBOR portion of the series of future short-term fixed rate borrowings over the term of the interest rate swap. Accordingly,
changes to the amount of interest payment cash flows for the hedged transactions attributable to a change in credit risk are excluded
from our assessment of hedge effectiveness. The Company tests for hedging effectiveness on a quarterly basis.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The Company has not recorded
any hedge ineffectiveness since inception. As of December 31,
2015, the Company had two outstanding interest rate derivatives with a notional value of $30.0 million that were designated as
cash flow hedges of interest rate risk with a weighted average remaining term of 9.84 years. Risk Management
Objective of Using Derivatives When using derivatives
to hedge fair value and cash flow risks, the Company exposes itself to potential credit risk from the counterparty to the hedging
instrument. This credit risk is normally a small percentage of the notional amount and fluctuates as interest rates change. The
Company analyzes and approves credit risk for all potential derivative counterparties prior to execution of any derivative transaction.
The Company seeks to minimize credit risk by dealing with highly rated counterparties and by obtaining collateralization for exposures
above certain predetermined limits. If significant counterparty risk is determined, the Company would adjust the fair value of
the derivative recorded asset balance to consider such risk.</t>
  </si>
  <si>
    <t>LOANS RECEIVABLE, NET</t>
  </si>
  <si>
    <t>Debt Disclosure [Abstract]</t>
  </si>
  <si>
    <t>NOTE 6 - LOANS
RECEIVABLE, NET Loans receivable,
net at December 31, 2015 and 2014 are summarized by category as follows:
At December 31,
2015 2014
% of Total % of Total
Amount Loans Amount Loans
(Dollars in thousands)
Loans secured by real estate:
One-to-four family $ 343,686 37.23 % 252,819 32.48 %
Home equity 23,303 2.52 % 27,547 3.54 %
Commercial real estate 342,395 37.10 % 317,912 40.85 %
Construction and development 91,713 9.94 % 92,008 11.82 %
Consumer loans 5,181 0.56 % 5,675 0.73 %
Commercial business loans 116,737 12.65 % 82,305 10.58 %
Total gross loans receivable 923,015 100.00 % 778,266 100.00 %
Less:
Allowance for loan losses 10,141 9,035
Deferred fees, net 292 1,109
Total loans receivable, net $ 912,582 768,122 Included in the loan
totals at December 31, 2015 and 2014 were $64.1 million and $80.2 million, respectively, in acquired loans. No allowance for loan
losses related to the acquired loans is recorded on the acquisition date because the fair value of the loans acquired incorporates
assumptions regarding credit risk. Subsequent to the purchase date and after any credit discounts have been fully used, the methods
utilized to estimate the required allowance for loan losses are the same as originated loans. See Note 2 Business
Combinations for additional information regarding acquired loans. The composition of
gross loans outstanding by rate type is as follows:
At December 31,
2015 2014
(Dollars in thousands)
Variable rate loans $ 399,108 43.24 % 337,802 43.40 %
Fixed rate loans 523,907 56.76 % 440,464 56.60 %
Total loans outstanding $ 923,015 100.00 % 778,266 100.00 % The following table
presents activity in the allowance for loan losses. Allocation of a portion of the allowance to one category of loans does not
preclude its availability to absorb losses in other categories.
Allowance for loan losses: At December 31, 2015
Loans Secured by Real Estate
One-to- Commercial Construction
four Home real and Commercial
family equity estate Development Consumer business Unallocated Total
(In thousands)
Balance at January 1, 2015 $ 2,888 221 3,283 1,069 30 1,430 114 9,035
Provision for loan losses 489 (220 ) (231 ) (320 ) (21 ) (3 ) 306 
Charge-offs (1,050 )   (90 ) (20 ) (70 )  (1,230 )
Recoveries 576 150 350 479 38 743  2,336
Balance at December 31, 2015 $ 2,903 151 3,402 1,138 27 2,100 420 10,141
At December 31, 2014
Loans Secured by Real Estate
One-to- Commercial Construction
four Home real and Commercial
family equity estate Development Consumer business Unallocated Total
(In thousands)
Balance at January 1, 2014 $ 2,472 231 2,855 1,418 42 339 734 8,091
Provision for loan losses 338 (10 ) 356 (634 ) (59 ) 629 (620 ) 
Charge-offs (80 )  (28 ) (172 ) (24 ) (59 )  (363 )
Recoveries 158  100 457 71 521  1,307
Balance at December 31, 2014 $ 2,888 221 3,283 1,069 30 1,430 114 9,035 The following table disaggregates
our allowance for loan losses and recorded investment in loans by impairment methodology.
Loans Secured by Real Estate
One-to- Commercial Construction
four Home real and Commercial
family equity estate Development Consumer business Unallocated Total
(In thousands)
At December 31, 2015:
Allowance for loan losses ending balances:
Individually evaluated for impairment $ 15  343 120  9  487
Collectively evaluated for impairment 2,888 151 3,059 1,018 27 2,091 420 9,654
$ 2,903 151 3,402 1,138 27 2,100 420 10,141
Loans receivable ending balances:
Individually evaluated for impairment $ 3,968  12,499 500 65 482  17,514
Collectively evaluated for impairment 339,718 23,303 329,896 91,213 5,116 116,255  905,501
Total loans receivable $ 343,686 23,303 342,395 91,713 5,181 116,737  923,015
At December 31, 2014:
Allowance for loan losses ending balances:
Individually evaluated for impairment $ 364  30 90 1   485
Collectively evaluated for impairment 2,524 221 3,253 979 29 1,430 114 8,550
$ 2,888 221 3,283 1,069 30 1,430 114 9,035
Loans receivable ending balances:
Individually evaluated for impairment $ 3,249 63 11,606 267 30 1,730  16,945
Collectively evaluated for impairment 249,570 27,484 306,306 91,741 5,645 80,575  761,321
Total loans receivable $ 252,819 27,547 317,912 92,008 5,675 82,305  778,266 The following table presents
impaired loans individually evaluated for impairment in the segmented portfolio categories as of December 31, 2015 and 2014. The
recorded investment is defined as the original amount of the loan, net of any deferred costs and fees, less any principal reductions
and direct charge-offs. Unpaid principal balance includes amounts previously included in charge-offs.
At and for the Year Ended December 31, 2015
Unpaid Average Interest
Recorded Principal Related Recorded Income
Investment Balance Allowance Investment Recognized
(In thousands)
With no related allowance recorded:
Loans secured by real estate:
One-to-four family $ 3,175 5,572  3,106 225
Home equity  28  59 32
Commercial real estate 10,681 11,226  11,003 698
Construction and development 25 1,863  225 1
Consumer loans 65 362  181 40
Commercial business loans 473 1,668  1,304 208
14,419 20,719  15,878 1,204
With an allowance recorded:
Loans secured by real estate:
One-to-four family 793 793 15 522 25
Home equity     
Commercial real estate 1,818 1,818 343 838 24
Construction and development 475 475 120 245 12
Consumer loans     
Commercial business loans 9 9 9 66 3
3,095 3,095 487 1,671 64
Total:
Loans secured by real estate:
One-to-four family 3,968 6,365 15 3,628 250
Home equity  28  59 32
Commercial real estate 12,499 13,044 343 11,841 722
Construction and development 500 2,338 120 470 13
Consumer loans 65 362  181 40
Commercial business loans 482 1,677 9 1,370 211
$ 17,514 23,814 487 17,549 1,268
At and for the Year Ended December 31, 2014
Unpaid Average Interest
Recorded Principal Related Recorded Income
Investment Balance Allowance Investment Recognized
(In thousands)
With no related allowance recorded:
Loans secured by real estate:
One-to-four family $ 2,008 3,731  5,144 128
Home equity 63 410  4 1
Commercial real estate 11,346 11,892  16,939 1,293
Construction and development  1,733  348 (26 )
Consumer loans 29 506  23 11
Commercial business loans 1,730 2,927  2,405 275
15,176 21,199  24,863 1,682
With an allowance recorded:
Loans secured by real estate:
One-to-four family 1,241 1,241 364 673 29
Home equity     
Commercial real estate 260 260 30 265 19
Construction and development 267 267 90 184 1
Consumer loans 1 1 1 4 1
Commercial business loans     
1,769 1,769 485 1,126 50
Total:
Loans secured by real estate:
One-to-four family 3,249 4,972 364 5,817 157
Home equity 63 410  4 1
Commercial real estate 11,606 12,152 30 17,204 1,312
Construction and development 267 2,000 90 532 (25 )
Consumer loans 30 507 1 27 12
Commercial business loans 1,730 2,927  2,405 275
$ 16,945 22,968 485 25,989 1,732
The Company was not committed
to advance additional funds in connection with impaired loans as of December 31, 2015 or 2014. A loan is considered past
due if the required principal and interest payment has not been received as of the due date. The following schedule is an aging
of past due loans receivable by portfolio segment as of December 31, 2015 and 2014.
At December 31, 2015
Real estate loans
One-to- Commercial Construction
four Home real and Commercial
family equity estate Development Consumer business Total
(In thousands)
30-59 days past due $     1 50 51
60-89 days past due 275  182    457
90 days or more past due 1,960  235 499 25  2,719
Total past due 2,235  417 499 26 50 3,227
Current 341,451 23,303 341,978 91,214 5,155 116,687 919,788
Total loans receivable $ 343,686 23,303 342,395 91,713 5,181 116,737 923,015
At December 31, 2014
Real estate loans
One-to- Commercial Construction
four Home real and Commercial
family equity estate Development Consumer business Total
(In thousands)
30-59 days past due $ 336 18 260 60 21 27 722
60-89 days past due 188    6  194
90 days or more past due 1,589  333 267 6  2,195
Total past due 2,113 18 593 327 33 27 3,111
Current 250,706 27,529 317,319 91,681 5,642 82,278 775,155
Total loans receivable $ 252,819 27,547 317,912 92,008 5,675 82,305 778,266
Loans are generally placed
in nonaccrual status when the collection of principal and interest is 90 days or more past due, unless the obligation is both well-secured
and in the process of collection. When interest accrual is discontinued, all unpaid accrued interest is reversed. Interest payments
received while the loan is on nonaccrual are applied to the principal balance. No interest income was recognized on impaired loans
subsequent to the nonaccrual status designation. A loan is returned to accrual status when the borrower makes consistent payments
according to contractual terms and future payments are reasonably assured. The following is a schedule
of loans receivable, by portfolio segment, on nonaccrual at December 31, 2015 and 2014.
At December 31,
2015 2014
(In thousands)
Loans secured by real estate:
One-to-four family $ 2,032 1,720
Home equity  63
Commercial real estate 1,686 333
Construction and development 499 267
Consumer loans 50 12
Commercial business loans 35 39
$ 4,302 2,434
There were no loans past
due 90 days or more and still accruing at December 31, 2015 or 2014. The Company uses several
metrics as credit quality indicators of current or potential risks as part of the ongoing monitoring of credit quality of its loan
portfolio. The credit quality indicators are periodically reviewed and updated on a case-by-case basis. The Company uses the following
definitions for the internal risk rating grades, listed from the least risk to the highest risk. Pass: Special mention: Substandard: Doubtful: The Company uses the following
definitions: Nonperforming: Performing: The following is a schedule
of the credit quality of loans receivable, by portfolio segment, as of December 31, 2015 and 2014.
At December 31, 2015
Real estate loans
One-to- Commercial Construction
four Home real and Commercial
family equity estate Development Consumer business Total
(In thousands)
Internal Risk Rating Grades:
Pass $ 340,905 23,303 332,320 91,051 5,133 115,664 908,376
Special Mention 535  8,242 172  919 9,868
Substandard 2,246  1,833 490 48 154 4,771
Total loans receivable $ 343,686 23,303 342,395 91,713 5,181 116,737 923,015
Performing $ 341,654 23,303 340,709 91,214 5,131 116,702 918,713
Nonperforming:
90 days or more and still accruing       
Nonaccrual 2,032  1,686 499 50 35 4,302
Total nonperforming 2,032  1,686 499 50 35 4,302
Total loans receivable $ 343,686 23,303 342,395 91,713 5,181 116,737 923,015
At December 31, 2014
Real estate loans
One-to- Commercial Construction
four Home real and Commercial
family equity estate Development Consumer business Total
(In thousands)
Internal Risk Rating Grades:
Pass $ 249,781 27,484 307,283 91,441 5,662 81,499 763,150
Special Mention 1,318  10,037 300 1 217 11,873
Substandard 1,720 63 592 267 12 589 3,243
Total loans receivable $ 252,819 27,547 317,912 92,008 5,675 82,305 778,266
Performing $ 251,099 27,484 317,579 91,741 5,663 82,266 775,832
Nonperforming:
90 days or more and still accruing       
Nonaccrual 1,720 63 333 267 12 39 2,434
Total nonperforming 1,720 63 333 267 12 39 2,434
Total loans receivable $ 252,819 27,547 317,912 92,008 5,675 82,305 778,266 Activity in loans to officers,
directors and other related parties for the years ended December 31, 2015 and 2014 is summarized as follows:
At December 31,
2015 2014
(In thousands)
Balance at beginning of year $ 12,233 12,932
New loans 5,986 3,735
Repayments (6,352 ) (4,434 )
Balance at end of year $ 11,867 12,233 In managements opinion,
related party loans are made on substantially the same terms, including interest rates and collateral, as those prevailing at the
time for comparable transactions with an unrelated person and generally do not involve more than the normal risk of collectability. Loans serviced for the benefit
of others under loan participation arrangements amounted to $1.5 million and $1.7 million at December 31, 2015 and 2014, respectively. Troubled Debt Restructurings There was one relationship
totaling fourteen loans designated as a troubled debt restructuring during the year ended December 31, 2015. All loans within this
relationship were designated as a troubled debt restructuring due to a change in payment structure. Eleven loans were within the
one-to-four family loan segment with a pre-modification and post-modification recorded investment of $749,000. Two loans were within
the commercial real estate loan segment with a pre-modification and post-modification recorded investment of $147,000. One loan
was within the commercial and industrial loan segment with a pre-modification and post-modification recorded investment of $14,000. During the year ended December
31, 2014, one commercial business loan was designated as a troubled debt restructuring due to a modification to extend terms on
the note. The pre-modification and post-modification balance was $589,000. No loans restructured in
the twelve months prior to December 31, 2015 or 2014 went into default during the period ended December 31, 2015 or 2014. At December 31, 2015, there
were $13.3 million in loans designated as troubled debt restructurings of which $13.2 million were accruing. At December 31, 2014,
there were $14.3 million in loans designated as troubled debt restructurings of which $14.3 million were accruing.</t>
  </si>
  <si>
    <t>PREMISES AND EQUIPMENT, NET</t>
  </si>
  <si>
    <t>Property, Plant and Equipment [Abstract]</t>
  </si>
  <si>
    <t>NOTE 7 - PREMISES AND EQUIPMENT, NET Premises and equipment,
net at December 31, 2015 and 2014 consists of the following:
At December 31,
2015 2014
(In thousands)
Land $ 8,735 7,859
Buildings 20,772 19,311
Furniture, fixtures and equipment 13,300 12,437
Construction in process 110 678
Total premises and equipment 42,917 40,285
Less: accumulated depreciation (10,355 ) (9,210 )
Premises and equipment, net $ 32,562 31,075 Depreciation expense
included in operating expenses for the years ended December 31, 2015 and 2014 amounted to $1.8 million and $1.2 million, respectively.
Remaining estimated costs for completion of the construction in process are expected to be approximately $50,000. There was no
interest capitalized during fiscal 2015 and 2014.</t>
  </si>
  <si>
    <t>REAL ESTATE ACQUIRED THROUGH FORECLOSURE</t>
  </si>
  <si>
    <t xml:space="preserve">NOTE 8  REAL ESTATE ACQUIRED
THROUGH FORECLOSURE Transactions in other
real estate owned for the years ended December 31, 2015 and 2014 are summarized below:
At December 31,
2015 2014
(In thousands)
Balance at beginning of year $ 3,239 6,273
Additions 1,307 1,461
Sales (2,172 ) (3,969 )
Write downs  (526 )
Balance at end of year $ 2,374 3,239 A summary of the composition
of real estate acquired through foreclosure follows:
At December 31,
2015 2014
(In thousands)
Real estate loans:
One-to-four family $ 773 245
Commercial real estate 484 954
Construction and development 1,117 2,040
$ 2,374 3,239 </t>
  </si>
  <si>
    <t>MORTGAGE SERVICING RIGHTS</t>
  </si>
  <si>
    <t>Goodwill and Intangible Assets Disclosure [Abstract]</t>
  </si>
  <si>
    <t>NOTE 9  MORTGAGE SERVICING RIGHTS Mortgage loans serviced for
others are not included in the accompanying consolidated balance sheets. The value of mortgage servicing rights is included on
the Companys consolidated balance sheets. The unpaid principal balances of loans serviced for others were $2.0 billion and
$1.9 billion, respectively, at December 31, 2015 and 2014. The economic estimated fair
values of mortgage servicing rights were $17.6 million and $15.7 million, respectively, at December 31, 2015 and 2014. The estimated fair value
of servicing rights at December 31, 2015 were determined using a net servicing fee of 0.26%, discount rates ranging from 11.86%
to 12.86%, constant prepayment rate (CPR) from 7.93% to 8.82%, depending upon the stratification of the specific
servicing right, and a weighted average delinquency rate of 1.36% as determined by a third party. The estimated fair value of servicing
rights at December 31, 2014 were determined using a net servicing fee of 0.26%, discount rates ranging from 11.73% to 12.73%, constant
prepayment rate (CPR) ranging from 10.00% to 11.10%, depending upon the stratification of the specific servicing
right, and a weighted average delinquency rate of 1.35% as determined by a third party. During 2014, servicing rights
related to approximately $147.7 million of unpaid loan principal serviced for others were sold resulting in a net gain on sale
of $775,000. No servicing rights previously held were sold in 2015. The following summarizes
the activity in mortgage servicing rights, along with the aggregate activity in the related valuation allowances, for the years
ended December 31, 2015 and 2014:
December 31,
2015 2014
(In thousands)
MSR beginning balance $ 10,181 10,908
Amount capitalized 3,238 1,868
Amount sold  (800 )
Amount amortized (1,986 ) (1,795 )
MSR ending balance $ 11,433 10,181
There was no allowance for
loss in fair value in mortgage servicing rights for the years ended December 31, 2015 and 2014. Estimated amortization expense
is presented below for the following subsequent years ended (in thousands):
Year 1 $ 2,115
Year 2 2,115
Year 3 1,829
Year 4 1,591
Year 5 1,514
After Year 5 2,269
Total $ 11,433
The estimated amortization
expense is based on current information regarding future loan payments and prepayments. Amortization expense could change in future
periods based on changes in the volume of prepayments and economic factors. At December 31, 2015 and
2014, servicing related impound funds of approximately $22.8 million, and $26.1 million, respectively, representing both principal
and interest due investors and escrows received from borrowers, are on deposit in custodial accounts and are included in noninterest-bearing
deposits in the accompanying financial statements. At December 31, 2015 and 2014, the Company had
blanket bond and errors and omissions coverages of $5.0 million each.</t>
  </si>
  <si>
    <t>DEPOSITS</t>
  </si>
  <si>
    <t>NOTE 10 - DEPOSITS Deposits outstanding
by type of account at December 31, 2015 and 2014 are summarized as follows:
At December 31,
2015 2014
(In thousands)
Noninterest-bearing demand accounts $ 163,054 142,900
Interest-bearing demand accounts 158,581 183,550
Savings accounts 39,147 36,630
Money market accounts 223,906 246,116
Certificates of deposit:
Less than $250,000 428,067 335,740
$250,000 or more 18,773 19,254
Total certificates of deposit 446,840 354,994
Total deposits $ 1,031,528 964,190 The aggregate amount
of brokered certificates of deposit was $97.1 million and $77.3 million at December 31, 2015 and 2014, respectively. Brokered certificates
of deposit are included in the table above under certificates of deposit less than $250,000. The aggregate amount of institutional
certificates of deposit was $51.5 million and $44.8 million at December 31, 2015 and 2014, respectively. The amounts and scheduled
maturities of certificates of deposit at December 31, 2015 and 2014 are as follows:
At December 31,
2015 2014
(In thousands)
Maturing within one year $ 231,315 157,849
Maturing one through three years 131,625 96,029
Maturing after three years 83,900 101,116
$ 446,840 354,994 Included in the schedules
above were deposits assumed as part of branch acquisitions during 2014. See Note 2 Business Combinations for further
details regarding the types and balances of deposits assumed. The Company has pledged
$13.4 million of securities as of December 31, 2015 to secure public agency funds.</t>
  </si>
  <si>
    <t>SHORT-TERM BORROWED FUNDS</t>
  </si>
  <si>
    <t>NOTE 11  SHORT-TERM BORROWED
FUNDS Short-term borrowed funds at December 31,
2015 and 2014 are summarized as follows:
At December 31,
2015 2014
Interest Interest
Balance Rate Balance Rate
(Dollars in thousands)
Short-term FHLB advances $ 120,000 0.28%-0.64% 57,500 0.19%-0.56%
Subordinated debenture, due 2015   300 2.68%
Total short-term borrowed funds $ 120,000 57,800 Lines of credit with
the FHLB are based upon FHLB-approved percentages of Bank assets, but must be supported by appropriate collateral to be available.
The Company has pledged first lien residential mortgage, second lien residential mortgage, residential home equity line of credit,
commercial mortgage and multifamily mortgage portfolios under blanket lien agreements resulting in approximately $273.6 million
of collateral for these advances. In addition, at December 31, 2015, the Company has pledged securities with a fair value of $76.4
million for these advances. At December 31, 2015, the Company had FHLB advances of $208 million outstanding with excess collateral
pledged to the FHLB during those periods that would support additional borrowings of approximately $77.4 million. Lines of credit with
the Federal Reserve Bank (FRB) are based on collateral pledged. The Company has pledged approximately $168.5 million
of certain non-mortgage commercial, acquisition and development, and lot loan portfolios under blanket lien agreements to the FRB.
At December 31, 2015 the Company had lines available with the FRB for $84.3 million. At December 31, 2015 the Company had no FRB
advances outstanding.</t>
  </si>
  <si>
    <t>LONG-TERM DEBT</t>
  </si>
  <si>
    <t>NOTE 12  LONG-TERM DEBT Long-term debt at
December 31, 2015 and 2014 are summarized as follows:
December 31, 2015
Interest
Balance Rate
(Dollars in thousands)
Long-term FHLB advances, due 2017 through 2021 $ 88,000 0.35%-4.00 %
Subordinated debentures issued to Carolina Financial Capital Trust I, due 2032 5,155 3.75 %
Subordinated debentures issued to Carolina Financial Capital Trust II, due 2034 10,310 3.38 %
Total long-term debt $ 103,465
December 31, 2014
Interest
Balance Rate
(Dollars in thousands)
Long-term FHLB advances, due 2016 through 2021 $ 45,000 1.20%-4.00 %
Subordinated debentures, due 2016 through 2020 1,275 2.68 %
Subordinated debentures issued to Carolina Financial Capital Trust I, due 2032 5,155 3.75 %
Subordinated debentures issued to Carolina Financial Capital Trust II, due 2034 10,310 3.28 %
Total long-term debt $ 61,740 The following table
presents the scheduled repayments of long-term debt as of December 31, 2015.
2016 $ 
2017 45,000
2018 18,000
2019 5,000
2020 
Thereafter 35,465
Total $ 103,465 As of December 31,
2015, there were no principal amounts callable by the FHLB on advances. At December 31, 2015
and 2014, statutory business trusts (Trusts) created by the Company had outstanding trust preferred securities with
an aggregate par value of $15.0 million. The trust preferred securities have floating interest rates ranging from 3.38% to 3.75%
at December 31, 2015 and maturities ranging from December 31, 2032 to January 7, 2034. The principal assets of the Trusts are $15.5
million of the Companys subordinated debentures with identical rates of interest and maturities as the trust preferred securities.
The Trusts have issued $465,000 of common securities to the Company. The trust preferred
securities, the assets of the Trusts and the common securities issued by the Trusts are redeemable in whole or in part beginning
on or after December 31, 2008, or at any time in whole but not in part from the date of issuance on the occurrence of certain events.
The obligations of the Company with respect to the issuance of the trust preferred securities constitutes a full and unconditional
guarantee by the Company of the Trusts obligations with respect to the trust preferred securities. Subject to certain exceptions
and limitations, the Company may elect from time to time to defer subordinated debenture interest payments, which would result
in a deferral of distribution payments on the related trust preferred securities. As currently defined
by the FRB, the Company had $15.0 million of long-term debt that qualified as Tier 1 capital at December 31, 2015 and 2014. The
Company had $675,000 of long-term debt that qualified as Tier 2 capital at December 31, 2014. There was no long-term debt that
qualified as Tier 2 capital at December 31, 2015.</t>
  </si>
  <si>
    <t>INCOME TAXES</t>
  </si>
  <si>
    <t>Income Tax Disclosure [Abstract]</t>
  </si>
  <si>
    <t>NOTE 13 - INCOME TAXES Income tax expense
for the years ended December 31, 2015 and 2014 consists of the following:
For the Years
Ended December 31,
2015 2014
(In thousands)
Current income tax expense
Federal $ 6,722 2,331
State 645 229
7,367 2,560
Deferred income tax expense (benefit)
Federal (307 ) 752
State  136
(307 ) 888
Total income tax expense $ 7,060 3,448 A reconciliation from
expected Federal tax expense to actual income tax expense for the years ended December 31, 2015 and 2014 using the base federal
tax rates of 35% follows:
For the Years
Ended December 31,
2015 2014
(In thousands)
Computed federal income taxes $ 7,518 4,116
State income tax, net of federal benefit 391 190
Tax exempt interest (731 ) (497 )
Change in valuation allowance 44 73
Cash surrender value of life insurance (254 ) (256 )
Other, net 92 (178 )
Total income tax expense $ 7,060 3,448 The following is a
summary of the tax effects of temporary differences that give rise to significant portions of the deferred tax assets and liabilities
at December 31, 2015 and 2014:
At December 31,
2015 2014
(In thousands)
Deferred tax assets:
Loan loss reserve $ 3,722 3,204
Tax vs. book gain on loans held for sale 13 46
Debt issuance costs 85 86
Net operating loss carryforwards 289 246
Reserve for mortgage repurchase losses 1,448 1,827
OREO write-downs 264 368
Stock based compensation 295 144
Loan fees (56 ) 171
Reserve for miscellaneous losses 209 223
Other 947 392
7,216 6,707
Valuation allowance (289 ) (245 )
Total gross deferred tax assets 6,927 6,462
Deferred tax liabilities:
Depreciation (1,454 ) (1,296 )
Unrealized gain on securities available for sale (200 ) (451 )
Total gross deferred tax liabilities (1,654 ) (1,747 )
Deferred tax assets, net $ 5,273 4,715 Deferred tax assets
are recognized for future deductible amounts resulting from differences in the financial statement and tax bases of assets and
liabilities and operating loss carry forwards. A valuation allowance is then established to reduce that deferred tax asset to the
level that it is more likely than not that the tax benefit will be realized. The realization of a deferred tax benefit
by the Company depends upon having sufficient taxable income of an appropriate character in the future periods. A portion of the annual
change in the net deferred income tax asset relates to unrealized gains and losses on debt and equity securities. The deferred
income tax (benefit) related to the unrealized gains and losses on debt and equity securities of ($251,000) and $1.8 million for
the years ended December 31, 2015 and 2014, respectively, was recorded directly to stockholders equity as a component of
accumulated other comprehensive income. The balance of the change in the net deferred tax asset of $307,000 of deferred tax and
$888,000 of deferred tax for the years ended December 31, 2015 and 2014, respectively, is reflected as a deferred income tax expense
in the consolidated statement of operations. The valuation allowances relate to state net operating loss carry-forwards. It is
managements belief that the realization of the remaining net deferred tax assets is more likely than not. The Companys
federal income tax returns were examined for the years 2008 through 2010. No changes were proposed. Tax returns for 2012 and subsequent
years are subject to examination by taxing authorities. The Company has analyzed the tax positions taken or expected to be taken
on its tax returns and concluded it has no liability related to uncertain tax positions in accordance with ASC Topic 740.</t>
  </si>
  <si>
    <t>COMMITMENTS AND CONTINGENCIES</t>
  </si>
  <si>
    <t>Commitments and Contingencies Disclosure [Abstract]</t>
  </si>
  <si>
    <t>NOTE 14 - COMMITMENTS AND CONTINGENCIES The Company has entered
into agreements to lease certain office facilities under non-cancellable operating lease agreements expiring on various dates through
the year 2021. Some of these leases provide for the payment of property taxes and insurance and contain various renewal options.
The exercise of the renewal options are dependent on future events. Accordingly, the following summary does not reflect possible
additional payments due if renewal options are exercised. Future minimum lease
payments (in thousands), by year and in the aggregate, under non-cancellable operating leases with initial or remaining terms in
excess of on year are as follows:
Year 1 $ 1,013
Year 2 870
Year 3 831
Year 4 568
Year 5 458
After Year 5 69
Total $ 3,809 The Companys
rental expense for its office facilities for the years ended December 31, 2015, and 2014 totaled $1.0 million, and $729,000, respectively In the course of ordinary
business, the Company is, from time to time, named a party to legal actions and proceedings, primarily related to the collection of
loans and foreclosed assets. In accordance with generally accepted accounting principles, the Company establishes reserves for
litigation and regulatory matters when those matters present loss contingencies that are both probable and estimable. When loss
contingencies are not both probable and estimable, the Company does not establish reserves.</t>
  </si>
  <si>
    <t>STOCK-BASED COMPENSATION</t>
  </si>
  <si>
    <t>Disclosure of Compensation Related Costs, Share-based Payments [Abstract]</t>
  </si>
  <si>
    <t>NOTE 15 
STOCK-BASED COMPENSATION Compensation cost
is recognized for stock options and restricted stock awards issued to employees. Compensation cost is measured as the fair value
of these awards on their date of grant. A Black-Scholes model is utilized to estimate the fair value of stock options, while the
market price of the Companys common stock at the date of grant is used as the fair value of restricted stock awards.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 On January 15, 2015,
the Board of Directors of the Company declared a two-for-one stock split to stockholders of record dated February 10, 2015, payable
on February 28, 2015. On October 15, 2015,
the Board of Directors of the Company declared an additional two-for-one stock split to stockholders of record as of October 31,
2015, payable on November 14, 2015. On June 22, 2015, the Board of Directors
of the Company declared a six-for-five stock split representing a 20% stock dividend to stockholders of record as of July 15, 2015,
payable on July 31, 2015. All share, earnings
per share, and per share data have been retroactively adjusted to reflect this stock split for all periods presented in accordance
with generally accepted accounting principles. In addition, all stock options and restricted stock awards have been retroactively
adjusted for the stock splits. The Company has adopted
the 2002 Stock Option Plan for issuance by the Company upon the grant of stock options or limited rights, of which 3,360 are outstanding.
The plan provided for the grant of options to key employees and Directors as determined by the Board of Directors. No additional
options can be awarded under this plan and all options have vested. The options vest ratably over a five-year period and have a
ten-year term, both of which begin at the date of grant. The Company adopted
the 2006 Recognition and Retention Plan under which an aggregate of 288,000 shares of common stock have been reserved for issuance
by the Company. The plan provides for the grant of stock to key employees and Directors of the Company and its subsidiaries. The
non-vested common stock vests ratably over a five-year period. No restricted common stock of the Company was granted during fiscal
2014 and 2015 from this plan. As of December 31, 2015, a total of 271,200 shares have been awarded under the plan, of which all
have vested. The Company has adopted
a 2013 Equity Incentive Plan under which an aggregate of 1,200,000 shares of common stock have been reserved for issuance by the
Company. The plan provides for the grant of stock options and restricted stock awards to our officers, employees, directors, advisors,
and consultants. The options are granted at an exercise price at least equal to the fair value of the common stock at the date
of grant and expire ten years from the date of the grant. The vesting period for both option grants, restricted stock grants, and
restricted stock units will vary based on the timing of the grant. As of December 31, 2015 a total of 453,022 shares were remaining
in the plan to be issued. The expense recognition
of employee stock option, restricted stock awards, and restricted stock units resulted in net expense of approximately $874,000,
and $617,000 during the twelve months ended December 31, 2015, and 2014, respectively. Information regarding
the 2015 grants as well as other relevant disclosure related to the share-based compensation plans of the Company is presented
below. Stock Options Activity in the Companys
stock option plans is summarized in the following table. All information has been retroactively adjusted for stock splits.
At and For the Years Ended December 31,
2015 2014
Weighted Weighted
Average Average
Exercise Exercise
Shares Price Shares Price
Outstanding at beginning of year 148,881 $ 4.53 153,633 $ 4.33
Granted 56,705 11.68 6,576 8.54
Exercised (14,016 ) 3.46 (11,328 ) 4.72
Forfeited or expired    
Outstanding at end of year 191,570 $ 6.61 148,881 $ 4.53
Options exercisable at end of year 131,578 $ 4.37 79,841 $ 4.48 The aggregate intrinsic value
of 191,570 and 148,881 stock options outstanding at December 31, 2015 and 2014 was $2.1 million and $1.1 million, respectively.
The aggregate intrinsic value of 131,578 and 79,841 stock options exercisable at December 31, 2015 and 2014 was $1.8 million and
$574,000, respectively. Intrinsic value represents the amount by which the fair market value of the underlying stock exceeds the
exercise price of the stock option. Information pertaining to
options outstanding at December 31, 2015 and 2014, is as follows:
At December 31, 2015
Options Outstanding Options Exercisable
Weighted Avg. Weighted Weighted
Number Remaining Years Average Number Average
Exercise Prices Outstanding Contractual Life Exercise Price Outstanding Exercise Price
$ 4.17 124,930 7.3 $ 4.17 124,930 $ 4.17
$ 8.03 3,360 0.8 8.03 3,360 8.03
$ 8.54 6,576 8.3 8.54 3,288 8.54
$ 11.58 55,504 9.1 11.58  
$ 16.19 1,200 9.6 16.19  
191,570 7.8 $ 6.61 131,578 $ 4.37
At December 31, 2014
Options Outstanding Options Exercisable
Weighted Avg. Weighted Weighted
Number Remaining Years Average Number Average
Exercise Prices Outstanding Contractual Life Exercise Price Outstanding Exercise Price
$ 4.17 124,930 8.3 $ 4.17 62,465 $ 4.17
$ 5.00 14,015 0.4 5.00 14,016 5.00
$ 8.03 3,360 1.8 8.03 3,360 8.03
$ 8.54 6,576 9.3 8.54  8.54
148,881 7.5 $ 4.53 79,841 $ 4.48
The fair value of options
is estimated at the date of grant using the Black-Scholes option pricing model and expensed over the options vesting period.
The following weighted-average assumptions were used in valuing options issued during 2015 and 2014:
2015 2014
Dividend yield 1 % 1 %
Expected life 6 years 8 years
Expected volatility 32 % 32 %
Risk-free interest rate 1.51 % 2.42 % As of December 31,
2015, there was $148,000 of total unrecognized compensation cost related to non-vested stock option grants under the plans. The
cost is expected to be recognized over a weighted-average period of 1.84 years as of December 31, 2015. Restricted Stock Grants The Company from time-to-time
also grants shares of restricted stock to key employees and non-employee directors. These awards help align the interests of these
employees and directors with the interests of the stockholders of the Company by providing economic value directly related to increases
in the value of the Companys stock. These awards typically hold service requirements over various vesting periods. The value
of the stock awarded is established as the fair market value of the stock at the time of the grant. The Company recognizes expense,
equal to the total value of such awards, ratably over the vesting period of the stock grants. All restricted stock
agreements are conditioned upon continued employment. Termination of employment prior to a vesting date, as described below, would
terminate any interest in non-vested shares. Prior to vesting of the shares, as long as employed by the Company, the key employees
and non-employee directors will have the right to vote such shares and to receive dividends paid with respect to such shares. All
restricted shares will fully vest in the event of change in control of the Company. Nonvested restricted
stock for the year ended December 31, 2015 and 2014 is summarized in the following table. All information has been retroactively
adjusted for stock splits.
At and For the Years Ended December 31,
2015 2014
Weighted Weighted
Average Average
Grant- Date Grant- Date
Restricted stock grants Shares Fair Value Shares Fair Value
Nonvested at January 1 352,680 $ 4.86 411,840 $ 4.41
Granted 48,890 12.05 73,274 8.62
Vested (104,365 ) 5.54 (130,034 ) 5.83
Forfeited (11,400 ) 4.94 (2,400 ) 4.17
Nonvested at December 31 285,805 $ 5.87 352,680 $ 4.86 The vesting schedule
of these shares as of December 31, 2015 is as follows:
Shares
2016 101,535
2017 151,435
2018 25,835
2019 7,000
2020 
Thereafter 
285,805 As of December 31,
2015, there was $966,000 of total unrecognized compensation cost related to nonvested restricted stock granted under the plans.
The cost is expected to be recognized over a weighted-average period of 1.7 years as of December 31, 2015. Restricted Stock Units The Company from
time-to-time also grants performance restricted stock units (RSUs) to key employees. These awards help align the
interests of these employees with the interests of the shareholders of the Company by providing economic value directly related
to the performance of the Company. Performance RSU grants contain a two year performance period. The Company communicates the specific
threshold, target, and maximum performance RSU awards and performance targets to the applicable key employees at the beginning
of a performance period. Dividends are not paid in respect to the awards and the holder does not have the right to vote the shares
during the performance period. The value of the RSUs awarded is established as the fair market value of the stock at the time of
the grant. The Company recognizes expenses on a straight-line basis typically over the period the performance target is to be achieved. Nonvested RSUs for
the year ended December 31, 2015 is summarized in the following table.
At and For the Years Ended
December 31, 2015
Weighted
Average
Grant- Date
Restricted stock units Shares Fair Value
Nonvested at January 1  $ 
Granted 25,392 11.58
Vested  
Forfeited (480 ) 11.58
Nonvested at December 31 24,912 $ 11.58 As of December 31,
2015, there was $151,000 of total unrecognized compensation cost related to nonvested RSUs granted under the plan. This cost is
expected to be recognized over a weighted-average period of 1.0 years as of December 31, 2015. There were no RSUs granted prior
to 2015.</t>
  </si>
  <si>
    <t>ESTIMATED FAIR VALUE OF FINANCIAL INSTRUMENTS</t>
  </si>
  <si>
    <t>Fair Value Disclosures [Abstract]</t>
  </si>
  <si>
    <t>NOTE 16  ESTIMATED FAIR VALUE
OF FINANCIAL INSTRUMENTS Current accounting
literature requires disclosures about the fair value of all financial instruments whether or not recognized in the balance sheet,
for which it is practicable to estimate the value. In cases where quoted market prices are not available, fair values are based
on estimates using present value or other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through immediate settlement of the instrument.
Certain items are specifically excluded from disclosure requirements, including the Companys stock, premises and equipment,
accrued interest receivable and payable and other assets and liabilities. The fair value of
a financial instrument is an amount at which the asset or obligation could be exchanged in a current transaction between willing
parties, other than in a forced sale. Fair values are estimated at a specific point in time based on relevant market information
and information about the financial instruments. Because no market value exists for a significant portion of the financial instruments,
fair value estimates are based on judgments regarding future expected loss experience, current economic conditions, risk characteristics
of various financial instruments, and other factors. The Company has used
managements best estimate of fair value based on the above assumptions. Thus the fair values presented may not be the amounts
that could be realized in an immediate sale or settlement of the instrument. In addition, any income taxes or other expenses that
would be incurred in an actual sale or settlement are not taken into consideration in the fair values presented. The Company determines
the fair value of its financial instruments based on the fair value hierarchy established under ASC 820-10, which requires an entity
to maximize the use of observable inputs and minimize the use of unobservable inputs when measuring fair value. A financial instruments
categorization within the valuation hierarchy is based upon the lowest level of input that is significant to the financial instruments
fair value measurement in its entirety. There are three levels of inputs that may be used to measure fair value. The three levels
of inputs of the valuation hierarchy are defined below:
Level 1 Quoted prices (unadjusted) in active markets for identical assets and liabilities for the instrument or security to be valued. Level 1 assets include marketable equity securities as well as U.S. Treasury securities that are highly liquid and are actively traded in over-the-counter markets.
Level 2 Observable inputs other than Level 1 quoted prices, such as quoted prices for similar assets and liabilities in active markets, quoted prices in markets that are not active, or model-based valuation techniques for which all significant assumptions are derived principally from or corroborated by observable market data. Level 2 assets and liabilities include debt securities with quoted prices that are traded less frequently than exchange-traded instruments and derivative contracts whose value is determined by using a pricing model with inputs that are observable in the market or can be derived principally from or corroborated by observable market data. U.S. Government sponsored agency securities, mortgage-backed securities issued by U.S. Government sponsored enterprises and agencies, obligations of states and municipalities, collateralized mortgage obligations issued by U.S. Government sponsored enterprises, and mortgage loans held-for-sale are generally included in this category. Certain private equity investments that invest in publicly traded companies are also considered Level 2 assets.
Level 3 Unobservable inputs that are supported by little, if any, market activity for the asset or liability. Level 3 assets and liabilities include financial instruments whose value is determined using pricing models, discounted cash flow models and similar techniques, and may also include the use of market prices of assets or liabilities that are not directly comparable to the subject asset or liability. These methods of valuation may result in a significant portion of the fair value being derived from unobservable assumptions that reflect The Companys own estimates for assumptions that market participants would use in pricing the asset or liability. This category primarily includes collateral-dependent impaired loans, other real estate, certain equity investments, and certain private equity investments. Cash and due from
banks - The carrying amounts of these financial instruments approximate fair value. All mature within 90 days and present no anticipated
credit concerns. Interest-bearing cash
- The carrying amount of these financial instruments approximates fair value. Securities available-for-sale
and securities held to maturity  Fair values for investment securities available-for-sale and securities held to maturity
are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FHLB stock and other
non-marketable equity securities - The carrying amount of these financial instruments approximates fair value. Mortgage loans held
for sale  Mortgage loans held for sale are recorded at either fair value, if elected, or the lower of cost or fair value
on an individual loan basis. Origination fees and costs for loans held for sale recorded at lower of cost or market are capitalized
in the basis of the loan and are included in the calculation of realized gains and losses upon sale. Origination fees and costs
are recognized in earnings at the time of origination for loans held for sale that are record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Mortgage loans held for sale are classified
within Level 2 of the valuation hierarchy. Loans receivable - The fair value of other types of loans is estimated by discounting the future cash flows using the current rates at which similar loans would be made to borrowers with similar credit ratings and for the same remaining maturities. Further adjustments are made to reflect current market conditions. There is no discount for liquidity included in the expected cash flow assumptions. Loans receivable are classified within Level 3 of the valuation hierarchy. Accrued interest receivable
- The fair value approximates the carrying value. Mortgage servicing
rights - The Company initially measures servicing assets and liabilities retained related to the sale of residential loans held
for sale (mortgage servicing rights) at fair value, if practicable. For subsequent measurement purposes, the Company
measures servicing assets and liabilities based on the lower of cost or market. Deposits - The estimated
fair value of demand deposits, savings accounts, and money market accounts is the amount payable on demand at the reporting date.
The estimated fair value of fixed maturity certificates of deposits is estimated by discounting the future cash flows using rates
currently offered for deposits of similar remaining maturities. Bank-owned life insurance
- The cash surrender value of bank owned life insurance policies held by the Bank approximates fair values of the policies. Short-term borrowed
funds - The carrying amounts of federal funds purchased, borrowings under repurchase agreements, and other short-term borrowings
maturing within 90 days approximate their fair values. Estimated fair values of other short-term borrowings are estimated using
discounted cash flow analyses based on the Companys current incremental borrowing rates for similar types of borrowing arrangements. Long-term debt - The
estimated fair values of the Companys long-term debt are estimated using discounted cash flow analyses based on the Companys
current incremental borrowing rates for similar types of borrowing arrangements. Derivative asset and
liabilities  The primary use of derivative instruments are related to the mortgage banking activities of the Company. The
Companys wholesale mortgage banking subsidiary enters into interest rate lock commitments related to expected funding of
residential mortgage loans at specified times in the future. Interest rate lock commitments that relate to the origination of mortgage
loans that will be held-for-sale are considered derivative instruments under applicable accounting guidance. As such, The Company
records its interest rate lock commitments and forward loan sales commitments at fair value, determined as the amount that would
be required to settle each of these derivative financial instruments at the balance sheet date. In the normal course of business,
the mortgage subsidiary enters into contractual interest rate lock commitments to extend credit, if approved, at a fixed interest
rate and with fixed expiration dates. The commitments become effective when the borrowers lock-in a specified interest
rate within the time frames established by the mortgage banking subsidiary. Market risk arises if interest rates move adversely
between the time of the interest rate lock by the borrower and the sale date of the loan to an investor. To mitigate the effect
of the interest rate risk inherent in providing interest rate lock commitments to borrowers, the mortgage banking subsidiary enters
into best efforts forward sales contracts with third party investors. The forward sales contracts lock in a price for the sale
of loans similar to the specific interest rate lock commitments. Both the interest rate lock commitments to the borrowers and the
forward sales contracts to the investors that extend through to the date the loan may close are derivatives, and accordingly, are
marked to fair value through earnings. In estimating the fair value of an interest rate lock commitment, the Company assigns a
probability to the interest rate lock commitment based on an expectation that it will be exercised and the loan will be funded.
The fair value of the interest rate lock commitment is derived from the fair value of related mortgage loans, which is based on
observable market data and includes the expected net future cash flows related to servicing of the loans. The fair value of the
interest rate lock commitment is also derived from inputs that include guarantee fees negotiated with the agencies and private
investors, buy-up and buy-down values provided by the agencies and private investors, and interest rate spreads for the difference
between retail and wholesale mortgage rates. Management also applies fall-out ratio assumptions for those interest rate lock commitments
for which we do not close a mortgage loan. The fall-out ratio assumptions are based on the mortgage subsidiarys historical
experience, conversion ratios for similar loan commitments, and market conditions. While fall-out tendencies are not exact predictions
of which loans will or will not close, historical performance review of loan-level data provides the basis for determining the
appropriate hedge ratios. In addition, on a periodic basis, the mortgage banking subsidiary performs analysis of actual rate lock
fall-out experience to determine the sensitivity of the mortgage pipeline to interest rate changes from the date of the commitment
through loan origination, and then period end, using applicable published mortgage-backed investment security prices. The expected
fall-out ratios (or conversely the pull-through percentages) are applied to the determined fair value of the unclosed
mortgage pipeline in accordance with GAAP. Changes to the fair value of interest rate lock commitments are recognized based on
interest rate changes, changes in the probability that the commitment will be exercised, and the passage of time. The fair value
of the forward sales contracts to investors considers the market price movement of the same type of security between the trade
date and the balance sheet date. These instruments are defined as Level 2 within the valuation hierarchy. Derivative instruments
not related to mortgage banking activities interest rate swap agreements. Fair values for these instruments are based on quoted
market prices, when available. As such, the fair value adjustments for derivatives with fair values based on quoted market prices
are recurring Level 1. Commitments to extend
credit  The carrying amounts of these commitments are considered to be a reasonable estimate of fair value because the commitments
underlying interest rates are based upon current market rates. Accrued interest payable
- The fair value approximates the carrying value. Off-balance sheet
financial instruments  Contract values and fair values for off-balance sheet, credit-related financial instruments are based
on estimated fees currently charged to enter into similar agreements, taking into account the remaining terms of the agreements
and counterparties credit standing. The carrying amount
and estimated fair value of the Companys financial instruments at December 31, 2015 and 2014 are as follows:
At December 31, 2015
Carrying Fair Value
Amount Total Level 1 Level 2 Level 3
(In thousands)
Financial assets:
Cash and due from banks $ 10,206 10,206 10,206  
Interest-bearing cash 16,421 16,421 16,421  
Securities available for sale 306,474 306,474  306,474 
Securities held to maturity 17,053 17,965  17,965 
Federal Home Loan Bank stock 9,919 9,919   9,919
Other investments 3,273 3,273   3,273
Derivative assets 1,945 1,945 180 1,765 
Loans held for sale 41,774 41,774  41,774 
Loans receivable, net 912,582 917,043   917,043
Cash value life insurance 28,082 28,082  28,082 
Accrued interest receivable 4,333 4,333  4,333 
Mortgage servicing rights 11,433 17,564  17,564 
Financial liabilities:
Deposits 1,031,528 1,029,406  1,029,406 
Short-term borrowed funds 120,000 119,880  119,880 
Long-term debt 103,465 105,551  105,551 
Derivative liabilities 306 306 306  
Accrued interest payable 333 333  333 
At December 31, 2014
Carrying Fair Value
Amount Total Level 1 Level 2 Level 3
(In thousands)
Financial assets:
Cash and due from banks $ 10,453 10,453 10,453  
Interest-bearing cash 10,694 10,694 10,694  
Securities available-for-sale 251,717 251,717  251,717 
Securities held-to-maturity 25,544 27,385  17,652 9,733
Federal Home Loan Bank stock 5,405 5,405   5,405
Other investments 2,309 2,309   2,309
Derivative assets 1,689 1,689  1,689 
Loans held for sale 40,912 39,729  39,729 
Loans receivable, net 768,122 785,109   785,109
Cash value life insurance 21,532 21,532  21,532 
Accrued interest receivable 3,628 3,628  3,628 
Mortgage servicing rights 10,181 15,730  15,730 
Financial liabilities:
Deposits 964,190 962,763  962,763 
Short-term borrowed funds 57,800 57,745  57,745 
Long-term debt 61,740 65,516  65,516 
Derivative liabilities 1,036 1,036 530 506 
Accrued interest payable 312 312  312 
At December 31,
2015 2014
Notional Estimated Notional Estimated
Amount Fair Value Amount Fair Value
(In thousands)
Off-Balance Sheet Financial Instruments:
Commitments to extend credit $ 70,365  68,181 
Standby letters of credit 1,357  1,982  In determining appropriate
levels, the Company performs a detailed analysis of the assets and liabilities that are subject to fair value disclosures. At each
reporting period, all assets and liabilities for which the fair value measurement is based on significant unobservable inputs are
classified as Level 3. Following is a description
of valuation methodologies used for assets recorded at fair value on a recurring and non-recurring basis. Investment Securities
Available-for-sale Measurement is on
a recurring basis upon quoted market prices, if available. If quoted market prices are not available, fair values are measured
using independent pricing models or other model-based valuation techniques such as the present value of future cash flows, adjusted
for prepayment assumptions, projected credit losses, and liquidity. At December 31, 2015 and 2014, the Companys investment
securities available-for-sale are recurring Level 2. Mortgage loans
held for sale Mortgage loans held
for sale are recorded at either fair value, if elected, or the lower of cost or fair value on an individual loan basis. Origination
fees and costs for loans held for sale recorded at lower of cost or market are capitalized in the basis of the loan and are included
in the calculation of realized gains and losses upon sale. Origination fees and costs are recognized in earnings at the time of
origination for loans held for sale that are record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Mortgage loans held for sale are classified within Level 2 of the valuation hierarchy. Impaired Loans Loans that are considered
impaired are recorded at fair value on a non-recurring basis. Once a loan is considered impaired, the fair value is measured using
one of several methods, including collateral liquidation value, market value of similar debt and discounted cash flows. Those impaired
loans not requiring a specific charge against the allowance represent loans for which the fair value of the expected repayments
or collateral meet or exceed the recorded investment in the loan. At December 31, 2015, substantially all of the total impaired
loans were evaluated based on the fair value of the underlying collateral. Loans which are deemed to be impaired are primarily
valued on a nonrecurring basis at the fair value of the underlying real estate collateral. Such fair values are obtained using
independent appraisals, which the Company considers to be Level 3 inputs. Derivative Assets and Liabilities The primary use of
derivative instruments is related to the mortgage banking activities of the Company. The Companys wholesale mortgage banking
subsidiary enters into interest rate lock commitments related to expected funding of residential mortgage loans at specified times
in the future. Interest rate lock commitments that relate to the origination of mortgage loans that will be held-for-sale are considered
derivative instruments under applicable accounting guidance. As such, The Company records its interest rate lock commitments and
forward loan sales commitments at fair value, determined as the amount that would be required to settle each of these derivative
financial instruments at the balance sheet date. In the normal course of business, the mortgage subsidiary enters into contractual
interest rate lock commitments to extend credit, if approved, at a fixed interest rate and with fixed expiration dates. The commitments
become effective when the borrowers lock-in a specified interest rate within the time frames established by the mortgage
banking subsidiary. Market risk arises if interest rates move adversely between the time of the interest rate lock by the borrower
and the sale date of the loan to an investor. To mitigate the effect of the interest rate risk inherent in providing interest rate
lock commitments to borrowers, the mortgage banking subsidiary enters into best efforts forward sales contracts with third party
investors. The forward sales contracts lock in a price for the sale of loans similar to the specific interest rate lock commitments.
Both the interest rate lock commitments to the borrowers and the forward sales contracts to the investors that extend through to
the date the loan may close are derivatives, and accordingly, are marked to fair value through earnings. In estimating the fair
value of an interest rate lock commitment, the Company assigns a probability to the interest rate lock commitment based on an expectation
that it will be exercised and the loan will be funded. The fair value of the interest rate lock commitment is derived from the
fair value of related mortgage loans, which is based on observable market data and includes the expected net future cash flows
related to servicing of the loans. The fair value of the interest rate lock commitment is also derived from inputs that include
guarantee fees negotiated with the agencies and private investors, buy-up and buy-down values provided by the agencies and private
investors, and interest rate spreads for the difference between retail and wholesale mortgage rates. Management also applies fall-out
ratio assumptions for those interest rate lock commitments for which we do not close a mortgage loan. The fall-out ratio assumptions
are based on the mortgage subsidiarys historical experience, conversion ratios for similar loan commitments, and market
conditions. While fall-out tendencies are not exact predictions of which loans will or will not close, historical performance review
of loan-level data provides the basis for determining the appropriate hedge ratios. In addition, on a periodic basis, the mortgage
banking subsidiary performs analysis of actual rate lock fall-out experience to determine the sensitivity of the mortgage pipeline
to interest rate changes from the date of the commitment through loan origination, and then period end, using applicable published
mortgage-backed investment security prices. The expected fall-out ratios (or conversely the pull-through percentages)
are applied to the determined fair value of the unclosed mortgage pipeline in accordance with GAAP. Changes to the fair value of
interest rate lock commitments are recognized based on interest rate changes, changes in the probability that the commitment will
be exercised, and the passage of time. The fair value of the forward sales contracts to investors considers the market price movement
of the same type of security between the trade date and the balance sheet date. These instruments are defined as Level 2 within
the valuation hierarchy. Derivative instruments
not related to mortgage banking activities include interest rate swap agreements. Fair values for these instruments are based on
quoted market prices, when available. As such, the fair value adjustments for derivatives with fair values based on quoted market
prices in an active market are recurring Level 1. Other Real Estate Owned (OREO) OREO is carried at
the lower of carrying value or fair value on a non-recurring basis. Fair value is based upon independent appraisals or managements
estimation of the collateral and is considered a Level 3 measurement. When the OREO value is based upon a current appraisal or
when a current appraisal is not available or there is estimated further impairment, the measurement is considered a Level 3 measurement. Mortgage Servicing Rights A mortgage servicing
right asset represents the amount by which the present value of the estimated future net cash flows to be received from servicing
loans are expected to more than adequately compensate the Company for performing the servicing. The Company initially measures
servicing assets and liabilities retained related to the sale of residential loans held for sale (mortgage servicing rights)
at fair value, if practicable. For subsequent measurement purposes, the Company measures servicing assets and liabilities based
on the lower of cost or market on a quarterly basis. The quarterly determination of fair value of servicing rights is provided
by a third party and is estimated using a present value cash flow model. The most important assumptions used in the valuation model
are the anticipated rate of the loan prepayments and discount rates. Although some assumptions in determining fair value are based
on standards used by market participants, some are based on unobservable inputs and therefore are classified in Level 3 of the
valuation hierarchy. See Note 9 for a description of inputs for fair value of servicing rights as of December 31, 2015 and 2014. Assets and liabilities measured
at fair value on a recurring basis are as follows as of December 31, 2015 and 2014:
Quoted market price Significant other Significant other
in active markets observable inputs unobservable inputs
(Level 1) (Level 2) (Level 3)
(In thousands)
December 31, 2015
Available-for-sale investment securities:
Municipal securities $  62,475 
US government agencies  7,096 
Collateralized loan obligations  38,758 
Trust preferred securities 8,754
Mortgage-backed securities:
Agency  113,855 
Non-agency  75,536 
Loans held for sale  41,774 
Derivative assets:
Cash flow hedges:
Interest rate swaps 180  
Non-hedging derivatives:
Mortgage loan interest rate lock commitments  1,246 
Mortgage loan forward sales commitments  340 
Mortgage-backed securities forward sales commitments  179 
Derivative liabilities:
Non-hedging derivatives:
Interest rate swaps 306  
Total $ 486 350,013 
December 31, 2014
Available-for-sale investment securities:
Municipal securities $  44,717 
US government agencies  4,748 
Collateralized loan obligations  25,872
Mortgage-backed securities:
Agency  125,542 
Non-agency  50,838 
Loans held for sale  39,729 
Derivative assets:
Non-hedging derivatives:
Mortgage loan interest rate lock commitments  1,122 
Mortgage loan forward sales commitments  567 
Derivative liabilities:   
Non-hedging derivatives:
Mortgage-backed securities forward sales commitments  506 
Interest rate swaps 530  
Total $ 530 293,641  Assets measured at fair value
on a nonrecurring basis are as follows as of December 31, 2015 and 2014:
Quoted market price Significant other Significant other
in active markets observable inputs unobservable inputs
(Level 1) (Level 2) (Level 3)
(In thousands)
December 31, 2015
Impaired loans:
Loans secured by real estate:
One-to-four family $   3,953
Commercial real estate   12,156
Construction and development   380
Consumer loans   65
Commercial business loans   473
Real estate owned:
One-to-four family   773
Commercial real estate   484
Construction and development   1,117
Mortgage servicing rights   17,564
Total $   36,965
December 31, 2014
Impaired loans:
Loans secured by real estate:
One-to-four family $   2,885
Home equity   63
Commercial real estate   11,576
Construction and development   177
Consumer loans   29
Commercial business loans   1,730
Real estate owned:
One-to-four family   245
Commercial real estate   954
Construction and development   2,040
Mortgage servicing rights   15,730
Total $   35,429 The Company
predominantly lends with real estate serving as collateral on a substantial majority of loans. Loans that are deemed to be
impaired are primarily valued at fair values of the underlying real estate collateral. For Level 3 assets
and liabilities measured at fair value on a recurring or non-recurring basis as of December 31, 2015 and December 31, 2014, the
significant unobservable inputs used in the fair value measurements were as follows:
December 31, 2015 and 2014
Significant Significant Unobservable
Valuation Technique Observable Inputs Inputs
Impaired Loans Appraisal Value Appraisals and or sales of Appraisals discounted 10% to 20% for
Real estate owned Appraisal Value/ Appraisals and or sales of Appraisals discounted 10% to 20% for
Mortgage Servicing Rights Discounted cash flows Comparable sales Discount rates 12% - 13% - 2015 and 2014</t>
  </si>
  <si>
    <t>OFF-BALANCE SHEET FINANCIAL INSTRUMENTS AND CONCENTRATIONS OF CREDIT RISK</t>
  </si>
  <si>
    <t>Notes to Financial Statements</t>
  </si>
  <si>
    <t>NOTE 17 - OFF-BALANCE
SHEET FINANCIAL INSTRUMENTS AND CONCENTRATIONS OF CREDIT RISK The Company is party
to financial instruments with off-balance-sheet risk in the normal course of business to meet the financing needs of its customers.
These financial instruments include commitments to extend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is represented by the contractual amount of these instruments. The Company uses the same credit policies in making commitments
as for on-balance sheet instruments. At December 31, 2015 and 2014, the Company had commitments to extend credit in the amount
of $70.4 million and $68.2 million, respectively. At December 31, 2015 and 2014, the Company had standby letters of credit in the
amount of $1.4 million and $2.0 million, respectively. Standby letters of
credit obligate the Company to meet certain financial obligations of its customers, if, under the contractual terms of the agreement,
the customers are unable to do so. Payment is only guaranteed under these letters of credit upon the borrowers failure to
perform its obligations to the beneficiary. The Company can seek recovery of the amounts paid from the borrower and the letters
of credit are generally not collateralized. Commitments under standby letters of credit are usually one year or less. At December
31, 2015, the Company has recorded no liability for the current carrying amount of the obligation to perform as a guarantor; as
such amounts are not considered material. The maximum potential of undiscounted future payments related to standby letters of credit
at December 31, 2015 was approximately $1.4 million. Commitments to extend
credit are agreements to lend to a customer as long as there is no violation of any condition established in the contract. Commitments
generally have fixed expiration dates or other termination clauses and may require a payment of a fee. Since commitments may expire
without being drawn upon, the total commitme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inventory, property and equipment, residential real estate and income producing commercial properties. The Companys
primary uses of derivative instruments are related to the mortgage banking activities. As such, the Company holds derivative instruments,
which consist of rate lock agreements related to expected funding of fixed-rate mortgage loans to customers (interest rate lock
commitments) and forward commitments to sell mortgage-backed securities and individual fixed-rate mortgage loans. The Companys
objective in obtaining the forward commitments is to mitigate the interest rate risk associated with the interest rate lock commitments
and the mortgage loans that are held for sale. Derivative instruments not related to mortgage banking activities primarily relate
to interest rate swap agreements. The Companys
derivative positions are presented with discussion in Note 5 - Derivatives.</t>
  </si>
  <si>
    <t>EMPLOYEE BENEFIT PLANS</t>
  </si>
  <si>
    <t>Compensation and Retirement Disclosure [Abstract]</t>
  </si>
  <si>
    <t>NOTE 18 - EMPLOYEE BENEFIT PLANS The Company maintains
a 401(k) plan that covers substantially all employees of CresCom Bank, Carolina Services (CFC Participants) and Crescent
Mortgage (CMC Participants). Participants may contribute up to the maximum allowed by the regulation. During fiscal
2015 and 2014, the Company matched 75% of an employees contribution up to 6.00% of the participants compensation
of the CFC Participants and the CMC Participants. For the years ended December 31, 2015, and 2014, the Company made matching contributions
of $474,000 and $415,000, respectively. The Company had an
arrangement with two executives whereby the Company made payments to an insurance company on behalf of the executives. The advance
is treated as a loan to the executive and the cash surrender value of the payment to the insurance company is included in other
assets in the accompanying consolidated statements of financial condition. The cash surrender value of the advance at December
31, 2015 and 2014 is $253,000 and $427,000, respectively. The executive is entitled to the increase in cash value above the Companys
original cash value insurance contributions. The executive pays the Company imputed interest on the loan balance and the increase
in the cash value is recorded as compensation to the executives. The insurance policy premiums are paid in full by the executives.
The executive is entitled to receive a $1.0 million death benefit and the Company will receive a $1.8 million death benefit. Since
the executive pays the insurance premiums, the insurance proceeds would be taxable to the Company. During 2015, one of the executives
ended their participation in the plan and received their portion of the cash value. The Company incurred
an aggregate payment of $40,000 and $180,000 paid on behalf of the executives for the period ended December 31, 2015 and 2014,
respectively.</t>
  </si>
  <si>
    <t>EARNINGS PER SHARE</t>
  </si>
  <si>
    <t xml:space="preserve">NOTE 19 - EARNINGS PER COMMON SHARE Basic earnings per
common share are calculated by dividing net income by the weighted average number of common shares outstanding during the period.
Basic earnings per common share exclude the effect of nonvested restricted stock. Diluted earnings per common share is calculated
by dividing net income by the weighted average number of common shares outstanding plus the weighted average number of additional
common shares that would have been outstanding if the dilutive potential common shares had been issued. Diluted earnings per common
share include the effects of outstanding stock options and restricted stock issued by the Company, if dilutive. The number of additional
shares is calculated by assuming that outstanding stock options were exercised and that the proceeds from such exercises and vesting
were used to acquire shares of common stock at the average market price during the reporting period. On January 15, 2015,
the Board of Directors of the Company declared a two-for-one stock split to stockholders of record dated February 10, 2015, payable
on February 28, 2015. On October 15, 2015,
the Board of Directors of the Company declared an additional two-for-one stock split to stockholders of record as of October 31,
2015, payable on November 14, 2015. On June 22, 2015,
the Board of Directors of the Company declared a six-for-five stock split representing a 20% stock dividend to stockholders of
record as of July 15, 2015, payable on July 31, 2015. All share, earnings
per share, and per share data have been retroactively adjusted to reflect this stock split for all periods presented in accordance
with generally accepted accounting principles. The following is a
summary of the reconciliation of average shares outstanding for the years ended December 31, 2015 and 2014:
December 31,
2015 2014
Basic Diluted Basic Diluted
Weighted average shares outstanding 9,537,358 9,537,358 9,314,048 9,314,048
Effect of dilutive securities  180,998  193,377
Average shares outstanding 9,537,358 9,718,356 9,314,048 9,507,425 The average market
price used in calculating the dilutive securities under the treasury stock method for the years ended December 31, 2015 and 2014
$13.60 and $9.50, respectively. For the years ended
December 31, 2015 and 2014, 56,705 and 6,576 option shares, respectively, were excluded from the calculation of diluted earnings
per share during the period because the exercise prices were greater than the average market price of the common shares, and therefore
were deemed not to be dilutive. The following is a
summary of the reconciliation of shares issued and outstanding and unvested restricted stock awards as of December 31, 2015 and
2014 used for computing book value and tangible book value:
As of December 31,
2015 2014
Issued and outstanding shares 12,023,557 9,717,043
Less nonvested restricted stock awards (285,805 ) (365,160 )
Period end dilutive shares 11,737,752 9,351,883 On December 14, 2015,
the Company closed a public offering of 2,262,296 shares of its common stock with net proceeds of approximately $32.1 million
after deducting underwriting discounts, commissions and offering expenses incurred by the Company. </t>
  </si>
  <si>
    <t>CAPITAL REQUIREMENTS AND OTHER RESTRICTIONS</t>
  </si>
  <si>
    <t>NOTE 20 - CAPITAL
REQUIREMENTS AND OTHER RESTRICTIONS The Company and the
Bank are subject to various federal and state regulatory requirements, including regulatory capital requirements. Failure to meet
minimum capital requirements can initiate certain mandatory and possible additional discretionary actions that if undertaken could
have a direct material effect on the Companys and the Banks financial statements. In 2013, federal bank
regulatory agencies issued a final rule that revises their risk-based capital requirements and the method for calculating risk-weighted
assets to make them consistent with agreements that were reached by the Basel Committee on Banking Supervision (Basel III)
and certain provisions of the Dodd-Frank Act. The rule imposes higher
risk-based capital and leverage requirements than those in place at the time the rule was issued. Specifically, the rule imposes
the following minimum capital requirements:
● A new Common Equity Tier 1 risk-based capital ratio of 4.5%
● A Tier 1 risk-based capital ratio of 6% (increased from the previous 4% requirement),
● A total risk-based capital ratio of 8% (unchanged from previous requirement),
● A leverage ratio of 4% and
● A new supplementary leverage ratio of 3% applicable to advanced approaches banking organizations resulting in a leverage ratio requirement of 7% for such institutions The rule also includes
changes in what constitutes regulatory capital, some of which are subject to a transition period. These changes include the phasing-out
of certain instruments as qualifying capital. In addition, Tier 2 capital is no longer limited to the amount of Tier 1 capital
included in total capital. Mortgage servicing rights, certain deferred tax assets and investments in unconsolidated subsidiaries
over designated percentages of common stock are required to be deducted from capital, subject to a transition period. Finally,
Common Equity Tier 1 capital includes accumulated other comprehensive income (which includes all unrealized gains and losses on
available for sale debt and equity securities), subject to a transition period and a one-time opt-out election. The Bank elected
to opt-out of this provision. As such, accumulated comprehensive income is not included in the Banks Tier 1 capital. The rule also includes
changes in the risk-weights of assets to better reflect credit risk and other risk exposures. These include a 150% risk weight
(up from 100%) for certain high volatility commercial real estate acquisition, development and construction loans and non-residential
mortgage loans that are 90 days past due or otherwise on nonaccrual status, a 20% (up from 0%) credit conversion factor for the
unused portion of a commitment with an original maturity of one year or less that is not unconditionally cancellable, a 250% risk
weight (up from 100%) for mortgage servicing rights and deferred tax assets that are not deducted from capital and increased risk-weights
(from 0% to up to 600%) for equity exposures. Finally, the rule
limits capital distributions and certain discretionary bonus payments if the banking organization does not hold a capital
conservation buffer consisting of 2.5% of Common Equity Tier 1 capital to risk-weighted assets in addition to the amount
necessary to meet its minimum risk-based capital requirements. The final rule became
effective on January 1, 2015, and the requirements in the rule will be fully phased-in by January 1, 2019. While the ultimate impact
of the fully phased-in capital standards on the Company and the Bank is being reviewed, we currently do not believe Basel III will
have a material impact once fully implemented. The actual capital
amounts and ratios as well as minimum amounts for each regulatory defined category for the Company and the Bank at December 31,
2015 and 2014 are as follows:
To Be Well
Minimum Required Capitalized Under
For Capital Prompt Corrective
Actual Adequacy Purposes Action Regulations
Amount Ratio Amount Ratio Amount Ratio
(Dollars in thousands)
December 31, 2015
Carolina Financial Corporation
CET1 capital (to risk weighted assets) $ 138,213 13.97 % 44,527 4.50 % N/A N/A
Tier 1 capital (to risk weighted assets) 153,213 15.48 % 59,370 6.00 % N/A N/A
Total capital (to risk weighted assets) 163,353 16.51 % 79,160 8.00 % N/A N/A
Tier 1 capital (to total average assets) 153,213 11.23 % 54,557 4.00 % N/A N/A
CresCom Bank
CET1 capital (to risk weighted assets) 139,025 14.08 % 44,442 4.50 % 64,194 6.50 %
Tier 1 capital (to risk weighted assets) 139,025 14.08 % 59,256 6.00 % 79,008 8.00 %
Total capital (to risk weighted assets) 149,165 15.10 % 79,008 8.00 % 98,760 10.00 %
Tier 1 capital (to total average assets) 139,025 10.21 % 54,466 4.00 % 68,082 5.00 %
December 31, 2014
Carolina Financial Corporation
Tier 1 capital (to risk weighted assets) $ 104,613 12.03 % 34,787 4.00 % N/A N/A
Total risk based capital (to risk weighted assets) 114,323 13.15 % 69,574 8.00 % N/A N/A
Tier 1 capital (to total average assets) 104,613 9.49 % 44,079 4.00 % N/A N/A
CresCom Bank
Tier 1 capital (to risk weighted assets) 103,319 11.90 % 34,716 4.00 % 52,074 6.00 %
Total risk based capital (to risk weighted assets) 113,029 13.02 % 69,433 8.00 % 86,791 10.00 %
Tier 1 capital (to total average assets) 103,319 9.40 % 43,985 4.00 % 54,981 5.00 % A South Carolina state
bank may not pay dividends from capital. All dividends must be paid out of undivided profits then on hand, after deducting expenses,
including reserves for losses and bad debts. Unless otherwise instructed by the South Carolina Board of Financial Institutions,
the Bank is generally permitted under South Carolina state banking regulations to pay cash dividends of up to 100% of net income
in any calendar year without obtaining the prior approval of the South Carolina Board of Financial Institutions. In addition, under
the Federal Deposit Insurance Corporation Improvement Act, the Bank may not pay a dividend if, after paying the dividend, the Bank
would be undercapitalized. The FRB may also prevent the payment of a dividend by the Bank if it determines that the payment would
be an unsafe and unsound banking practice. During the year ended
December 31, 2015 and 2014, the Company paid dividend payments of $780,000 and $606,000 to stockholders.</t>
  </si>
  <si>
    <t>SUPPLEMENTAL SEGMENT INFORMATION</t>
  </si>
  <si>
    <t>Segment Reporting [Abstract]</t>
  </si>
  <si>
    <t xml:space="preserve">NOTE 21 
SUPPLEMENTAL SEGMENT INFORMATION The Company has three
reportable segments: community banking, wholesale mortgage banking (mortgage banking) and other. The community banking
segment provides traditional banking services offered through CresCom Bank. The mortgage banking segment provides mortgage loan
origination and servicing offered through Crescent Mortgage. The other segment provides managerial and operational support to the
other business segments through Carolina Services and Carolina Financial. The accounting policies
of the segments are the same as those described in the summary of significant accounting policies. The Company evaluates performance
based on net income. The Company accounts
for intersegment revenues and expenses as if the revenue/expense transactions were generated to third parties, that is, at current
market prices. The Companys
reportable segments are strategic business units that offer different products and services. They are managed separately because
each segment has different types and levels of credit and interest rate risk. The following tables
present selected financial information for the Companys reportable business segments for the years ended December 31, 2015
and 2014:
Community Mortgage
For the Year Ended December 31, 2015 Banking Banking Other Eliminations Total
(In thousands)
Interest income $ 47,701 1,819 16 68 49,604
Interest expense 6,017 100 587 (100 ) 6,604
Net interest income (expense) 41,684 1,719 (571 ) 168 43,000
(Recovery of) provision for loan losses (67 ) 67   
Noninterest income from external customers 6,598 21,080 1  27,679
Intersegment noninterest income 4 81 7,072 (7,157 ) 
Noninterest expense 25,497 15,789 7,913  49,199
Intersegment noninterest expense 6,112 964  (7,076 ) 
Income (loss) before income taxes 16,744 6,060 (1,411 ) 87 21,480
Income tax expense (benefit) 5,342 2,228 (544 ) 34 7,060
Net income (loss) $ 11,402 3,832 (867 ) 53 14,420
Assets $ 1,404,681 75,926 156,774 (227,712 ) 1,409,669
Loans receivable, net 908,227 17,783  (13,428 ) 912,582
Loans held for sale 3,466 38,308   41,774
Deposits 1,047,671   (16,143 ) 1,031,528
Borrowed funds 208,000 12,748 15,465 (12,748 ) 223,465
Community Mortgage
For the Year Ended December 31, 2014 Banking Banking Other Eliminations Total
(In thousands)
Interest income $ 36,075 1,455 16 110 37,656
Interest expense 5,061 28 541 (28 ) 5,602
Net interest income (expense) 31,014 1,427 (525 ) 138 32,054
(Recovery of) provision for loan losses (61 ) 61   
Noninterest income from external customers 4,084 17,017 47  21,148
Intersegment noninterest income  136 6,146 (6,282 ) 
Noninterest expense 19,548 14,946 6,949  41,443
Intersegment noninterest expense 5,186 960  (6,146 ) 
Income (loss) before income taxes 10,425 2,613 (1,281 ) 2 11,759
Income tax expense (benefit) 3,157 762 (472 ) 1 3,448
Net income (loss) $ 7,268 1,851 (809 ) 1 8,311
Assets $ 1,192,419 67,952 111,096 (172,450 ) 1,199,017
Loans receivable, net 764,881 10,808  (7,567 ) 768,122
Loans held for sale 1,547 39,365   40,912
Deposits 966,309   (2,119 ) 964,190
Borrowed funds 104,076 6,800 15,465 (6,801 ) 119,540 </t>
  </si>
  <si>
    <t>PARENT COMPANY FINANCIAL INFORMATION</t>
  </si>
  <si>
    <t>Condensed Financial Information of Parent Company Only Disclosure [Abstract]</t>
  </si>
  <si>
    <t xml:space="preserve">NOTE 22 - PARENT COMPANY FINANCIAL INFORMATION The condensed financial
statements for the parent company are presented below:
Carolina Financial Corporation
Condensed Statements of Financial Condition
At December 31,
2015 2014
(In thousands)
Assets:
Cash and cash equivalents $ 13,240 519
Investment in bank subsidiary 140,672 107,407
Investment in non-bank subsidiaries 1,036 850
Investment in unconsolidated statutory business trusts 465 465
Securities available for sale 1 1
Other assets 519 295
Total assets $ 155,933 109,537
Liabilities and stockholders equity:
Accrued expenses and other liabilities 609 372
Long-term debt 15,465 15,465
Stockholders equity 139,859 93,700
Total liabilities and stockholders equity $ 155,933 109,537
Carolina Financial Corporation
Condensed Statements of Operations
For the Years
Ended December 31,
2015 2014
(In thousands)
Dividend income from banking subsidiary $ 1,700 800
Interest income 16 16
Total income 1,716 816
Interest expense 587 541
General and administrative expenses 733 578
Total expenses 1,320 1,119
Income (loss) before income taxes and equity in undistributed earnings of subsidiaries 396 (303 )
Income tax benefit (501 ) (415 )
Income before equity in undistributed earnings of subsidiaries 897 112
Equity in undistributed earnings of CresCom Bank 13,587 8,320
Equity in undistributed (losses) of Carolina Services (64 ) (121 )
Total equity in undistributed earnings of subsidiaries 13,523 8,199
Net income $ 14,420 8,311
Carolina Financial Corporation
Condensed Statements of Cash Flows
For the Years
Ended December 31,
2015 2014
(In thousands)
Cash flows from operating activities:
Net income $ 14,420 8,311
Adjustments to reconcile net income to net cash provided by operating activities:
Equity in undistributed earnings in subsidiaries (13,523 ) (8,199 )
Stock-based compensation 874 617
Stock awards  65
Vested stock awards surrendered in cashless exercise (86 ) 
Increase in other assets (224 ) (130 )
Increase in other liabilities 237 200
Excess tax benefit in connection with equity awards 189 126
Net cash provided by operating activities 1,887 990
Cash flows from investing activities:
Equity contribution in bank subsidiaries (20,000 ) 
Equity contribution in non-bank subsidiaries (250 ) 
Net cash used in financing activities (20,250 ) 
Cash flows from financing activities:
Proceeds from issuance of common stock 32,156 
Proceeds from exercise of stock options 70 50
Cash dividends paid on common stock (1,142 ) (855 )
Net cash used in financing activities 31,084 (805 )
Net increase in cash and cash equivalents 12,721 185
Cash and cash equivalents, beginning of year 519 334
Cash and cash equivalents, end of year $ 13,240 519 </t>
  </si>
  <si>
    <t>SUMMARY OF SIGNIFICANT ACCOUNTING POLICIES (Policies)</t>
  </si>
  <si>
    <t>Organization</t>
  </si>
  <si>
    <t>Organization Carolina Financial
Corporation (Carolina Financial or the Company), incorporated under the laws of the State of Delaware,
is a bank holding company with one wholly-owned subsidiaries, CresCom Bank (the Bank). CresCom Bank operates two
wholly-owned subsidiaries, Crescent Mortgage Company and Carolina Services Corporation of Charleston (Carolina Services).
The consolidated financial statements include the accounts of the Company and its wholly-owned subsidiary, the Bank. In consolidation,
all material intercompany accounts and transactions have been eliminated. The results of operations of the businesses acquired
in transactions accounted for as purchases are included only from the dates of acquisition. All majority-owned subsidiaries are
consolidated unless control is temporary or does not rest with the Company. At December 31, 2015
and 2014, statutory business trusts (Trusts) created by the Company had outstanding trust preferred securities with
an aggregate par value of $15,000,000. The principal assets of the Trusts are $15,465,000 of the Companys subordinated debentures
with identical rates of interest and maturities as the trust preferred securities. The Trusts have issued $465,000 of common securities
to the Company and are included in other investments in the accompanying consolidated balance sheets. The Trusts are not consolidated
subsidiaries of the Company.</t>
  </si>
  <si>
    <t>Management's Estimates</t>
  </si>
  <si>
    <t>Managements
Estimates The financial statements
are prepared in accordance with generally accepted accounting principles in the United States of America which require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 the near term relate to the determination of the allowance for loan
losses, including valuation for impaired loans, business combination accounting, the valuation of real estate acquired in connection
with foreclosure or in satisfaction of loans, the valuation of securities, the valuation of derivative instruments, the valuation
of mortgage servicing rights, the determination of the reserve for mortgage loan repurchase losses, asserted and unasserted legal
claims and deferred tax assets or liabilities. In connection with the determination of the allowance for loan losses and foreclosed
real estate, management obtains independent appraisals for significant properties. Management must also make estimates in determining
the estimated useful lives and methods for depreciating premises and equipment. Management uses available
information to recognize losses on loans and foreclosed real estate. However, future additions to the allowance may be necessary
based on changes in local economic conditions. In addition, regulatory agencies, as an integral part of their examination process,
periodically review the Banks allowances for loan losses and foreclosed real estate. Such agencies may require the Bank
to recognize additions to the allowances based on their judgments about information available to them at the time of their examination.
Because of these factors, it is reasonably possible that the allowances for loan losses and foreclosed real estate may change
materially in the near term.</t>
  </si>
  <si>
    <t>Subsequent Events</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statement of financial condition but arose after that
date and warrant disclosure. Management has reviewed events occurring through the date the financial statements were issued and
no subsequent events occurred requiring accrual or disclosure except as noted below: On January 5, 2016,
Carolina Financial Corporation announced the signing of a definitive agreement pursuant to which Carolina Financial Corporation
will acquire Congaree Bancshares, Inc. in a cash and stock transaction with a total current value of approximately $16.3 million
including the assumption of approximately $1.6 million in preferred stock. The transaction is anticipated to close at the end
of the second quarter of 2016, subject to customary closing conditions.</t>
  </si>
  <si>
    <t>Cash and Cash Equivalents</t>
  </si>
  <si>
    <t>Cash and Cash Equivalents Cash and cash equivalents
consists of cash and due from banks and interest-bearing cash with banks. Substantially all of the interest-bearing cash at December
31, 2015 and 2014 consists of Federal Reserve Bank of Richmond (FRB) and Federal Home Loan Bank of Atlanta (FHLB)
overnight deposits. Cash and cash equivalents have maturities of three months or less. Accordingly, the carrying amount of such
instruments is considered a reasonable estimate of fair value. The Bank is required to maintain average balances on hand or with
the FRB. At December 31, 2014 these reserve balances amounted to $12.1 million. There were no reserve requirements at December
31, 2015.</t>
  </si>
  <si>
    <t>Securities</t>
  </si>
  <si>
    <t>Securities Investment securities
are classified into three categories: (a) Held-to-Maturity  debt securities that the Company has positive intent and ability
to hold to maturity, which are reported at amortized cost; (b) Trading  debt and equity securities that are bought and held
principally for the purpose of selling them in the near term, which are reported at fair value, with unrealized gains and losses
included in earnings; and (c) Available-for-Sale  debt and equity securities that may be sold under certain conditions,
which are reported at fair value, with unrealized gains and losses excluded from earnings and reported in accumulated other comprehensive
income. The Company determines
the category of the investment at the time of purchase. If a security is transferred from availablefor-sale to held-to-maturity,
the fair value at the time of transfer becomes the held-to-maturity securitys new cost basis. Premiums and discounts on
securities are accreted and amortized as an adjustment to interest yield over the estimated life of the security using a method
which approximates a level yield. Dividends and interest income are recognized when earned. Unrealized losses on securities, reflecting
a decline in value judged by the Company to be other-than-temporary, are charged to income in the consolidated statements of operations. The cost basis of
securities sold is determined by specific identification. Purchases and sales of securities are recorded on a trade date basis.</t>
  </si>
  <si>
    <t>Loans Held for Sale</t>
  </si>
  <si>
    <t>Loans Held for
Sale The Companys
residential mortgage lending activities for sale in the secondary market are comprised of accepting residential mortgage loan applications,
qualifying borrowers to standards established by investors, funding residential mortgage loans and selling mortgage loans to investors
under pre-existing commitments. Loans held for sale are recorded at fair value. Origination fees and costs are recognized in earnings
at the time of origination for loans held for sale that are record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Adjustments to reflect unrealized gains and losses resulting from
changes in fair value and realized gains and losses upon ultimate sale of the loans are classified as noninterest income, mortgage
banking income in the consolidated statements of operations. The Company issues
rate lock commitments to borrowers on prices quoted by secondary market investors. Derivatives related to these commitments are
recorded as either assets or liabilities in the balance sheet and are measured at fair value. Changes in the fair value of the
derivatives are reported in current earnings or other comprehensive income depending on the purpose for which the derivative is
held and whether the derivative qualifies for hedge accounting.</t>
  </si>
  <si>
    <t>Derivative Financial Instruments</t>
  </si>
  <si>
    <t>Derivative Financial
Instruments Derivatives are recognized
as either assets or liabilities and are recorded at fair value on the Companys Consolidated Balance Sheet. The accounting
for changes in the fair value of derivatives depends on the intended use of the derivative and resulting designation. The Companys
hedging policies permit the use of various derivative financial instruments to manage interest rate risk or to hedge specified
assets and liabilities. To qualify for hedge
accounting, derivatives must be highly effective at reducing the risk associated with the exposure being hedged and must be designated
as a hedge at the inception of the derivative contract. If derivative instruments are designated as fair value hedges, and such
hedges are highly effective, both the change in the fair value of the hedge and the hedged item are included in current earnings.
If derivative instruments are designated as cash flow hedges, fair value adjustments related to the effective portion are recorded
in other comprehensive income and are reclassified to earnings when the hedged transaction is reflected in earnings. Ineffective
portions of cash flow hedges are reflected in earnings as they occur. Actual cash receipts and/or payments and related accruals
on derivatives related to hedges are recorded as adjustments to the interest income or interest expense associated with the hedged
item. During the life of the hedge, the Company formally assesses whether derivatives designated as hedging instruments continue
to be highly effective in offsetting changes in the fair value or cash flows of hedged items. If it is determined that a hedge
has ceased to be highly effective, the Company will discontinue hedge accounting prospectively. At such time, previous adjustments
to the carrying value of the hedged item are reversed into current earnings and the derivative instrument is reclassified to a
trading position recorded at fair value. For derivatives not designated as hedges, changes in fair value are recognized in earnings,
in non-interest income. For additional discussion
related to the determination of fair value related to derivative instruments, see Note 5.</t>
  </si>
  <si>
    <t>Loans Receivable, Net</t>
  </si>
  <si>
    <t>Loans Receivable,
Net Loans that management
has the intent and ability to hold for the foreseeable future are reported at their outstanding principal balances net of any unearned
income, charge-offs, deferred fees or costs on originated loans and unamortized premiums or discounts on purchased loans. The net
amount of nonrefundable loan origination fees, commitment fees and certain direct costs associated with the lending process are
deferred and amortized to interest income over the contractual lives of the loans using methods that approximate a level yield
or noninterest income when the loan is sold. Discounts and premiums on purchased loans are amortized to interest income over the
estimated life of the loans using methods that approximate a level yield, or noninterest income when the loan is sold. Commercial
loans and substantially all installment loans accrue interest on the unpaid balance of the loans. A loan is impaired
when, based on current information and events, it is probable that the Company will be unable to collect all amounts due according
to the contractual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dependent. When the fair value of the impaired loan is less
than the recorded investment in the loan, the impairment is recorded through a specific reserve allocation that is a component
of the allowance for loan losses. A loan is charged-off against the allowance for loan losses when all meaningful collection efforts
have been exhausted and the loan is viewed as uncollectible in the immediate or foreseeable future.</t>
  </si>
  <si>
    <t>Troubled Debt Restructurings ("TDRs")</t>
  </si>
  <si>
    <t>Troubled Debt Restructurings
(TDRs) The Company designates
loan modifications as TDRs when, for economic or legal reasons related to the borrowers financial difficulties, it grants
a concession to the borrower that it would not otherwise consider. Loans on nonaccrual status at the date of modification are
initially classified as nonaccrual TDRs. Loans on accruing status at the date of modification are initially classified as accruing
TDRs at the date of modification, if the note is reasonably assured of repayment and performance is in accordance with its modified
terms. Such loans may be designated as nonaccrual loans subsequent to the modification date if reasonable doubt exists as to the
collection of interest or principal under the restructuring agreement. Nonaccrual TDRs are returned to accrual status when there
is economic substance to the restructuring, there is well documented credit evaluation of the borrowers financial condition,
the remaining balance is reasonably assured of repayment in accordance with its modified terms, and the borrower has demonstrated
repayment performance in accordance with the modified terms for a reasonable period of time (generally a minimum of six months).</t>
  </si>
  <si>
    <t>Nonperforming Assets</t>
  </si>
  <si>
    <t>Nonperforming Assets Nonperforming assets
include loans on which interest is not being accrued, accruing loans that are 90 days or more delinquent and foreclosed property.
Foreclosed property consists of real estate and other assets acquired as a result of a borrowers loan default. Loans are
generally placed on nonaccrual status when concern exists that principal or interest is not fully collectible, or when any portion
of principal or interest becomes 90 days past due, whichever occurs first. Loans past due 90 days or more may remain on accrual
status if management determines that concern over the collectability of principal and interest is not significant. When loans are
placed on nonaccrual status, interest receivable is reversed against interest income in the current period. Interest payments received
thereafter are applied as a reduction to the remaining principal balance as long as concern exists as to the ultimate collection
of the principal. Loans are removed from nonaccrual status when they become current as to both principal and interest and when
concern no longer exists as to the collectability of principal or interest. Assets acquired as
a result of foreclosure are initially recorded at fair value less estimated selling costs at the date of foreclosure, establishing
a new cost basis. Subsequent to foreclosure, valuations are periodically performed by management and the assets are carried at
the lower of carrying amount or fair value less cost to sell. Gains and losses on the sale of assets acquired through foreclosure
and related revenue and expenses of these assets are included in noninterest expense in other real estate expenses, net.</t>
  </si>
  <si>
    <t>Allowance for Loan Losses</t>
  </si>
  <si>
    <t>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These
analyses involve a high degree of judgment in estimating the amount of loss associated with specific loans, including estimating
the amount and timing of future cash flows and collateral values. Impaired loans are evaluated for impairment using the discounted
cash flow methodology or based on the net realizable value of the underlying collateral. Impaired loans are individually reviewed
on a quarterly basis to determine the level of impairment. Factors considered
by management in determining impaired loans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has impairment,
a portion of the allowance is allocated so that the loan is reported, net, at the present value of estimated future cash flows
using the loans existing rate or at the fair value of collateral if repayment is expected solely from the collateral. For
collateral-dependent loans, the measurement of impairment was based on the net investment of the loan compared to the fair value
of the collateral less estimated selling costs. In most cases, the fair value of the collateral was based on appraised value. When
appropriate, the fair value was based on the probable sales price of the collateral when sale of the collateral was imminent or
contracted sales price if the collateral is subject to a binding sales contract as of the end of the quarter. The general component
covers non-impaired loans and is based on historical loss experience adjusted for current factors. The Company considers the actual
loss history experience over the trailing twenty quarters to determine the historical loss experience used in the general component.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for the most recent sixteen quarter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While management
uses the best information available to establish the allowance for loan losses, future adjustments to the allowance may be necessary
if economic conditions differ substantially from the assumptions used in making the valuations or, if required by regulators,
based upon information available to them at the time of their examinations. Such adjustments to original estimates, as necessary,
are made in the period in which these factors and other relevant considerations indicate that loss levels may vary from previous
estimates.</t>
  </si>
  <si>
    <t>Business Combinations and Method of Accounting for Loans Acquired</t>
  </si>
  <si>
    <t>Business Combinations
and Method of Accounting for Loans Acquired The Company accounts
for its acquisitions under Financial Accounting Standards Board (FASB) Accounting Standards Codification (ASC)
Topic 805, Business Combinations There are two methods
to account for acquired loans as part of a business combination. Acquired loans that contain evidence of credit deterioration on
the date of purchase are carried at the net present value of expected future proceeds in accordance with ASC 310-30. All other
acquired loans are recorded at their initial fair value, adjusted for subsequent advances, pay downs, amortization or accretion
of any premium or discount on purchase, charge-offs and any other adjustment to carrying value in accordance with ASC 310-20. In determining the
Day 1 Fair Values of acquired loans without evidence of credit deterioration at the date of acquisition, management includes (i)
no carry over of any previously recorded allowance for loan losses and (ii) an adjustment of the unpaid principal balance to reflect
an appropriate market rate of interest, given the risk profile and grade assigned to each loan. This adjustment will be accreted
into earnings as a yield adjustment, using the effective yield method, over the remaining life of each loan. To the extent that
current information indicates it is probable that the Company will collect all amounts according to the contractual terms thereof,
such loan is not considered impaired and is not considered in the determination of the required allowance for loan losses. To
the extent that current information indicates it is probable that the Company will not be able to collect all amounts according
to the contractual terms thereon, such loan is considered impaired and is considered in the determination of the required level
of allowance for loan and lease losses.</t>
  </si>
  <si>
    <t>Core Deposit Intangible</t>
  </si>
  <si>
    <t>Core Deposit Intangible In connection with
business combinations, the Company records core deposit intangibles, representing the value of the acquired core deposit base.
Core deposit intangibles are amortized over their estimated useful lives ranging up to 10 years.</t>
  </si>
  <si>
    <t>Mortgage Servicing Rights, Fees and Costs</t>
  </si>
  <si>
    <t>Mortgage Servicing
Rights, Fees and Costs The Company initially
measures servicing assets and liabilities retained related to the sale of residential loans held for sale (mortgage servicing
rights) at fair value, if practicable. For subsequent measurement purposes, the Company measures servicing assets and liabilities
based on the lower of cost or market using the amortization method. Mortgage servicing
rights are amortized in proportion to, and over the period of, estimated net servicing income. The amortization of the mortgage
servicing rights is analyzed periodically and is adjusted to reflect changes in prepayment rates and other estimates. The Company evaluates
potential impairment of mortgage servicing rights based on the difference between the carrying amount and current estimated fair
value of the servicing rights. In determining impairment, the Company aggregates all servicing rights and stratifies them into
tranches based on predominant risk characteristics. If impairment exists, a valuation allowance is established for any excess of
amortized cost over the current estimated fair value by a charge to income. If the Company later determines that all or a portion
of the impairment no longer exists for a particular tranche, a reduction of the allowance may be recorded as an increase to income. Service fee income
is recorded for fees earned for servicing mortgage loans under servicing agreements with the Federal National Mortgage Association
(FNMA), the Federal Home Loan Mortgage Corporation (FHLMC), Government National Mortgage Association (GNMA)
and certain private investors. The fees are based on a contractual percentage of the outstanding principal balance of the loans
serviced and are recorded as income when received in noninterest income. Amortization of mortgage servicing rights and mortgage
servicing costs are charged to expense when incurred.</t>
  </si>
  <si>
    <t>Guarantees</t>
  </si>
  <si>
    <t>Guarantees Standby letters of
credit obligate the Company to meet certain financial obligations of its customers, under the contractual terms of the agreement,
if the customers are unable to do so. Payment is only guaranteed under these letters of credit upon the borrowers failure
to perform its obligations to the beneficiary. The Company can seek recovery of the amounts paid from the borrower; however, these
standby letters of credit are generally not collateralized. Commitments under standby letters of credit are usually one year or
less. At December 31, 2015 and 2014, the Company had recorded no liability for the current carrying amount of the obligation to
perform as a guarantor; as such amounts are not considered material. The maximum potential amount of undiscounted future payments
related to standby letters of credit at December 31, 2015 was $1.4 million.</t>
  </si>
  <si>
    <t>Premises and Equipment, Net</t>
  </si>
  <si>
    <t>Premises and Equipment,
Net Premises and equipment
are stated at cost less accumulated depreciation. Depreciation is computed using the straight-line method over the assets
estimated useful life. Estimated lives range up to forty years for buildings and improvements and up to ten years for furniture,
fixtures and equipment. Maintenance and repairs are charged to expense as incurred. Improvements that extend the lives of the
respective assets are capitalized. When property or equipment is sold or otherwise disposed of, the cost and related accumulated
depreciation are removed from the respective accounts and the resulting gain or loss is reflected in income.</t>
  </si>
  <si>
    <t>Advertising</t>
  </si>
  <si>
    <t>Advertising The Company expenses
advertising costs as incurred. These expenses are reflected as marketing and public relations in the accompanying consolidated
statements of operations.</t>
  </si>
  <si>
    <t>Income Taxes</t>
  </si>
  <si>
    <t>Income Taxes The provision for
income taxes is based upon income or loss before taxes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es.
In the event of changes in the tax laws, deferred tax assets and liabilities are adjusted in the period of the enactment of those
changes, with the cumulative effects included in the current years income tax provision. Positions taken by
the Companys tax returns may be subject to challenge by the taxing authorities upon examination. The benefits of uncertain
tax positions are initially recognized in the financial statements only when it is more likely than not the position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tax positions have been recorded. The Companys federal income tax returns were examined
for the years 2008 through 2010. No changes were proposed. Interest and penalties
on income tax uncertainties are classified within income tax expense in the statement of operations. There were no significant
interest and penalties paid on income tax uncertainties during 2015 or 2014. It is managements
belief that the realization of the remaining net deferred tax assets is more likely than not. Accordingly, no additional reserve
was considered necessary. See Note 13 for additional information.</t>
  </si>
  <si>
    <t>Drafts Outstanding</t>
  </si>
  <si>
    <t>Drafts Outstanding The Company invests
excess funds on deposit at other banks (including amounts on deposit for payment of outstanding disbursement checks) on a daily
basis in an overnight interest-bearing account. Accordingly, outstanding checks are reported as a liability.</t>
  </si>
  <si>
    <t>Reserve for Mortgage Loan Repurchase Losses</t>
  </si>
  <si>
    <t xml:space="preserve">Reserve for Mortgage
Loan Repurchase Losses The Company sells
mortgage loans to various third parties, including government-sponsored entities, under contractual provisions that include various
representations and warranties that typically cover ownership of the loan, compliance with loan criteria set forth in the applicable
agreement, validity of the lien securing the loan, absence of delinquent taxes or liens against the property securing the loan,
and similar matters. The Company may be required to repurchase the mortgage loans with identified defects, indemnify the investor
or insurer, or reimburse the investor for credit loss incurred on the loan (collectively repurchase) in the event
of a material breach of such contractual representations or warranties. Risk associated with potential repurchases or other forms
of settlement is managed through underwriting and quality assurance practices and by servicing mortgage loans to meet investor
and secondary market standards. The Company establishes
mortgage repurchase reserves related to various representations and warranties that reflect managements estimate of losses
based on a combination of factors. Such factors incorporate estimated levels of defects on internal quality assurance, default
expectations, historical investor repurchase demand and appeals success rates, reimbursement by correspondent and other third party
originators, changes in the regulatory repurchase framework and projected loss severity. The Company establishes a reserve at the
time loans are sold and quarterly updates the reserve estimate during the estimated loan life. The following table
presents activity in the reserve for mortgage loan repurchase losses:
December 31,
2015 2014
(In thousands)
Beginning Balance $ 4,999 6,109
Losses paid (165 ) (389 )
Recoveries 42 29
Provision for mortgage repurchase losses (1,000 ) (750 )
Ending balance $ 3,876 4,999 </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Off-Balance-Sheet Financial Instruments</t>
  </si>
  <si>
    <t>Off-Balance-Sheet
Financial Instruments In the ordinary course
of business, the Company entered into off-balance-sheet financial instruments consisting of commitments to extend credit, commitments
under revolving credit agreements, and standby letters of credit. Such financial instruments are recorded in the financial statements
when they are funded.</t>
  </si>
  <si>
    <t>Stock Compensation Plans</t>
  </si>
  <si>
    <t>Stock Compensation
Plans The Company can issue
stock options, restricted stock, and restricted stock units under various plans to directors, officers and other key employees.
The Company accounts for its stock compensation plans in accordance with ASC Topics 718 and 505. Under those provisions, the Company
has adopted a fair value based method of accounting for employee stock compensation plans, whereby compensation cost is measured
at the grant date based on the value of the award and is recognized on a straight-line basis over the service period, which is
usually the vesting period, taking into account retirement eligibility. As a result, compensation expense relating to stock options
and restricted stock is reflected in net income as part of salaries and employee benefits on the consolidated statements
of operations.</t>
  </si>
  <si>
    <t>Earnings Per Share</t>
  </si>
  <si>
    <t>Earnings Per Common
Share Basic earnings per
common share (EPS) represents income available to common stockholders divided by the weighted-average number
of common shares outstanding during the year. Diluted earnings per common share reflects additional shares that would have been
outstanding if dilutive potential shares had been issued. Potential shares that may be issued by the Company relate solely to outstanding
stock options, restricted stock (non-vested shares), and warrants, and are determined using the treasury stock method. Under the
treasury stock method, the number of incremental shares is determined by assuming the issuance of stock for the outstanding stock
options and warrants, reduced by the number of shares assumed to be repurchased from the issuance proceeds, using the average market
price for the year of the Companys stock. Weighted-average shares for the basic and diluted EPS calculations have been reduced
by the average number of unvested restricted shares. On January 15, 2014,
the Board of Directors of the Company declared a two-for-one stock split to stockholders of record dated February 10, 2014, issued
on February 28, 2014. On October 15, 2014,
the Board of Directors of the Company declared an additional two-for-one stock split to stockholders of record as of October 31,
2014, issued on November 14, 2014. On June 22, 2015,
the Board of Directors of the Company declared a six-for-five stock split representing a 20% stock dividend to stockholders of
record as of July 15, 2015, payable on July 31, 2015. As such, all share,
earnings per share, and per share data have been retroactively adjusted to reflect the stock splits for all periods presented
in accordance with GAAP.</t>
  </si>
  <si>
    <t>Reclassification</t>
  </si>
  <si>
    <t>Reclassification Certain reclassifications
of accounts reported for previous periods have been made in these consolidated financial statements. Such reclassifications had
no effect on stockholders equity or the net income as previously reported.</t>
  </si>
  <si>
    <t>Recently Issued Accounting Pronouncements</t>
  </si>
  <si>
    <t>Recently Issued
Accounting Pronouncements In January 2014, the
Financial Accounting Standards Board (FASB) amended the Receivables topic of the Accounting Standards Codification
(ASC).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er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se amendments did not have a material effect
on its financial statements. In May 2014 and August
2015,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modified retrospective approach. The Company does
not expect these amendments to have a material effect on its financial statements. 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ere effective for the Company for annual period beginning after December 15, 2014. These amendments did not have a material effect
on its financial statements. In June 2014, the
FASB issued guidance which clarifies that performance targets associated with stock compensation should be treated as a performance
condition and should not be reflected in the grant date fair value of the stock award. The amendments will be effective for the
Company for fiscal years that begin after December 15, 2015. The Company will apply the guidance to stock awards with performance
targets that are outstanding at the start of the first fiscal year in the financial statements and to all stock awards that are
granted or modified after the effective date. The Company does not expect these amendments to have a material effect on its financial
statements. In January 2015, the
FASB issued guidance that eliminated the concept of extraordinary items from GAAP. Existing GAAP required that an entity separately
classify, present, and disclose extraordinary events and transactions. The amendments will eliminate the requirements for reporting
entities to consider whether an underlying event or transaction is extraordinary, however, the presentation and disclosure guidance
for items that are unusual in nature or occur infrequently will be retained and will be expanded to include items that are both
unusual in nature and infrequently occurring. The amendments are effective for fiscal years, and interim periods within those fiscal
years, beginning after December 15, 2015. The amendments may be applied either prospectively or retrospectively to all prior periods
presented in the financial statements. Early adoption is permitted provided that the guidance is applied from the beginning of
the fiscal year of adoption. The Company does not expect these amendments to have a material effect on its financial statements. In February 2015,
the FASB issued guidance which amends the consolidation requirements and significantly changes the consolidation analysis required
under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August 2015, the
FASB issued amendments to the Interest topic of the Accounting Standards Codification to clarify the SEC staffs position
on presenting and measuring debt issuance costs incurred in connection with line-of-credit arrangements. The amendments were effective
upon issuance. The amendments did not have a material effect on the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issued new guidance to change accounting for leases and that will generally require most leases to be recognized on the
balance sheet. The new lease standard only contains targeted changes to accounting by lessors, however, lessees will be required
to recognize most leases in their balance sheets as lease liabilities for lease payments and right-of-use assets representing the
lessees rights to use the underlying assets for the lease terms for lease arrangements longer than 12 months. Under this
approach, a lessee will account for most existing capital/finance leases as Type A leases and most existing operating leases as
Type B leases. Type A and Type B leases have unique accounting and disclosure requirements. Existing sale-leaseback guidance, including
guidance for real estate, will be replaced with a new model applicable to both lessees and lessors. The new guidance will be effective
for fiscal years beginning after December 15, 2018. Early adoption is permitted for all companies and organizations. Management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Other accounting
standards that have been issued or proposed by the FASB or other standards-setting bodies are not expected to have a material
impact on the Companys financial position, results of operations or cash flows.</t>
  </si>
  <si>
    <t>Risks and Uncertainties</t>
  </si>
  <si>
    <t>Risks and Uncertainties In the normal course
of its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a different basis, than its interest-earning
assets. Credit risk is the risk of default on the loan portfolio or certain securities that results from borrowers inability
or unwillingness to make contractually required payments. Market risk reflects changes in the value of collateral underlying loans
receivable and the valuation of real estate held by the Company. The Company is subject to the regulations of various governmental
agencies. These regulations can and do change significantly from period to period. Periodic examinations by the regulatory agencies
may subject the Company to further changes with respect to asset valuations, amounts of required loss allowances and operating
restrictions from the regulators judgments based on information available to them at the time of their examination.</t>
  </si>
  <si>
    <t>SUMMARY OF SIGNIFICANT ACCOUNTING POLICIES (Tables)</t>
  </si>
  <si>
    <t>Summary Of Significant Accounting Policies Tables</t>
  </si>
  <si>
    <t>Schedule of Reserve for mortgage loan repurchase losses</t>
  </si>
  <si>
    <t xml:space="preserve">December 31,
2015 2014
(In thousands)
Beginning Balance $ 4,999 6,109
Losses paid (165 ) (389 )
Recoveries 42 29
Provision for mortgage repurchase losses (1,000 ) (750 )
Ending balance $ 3,876 4,999 </t>
  </si>
  <si>
    <t>BUSINESS COMBINATION (Tables)</t>
  </si>
  <si>
    <t>Business Combination Tables</t>
  </si>
  <si>
    <t>Schedule of Assets and Liabilities Acquired [Table Text Block]</t>
  </si>
  <si>
    <t>December 12, 2014 Acquired Book Value Fair Value Adjustments Amount Recorded
(In thousands) (In thousands) (In thousands)
Assets
Cash and cash equivalents $ 131,135 $  $ 131,135
Loans receivable 70,906 (940 ) (1) 69,966
Premises and equipment 6,608 4,102 (2) 10,710
Accrued interest receivable 158  158
Core deposit intangible  3,175 (3) 3,175
Other assets 53  53
Total assets acquired $ 208,860 $ 6,337 $ 215,197
Liabilities
Deposits $ 215,121 $  $ 215,121
Accrued interest payable 42  42
Other liabilities 34  34
Total liabilities assumed $ 215,197 $  $ 215,197 Explanation of Fair Value Adjustments
(1) The fair value adjustment on loans relates to the interest rate and credit adjustments applied to the loan portfolio. The interest rate adjustment is calculated by analyzing the gain or loss based on movements in interest rates since origination of loans within the portfolio. The credit adjustment utilizes assumptions regarding the underlying probability of default and loss given default of the loan portfolio by risk characteristics such as risk grade and segment type. The combination of these adjustments will be accreted into earnings as a yield adjustment, using the effective yield method, over the remaining life of each loan. The Company hired an independent consulting firm to assist in the determination of the fair value of the loan portfolio.
(2) The fair value adjustment represents the difference between the fair value of the acquired branches and the book value of the assets acquired. The Company utilized third party appraisals to assist in the determination of the fair value.
(3) The fair value adjustment represents the value of the core deposit base assumed in the acquisition based on a study performed by an independent consulting firm. This amount was recorded by the Company as an identifiable intangible asset and will be amortized as an expense on a straight-line basis over the average life of the core deposit base, which is estimated to be 10 years.</t>
  </si>
  <si>
    <t>Schedule of loans acquired at the Acquisition date</t>
  </si>
  <si>
    <t>At December 12, 2014
% of Total
Amount Loans
(Dollars in thousands)
Loans secured by real estate:
One-to-four family $ 20,675 29.55 %
Home equity 3,833 5.48 %
Commercial real estate 18,179 25.98 %
Construction and development 20,926 29.91 %
Consumer loans 3,220 4.60 %
Commercial business loans 3,133 4.48 %
Total loans receivable, at fair value $ 69,966 100.00 %</t>
  </si>
  <si>
    <t>Schedule of deposits acquired at the Acquisition date</t>
  </si>
  <si>
    <t xml:space="preserve">At December 12, 2014
(In thousands)
Noninterest-bearing demand accounts $ 43,910
Interest-bearing demand accounts 43,743
Savings accounts 13,715
Money market accounts 51,415
Certificates of deposit:
Less than $100,000 33,394
$100,000 or more 28,944
Total certificates of deposit 62,338
Total deposits $ 215,121 </t>
  </si>
  <si>
    <t>CORE DEPOSIT INTANGIBLES (Tables)</t>
  </si>
  <si>
    <t>Core Deposit Intangibles Tables</t>
  </si>
  <si>
    <t>Schedule of Amortization expense for core deposit intangible</t>
  </si>
  <si>
    <t xml:space="preserve">Year 1 $ 343
Year 2 343
Year 3 343
Year 4 343
Year 5 343
Thereafter 1,246
Total $ 2,961 </t>
  </si>
  <si>
    <t>SECURITIES (Tables)</t>
  </si>
  <si>
    <t>Schedule of investment securities available for sale</t>
  </si>
  <si>
    <t xml:space="preserve">At December 31,
2015 2014
Gross Gross Gross Gross
Amortized Unrealized Unrealized Fair Amortized Unrealized Unrealized Fair
Cost Gains Losses Value Cost Gains Losses Value
(In thousands)
Securities available-for-sale:
Municipal securities $ 60,603 1,885 (13 ) 62,475 43,119 1,621 (23 ) 44,717
US government agencies 7,015 81  7,096 4,770  (22 ) 4,748
Collateralized loan obligations 38,957 8 (207 ) 38,758 25,883 11 (22 ) 25,872
Mortgage-backed securities:
Agency 112,608 1,370 (123 ) 113,855 122,727 2,856 (41 ) 125,542
Non-agency 75,415 580 (459 ) 75,536 49,936 1,065 (163 ) 50,838
Total mortgage-backed securities 188,023 1,950 (582 ) 189,391 172,663 3,921 (204 ) 176,380
Trust preferred securities 11,374 1,145 (3,765 ) 8,754    
Total $ 305,972 5,069 (4,567 ) 306,474 246,435 5,553 (271 ) 251,717
Securities held-to-maturity:
Municipal securities $ 17,053 912  17,965 16,787 882 (17 ) 17,652
Trust preferred securities     8,757 3,125 (2,149 ) 9,733
Total $ 17,053 912  17,965 25,544 4,007 (2,166 ) 27,385 </t>
  </si>
  <si>
    <t>Schedule of investment securities held to maturity</t>
  </si>
  <si>
    <t xml:space="preserve">At December 31, 2014
Recognized in Not Recognized
OCI in OCI
Gross Unrealized Gross Unrealized
Purchased Cumula- Estimated Collateral-
Face tive Carrying Amortized Fair ization
Value OTTI Value Gains Losses Cost Gains Losses Value Percentage
(In thousands)
Held-to-Maturity:
Trust Preferred Securities
Total A-Class $ 2,381  2,381  (558 ) 1,823 336 (75 ) 2,084 17 5% - 3 7 8%
Total B-Class 11,718 (2,635 ) 9,083  (2,458 ) 6,625 1,788 (2,074 ) 6,339 9 6% - 111%
Total C-Class 2,727 (1,340 ) 1,387  (1,078 ) 309 1,001  1,310 9 2% - 9 2%
$ 16,826 (3,975 ) 12,851  (4,094 ) 8,757 3,125 (2,149 ) 9,733 </t>
  </si>
  <si>
    <t>Schedule of amortized costs and fair values of investment securities, by contractual maturity</t>
  </si>
  <si>
    <t xml:space="preserve">2015
Amortized Fair
Cost Value
(In thousands)
Securities available-for-sale:
One to five years $ 264 269
Six to ten years 30,453 30,736
After ten years 275,255 275,469
Total $ 305,972 306,474
Securities held-to-maturity:
One to five years $ 430 441
Six to ten years 4,397 4,482
After ten years 12,226 13,042
Total $ 17,053 17,965 </t>
  </si>
  <si>
    <t>Schedule of gross realized gains and losses from sales of investment securities available-for-sale</t>
  </si>
  <si>
    <t xml:space="preserve">For the Years
Ended December 31,
2015 2014
(In thousands)
Proceeds $ 105,840 74,901
Realized gains 1,639 1,251
Realized losses (146 ) (167 )
Total investment securities gains, net $ 1,493 1,084 </t>
  </si>
  <si>
    <t>Schedule of securities in a continuous unrealized loss position aggregated by investment category and length of time</t>
  </si>
  <si>
    <t>At December 31, 2015
Less than 12 Months 12 Months or Greater Total
Amortized Fair Unrealized Amortized Fair Unrealized Amortized Fair Unrealized
Cost Value Losses Cost Value Losses Cost Value Losses
(In thousands)
Available-for-sale:
Municipal securities $ 2,579 2,566 (13 )    2,579 2,566 (13 )
Collateralized loan obligations 24,289 24,130 (159 ) 9,706 9,658 (48 ) 33,995 33,788 (207 )
Mortgage-backed securities:
Agency 22,528 22,416 (112 ) 804 793 (11 ) 23,332 23,209 (123 )
Non-agency 27,724 27,432 (292 ) 12,242 12,075 (167 ) 39,966 39,507 (459 )
Total mortgage-backed securities 50,252 49,848 (404 ) 13,046 12,868 (178 ) 63,298 62,716 (582 )
Trust preferred securities    8,803 5,038 (3,765 ) 8,803 5,038 (3,765 )
Total $ 77,120 76,544 (576 ) 31,555 27,564 (3,991 ) 108,675 104,108 (4,567 )
At December 31, 2014
Less than 12 Months 12 Months or Greater Total
Amortized Fair Unrealized Amortized Fair Unrealized Amortized Fair Unrealized
Cost Value Losses Cost Value Losses Cost Value Losses
(In thousands)
Available-for-sale:
Municipal securities $ 2,479 2,475 (4 ) 1,504 1,485 (19 ) 3,983 3,960 (23 )
US government agencies 4,770 4,748 (22 )    4,770 4,748 (22 )
Collateralized loan obligations 14,708 14,686 (22 )    14,708 14,686 (22 )
Mortgage-backed securities:
Agency 17,541 17,500 (41 )    17,541 17,500 (41 )
Non-agency 14,284 14,138 (146 ) 3,114 3,097 (17 ) 17,398 17,235 (163 )
Total mortgage-backed securities 31,825 31,638 (187 ) 3,114 3,097 (17 ) 34,939 34,735 (204 )
Total $ 53,782 53,547 (235 ) 4,618 4,582 (36 ) 58,400 58,129 (271 )
Held-to-maturity -
Municipal securities $    2,363 2,346 (17 ) 2,363 2,346 (17 )
Trust preferred securities    7,326 5,177 (2,149 ) 7,326 5,177 (2,149 )
Total $    9,689 7,523 (2,166 ) 9,689 7,523 (2,166 )</t>
  </si>
  <si>
    <t>Schedule of Non-marketable investments</t>
  </si>
  <si>
    <t xml:space="preserve">At December 31,
2015 2014
(In thousands)
Community Reinvestment Act fund $ 1,295 1,277
SBIC Investments 1,513 567
Investment in Statutory Business Trusts 465 465
Total other investments 3,273 2,309
Federal Home Loan Bank stock 9,919 5,405
Non-marketable investments $ 13,192 7,714 </t>
  </si>
  <si>
    <t>DERIVATIVES (Tables)</t>
  </si>
  <si>
    <t>Schedule of derivative positions of Company</t>
  </si>
  <si>
    <t xml:space="preserve">At December 31,
2015 2014
Fair Notional Fair Notional
Value Value Value Value
(In thousands)
Derivative assets:
Cash flow hedges:
Interest rate swaps $ 180 30,000  
Non-hedging derivatives:
Mortgage loan interest rate lock commitments 1,246 143,318 1,122 106,440
Mortgage loan forward sales commitments 340 31,513 567 27,292
Mortgage-backed securities forward sales commitments 179 105,014  
Total derivative assets $ 1,945 309,845 1,689 133,732
Derivative liabilities:
Non-hedging derivatives:
Interest rate swaps $ 306 10,000 530 20,000
Mortgage-backed securities forward sales commitments   506 93,000
Total derivative liabilities $ 306 10,000 1,036 113,000 </t>
  </si>
  <si>
    <t>LOANS RECEIVABLE, NET (Tables)</t>
  </si>
  <si>
    <t>Schedule of categories of loans</t>
  </si>
  <si>
    <t>Loans receivable,
net at December 31, 2015 and 2014 are summarized by category as follows:
At December 31,
2015 2014
% of Total % of Total
Amount Loans Amount Loans
(Dollars in thousands)
Loans secured by real estate:
One-to-four family $ 343,686 37.23 % 252,819 32.48 %
Home equity 23,303 2.52 % 27,547 3.54 %
Commercial real estate 342,395 37.10 % 317,912 40.85 %
Construction and development 91,713 9.94 % 92,008 11.82 %
Consumer loans 5,181 0.56 % 5,675 0.73 %
Commercial business loans 116,737 12.65 % 82,305 10.58 %
Total gross loans receivable 923,015 100.00 % 778,266 100.00 %
Less:
Allowance for loan losses 10,141 9,035
Deferred fees, net 292 1,109
Total loans receivable, net $ 912,582 768,122 The composition of
gross loans outstanding by rate type is as follows:
At December 31,
2015 2014
(Dollars in thousands)
Variable rate loans $ 399,108 43.24 % 337,802 43.40 %
Fixed rate loans 523,907 56.76 % 440,464 56.60 %
Total loans outstanding $ 923,015 100.00 % 778,266 100.00 %</t>
  </si>
  <si>
    <t>Schedule of activity in the allowance for loan losses</t>
  </si>
  <si>
    <t xml:space="preserve">Allowance for loan losses: At December 31, 2015
Loans Secured by Real Estate
One-to- Commercial Construction
four Home real and Commercial
family equity estate Development Consumer business Unallocated Total
(In thousands)
Balance at January 1, 2015 $ 2,888 221 3,283 1,069 30 1,430 114 9,035
Provision for loan losses 489 (220 ) (231 ) (320 ) (21 ) (3 ) 306 
Charge-offs (1,050 )   (90 ) (20 ) (70 )  (1,230 )
Recoveries 576 150 350 479 38 743  2,336
Balance at December 31, 2015 $ 2,903 151 3,402 1,138 27 2,100 420 10,141
At December 31, 2014
Loans Secured by Real Estate
One-to- Commercial Construction
four Home real and Commercial
family equity estate Development Consumer business Unallocated Total
(In thousands)
Balance at January 1, 2014 $ 2,472 231 2,855 1,418 42 339 734 8,091
Provision for loan losses 338 (10 ) 356 (634 ) (59 ) 629 (620 ) 
Charge-offs (80 )  (28 ) (172 ) (24 ) (59 )  (363 )
Recoveries 158  100 457 71 521  1,307
Balance at December 31, 2014 $ 2,888 221 3,283 1,069 30 1,430 114 9,035 </t>
  </si>
  <si>
    <t>Schedule of allowance for loan losses and recorded investment in loans by impairment methodology</t>
  </si>
  <si>
    <t xml:space="preserve">The following table disaggregates
our allowance for loan losses and recorded investment in loans by impairment methodology.
Loans Secured by Real Estate
One-to- Commercial Construction
four Home real and Commercial
family equity estate Development Consumer business Unallocated Total
(In thousands)
At December 31, 2015:
Allowance for loan losses ending balances:
Individually evaluated for impairment $ 15  343 120  9  487
Collectively evaluated for impairment 2,888 151 3,059 1,018 27 2,091 420 9,654
$ 2,903 151 3,402 1,138 27 2,100 420 10,141
Loans receivable ending balances:
Individually evaluated for impairment $ 3,968  12,499 500 65 482  17,514
Collectively evaluated for impairment 339,718 23,303 329,896 91,213 5,116 116,255  905,501
Total loans receivable $ 343,686 23,303 342,395 91,713 5,181 116,737  923,015
At December 31, 2014:
Allowance for loan losses ending balances:
Individually evaluated for impairment $ 364  30 90 1   485
Collectively evaluated for impairment 2,524 221 3,253 979 29 1,430 114 8,550
$ 2,888 221 3,283 1,069 30 1,430 114 9,035
Loans receivable ending balances:
Individually evaluated for impairment $ 3,249 63 11,606 267 30 1,730  16,945
Collectively evaluated for impairment 249,570 27,484 306,306 91,741 5,645 80,575  761,321
Total loans receivable $ 252,819 27,547 317,912 92,008 5,675 82,305  778,266 </t>
  </si>
  <si>
    <t>Schedule of impaired loans by class of loans</t>
  </si>
  <si>
    <t>The following table presents
impaired loans individually evaluated for impairment in the segmented portfolio categories as of December 31, 2015 and 2014. The
recorded investment is defined as the original amount of the loan, net of any deferred costs and fees, less any principal reductions
and direct charge-offs. Unpaid principal balance includes amounts previously included in charge-offs.
At and for the Year Ended December 31, 2015
Unpaid Average Interest
Recorded Principal Related Recorded Income
Investment Balance Allowance Investment Recognized
(In thousands)
With no related allowance recorded:
Loans secured by real estate:
One-to-four family $ 3,175 5,572  3,106 225
Home equity  28  59 32
Commercial real estate 10,681 11,226  11,003 698
Construction and development 25 1,863  225 1
Consumer loans 65 362  181 40
Commercial business loans 473 1,668  1,304 208
14,419 20,719  15,878 1,204
With an allowance recorded:
Loans secured by real estate:
One-to-four family 793 793 15 522 25
Home equity     
Commercial real estate 1,818 1,818 343 838 24
Construction and development 475 475 120 245 12
Consumer loans     
Commercial business loans 9 9 9 66 3
3,095 3,095 487 1,671 64
Total:
Loans secured by real estate:
One-to-four family 3,968 6,365 15 3,628 250
Home equity  28  59 32
Commercial real estate 12,499 13,044 343 11,841 722
Construction and development 500 2,338 120 470 13
Consumer loans 65 362  181 40
Commercial business loans 482 1,677 9 1,370 211
$ 17,514 23,814 487 17,549 1,268
At and for the Year Ended December 31, 2014
Unpaid Average Interest
Recorded Principal Related Recorded Income
Investment Balance Allowance Investment Recognized
(In thousands)
With no related allowance recorded:
Loans secured by real estate:
One-to-four family $ 2,008 3,731  5,144 128
Home equity 63 410  4 1
Commercial real estate 11,346 11,892  16,939 1,293
Construction and development  1,733  348 (26 )
Consumer loans 29 506  23 11
Commercial business loans 1,730 2,927  2,405 275
15,176 21,199  24,863 1,682
With an allowance recorded:
Loans secured by real estate:
One-to-four family 1,241 1,241 364 673 29
Home equity     
Commercial real estate 260 260 30 265 19
Construction and development 267 267 90 184 1
Consumer loans 1 1 1 4 1
Commercial business loans     
1,769 1,769 485 1,126 50
Total:
Loans secured by real estate:
One-to-four family 3,249 4,972 364 5,817 157
Home equity 63 410  4 1
Commercial real estate 11,606 12,152 30 17,204 1,312
Construction and development 267 2,000 90 532 (25 )
Consumer loans 30 507 1 27 12
Commercial business loans 1,730 2,927  2,405 275
$ 16,945 22,968 485 25,989 1,732</t>
  </si>
  <si>
    <t>Schedule of aging of the recorded investment in past due loans by class of loans</t>
  </si>
  <si>
    <t xml:space="preserve">At December 31, 2015
Real estate loans
One-to- Commercial Construction
four Home real and Commercial
family equity estate Development Consumer business Total
(In thousands)
30-59 days past due $     1 50 51
60-89 days past due 275  182    457
90 days or more past due 1,960  235 499 25  2,719
Total past due 2,235  417 499 26 50 3,227
Current 341,451 23,303 341,978 91,214 5,155 116,687 919,788
Total loans receivable $ 343,686 23,303 342,395 91,713 5,181 116,737 923,015
At December 31, 2014
Real estate loans
One-to- Commercial Construction
four Home real and Commercial
family equity estate Development Consumer business Total
(In thousands)
30-59 days past due $ 336 18 260 60 21 27 722
60-89 days past due 188    6  194
90 days or more past due 1,589  333 267 6  2,195
Total past due 2,113 18 593 327 33 27 3,111
Current 250,706 27,529 317,319 91,681 5,642 82,278 775,155
Total loans receivable $ 252,819 27,547 317,912 92,008 5,675 82,305 778,266 </t>
  </si>
  <si>
    <t>Schedule of analysis of loans receivables on nonaccrual status</t>
  </si>
  <si>
    <t xml:space="preserve">At December 31,
2015 2014
(In thousands)
Loans secured by real estate:
One-to-four family $ 2,032 1,720
Home equity  63
Commercial real estate 1,686 333
Construction and development 499 267
Consumer loans 50 12
Commercial business loans 35 39
$ 4,302 2,434 </t>
  </si>
  <si>
    <t>Schedule of analysis of loan portfolio by credit quality indicators</t>
  </si>
  <si>
    <t xml:space="preserve">At December 31, 2015
Real estate loans
One-to- Commercial Construction
four Home real and Commercial
family equity estate Development Consumer business Total
(In thousands)
Internal Risk Rating Grades:
Pass $ 340,905 23,303 332,320 91,051 5,133 115,664 908,376
Special Mention 535  8,242 172  919 9,868
Substandard 2,246  1,833 490 48 154 4,771
Total loans receivable $ 343,686 23,303 342,395 91,713 5,181 116,737 923,015
Performing $ 341,654 23,303 340,709 91,214 5,131 116,702 918,713
Nonperforming:
90 days or more and still accruing       
Nonaccrual 2,032  1,686 499 50 35 4,302
Total nonperforming 2,032  1,686 499 50 35 4,302
Total loans receivable $ 343,686 23,303 342,395 91,713 5,181 116,737 923,015
At December 31, 2014
Real estate loans
One-to- Commercial Construction
four Home real and Commercial
family equity estate Development Consumer business Total
(In thousands)
Internal Risk Rating Grades:
Pass $ 249,781 27,484 307,283 91,441 5,662 81,499 763,150
Special Mention 1,318  10,037 300 1 217 11,873
Substandard 1,720 63 592 267 12 589 3,243
Total loans receivable $ 252,819 27,547 317,912 92,008 5,675 82,305 778,266
Performing $ 251,099 27,484 317,579 91,741 5,663 82,266 775,832
Nonperforming:
90 days or more and still accruing       
Nonaccrual 1,720 63 333 267 12 39 2,434
Total nonperforming 1,720 63 333 267 12 39 2,434
Total loans receivable $ 252,819 27,547 317,912 92,008 5,675 82,305 778,266 </t>
  </si>
  <si>
    <t>Schedule of activity in loans to officers, directors and other related parties</t>
  </si>
  <si>
    <t xml:space="preserve">At December 31,
2015 2014
(In thousands)
Balance at beginning of year $ 12,233 12,932
New loans 5,986 3,735
Repayments (6,352 ) (4,434 )
Balance at end of year $ 11,867 12,233 </t>
  </si>
  <si>
    <t>PREMISES AND EQUIPMENT, NET (Tables)</t>
  </si>
  <si>
    <t>Premises And Equipment Net Tables</t>
  </si>
  <si>
    <t>Schedule of premises and equipment</t>
  </si>
  <si>
    <t xml:space="preserve">At December 31,
2015 2014
(In thousands)
Land $ 8,735 7,859
Buildings 20,772 19,311
Furniture, fixtures and equipment 13,300 12,437
Construction in process 110 678
Total premises and equipment 42,917 40,285
Less: accumulated depreciation (10,355 ) (9,210 )
Premises and equipment, net $ 32,562 31,075 </t>
  </si>
  <si>
    <t>REAL ESTATE ACQUIRED THROUGH FORECLOSURE (Tables)</t>
  </si>
  <si>
    <t>Summary of Changes in Other Real Estate Owned</t>
  </si>
  <si>
    <t xml:space="preserve">At December 31,
2015 2014
(In thousands)
Balance at beginning of year $ 3,239 6,273
Additions 1,307 1,461
Sales (2,172 ) (3,969 )
Write downs  (526 )
Balance at end of year $ 2,374 3,239 </t>
  </si>
  <si>
    <t>Schedule of composition of other real estate owned</t>
  </si>
  <si>
    <t xml:space="preserve">At December 31,
2015 2014
(In thousands)
Real estate loans:
One-to-four family $ 773 245
Commercial real estate 484 954
Construction and development 1,117 2,040
$ 2,374 3,239 </t>
  </si>
  <si>
    <t>MORTGAGE SERVICING RIGHTS (Tables)</t>
  </si>
  <si>
    <t>Mortgage Servicing Rights Tables</t>
  </si>
  <si>
    <t>Schedule of activity in mortgage servicing rights, along with the aggregate activity in the related valuation allowances</t>
  </si>
  <si>
    <t xml:space="preserve">December 31,
2015 2014
(In thousands)
MSR beginning balance $ 10,181 10,908
Amount capitalized 3,238 1,868
Amount sold  (800 )
Amount amortized (1,986 ) (1,795 )
MSR ending balance $ 11,433 10,181 </t>
  </si>
  <si>
    <t>Schedule of Estimated amortization expense</t>
  </si>
  <si>
    <t xml:space="preserve">Year 1 $ 2,115
Year 2 2,115
Year 3 1,829
Year 4 1,591
Year 5 1,514
After Year 5 2,269
Total $ 11,433 </t>
  </si>
  <si>
    <t>DEPOSITS (Tables)</t>
  </si>
  <si>
    <t>Summary of Deposits outstanding</t>
  </si>
  <si>
    <t xml:space="preserve">At December 31,
2015 2014
(In thousands)
Noninterest-bearing demand accounts $ 163,054 142,900
Interest-bearing demand accounts 158,581 183,550
Savings accounts 39,147 36,630
Money market accounts 223,906 246,116
Certificates of deposit:
Less than $250,000 428,067 335,740
$250,000 or more 18,773 19,254
Total certificates of deposit 446,840 354,994
Total deposits $ 1,031,528 964,190 </t>
  </si>
  <si>
    <t>Scheduled maturities of certificates of deposit</t>
  </si>
  <si>
    <t xml:space="preserve">At December 31,
2015 2014
(In thousands)
Maturing within one year $ 231,315 157,849
Maturing one through three years 131,625 96,029
Maturing after three years 83,900 101,116
$ 446,840 354,994 </t>
  </si>
  <si>
    <t>SHORT-TERM BORROWED FUNDS (Tables)</t>
  </si>
  <si>
    <t>Short-term Borrowed Funds Tables</t>
  </si>
  <si>
    <t>Schedule of Short-term Borrowed Funds</t>
  </si>
  <si>
    <t xml:space="preserve">At December 31,
2015 2014
Interest Interest
Balance Rate Balance Rate
(Dollars in thousands)
Short-term FHLB advances $ 120,000 0.28%-0.64% 57,500 0.19%-0.56%
Subordinated debenture, due 2015   300 2.68%
Total short-term borrowed funds $ 120,000 57,800 </t>
  </si>
  <si>
    <t>LONG-TERM DEBT (Tables)</t>
  </si>
  <si>
    <t>Long-term Debt Tables</t>
  </si>
  <si>
    <t>Schedule of Long Term Debt</t>
  </si>
  <si>
    <t xml:space="preserve">December 31, 2015
Interest
Balance Rate
(Dollars in thousands)
Long-term FHLB advances, due 2017 through 2021 $ 88,000 0.35%-4.00 %
Subordinated debentures issued to Carolina Financial Capital Trust I, due 2032 5,155 3.75 %
Subordinated debentures issued to Carolina Financial Capital Trust II, due 2034 10,310 3.38 %
Total long-term debt $ 103,465
December 31, 2014
Interest
Balance Rate
(Dollars in thousands)
Long-term FHLB advances, due 2016 through 2021 $ 45,000 1.20%-4.00 %
Subordinated debentures, due 2016 through 2020 1,275 2.68 %
Subordinated debentures issued to Carolina Financial Capital Trust I, due 2032 5,155 3.75 %
Subordinated debentures issued to Carolina Financial Capital Trust II, due 2034 10,310 3.28 %
Total long-term debt $ 61,740 </t>
  </si>
  <si>
    <t>Scheduled repayments of long-term debt</t>
  </si>
  <si>
    <t xml:space="preserve">2016 $ 
2017 45,000
2018 18,000
2019 5,000
2020 
Thereafter 35,465
Total $ 103,465 </t>
  </si>
  <si>
    <t>INCOME TAXES (Tables)</t>
  </si>
  <si>
    <t>Income Taxes Tables</t>
  </si>
  <si>
    <t>Schedule of Components of Income Tax Expense (Benefit)</t>
  </si>
  <si>
    <t xml:space="preserve">For the Years
Ended December 31,
2015 2014
(In thousands)
Current income tax expense
Federal $ 6,722 2,331
State 645 229
7,367 2,560
Deferred income tax expense (benefit)
Federal (307 ) 752
State  136
(307 ) 888
Total income tax expense $ 7,060 3,448 </t>
  </si>
  <si>
    <t>Schedule of Effective Income Tax Rate Reconciliation</t>
  </si>
  <si>
    <t xml:space="preserve">For the Years
Ended December 31,
2015 2014
(In thousands)
Computed federal income taxes $ 7,518 4,116
State income tax, net of federal benefit 391 190
Tax exempt interest (731 ) (497 )
Change in valuation allowance 44 73
Cash surrender value of life insurance (254 ) (256 )
Other, net 92 (178 )
Total income tax expense $ 7,060 3,448 </t>
  </si>
  <si>
    <t>Schedule of Deferred Tax Assets and Liabilities</t>
  </si>
  <si>
    <t xml:space="preserve">At December 31,
2015 2014
(In thousands)
Deferred tax assets:
Loan loss reserve $ 3,722 3,204
Tax vs. book gain on loans held for sale 13 46
Debt issuance costs 85 86
Net operating loss carryforwards 289 246
Reserve for mortgage repurchase losses 1,448 1,827
OREO write-downs 264 368
Stock based compensation 295 144
Loan fees (56 ) 171
Reserve for miscellaneous losses 209 223
Other 947 392
7,216 6,707
Valuation allowance (289 ) (245 )
Total gross deferred tax assets 6,927 6,462
Deferred tax liabilities:
Depreciation (1,454 ) (1,296 )
Unrealized gain on securities available for sale (200 ) (451 )
Total gross deferred tax liabilities (1,654 ) (1,747 )
Deferred tax assets, net $ 5,273 4,715 </t>
  </si>
  <si>
    <t>COMMITMENTS AND CONTINGENCIES (Tables)</t>
  </si>
  <si>
    <t>Commitments And Contingencies Tables</t>
  </si>
  <si>
    <t>Schedule of Future Minimum Rental Payments for Operating Leases</t>
  </si>
  <si>
    <t xml:space="preserve">Year 1 $ 1,013
Year 2 870
Year 3 831
Year 4 568
Year 5 458
After Year 5 69
Total $ 3,809 </t>
  </si>
  <si>
    <t>STOCK-BASED COMPENSATION (Tables)</t>
  </si>
  <si>
    <t>Stock-based Compensation Tables</t>
  </si>
  <si>
    <t>Schedule of Share-based Compensation, Stock Options Activity</t>
  </si>
  <si>
    <t xml:space="preserve">At and For the Years Ended December 31,
2015 2014
Weighted Weighted
Average Average
Exercise Exercise
Shares Price Shares Price
Outstanding at beginning of year 148,881 $ 4.53 153,633 $ 4.33
Granted 56,705 11.68 6,576 8.54
Exercised (14,016 ) 3.46 (11,328 ) 4.72
Forfeited or expired    
Outstanding at end of year 191,570 $ 6.61 148,881 $ 4.53
Options exercisable at end of year 131,578 $ 4.37 79,841 $ 4.48 </t>
  </si>
  <si>
    <t>Schedule of Share-based Compensation, Activity</t>
  </si>
  <si>
    <t xml:space="preserve">At December 31, 2015
Options Outstanding Options Exercisable
Weighted Avg. Weighted Weighted
Number Remaining Years Average Number Average
Exercise Prices Outstanding Contractual Life Exercise Price Outstanding Exercise Price
$ 4.17 124,930 7.3 $ 4.17 124,930 $ 4.17
$ 8.03 3,360 0.8 8.03 3,360 8.03
$ 8.54 6,576 8.3 8.54 3,288 8.54
$ 11.58 55,504 9.1 11.58  
$ 16.19 1,200 9.6 16.19  
191,570 7.8 $ 6.61 131,578 $ 4.37
At December 31, 2014
Options Outstanding Options Exercisable
Weighted Avg. Weighted Weighted
Number Remaining Years Average Number Average
Exercise Prices Outstanding Contractual Life Exercise Price Outstanding Exercise Price
$ 4.17 124,930 8.3 $ 4.17 62,465 $ 4.17
$ 5.00 14,015 0.4 5.00 14,016 5.00
$ 8.03 3,360 1.8 8.03 3,360 8.03
$ 8.54 6,576 9.3 8.54  8.54
148,881 7.5 $ 4.53 79,841 $ 4.48 </t>
  </si>
  <si>
    <t>Schedule of valuation and related assumption for option program</t>
  </si>
  <si>
    <t>2015 2014
Dividend yield 1 % 1 %
Expected life 6 years 8 years
Expected volatility 32 % 32 %
Risk-free interest rate 1.51 % 2.42 %</t>
  </si>
  <si>
    <t>Schedule of Share-based Compensation, Restricted Stock Activity</t>
  </si>
  <si>
    <t xml:space="preserve">At and For the Years Ended December 31,
2015 2014
Weighted Weighted
Average Average
Grant- Date Grant- Date
Restricted stock grants Shares Fair Value Shares Fair Value
Nonvested at January 1 352,680 $ 4.86 411,840 $ 4.41
Granted 48,890 12.05 73,274 8.62
Vested (104,365 ) 5.54 (130,034 ) 5.83
Forfeited (11,400 ) 4.94 (2,400 ) 4.17
Nonvested at December 31 285,805 $ 5.87 352,680 $ 4.86 </t>
  </si>
  <si>
    <t>Vesting schedule of Restricted Stock Option Shares</t>
  </si>
  <si>
    <t xml:space="preserve">Shares
2016 101,535
2017 151,435
2018 25,835
2019 7,000
2020 
Thereafter 
285,805 </t>
  </si>
  <si>
    <t>Schedule of Nonvested Restricted Stock Units</t>
  </si>
  <si>
    <t xml:space="preserve">At and For the Years Ended
December 31, 2015
Weighted
Average
Grant- Date
Restricted stock units Shares Fair Value
Nonvested at January 1  $ 
Granted 25,392 11.58
Vested  
Forfeited (480 ) 11.58
Nonvested at December 31 24,912 $ 11.58 </t>
  </si>
  <si>
    <t>ESTIMATED FAIR VALUE OF FINANCIAL INSTRUMENTS (Tables)</t>
  </si>
  <si>
    <t>Schedule of carrying amount and estimated fair value of the Company's financial instruments</t>
  </si>
  <si>
    <t xml:space="preserve">At December 31, 2015
Carrying Fair Value
Amount Total Level 1 Level 2 Level 3
(In thousands)
Financial assets:
Cash and due from banks $ 10,206 10,206 10,206  
Interest-bearing cash 16,421 16,421 16,421  
Securities available for sale 306,474 306,474  306,474 
Securities held to maturity 17,053 17,965  17,965 
Federal Home Loan Bank stock 9,919 9,919   9,919
Other investments 3,273 3,273   3,273
Derivative assets 1,945 1,945 180 1,765 
Loans held for sale 41,774 41,774  41,774 
Loans receivable, net 912,582 917,043   917,043
Cash value life insurance 28,082 28,082  28,082 
Accrued interest receivable 4,333 4,333  4,333 
Mortgage servicing rights 11,433 17,564  17,564 
Financial liabilities:
Deposits 1,031,528 1,029,406  1,029,406 
Short-term borrowed funds 120,000 119,880  119,880 
Long-term debt 103,465 105,551  105,551 
Derivative liabilities 306 306 306  
Accrued interest payable 333 333  333 
At December 31, 2014
Carrying Fair Value
Amount Total Level 1 Level 2 Level 3
(In thousands)
Financial assets:
Cash and due from banks $ 10,453 10,453 10,453  
Interest-bearing cash 10,694 10,694 10,694  
Securities available-for-sale 251,717 251,717  251,717 
Securities held-to-maturity 25,544 27,385  17,652 9,733
Federal Home Loan Bank stock 5,405 5,405   5,405
Other investments 2,309 2,309   2,309
Derivative assets 1,689 1,689  1,689 
Loans held for sale 40,912 39,729  39,729 
Loans receivable, net 768,122 785,109   785,109
Cash value life insurance 21,532 21,532  21,532 
Accrued interest receivable 3,628 3,628  3,628 
Mortgage servicing rights 10,181 15,730  15,730 
Financial liabilities:
Deposits 964,190 962,763  962,763 
Short-term borrowed funds 57,800 57,745  57,745 
Long-term debt 61,740 65,516  65,516 
Derivative liabilities 1,036 1,036 530 506 
Accrued interest payable 312 312  312  </t>
  </si>
  <si>
    <t>Schedule of notional amount and estimated fair values of off-balance sheet financial instruments</t>
  </si>
  <si>
    <t xml:space="preserve">At December 31,
2015 2014
Notional Estimated Notional Estimated
Amount Fair Value Amount Fair Value
(In thousands)
Off-Balance Sheet Financial Instruments:
Commitments to extend credit $ 70,365  68,181 
Standby letters of credit 1,357  1,982  </t>
  </si>
  <si>
    <t>Summary of assets and liabilities measured at fair value on a recurring basis</t>
  </si>
  <si>
    <t xml:space="preserve">Quoted market price Significant other Significant other
in active markets observable inputs unobservable inputs
(Level 1) (Level 2) (Level 3)
(In thousands)
December 31, 2015
Available-for-sale investment securities:
Municipal securities $  62,475 
US government agencies  7,096 
Collateralized loan obligations  38,758 
Trust preferred securities 8,754
Mortgage-backed securities:
Agency  113,855 
Non-agency  75,536 
Loans held for sale  41,774 
Derivative assets:
Cash flow hedges:
Interest rate swaps 180  
Non-hedging derivatives:
Mortgage loan interest rate lock commitments  1,246 
Mortgage loan forward sales commitments  340 
Mortgage-backed securities forward sales commitments  179 
Derivative liabilities:
Non-hedging derivatives:
Interest rate swaps 306  
Total $ 486 350,013 
December 31, 2014
Available-for-sale investment securities:
Municipal securities $  44,717 
US government agencies  4,748 
Collateralized loan obligations  25,872
Mortgage-backed securities:
Agency  125,542 
Non-agency  50,838 
Loans held for sale  39,729 
Derivative assets:
Non-hedging derivatives:
Mortgage loan interest rate lock commitments  1,122 
Mortgage loan forward sales commitments  567 
Derivative liabilities:   
Non-hedging derivatives:
Mortgage-backed securities forward sales commitments  506 
Interest rate swaps 530  
Total $ 530 293,641  </t>
  </si>
  <si>
    <t>Summary of assets and liabilities measured at a fair value on a nonrecurring basis</t>
  </si>
  <si>
    <t xml:space="preserve">Quoted market price Significant other Significant other
in active markets observable inputs unobservable inputs
(Level 1) (Level 2) (Level 3)
(In thousands)
December 31, 2015
Impaired loans:
Loans secured by real estate:
One-to-four family $   3,953
Commercial real estate   12,156
Construction and development   380
Consumer loans   65
Commercial business loans   473
Real estate owned:
One-to-four family   773
Commercial real estate   484
Construction and development   1,117
Mortgage servicing rights   17,564
Total $   36,965
December 31, 2014
Impaired loans:
Loans secured by real estate:
One-to-four family $   2,885
Home equity   63
Commercial real estate   11,576
Construction and development   177
Consumer loans   29
Commercial business loans   1,730
Real estate owned:
One-to-four family   245
Commercial real estate   954
Construction and development   2,040
Mortgage servicing rights   15,730
Total $   35,429 </t>
  </si>
  <si>
    <t>Schedule of significant unobservable inputs used in the fair value measurements</t>
  </si>
  <si>
    <t>December 31, 2015 and 2014
Significant Significant Unobservable
Valuation Technique Observable Inputs Inputs
Impaired Loans Appraisal Value Appraisals and or sales of Appraisals discounted 10% to 20% for
Real estate owned Appraisal Value/ Appraisals and or sales of Appraisals discounted 10% to 20% for
Mortgage Servicing Rights Discounted cash flows Comparable sales Discount rates 12% - 13% - 2015 and 2014</t>
  </si>
  <si>
    <t>EARNINGS PER SHARE (Tables)</t>
  </si>
  <si>
    <t>Schedule of reconciliation of average shares outstanding</t>
  </si>
  <si>
    <t xml:space="preserve">The following is a
summary of the reconciliation of average shares outstanding for the years ended December 31, 2015 and 2014:
December 31,
2015 2014
Basic Diluted Basic Diluted
Weighted average shares outstanding 9,537,358 9,537,358 9,314,048 9,314,048
Effect of dilutive securities  180,998  193,377
Average shares outstanding 9,537,358 9,718,356 9,314,048 9,507,425 The following is
a summary of the reconciliation of shares issued and outstanding and unvested restricted stock awards as of December 31, 2015
and 2014 used for computing book value and tangible book value:
As of December 31,
2015 2014
Issued and outstanding shares 12,023,557 9,717,043
Less nonvested restricted stock awards (285,805 ) (365,160 )
Period end dilutive shares 11,737,752 9,351,883 </t>
  </si>
  <si>
    <t>CAPITAL REQUIREMENTS AND OTHER RESTRICTIONS (Tables)</t>
  </si>
  <si>
    <t>Capital Requirements And Other Restrictions Tables</t>
  </si>
  <si>
    <t>Schedule of actual and required capital amounts and ratios</t>
  </si>
  <si>
    <t>To Be Well
Minimum Required Capitalized Under
For Capital Prompt Corrective
Actual Adequacy Purposes Action Regulations
Amount Ratio Amount Ratio Amount Ratio
(Dollars in thousands)
December 31, 2015
Carolina Financial Corporation
CET1 capital (to risk weighted assets) $ 138,213 13.97 % 44,527 4.50 % N/A N/A
Tier 1 capital (to risk weighted assets) 153,213 15.48 % 59,370 6.00 % N/A N/A
Total capital (to risk weighted assets) 163,353 16.51 % 79,160 8.00 % N/A N/A
Tier 1 capital (to total average assets) 153,213 11.23 % 54,557 4.00 % N/A N/A
CresCom Bank
CET1 capital (to risk weighted assets) 139,025 14.08 % 44,442 4.50 % 64,194 6.50 %
Tier 1 capital (to risk weighted assets) 139,025 14.08 % 59,256 6.00 % 79,008 8.00 %
Total capital (to risk weighted assets) 149,165 15.10 % 79,008 8.00 % 98,760 10.00 %
Tier 1 capital (to total average assets) 139,025 10.21 % 54,466 4.00 % 68,082 5.00 %
December 31, 2014
Carolina Financial Corporation
Tier 1 capital (to risk weighted assets) $ 104,613 12.03 % 34,787 4.00 % N/A N/A
Total risk based capital (to risk weighted assets) 114,323 13.15 % 69,574 8.00 % N/A N/A
Tier 1 capital (to total average assets) 104,613 9.49 % 44,079 4.00 % N/A N/A
CresCom Bank
Tier 1 capital (to risk weighted assets) 103,319 11.90 % 34,716 4.00 % 52,074 6.00 %
Total risk based capital (to risk weighted assets) 113,029 13.02 % 69,433 8.00 % 86,791 10.00 %
Tier 1 capital (to total average assets) 103,319 9.40 % 43,985 4.00 % 54,981 5.00 %</t>
  </si>
  <si>
    <t>SUPPLEMENTAL SEGMENT INFORMATION (Tables)</t>
  </si>
  <si>
    <t>Schedule of Selected Financial Information of Company's reportable business segments</t>
  </si>
  <si>
    <t xml:space="preserve">Community Mortgage
For the Year Ended December 31, 2015 Banking Banking Other Eliminations Total
(In thousands)
Interest income $ 47,701 1,819 16 68 49,604
Interest expense 6,017 100 587 (100 ) 6,604
Net interest income (expense) 41,684 1,719 (571 ) 168 43,000
(Recovery of) provision for loan losses (67 ) 67   
Noninterest income from external customers 6,598 21,080 1  27,679
Intersegment noninterest income 4 81 7,072 (7,157 ) 
Noninterest expense 25,497 15,789 7,913  49,199
Intersegment noninterest expense 6,112 964  (7,076 ) 
Income (loss) before income taxes 16,744 6,060 (1,411 ) 87 21,480
Income tax expense (benefit) 5,342 2,228 (544 ) 34 7,060
Net income (loss) $ 11,402 3,832 (867 ) 53 14,420
Assets $ 1,404,681 75,926 156,774 (227,712 ) 1,409,669
Loans receivable, net 908,227 17,783  (13,428 ) 912,582
Loans held for sale 3,466 38,308   41,774
Deposits 1,047,671   (16,143 ) 1,031,528
Borrowed funds 208,000 12,748 15,465 (12,748 ) 223,465
Community Mortgage
For the Year Ended December 31, 2014 Banking Banking Other Eliminations Total
(In thousands)
Interest income $ 36,075 1,455 16 110 37,656
Interest expense 5,061 28 541 (28 ) 5,602
Net interest income (expense) 31,014 1,427 (525 ) 138 32,054
(Recovery of) provision for loan losses (61 ) 61   
Noninterest income from external customers 4,084 17,017 47  21,148
Intersegment noninterest income  136 6,146 (6,282 ) 
Noninterest expense 19,548 14,946 6,949  41,443
Intersegment noninterest expense 5,186 960  (6,146 ) 
Income (loss) before income taxes 10,425 2,613 (1,281 ) 2 11,759
Income tax expense (benefit) 3,157 762 (472 ) 1 3,448
Net income (loss) $ 7,268 1,851 (809 ) 1 8,311
Assets $ 1,192,419 67,952 111,096 (172,450 ) 1,199,017
Loans receivable, net 764,881 10,808  (7,567 ) 768,122
Loans held for sale 1,547 39,365   40,912
Deposits 966,309   (2,119 ) 964,190
Borrowed funds 104,076 6,800 15,465 (6,801 ) 119,540 </t>
  </si>
  <si>
    <t>PARENT COMPANY FINANCIAL INFORMATION (Tables)</t>
  </si>
  <si>
    <t>Parent Company Financial Information Tables</t>
  </si>
  <si>
    <t>Schedule of Condensed Balance Sheet</t>
  </si>
  <si>
    <t xml:space="preserve">Carolina Financial Corporation
Condensed Statements of Financial Condition
At December 31,
2015 2014
(In thousands)
Assets:
Cash and cash equivalents $ 13,240 519
Investment in bank subsidiary 140,672 107,407
Investment in non-bank subsidiaries 1,036 850
Investment in unconsolidated statutory business trusts 465 465
Securities available for sale 1 1
Other assets 519 295
Total assets $ 155,933 109,537
Liabilities and stockholders equity:
Accrued expenses and other liabilities 609 372
Long-term debt 15,465 15,465
Stockholders equity 139,859 93,700
Total liabilities and stockholders equity $ 155,933 109,537 </t>
  </si>
  <si>
    <t>Schedule of Condensed Income Statement</t>
  </si>
  <si>
    <t xml:space="preserve">Carolina Financial Corporation
Condensed Statements of Operations
For the Years
Ended December 31,
2015 2014
(In thousands)
Dividend income from banking subsidiary $ 1,700 800
Interest income 16 16
Total income 1,716 816
Interest expense 587 541
General and administrative expenses 733 578
Total expenses 1,320 1,119
Income (loss) before income taxes and equity in undistributed earnings of subsidiaries 396 (303 )
Income tax benefit (501 ) (415 )
Income before equity in undistributed earnings of subsidiaries 897 112
Equity in undistributed earnings of CresCom Bank 13,587 8,320
Equity in undistributed (losses) of Carolina Services (64 ) (121 )
Total equity in undistributed earnings of subsidiaries 13,523 8,199
Net income $ 14,420 8,311 </t>
  </si>
  <si>
    <t>Schedule of Condensed Cash Flow Statement</t>
  </si>
  <si>
    <t xml:space="preserve">Carolina Financial Corporation
Condensed Statements of Cash Flows
For the Years
Ended December 31,
2015 2014
(In thousands)
Cash flows from operating activities:
Net income $ 14,420 8,311
Adjustments to reconcile net income to net cash provided by operating activities:
Equity in undistributed earnings in subsidiaries (13,523 ) (8,199 )
Stock-based compensation 874 617
Stock awards  65
Vested stock awards surrendered in cashless exercise (86 ) 
Increase in other assets (224 ) (130 )
Increase in other liabilities 237 200
Excess tax benefit in connection with equity awards 189 126
Net cash provided by operating activities 1,887 990
Cash flows from investing activities:
Equity contribution in bank subsidiaries (20,000 ) 
Equity contribution in non-bank subsidiaries (250 ) 
Net cash used in financing activities (20,250 ) 
Cash flows from financing activities:
Proceeds from issuance of common stock 32,156 
Proceeds from exercise of stock options 70 50
Cash dividends paid on common stock (1,142 ) (855 )
Net cash used in financing activities 31,084 (805 )
Net increase in cash and cash equivalents 12,721 185
Cash and cash equivalents, beginning of year 519 334
Cash and cash equivalents, end of year $ 13,240 519 </t>
  </si>
  <si>
    <t>SUMMARY OF SIGNIFICANT ACCOUNTING POLICIES (Details Narrative) - USD ($) $ in Thousands</t>
  </si>
  <si>
    <t>Jan. 05, 2016</t>
  </si>
  <si>
    <t>Value of common stock issued to company</t>
  </si>
  <si>
    <t>Core deposit intangibles, Useful Life</t>
  </si>
  <si>
    <t>10 years</t>
  </si>
  <si>
    <t>Description of stock split</t>
  </si>
  <si>
    <t xml:space="preserve">On January 15, 2014, the Board of Directors of the Company declared a two-for-one stock split to stockholders of record dated February 10, 2014, issued on February 28, 2014. On October 15, 2014, the Board of Directors of the Company declared an additional two-for-one stock split to stockholders of record as of October 31, 2014, issued on November 14, 2014. On June 22, 2015, the Board of Directors of the Company declared a six-for-five stock split representing a 20% stock dividend to stockholders of record as of July 15, 2015, payable on July 31, 2015. As such, all share, earnings per share, and per share data have been retroactively adjusted to reflect the stock splits for all periods presented in accordance with GAAP. </t>
  </si>
  <si>
    <t>Building and Building Improvements [Member]</t>
  </si>
  <si>
    <t>Property, Plant and Equipment, Useful Life</t>
  </si>
  <si>
    <t>40 years</t>
  </si>
  <si>
    <t>Furniture and Fixtures [Member]</t>
  </si>
  <si>
    <t>Subsequent Event [Member] | Congaree Bancshares, Inc</t>
  </si>
  <si>
    <t>Date of Acquisition Agreement</t>
  </si>
  <si>
    <t>Jan. 5,
		2016</t>
  </si>
  <si>
    <t>Approximate value of Business Acquisition</t>
  </si>
  <si>
    <t>Preferred Stock Issued and Issuable, Business Combination</t>
  </si>
  <si>
    <t>Statutory Business Trusts [Member]</t>
  </si>
  <si>
    <t>Principal amount owed</t>
  </si>
  <si>
    <t>Principal assets of the Trusts</t>
  </si>
  <si>
    <t>Reserved Cash and cash equivalents Balance</t>
  </si>
  <si>
    <t>SUMMARY OF SIGNIFICANT ACCOUNTING POLICIES (Details) - USD ($) $ in Thousands</t>
  </si>
  <si>
    <t>Dec. 31, 2013</t>
  </si>
  <si>
    <t>Summary Of Significant Accounting Policies Details</t>
  </si>
  <si>
    <t>Mortgage Loans on Real Estate</t>
  </si>
  <si>
    <t>Losses paid</t>
  </si>
  <si>
    <t>Recoveries</t>
  </si>
  <si>
    <t>Provision for mortgage repurchase losses</t>
  </si>
  <si>
    <t>BUSINESS COMBINATION (Details) $ in Thousands</t>
  </si>
  <si>
    <t>Dec. 31, 2015USD ($)Item</t>
  </si>
  <si>
    <t>Dec. 12, 2015USD ($)</t>
  </si>
  <si>
    <t>Dec. 31, 2014USD ($)</t>
  </si>
  <si>
    <t>Dec. 12, 2014USD ($)</t>
  </si>
  <si>
    <t>Payments to Acquire Businesses, Net</t>
  </si>
  <si>
    <t>Number of Branches acquired | Item</t>
  </si>
  <si>
    <t>Loans receivable</t>
  </si>
  <si>
    <t>Acquired Book Value [Member]</t>
  </si>
  <si>
    <t>Premises and equipment</t>
  </si>
  <si>
    <t>Total assets acquired</t>
  </si>
  <si>
    <t>Other liabilities</t>
  </si>
  <si>
    <t>Total liabilities assumed</t>
  </si>
  <si>
    <t>Fair Value Adjustments [Member]</t>
  </si>
  <si>
    <t>[1]</t>
  </si>
  <si>
    <t>[2]</t>
  </si>
  <si>
    <t>[3]</t>
  </si>
  <si>
    <t>Amount Recorded [Member]</t>
  </si>
  <si>
    <t>The fair value adjustment on loans relates to the interest rate and credit adjustments applied to the loan portfolio. The interest rate adjustment is calculated by analyzing the gain or loss based on movements in interest rates since origination of loans within the portfolio. The credit adjustment utilizes assumption regarding the underlying probability of default and loss given default of the loan portfolio by risk characteristics such as risk grade and segment type. The combination of these adjustments will be accreted into earnings as a yield adjustment, using the effective yield method, over the remaining life of each loan. The Company hired an independent consulting firm to assist in the determination of the fair value of the loan portfolio.</t>
  </si>
  <si>
    <t>The fair value adjustment represents the difference between the fair value of the acquired branches and the book value of the assets acquired. The Company utilized third party appraisals to assist in the determination of the fair value.</t>
  </si>
  <si>
    <t>The fair value adjustment represents the value of the core deposit base assumed in the acquisition based on a study performed by an independent consulting firm. This amount was recorded by the Company as an identifiable intangible asset and will be amortized as an expense on a straight-line basis over the average life of the core deposit base, which is estimated to be 10 years.</t>
  </si>
  <si>
    <t>BUSINESS COMBINATION (Details 2) - USD ($) $ in Thousands</t>
  </si>
  <si>
    <t>Dec. 12, 2014</t>
  </si>
  <si>
    <t>Percentage of Total Loan</t>
  </si>
  <si>
    <t>100.00%</t>
  </si>
  <si>
    <t>Consumer loans [Member]</t>
  </si>
  <si>
    <t>0.56%</t>
  </si>
  <si>
    <t>0.73%</t>
  </si>
  <si>
    <t>Commercial business loans [Member]</t>
  </si>
  <si>
    <t>12.65%</t>
  </si>
  <si>
    <t>10.58%</t>
  </si>
  <si>
    <t>Mortgage Receivables [Member] | One-to-four family [Member]</t>
  </si>
  <si>
    <t>37.23%</t>
  </si>
  <si>
    <t>32.48%</t>
  </si>
  <si>
    <t>Mortgage Receivables [Member] | Home equity [Member]</t>
  </si>
  <si>
    <t>2.52%</t>
  </si>
  <si>
    <t>3.54%</t>
  </si>
  <si>
    <t>Mortgage Receivables [Member] | Commercial real estate [Member]</t>
  </si>
  <si>
    <t>37.10%</t>
  </si>
  <si>
    <t>40.85%</t>
  </si>
  <si>
    <t>Mortgage Receivables [Member] | Construction and development [Member]</t>
  </si>
  <si>
    <t>9.94%</t>
  </si>
  <si>
    <t>11.82%</t>
  </si>
  <si>
    <t>Amount Recorded [Member] | Consumer loans [Member]</t>
  </si>
  <si>
    <t>4.60%</t>
  </si>
  <si>
    <t>Amount Recorded [Member] | Commercial business loans [Member]</t>
  </si>
  <si>
    <t>4.48%</t>
  </si>
  <si>
    <t>Amount Recorded [Member] | Mortgage Receivables [Member] | One-to-four family [Member]</t>
  </si>
  <si>
    <t>29.55%</t>
  </si>
  <si>
    <t>Amount Recorded [Member] | Mortgage Receivables [Member] | Home equity [Member]</t>
  </si>
  <si>
    <t>5.48%</t>
  </si>
  <si>
    <t>Amount Recorded [Member] | Mortgage Receivables [Member] | Commercial real estate [Member]</t>
  </si>
  <si>
    <t>25.98%</t>
  </si>
  <si>
    <t>Amount Recorded [Member] | Mortgage Receivables [Member] | Construction and development [Member]</t>
  </si>
  <si>
    <t>29.91%</t>
  </si>
  <si>
    <t>BUSINESS COMBINATION (Details 3) - USD ($) $ in Thousands</t>
  </si>
  <si>
    <t>Noninterest-bearing demand accounts</t>
  </si>
  <si>
    <t>Interest-bearing demand accounts</t>
  </si>
  <si>
    <t>Savings accounts</t>
  </si>
  <si>
    <t>Money market accounts</t>
  </si>
  <si>
    <t>Certificates of deposit:</t>
  </si>
  <si>
    <t>Total certificates of deposit</t>
  </si>
  <si>
    <t>Less than $100,000</t>
  </si>
  <si>
    <t>$100,000 or more</t>
  </si>
  <si>
    <t>BUSINESS COMBINATION (Details Narrative) - USD ($) $ in Thousands</t>
  </si>
  <si>
    <t>Feb. 21, 2015</t>
  </si>
  <si>
    <t>Other cost</t>
  </si>
  <si>
    <t>Marketing and Public Relations</t>
  </si>
  <si>
    <t>Occupancy and Equipment</t>
  </si>
  <si>
    <t>Loans receivable acquired</t>
  </si>
  <si>
    <t>Acquisition Related Costs</t>
  </si>
  <si>
    <t>Salaries and Employee Benefits</t>
  </si>
  <si>
    <t>Deposits acquired</t>
  </si>
  <si>
    <t>First Federal of South Carolina [Member]</t>
  </si>
  <si>
    <t>CORE DEPOSIT INTANGIBLES (Details) - USD ($) $ in Thousands</t>
  </si>
  <si>
    <t>Core Deposit Intangibles Details</t>
  </si>
  <si>
    <t>Thereafter</t>
  </si>
  <si>
    <t>Amortization Expenses</t>
  </si>
  <si>
    <t>SECURITIES (Details) - USD ($) $ in Thousands</t>
  </si>
  <si>
    <t>Available For Sale</t>
  </si>
  <si>
    <t>Amortized Cost</t>
  </si>
  <si>
    <t>Unrealized Gains</t>
  </si>
  <si>
    <t>Unrealized Losses</t>
  </si>
  <si>
    <t>Securities available for sale</t>
  </si>
  <si>
    <t>Held-to-maturity Securities</t>
  </si>
  <si>
    <t>Unrealized Loss</t>
  </si>
  <si>
    <t>Fair Value</t>
  </si>
  <si>
    <t>Municipal securities [Member]</t>
  </si>
  <si>
    <t>US government agencies [Member]</t>
  </si>
  <si>
    <t>Collateralized loan obligations [Member]</t>
  </si>
  <si>
    <t>Mortgage-backed securities Agency [Member]</t>
  </si>
  <si>
    <t>Mortgage-backed securities Non-agency [Member]</t>
  </si>
  <si>
    <t>Total mortgage-backed securities [Member]</t>
  </si>
  <si>
    <t>Asset-backed securities [Member]</t>
  </si>
  <si>
    <t>SECURITIES (Details 2) - USD ($) $ in Thousands</t>
  </si>
  <si>
    <t>Carrying Value</t>
  </si>
  <si>
    <t>Amortizied Cost</t>
  </si>
  <si>
    <t>Held-to-maturity Securities [Member]</t>
  </si>
  <si>
    <t>Purchased Face Value</t>
  </si>
  <si>
    <t>Cumulative OTTI</t>
  </si>
  <si>
    <t>Gross Gains Unrealized Recognized in OCI</t>
  </si>
  <si>
    <t>Gross Loss Unrealized Recognized in OCI</t>
  </si>
  <si>
    <t>Gross Gains Unrealized Not Recognized in OCI</t>
  </si>
  <si>
    <t>Gross Loss Unrealized Not Recognized in OCI</t>
  </si>
  <si>
    <t>Estimated Fair Value</t>
  </si>
  <si>
    <t>Held-to-maturity Securities [Member] | Total A Class [Member]</t>
  </si>
  <si>
    <t>Held-to-maturity Securities [Member] | Total A Class [Member] | Minimum [Member]</t>
  </si>
  <si>
    <t>Collateralization Percentage</t>
  </si>
  <si>
    <t>175.00%</t>
  </si>
  <si>
    <t>Held-to-maturity Securities [Member] | Total A Class [Member] | Maximum [Member]</t>
  </si>
  <si>
    <t>378.00%</t>
  </si>
  <si>
    <t>Held-to-maturity Securities [Member] | Total B Class [Member]</t>
  </si>
  <si>
    <t>Held-to-maturity Securities [Member] | Total B Class [Member] | Minimum [Member]</t>
  </si>
  <si>
    <t>96.00%</t>
  </si>
  <si>
    <t>Held-to-maturity Securities [Member] | Total B Class [Member] | Maximum [Member]</t>
  </si>
  <si>
    <t>111.00%</t>
  </si>
  <si>
    <t>Held-to-maturity Securities [Member] | Total C Class [Member]</t>
  </si>
  <si>
    <t>Held-to-maturity Securities [Member] | Total C Class [Member] | Minimum [Member]</t>
  </si>
  <si>
    <t>92.00%</t>
  </si>
  <si>
    <t>Held-to-maturity Securities [Member] | Total C Class [Member] | Maximum [Member]</t>
  </si>
  <si>
    <t>SECURITIES (Details 3) - USD ($) $ in Thousands</t>
  </si>
  <si>
    <t>Investment securities, Amortized Cost</t>
  </si>
  <si>
    <t>One to five years</t>
  </si>
  <si>
    <t>Six to ten years</t>
  </si>
  <si>
    <t>After ten years</t>
  </si>
  <si>
    <t>Investment securities, Fair Value</t>
  </si>
  <si>
    <t>SECURITIES (Details 4) - USD ($) $ in Thousands</t>
  </si>
  <si>
    <t>Gross realized gains and losses, Available-for-sale</t>
  </si>
  <si>
    <t>Proceeds</t>
  </si>
  <si>
    <t>Realized gains</t>
  </si>
  <si>
    <t>Realized losses</t>
  </si>
  <si>
    <t>Total investment securities gains, net</t>
  </si>
  <si>
    <t>SECURITIES (Details 5) - USD ($) $ in Thousands</t>
  </si>
  <si>
    <t>Available For Sale Securities</t>
  </si>
  <si>
    <t>Less than 12 Months, Amortized Cost</t>
  </si>
  <si>
    <t>Less than 12 Months, Fair Value</t>
  </si>
  <si>
    <t>Less than 12 Months, Unrealized Losses</t>
  </si>
  <si>
    <t>Greater than 12 Months, Amortized Cost</t>
  </si>
  <si>
    <t>Greater than 12 Months, Fair Value</t>
  </si>
  <si>
    <t>Greater than 12 Months, Unrealized Losses</t>
  </si>
  <si>
    <t>Total, Amortized Cost</t>
  </si>
  <si>
    <t>Total, Fair Value</t>
  </si>
  <si>
    <t>Total, Unrealized Losses</t>
  </si>
  <si>
    <t>Held to Maturity</t>
  </si>
  <si>
    <t>SECURITIES (Details 6) - USD ($) $ in Thousands</t>
  </si>
  <si>
    <t>Securities Details 6</t>
  </si>
  <si>
    <t>Community Reinvestment Act fund</t>
  </si>
  <si>
    <t>SBIC Investments</t>
  </si>
  <si>
    <t>Investment in Statutory Business Trusts</t>
  </si>
  <si>
    <t>Total other investments</t>
  </si>
  <si>
    <t>Federal Home Loan Bank stock</t>
  </si>
  <si>
    <t>Non-marketable investments</t>
  </si>
  <si>
    <t>SECURITIES (Details Narrative) $ in Thousands</t>
  </si>
  <si>
    <t>Dec. 31, 2014USD ($)Item</t>
  </si>
  <si>
    <t>Securities Details 3</t>
  </si>
  <si>
    <t>Amortized cost of securities reclassified to available-for-sale from held-to-maturity</t>
  </si>
  <si>
    <t>Pooled trust preferred securities in Investment Grade</t>
  </si>
  <si>
    <t>Split-rated security</t>
  </si>
  <si>
    <t>Below investment grade security</t>
  </si>
  <si>
    <t>Senior tranches representing Company's Pooled securities</t>
  </si>
  <si>
    <t>Mezzanine tranches subordinate to senior tranches</t>
  </si>
  <si>
    <t>Available for Sale Securities pledged for FHLB advances</t>
  </si>
  <si>
    <t>Available for Sale Securities pledged to secure public agency funds</t>
  </si>
  <si>
    <t>Available-for-sale, Securities in Unrealized Loss Positions, Number of Positions | Item</t>
  </si>
  <si>
    <t>DERIVATIVES (Details) - Designated as Hedging Instrument [Member] - USD ($) $ in Thousands</t>
  </si>
  <si>
    <t>Asset derivatives, Fair value</t>
  </si>
  <si>
    <t>Notional Value, Assets</t>
  </si>
  <si>
    <t>Liability derivatives, Fair value</t>
  </si>
  <si>
    <t>Notional Value, Liability</t>
  </si>
  <si>
    <t>Mortgage loan interest rate lock commitments [Member]</t>
  </si>
  <si>
    <t>Mortgage loan forward sales commitments [Member]</t>
  </si>
  <si>
    <t>Mortgage-backed securities forward sales commitments [Member]</t>
  </si>
  <si>
    <t>Interest rate swaps [Member]</t>
  </si>
  <si>
    <t>LOANS RECEIVABLE, NET (Details) - USD ($) $ in Thousands</t>
  </si>
  <si>
    <t>Total gross loans receivable</t>
  </si>
  <si>
    <t>Allowance for loan losses</t>
  </si>
  <si>
    <t>Deferred fees, net</t>
  </si>
  <si>
    <t>Total loans receivable, net</t>
  </si>
  <si>
    <t>LOANS RECEIVABLE, NET (Details 2) - USD ($) $ in Thousands</t>
  </si>
  <si>
    <t>Loans Receivable Net Details 2</t>
  </si>
  <si>
    <t>Variable rate loans</t>
  </si>
  <si>
    <t>Variable rate loans (as a percentage)</t>
  </si>
  <si>
    <t>43.24%</t>
  </si>
  <si>
    <t>43.40%</t>
  </si>
  <si>
    <t>Fixed rate loans</t>
  </si>
  <si>
    <t>Fixed rate loans (as a percentage)</t>
  </si>
  <si>
    <t>56.76%</t>
  </si>
  <si>
    <t>56.60%</t>
  </si>
  <si>
    <t>Total loans outstanding</t>
  </si>
  <si>
    <t>Total loans outstanding (as a percentage)</t>
  </si>
  <si>
    <t>LOANS RECEIVABLE, NET (Details 3) - USD ($) $ in Thousands</t>
  </si>
  <si>
    <t>Allowance for Loan and Lease Losses [Roll Forward]</t>
  </si>
  <si>
    <t>Beginning Balance</t>
  </si>
  <si>
    <t>Provision for Loan Losses</t>
  </si>
  <si>
    <t>Charge-Offs</t>
  </si>
  <si>
    <t>Ending Balance</t>
  </si>
  <si>
    <t>Unallocated [Member]</t>
  </si>
  <si>
    <t>LOANS RECEIVABLE, NET (Details 4) - USD ($) $ in Thousands</t>
  </si>
  <si>
    <t>Allowance for loan losses ending balances:</t>
  </si>
  <si>
    <t>Loans Individually Evaluated for Impairment</t>
  </si>
  <si>
    <t>Loans Collectively Evaluated for Impairment</t>
  </si>
  <si>
    <t>Loans receivable ending balances:</t>
  </si>
  <si>
    <t>Individually Evaluated for Impairment</t>
  </si>
  <si>
    <t>Collectively Evaluated for Impairment</t>
  </si>
  <si>
    <t>LOANS RECEIVABLE, NET (Details 5) - USD ($) $ in Thousands</t>
  </si>
  <si>
    <t>Impaired Financing Receivable, Recorded Investment [Abstract]</t>
  </si>
  <si>
    <t>Impaired Financing Receivable, with No Related Allowance, Recorded Investment</t>
  </si>
  <si>
    <t>Impaired Financing Receivable, with Related Allowance, Recorded Investment</t>
  </si>
  <si>
    <t>Impaired Financing Receivable, Recorded Investment</t>
  </si>
  <si>
    <t>Impaired Financing Receivable, Unpaid Principal Balance [Abstract]</t>
  </si>
  <si>
    <t>Impaired Financing Receivable, with No Related Allowance, Unpaid Principal Balance</t>
  </si>
  <si>
    <t>Impaired Financing Receivable, with Related Allowance, Unpaid Principal Balance</t>
  </si>
  <si>
    <t>Impaired Financing Receivable, Unpaid Principal Balance</t>
  </si>
  <si>
    <t>Impaired Financing Receivable, Related Allowance</t>
  </si>
  <si>
    <t>Impaired Financing Receivable, Average Recorded Investment [Abstract]</t>
  </si>
  <si>
    <t>Impaired Financing Receivable, with No Related Allowance, Average Recorded Investment</t>
  </si>
  <si>
    <t>Impaired Financing Receivable, with Related Allowance, Average Recorded Investment</t>
  </si>
  <si>
    <t>Impaired Financing Receivable, Average Recorded Investment</t>
  </si>
  <si>
    <t>Impaired Financing Receivable, Interest Income, Accrual Method [Abstract]</t>
  </si>
  <si>
    <t>Impaired Financing Receivable, with No Related Allowance, Interest Income, Accrual Method</t>
  </si>
  <si>
    <t>Impaired Financing Receivable, with Related Allowance, Interest Income, Accrual Method</t>
  </si>
  <si>
    <t>Impaired Financing Receivable, Interest Income, Accrual Method</t>
  </si>
  <si>
    <t>LOANS RECEIVABLE, NET (Details 6) - USD ($) $ in Thousands</t>
  </si>
  <si>
    <t>Aging of the recorded investment in past due loans by class of loans</t>
  </si>
  <si>
    <t>30-59 days past due</t>
  </si>
  <si>
    <t>60-89 days past due</t>
  </si>
  <si>
    <t>90 days or more past due</t>
  </si>
  <si>
    <t>Total Past Due</t>
  </si>
  <si>
    <t>Current</t>
  </si>
  <si>
    <t>Total loans receivable</t>
  </si>
  <si>
    <t>Nonaccrual</t>
  </si>
  <si>
    <t>LOANS RECEIVABLE, NET (Details 7) - USD ($) $ in Thousands</t>
  </si>
  <si>
    <t>Pass [Member]</t>
  </si>
  <si>
    <t>Special Mention [Member]</t>
  </si>
  <si>
    <t>Substandard [Member]</t>
  </si>
  <si>
    <t>Consumer loans [Member] | Pass [Member]</t>
  </si>
  <si>
    <t>Consumer loans [Member] | Special Mention [Member]</t>
  </si>
  <si>
    <t>Consumer loans [Member] | Substandard [Member]</t>
  </si>
  <si>
    <t>Commercial business loans [Member] | Pass [Member]</t>
  </si>
  <si>
    <t>Commercial business loans [Member] | Special Mention [Member]</t>
  </si>
  <si>
    <t>Commercial business loans [Member] | Substandard [Member]</t>
  </si>
  <si>
    <t>Mortgage Receivables [Member] | One-to-four family [Member] | Pass [Member]</t>
  </si>
  <si>
    <t>Mortgage Receivables [Member] | One-to-four family [Member] | Special Mention [Member]</t>
  </si>
  <si>
    <t>Mortgage Receivables [Member] | One-to-four family [Member] | Substandard [Member]</t>
  </si>
  <si>
    <t>Mortgage Receivables [Member] | Home equity [Member] | Pass [Member]</t>
  </si>
  <si>
    <t>Mortgage Receivables [Member] | Home equity [Member] | Special Mention [Member]</t>
  </si>
  <si>
    <t>Mortgage Receivables [Member] | Home equity [Member] | Substandard [Member]</t>
  </si>
  <si>
    <t>Mortgage Receivables [Member] | Commercial real estate [Member] | Pass [Member]</t>
  </si>
  <si>
    <t>Mortgage Receivables [Member] | Commercial real estate [Member] | Special Mention [Member]</t>
  </si>
  <si>
    <t>Mortgage Receivables [Member] | Commercial real estate [Member] | Substandard [Member]</t>
  </si>
  <si>
    <t>Mortgage Receivables [Member] | Construction and development [Member] | Pass [Member]</t>
  </si>
  <si>
    <t>Mortgage Receivables [Member] | Construction and development [Member] | Special Mention [Member]</t>
  </si>
  <si>
    <t>Mortgage Receivables [Member] | Construction and development [Member] | Substandard [Member]</t>
  </si>
  <si>
    <t>LOANS RECEIVABLE, NET (Details 8) - USD ($) $ in Thousands</t>
  </si>
  <si>
    <t>Performing Financing Receivable [Member]</t>
  </si>
  <si>
    <t>Nonperforming Financing Receivable [Member]</t>
  </si>
  <si>
    <t>Consumer loans [Member] | Performing Financing Receivable [Member]</t>
  </si>
  <si>
    <t>Consumer loans [Member] | Nonperforming Financing Receivable [Member]</t>
  </si>
  <si>
    <t>Commercial business loans [Member] | Performing Financing Receivable [Member]</t>
  </si>
  <si>
    <t>Commercial business loans [Member] | Nonperforming Financing Receivable [Member]</t>
  </si>
  <si>
    <t>Mortgage Receivables [Member] | One-to-four family [Member] | Performing Financing Receivable [Member]</t>
  </si>
  <si>
    <t>Mortgage Receivables [Member] | One-to-four family [Member] | Nonperforming Financing Receivable [Member]</t>
  </si>
  <si>
    <t>Mortgage Receivables [Member] | Home equity [Member] | Performing Financing Receivable [Member]</t>
  </si>
  <si>
    <t>Mortgage Receivables [Member] | Home equity [Member] | Nonperforming Financing Receivable [Member]</t>
  </si>
  <si>
    <t>Mortgage Receivables [Member] | Commercial real estate [Member] | Performing Financing Receivable [Member]</t>
  </si>
  <si>
    <t>Mortgage Receivables [Member] | Commercial real estate [Member] | Nonperforming Financing Receivable [Member]</t>
  </si>
  <si>
    <t>Mortgage Receivables [Member] | Construction and development [Member] | Performing Financing Receivable [Member]</t>
  </si>
  <si>
    <t>Mortgage Receivables [Member] | Construction and development [Member] | Nonperforming Financing Receivable [Member]</t>
  </si>
  <si>
    <t>LOANS RECEIVABLE, NET (Details 9) - USD ($) $ in Thousands</t>
  </si>
  <si>
    <t>Loans Receivable Net Details 9</t>
  </si>
  <si>
    <t>Balance at beginning of year</t>
  </si>
  <si>
    <t>New loans</t>
  </si>
  <si>
    <t>Repayments</t>
  </si>
  <si>
    <t>Balance at end of year</t>
  </si>
  <si>
    <t>LOANS RECEIVABLE, NET (Details Narrative) $ in Thousands</t>
  </si>
  <si>
    <t>Loan Participation Arrangements</t>
  </si>
  <si>
    <t>Loans designated as troubled debt restructurings</t>
  </si>
  <si>
    <t>Troubled debt restructurings, still accruing</t>
  </si>
  <si>
    <t>Number of Contracts due to modification identified as a TDR | Item</t>
  </si>
  <si>
    <t>Pre-Modification Recorded Investment</t>
  </si>
  <si>
    <t>Post-Modification Recorded Investment</t>
  </si>
  <si>
    <t>PREMISES AND EQUIPMENT, NET (Details) - USD ($) $ in Thousands</t>
  </si>
  <si>
    <t>Total premises and equipment</t>
  </si>
  <si>
    <t>Less: Accumulated depreciation</t>
  </si>
  <si>
    <t>Depreciation Expenses</t>
  </si>
  <si>
    <t>Future Estimated Construction Cost for Property</t>
  </si>
  <si>
    <t>Land [Member]</t>
  </si>
  <si>
    <t>Building [Member]</t>
  </si>
  <si>
    <t>Construction in Progress [Member]</t>
  </si>
  <si>
    <t>REAL ESTATE ACQUIRED THROUGH FORECLOSURE (Details) - USD ($) $ in Thousands</t>
  </si>
  <si>
    <t>Real Estate Acquired Through Foreclosure Details</t>
  </si>
  <si>
    <t>Balance at beginning of period</t>
  </si>
  <si>
    <t>Additions</t>
  </si>
  <si>
    <t>Sales</t>
  </si>
  <si>
    <t>Write downs</t>
  </si>
  <si>
    <t>Balance at end of period</t>
  </si>
  <si>
    <t>REAL ESTATE ACQUIRED THROUGH FORECLOSURE (Details 2) - USD ($) $ in Thousands</t>
  </si>
  <si>
    <t>Real Estate Acquired Through Foreclosure</t>
  </si>
  <si>
    <t>MORTGAGE SERVICING RIGHTS (Details) - USD ($) $ in Thousands</t>
  </si>
  <si>
    <t>Mortgage Servicing Rights Details</t>
  </si>
  <si>
    <t>MSR beginning balance</t>
  </si>
  <si>
    <t>Amount capitalized</t>
  </si>
  <si>
    <t>Amount sold</t>
  </si>
  <si>
    <t>Amount amortized</t>
  </si>
  <si>
    <t>MSR ending balance</t>
  </si>
  <si>
    <t>MORTGAGE SERVICING RIGHTS (Details 2) - USD ($) $ in Thousands</t>
  </si>
  <si>
    <t>Mortgage Servicing Rights Details 2</t>
  </si>
  <si>
    <t>After Year 5</t>
  </si>
  <si>
    <t>MORTGAGE SERVICING RIGHTS (Details Narrative) - USD ($) $ in Thousands</t>
  </si>
  <si>
    <t>Unpaid Principal Balance of Mortgage servicing rights at end of year</t>
  </si>
  <si>
    <t>Fair value of Mortgage Servicing Rights</t>
  </si>
  <si>
    <t>Amount of Servicing Rights Related to Unpaid loan principal sold</t>
  </si>
  <si>
    <t>Gain on sale of Servicing Rights Related to Unpaid loan principal</t>
  </si>
  <si>
    <t>Servicing Related Trust Fund received from borrowers</t>
  </si>
  <si>
    <t>Minimum [Member]</t>
  </si>
  <si>
    <t>Assumptions Used to Estimate Fair Value, Discount Rate (as a percent)</t>
  </si>
  <si>
    <t>11.86%</t>
  </si>
  <si>
    <t>11.73%</t>
  </si>
  <si>
    <t>Assumptions Used to Estimate Fair Value, Prepayment Speed (As a percent)</t>
  </si>
  <si>
    <t>7.93%</t>
  </si>
  <si>
    <t>10.00%</t>
  </si>
  <si>
    <t>Maximum [Member]</t>
  </si>
  <si>
    <t>12.86%</t>
  </si>
  <si>
    <t>12.73%</t>
  </si>
  <si>
    <t>8.82%</t>
  </si>
  <si>
    <t>11.10%</t>
  </si>
  <si>
    <t>Weighted Average [Member]</t>
  </si>
  <si>
    <t>0.26%</t>
  </si>
  <si>
    <t>Weighted Average Delinquency Rate (as a percent)</t>
  </si>
  <si>
    <t>1.36%</t>
  </si>
  <si>
    <t>1.35%</t>
  </si>
  <si>
    <t>DEPOSITS (Details) - USD ($) $ in Thousands</t>
  </si>
  <si>
    <t>Deposits Details</t>
  </si>
  <si>
    <t>Less than $250,000</t>
  </si>
  <si>
    <t>$250,000 or more</t>
  </si>
  <si>
    <t>Brokered certificates of deposit</t>
  </si>
  <si>
    <t>Institutional certificates of deposit</t>
  </si>
  <si>
    <t>DEPOSITS (Details 2) - USD ($) $ in Thousands</t>
  </si>
  <si>
    <t>Deposits Details 2</t>
  </si>
  <si>
    <t>Maturing within one year</t>
  </si>
  <si>
    <t>Maturing one through three years</t>
  </si>
  <si>
    <t>Maturing after three years</t>
  </si>
  <si>
    <t>SHORT-TERM BORROWED FUNDS (Details) - USD ($) $ in Thousands</t>
  </si>
  <si>
    <t>Short-term Borrowed Funds Details</t>
  </si>
  <si>
    <t>Short-term FHLB advances</t>
  </si>
  <si>
    <t>Subordinated debenture, due 2020</t>
  </si>
  <si>
    <t>Total short-term borrowed funds</t>
  </si>
  <si>
    <t>Short-term FHLB advances Lowest Interest Rate (as a percent)</t>
  </si>
  <si>
    <t>0.28%</t>
  </si>
  <si>
    <t>0.19%</t>
  </si>
  <si>
    <t>Short-term FHLB advances Highest Interest Rate (as a percent)</t>
  </si>
  <si>
    <t>0.64%</t>
  </si>
  <si>
    <t>Subordinated debenture Interest Rate (As a Percent)</t>
  </si>
  <si>
    <t>2.68%</t>
  </si>
  <si>
    <t>Pledged Financial Instruments with Federal Home Loan Bank Debt</t>
  </si>
  <si>
    <t>Pledged Financial Instruments in excess with Federal Home Loan Bank Debt</t>
  </si>
  <si>
    <t>Unused Advances Amount Available for Borrowings from Federal Home Loan Bank,</t>
  </si>
  <si>
    <t>Pledged Financial Instruments with Federal Reserve Bank</t>
  </si>
  <si>
    <t>Lines available with Federal Reserve Bank</t>
  </si>
  <si>
    <t>LONG-TERM DEBT (Details) - USD ($) $ in Thousands</t>
  </si>
  <si>
    <t>Long-term FHLB advances, due 2016 through 2021</t>
  </si>
  <si>
    <t>Federal Home Loan Bank, Long Term Interest Rate (as a percent)</t>
  </si>
  <si>
    <t>0.35%</t>
  </si>
  <si>
    <t>4.00%</t>
  </si>
  <si>
    <t>1.20%</t>
  </si>
  <si>
    <t>Subordinated debentures issued to Carolina Financial Capital Trust I, due 2032 [Member]</t>
  </si>
  <si>
    <t>SubordinatedDebt</t>
  </si>
  <si>
    <t>Subordinated debentures Interest Rate (as a percent)</t>
  </si>
  <si>
    <t>3.75%</t>
  </si>
  <si>
    <t>Subordinated debentures issued to Carolina Financial Capital Trust I, due 2034 [Member]</t>
  </si>
  <si>
    <t>3.38%</t>
  </si>
  <si>
    <t>3.28%</t>
  </si>
  <si>
    <t>Subordinated debentures, due 2016 through 2020 [Member]</t>
  </si>
  <si>
    <t>LONG-TERM DEBT (Details 2) - USD ($) $ in Thousands</t>
  </si>
  <si>
    <t>Long-term Debt Details 2</t>
  </si>
  <si>
    <t>LONG-TERM DEBT (Details Narrative) - USD ($) $ in Thousands</t>
  </si>
  <si>
    <t>Long-term debt, Tier 1 capital</t>
  </si>
  <si>
    <t>Long-term debt, Tier 2 Capital</t>
  </si>
  <si>
    <t>Statutory Business Trusts [Member] | Minimum [Member]</t>
  </si>
  <si>
    <t>Floating interest rates (as a percent)</t>
  </si>
  <si>
    <t>Statutory Business Trusts [Member] | Maximum [Member]</t>
  </si>
  <si>
    <t>INCOME TAXES (Details) - USD ($) $ in Thousands</t>
  </si>
  <si>
    <t>Current income tax expense:</t>
  </si>
  <si>
    <t>Federal</t>
  </si>
  <si>
    <t>State</t>
  </si>
  <si>
    <t>Current Income Tax Expense (Benefit)</t>
  </si>
  <si>
    <t>Deferred income tax expense (benefit)</t>
  </si>
  <si>
    <t>Deferred Income Tax Expense (Benefit)</t>
  </si>
  <si>
    <t>Total income tax expense</t>
  </si>
  <si>
    <t>INCOME TAXES (Details 2) - USD ($) $ in Thousands</t>
  </si>
  <si>
    <t>Income Taxes Details</t>
  </si>
  <si>
    <t>Federal Tax Rates (as a percentage)</t>
  </si>
  <si>
    <t>35.00%</t>
  </si>
  <si>
    <t>Computed federal income taxes</t>
  </si>
  <si>
    <t>State income tax, net of federal benefit</t>
  </si>
  <si>
    <t>Tax exempt interest</t>
  </si>
  <si>
    <t>Change in valuation allowance</t>
  </si>
  <si>
    <t>Cash surrender value of life</t>
  </si>
  <si>
    <t>Other, net</t>
  </si>
  <si>
    <t>INCOME TAXES (Details 3) - USD ($) $ in Thousands</t>
  </si>
  <si>
    <t>Deferred tax assets:</t>
  </si>
  <si>
    <t>Loan loss reserve</t>
  </si>
  <si>
    <t>Tax vs. book gain on loans held for sale</t>
  </si>
  <si>
    <t>Debt issuance costs</t>
  </si>
  <si>
    <t>Net operating loss carryforwards</t>
  </si>
  <si>
    <t>OREO write-downs</t>
  </si>
  <si>
    <t>Stock based compensation</t>
  </si>
  <si>
    <t>Loan fees</t>
  </si>
  <si>
    <t>Reserve for miscellaneous losses</t>
  </si>
  <si>
    <t>Deferred Tax Assets, Gross</t>
  </si>
  <si>
    <t>Valuation allowance</t>
  </si>
  <si>
    <t>Total gross deferred tax assets</t>
  </si>
  <si>
    <t>Deferred tax liabilities:</t>
  </si>
  <si>
    <t>Unrealized gain on securities available for sale</t>
  </si>
  <si>
    <t>Total gross deferred tax liabilities</t>
  </si>
  <si>
    <t>Unrealized Gains (losses) on debt and equity securities</t>
  </si>
  <si>
    <t>COMMITMENTS AND CONTINGENCIES (Details) $ in Thousands</t>
  </si>
  <si>
    <t>Dec. 31, 2015USD ($)</t>
  </si>
  <si>
    <t>Commitments And Contingencies Details</t>
  </si>
  <si>
    <t>COMMITMENTS AND CONTINGENCIES (Details Narrative) - USD ($) $ in Thousands</t>
  </si>
  <si>
    <t>Rental Expense</t>
  </si>
  <si>
    <t>STOCK-BASED COMPENSATION (Details) - USD ($) $ / shares in Units, $ in Thousands</t>
  </si>
  <si>
    <t>Employee Stock Option [Member]</t>
  </si>
  <si>
    <t>Share-based Compensation Arrangement by Share-based Payment Award, Options, Outstanding [Roll Forward]</t>
  </si>
  <si>
    <t>Share-based Compensation Arrangement Options, Outstanding</t>
  </si>
  <si>
    <t>Granted</t>
  </si>
  <si>
    <t>Exercised</t>
  </si>
  <si>
    <t>Forfeited or expired</t>
  </si>
  <si>
    <t>Option Exercisable</t>
  </si>
  <si>
    <t>Share-based Compensation Arrangement by Share-based Payment Award, Options, Outstanding, Weighted Average Exercise Price [Roll Forward]</t>
  </si>
  <si>
    <t>Weighted Average Exercise Price of Options Outstanding</t>
  </si>
  <si>
    <t>Forfeited, exchanged or expired</t>
  </si>
  <si>
    <t>Weighted Average Exercise Price of Options Exercisable</t>
  </si>
  <si>
    <t>Intrinsic Value of Options Outstanding</t>
  </si>
  <si>
    <t>Intrinsic Value of Options Exercisable</t>
  </si>
  <si>
    <t>Unrecognized Compensation Cost related to Stock Options</t>
  </si>
  <si>
    <t>Period for Recognition of Compensation related cost</t>
  </si>
  <si>
    <t>1 year 8 months 12 days</t>
  </si>
  <si>
    <t>Restricted Stock [Member]</t>
  </si>
  <si>
    <t>1 year</t>
  </si>
  <si>
    <t>STOCK-BASED COMPENSATION (Details 2) - Employee Stock Option [Member] - USD ($) $ / shares in Units, $ in Thousands</t>
  </si>
  <si>
    <t>Weighted Avg. Remaining Years Contractual Life</t>
  </si>
  <si>
    <t>7 years 9 months 18 days</t>
  </si>
  <si>
    <t>7 years 6 months</t>
  </si>
  <si>
    <t>Excercise Price $ 4.17 [Member]</t>
  </si>
  <si>
    <t>7 years 3 months 18 days</t>
  </si>
  <si>
    <t>8 years 3 months 18 days</t>
  </si>
  <si>
    <t>Excercise Price $ 8.03 [Member]</t>
  </si>
  <si>
    <t>9 months 18 days</t>
  </si>
  <si>
    <t>1 year 9 months 18 days</t>
  </si>
  <si>
    <t>Excercise Price $ 8.54 [Member]</t>
  </si>
  <si>
    <t>9 years 3 months 18 days</t>
  </si>
  <si>
    <t>Excercise Price $ 11.58 [Member]</t>
  </si>
  <si>
    <t>9 years 1 month 6 days</t>
  </si>
  <si>
    <t>Excercise Price $ 16.19 [Member]</t>
  </si>
  <si>
    <t>9 years 7 months 6 days</t>
  </si>
  <si>
    <t>Excercise Price $ 5.00 [Member]</t>
  </si>
  <si>
    <t>4 months 24 days</t>
  </si>
  <si>
    <t>STOCK-BASED COMPENSATION (Details 3)</t>
  </si>
  <si>
    <t>Valuation and related assumption for option program</t>
  </si>
  <si>
    <t>Dividend yield</t>
  </si>
  <si>
    <t>1.00%</t>
  </si>
  <si>
    <t>Expected term</t>
  </si>
  <si>
    <t>6 years</t>
  </si>
  <si>
    <t>8 years</t>
  </si>
  <si>
    <t>Expected volatility</t>
  </si>
  <si>
    <t>32.00%</t>
  </si>
  <si>
    <t>Risk-free interest rate</t>
  </si>
  <si>
    <t>1.51%</t>
  </si>
  <si>
    <t>2.42%</t>
  </si>
  <si>
    <t>STOCK-BASED COMPENSATION (Details 4) - Restricted Stock [Member] - shares</t>
  </si>
  <si>
    <t>STOCK-BASED COMPENSATION (Details Narrative)</t>
  </si>
  <si>
    <t>Oct. 15, 2015</t>
  </si>
  <si>
    <t>Jan. 15, 2015</t>
  </si>
  <si>
    <t>Dec. 31, 2015shares</t>
  </si>
  <si>
    <t>Dec. 31, 2014shares</t>
  </si>
  <si>
    <t>Dec. 31, 2013shares</t>
  </si>
  <si>
    <t>Stock Split, Conversion Ratio</t>
  </si>
  <si>
    <t>2002 Stock Option Plan [Member]</t>
  </si>
  <si>
    <t>Maximum stock option term period(In years)</t>
  </si>
  <si>
    <t>2006 Recognition and Retention Plan [Member]</t>
  </si>
  <si>
    <t>Common Stock, Shares Reserved for Issuance</t>
  </si>
  <si>
    <t>5 years</t>
  </si>
  <si>
    <t>Share-based Compensation Arrangement by Share-based Payment Award, Options, Vested</t>
  </si>
  <si>
    <t>2013 Equity Incentive Plan [Member]</t>
  </si>
  <si>
    <t>2013 Equity Incentive Plan [Member] | Employee Stock Option [Member]</t>
  </si>
  <si>
    <t>Stock Issued During Period, Shares, Share-based Compensation, Net of Forfeitures</t>
  </si>
  <si>
    <t>ESTIMATED FAIR VALUE OF FINANCIAL INSTRUMENTS (Details) - USD ($) $ in Thousands</t>
  </si>
  <si>
    <t>Financial assets:</t>
  </si>
  <si>
    <t>Securities held to maturity</t>
  </si>
  <si>
    <t>Loans receivable, net</t>
  </si>
  <si>
    <t>Financial liabilities:</t>
  </si>
  <si>
    <t>Fair Value [Member]</t>
  </si>
  <si>
    <t>Fair Value, Inputs, Level 1 [Member]</t>
  </si>
  <si>
    <t>Fair Value, Inputs, Level 2 [Member]</t>
  </si>
  <si>
    <t>Fair Value, Inputs, Level 3 [Member]</t>
  </si>
  <si>
    <t>Carrying Amount [Member]</t>
  </si>
  <si>
    <t>ESTIMATED FAIR VALUE OF FINANCIAL INSTRUMENTS (Details 2) - USD ($) $ in Thousands</t>
  </si>
  <si>
    <t>Commitments to Extend Credit [Member]</t>
  </si>
  <si>
    <t>Off-Balance Sheet Financial Instruments:</t>
  </si>
  <si>
    <t>Notional Amount</t>
  </si>
  <si>
    <t>Standby Letters of Credit [Member]</t>
  </si>
  <si>
    <t>ESTIMATED FAIR VALUE OF FINANCIAL INSTRUMENTS (Details 3) - USD ($) $ in Thousands</t>
  </si>
  <si>
    <t>Derivative Asset</t>
  </si>
  <si>
    <t>Brokered deposits</t>
  </si>
  <si>
    <t>Derivative Liability</t>
  </si>
  <si>
    <t>Fair Value, Measurements, Recurring [Member] | Fair Value, Inputs, Level 1 [Member]</t>
  </si>
  <si>
    <t>Assets and liabilities measured at fair value</t>
  </si>
  <si>
    <t>Fair Value, Measurements, Recurring [Member] | Fair Value, Inputs, Level 1 [Member] | Mortgage loan interest rate lock commitments [Member]</t>
  </si>
  <si>
    <t>Fair Value, Measurements, Recurring [Member] | Fair Value, Inputs, Level 1 [Member] | Mortgage loan forward sales commitments [Member]</t>
  </si>
  <si>
    <t>Fair Value, Measurements, Recurring [Member] | Fair Value, Inputs, Level 1 [Member] | Mortgage-backed securities forward sales commitments [Member]</t>
  </si>
  <si>
    <t>Fair Value, Measurements, Recurring [Member] | Fair Value, Inputs, Level 1 [Member] | Interest rate swaps [Member]</t>
  </si>
  <si>
    <t>Fair Value, Measurements, Recurring [Member] | Fair Value, Inputs, Level 1 [Member] | Municipal securities [Member]</t>
  </si>
  <si>
    <t>Fair Value, Measurements, Recurring [Member] | Fair Value, Inputs, Level 1 [Member] | US government agencies [Member]</t>
  </si>
  <si>
    <t>Fair Value, Measurements, Recurring [Member] | Fair Value, Inputs, Level 1 [Member] | Mortgage-backed securities Agency [Member]</t>
  </si>
  <si>
    <t>Fair Value, Measurements, Recurring [Member] | Fair Value, Inputs, Level 1 [Member] | Mortgage-backed securities Non-agency [Member]</t>
  </si>
  <si>
    <t>Fair Value, Measurements, Recurring [Member] | Fair Value, Inputs, Level 1 [Member] | Collateralized loan obligations [Member]</t>
  </si>
  <si>
    <t>Fair Value, Measurements, Recurring [Member] | Fair Value, Inputs, Level 2 [Member]</t>
  </si>
  <si>
    <t>Fair Value, Measurements, Recurring [Member] | Fair Value, Inputs, Level 2 [Member] | Mortgage loan interest rate lock commitments [Member]</t>
  </si>
  <si>
    <t>Fair Value, Measurements, Recurring [Member] | Fair Value, Inputs, Level 2 [Member] | Mortgage loan forward sales commitments [Member]</t>
  </si>
  <si>
    <t>Fair Value, Measurements, Recurring [Member] | Fair Value, Inputs, Level 2 [Member] | Mortgage-backed securities forward sales commitments [Member]</t>
  </si>
  <si>
    <t>Fair Value, Measurements, Recurring [Member] | Fair Value, Inputs, Level 2 [Member] | Interest rate swaps [Member]</t>
  </si>
  <si>
    <t>Fair Value, Measurements, Recurring [Member] | Fair Value, Inputs, Level 2 [Member] | Municipal securities [Member]</t>
  </si>
  <si>
    <t>Fair Value, Measurements, Recurring [Member] | Fair Value, Inputs, Level 2 [Member] | US government agencies [Member]</t>
  </si>
  <si>
    <t>Fair Value, Measurements, Recurring [Member] | Fair Value, Inputs, Level 2 [Member] | Mortgage-backed securities Agency [Member]</t>
  </si>
  <si>
    <t>Fair Value, Measurements, Recurring [Member] | Fair Value, Inputs, Level 2 [Member] | Mortgage-backed securities Non-agency [Member]</t>
  </si>
  <si>
    <t>Fair Value, Measurements, Recurring [Member] | Fair Value, Inputs, Level 2 [Member] | Collateralized loan obligations [Member]</t>
  </si>
  <si>
    <t>Fair Value, Measurements, Recurring [Member] | Fair Value, Inputs, Level 2 [Member] | Asset-backed securities [Member]</t>
  </si>
  <si>
    <t>Fair Value, Measurements, Recurring [Member] | Fair Value, Inputs, Level 3 [Member]</t>
  </si>
  <si>
    <t>Fair Value, Measurements, Recurring [Member] | Fair Value, Inputs, Level 3 [Member] | Mortgage loan interest rate lock commitments [Member]</t>
  </si>
  <si>
    <t>Fair Value, Measurements, Recurring [Member] | Fair Value, Inputs, Level 3 [Member] | Mortgage loan forward sales commitments [Member]</t>
  </si>
  <si>
    <t>Fair Value, Measurements, Recurring [Member] | Fair Value, Inputs, Level 3 [Member] | Mortgage-backed securities forward sales commitments [Member]</t>
  </si>
  <si>
    <t>Fair Value, Measurements, Recurring [Member] | Fair Value, Inputs, Level 3 [Member] | Interest rate swaps [Member]</t>
  </si>
  <si>
    <t>Fair Value, Measurements, Recurring [Member] | Fair Value, Inputs, Level 3 [Member] | Municipal securities [Member]</t>
  </si>
  <si>
    <t>Fair Value, Measurements, Recurring [Member] | Fair Value, Inputs, Level 3 [Member] | US government agencies [Member]</t>
  </si>
  <si>
    <t>Fair Value, Measurements, Recurring [Member] | Fair Value, Inputs, Level 3 [Member] | Mortgage-backed securities Agency [Member]</t>
  </si>
  <si>
    <t>Fair Value, Measurements, Recurring [Member] | Fair Value, Inputs, Level 3 [Member] | Mortgage-backed securities Non-agency [Member]</t>
  </si>
  <si>
    <t>Fair Value, Measurements, Recurring [Member] | Fair Value, Inputs, Level 3 [Member] | Collateralized loan obligations [Member]</t>
  </si>
  <si>
    <t>ESTIMATED FAIR VALUE OF FINANCIAL INSTRUMENTS (Details 4) - Nonrecurring basis [Member] - USD ($) $ in Thousands</t>
  </si>
  <si>
    <t>Assets measured at fair value on a nonrecurring basis</t>
  </si>
  <si>
    <t>Fair Value, Inputs, Level 1 [Member] | One-to-four family [Member]</t>
  </si>
  <si>
    <t>Fair Value, Inputs, Level 1 [Member] | Commercial real estate [Member]</t>
  </si>
  <si>
    <t>Fair Value, Inputs, Level 1 [Member] | Construction and development [Member]</t>
  </si>
  <si>
    <t>Fair Value, Inputs, Level 1 [Member] | Consumer loans [Member]</t>
  </si>
  <si>
    <t>Fair Value, Inputs, Level 1 [Member] | Commercial business loans [Member]</t>
  </si>
  <si>
    <t>Fair Value, Inputs, Level 1 [Member] | Mortgage Receivables [Member] | One-to-four family [Member]</t>
  </si>
  <si>
    <t>Fair Value, Inputs, Level 1 [Member] | Mortgage Receivables [Member] | Home equity [Member]</t>
  </si>
  <si>
    <t>Fair Value, Inputs, Level 1 [Member] | Mortgage Receivables [Member] | Commercial real estate [Member]</t>
  </si>
  <si>
    <t>Fair Value, Inputs, Level 1 [Member] | Mortgage Receivables [Member] | Construction and development [Member]</t>
  </si>
  <si>
    <t>Fair Value, Inputs, Level 2 [Member] | One-to-four family [Member]</t>
  </si>
  <si>
    <t>Fair Value, Inputs, Level 2 [Member] | Commercial real estate [Member]</t>
  </si>
  <si>
    <t>Fair Value, Inputs, Level 2 [Member] | Construction and development [Member]</t>
  </si>
  <si>
    <t>Fair Value, Inputs, Level 2 [Member] | Consumer loans [Member]</t>
  </si>
  <si>
    <t>Fair Value, Inputs, Level 2 [Member] | Commercial business loans [Member]</t>
  </si>
  <si>
    <t>Fair Value, Inputs, Level 2 [Member] | Mortgage Receivables [Member] | One-to-four family [Member]</t>
  </si>
  <si>
    <t>Fair Value, Inputs, Level 2 [Member] | Mortgage Receivables [Member] | Home equity [Member]</t>
  </si>
  <si>
    <t>Fair Value, Inputs, Level 2 [Member] | Mortgage Receivables [Member] | Commercial real estate [Member]</t>
  </si>
  <si>
    <t>Fair Value, Inputs, Level 2 [Member] | Mortgage Receivables [Member] | Construction and development [Member]</t>
  </si>
  <si>
    <t>Fair Value, Inputs, Level 3 [Member] | One-to-four family [Member]</t>
  </si>
  <si>
    <t>Fair Value, Inputs, Level 3 [Member] | Commercial real estate [Member]</t>
  </si>
  <si>
    <t>Fair Value, Inputs, Level 3 [Member] | Construction and development [Member]</t>
  </si>
  <si>
    <t>Fair Value, Inputs, Level 3 [Member] | Consumer loans [Member]</t>
  </si>
  <si>
    <t>Fair Value, Inputs, Level 3 [Member] | Commercial business loans [Member]</t>
  </si>
  <si>
    <t>Fair Value, Inputs, Level 3 [Member] | Mortgage Servicing Rights [Member]</t>
  </si>
  <si>
    <t>Fair Value, Inputs, Level 3 [Member] | Mortgage Receivables [Member] | One-to-four family [Member]</t>
  </si>
  <si>
    <t>Fair Value, Inputs, Level 3 [Member] | Mortgage Receivables [Member] | Home equity [Member]</t>
  </si>
  <si>
    <t>Fair Value, Inputs, Level 3 [Member] | Mortgage Receivables [Member] | Commercial real estate [Member]</t>
  </si>
  <si>
    <t>Fair Value, Inputs, Level 3 [Member] | Mortgage Receivables [Member] | Construction and development [Member]</t>
  </si>
  <si>
    <t>ESTIMATED FAIR VALUE OF FINANCIAL INSTRUMENTS (Details 5)</t>
  </si>
  <si>
    <t>Valuation Techniques</t>
  </si>
  <si>
    <t>Discounted cash flows</t>
  </si>
  <si>
    <t>Significant Unobservable Inputs</t>
  </si>
  <si>
    <t>Comparable sales</t>
  </si>
  <si>
    <t>Fair Value, Inputs, Level 3 [Member] | Minimum [Member] | Mortgage Servicing Rights [Member]</t>
  </si>
  <si>
    <t>Significant Unobservable Input Range</t>
  </si>
  <si>
    <t>12.00%</t>
  </si>
  <si>
    <t>8.00%</t>
  </si>
  <si>
    <t>9.00%</t>
  </si>
  <si>
    <t>Fair Value, Inputs, Level 3 [Member] | Maximum [Member] | Mortgage Servicing Rights [Member]</t>
  </si>
  <si>
    <t>13.00%</t>
  </si>
  <si>
    <t>11.00%</t>
  </si>
  <si>
    <t>Fair Value, Inputs, Level 3 [Member] | Impaired Loans [Member]</t>
  </si>
  <si>
    <t>Appraisal Value</t>
  </si>
  <si>
    <t>Appraisals and or sales of comparable properties</t>
  </si>
  <si>
    <t>Fair Value, Inputs, Level 3 [Member] | Impaired Loans [Member] | Minimum [Member]</t>
  </si>
  <si>
    <t>Fair Value, Inputs, Level 3 [Member] | Impaired Loans [Member] | Maximum [Member]</t>
  </si>
  <si>
    <t>20.00%</t>
  </si>
  <si>
    <t>Fair Value, Inputs, Level 3 [Member] | Real estate owned [Member]</t>
  </si>
  <si>
    <t xml:space="preserve">Appraisal Value/ Comparison Sales/ Other estimates </t>
  </si>
  <si>
    <t>Fair Value, Inputs, Level 3 [Member] | Real estate owned [Member] | Minimum [Member]</t>
  </si>
  <si>
    <t>Fair Value, Inputs, Level 3 [Member] | Real estate owned [Member] | Maximum [Member]</t>
  </si>
  <si>
    <t>OFF-BALANCE SHEET FINANCIAL INSTRUMENTS AND CONCENTRATIONS OF CREDIT RISK (Details Narrative) - USD ($) $ in Thousands</t>
  </si>
  <si>
    <t>Off-balance Sheet Financial Instruments And Concentrations Of Credit Risk Details Narrative</t>
  </si>
  <si>
    <t>Commitments to extend credit</t>
  </si>
  <si>
    <t>Stand by letter of credit</t>
  </si>
  <si>
    <t>EMPLOYEE BENEFIT PLANS (Details Narrative) - USD ($) $ in Thousands</t>
  </si>
  <si>
    <t>Defined Contribution Plan, Employer Matching Contribution (As a percent)</t>
  </si>
  <si>
    <t>75.00%</t>
  </si>
  <si>
    <t>Defined Contribution Plan, Employer Matching Contribution, Percent of Employees' Compensation</t>
  </si>
  <si>
    <t>6.00%</t>
  </si>
  <si>
    <t>Defined Benefit Plan, Contributions by Employer</t>
  </si>
  <si>
    <t>Cash Surrender Value of Life Insurance</t>
  </si>
  <si>
    <t>Insurance premium paid for employees</t>
  </si>
  <si>
    <t>EARNINGS PER SHARE (Details) - shares</t>
  </si>
  <si>
    <t>Earnings Per Share Details</t>
  </si>
  <si>
    <t>Weighted average shares outstanding</t>
  </si>
  <si>
    <t>Effect of dilutive securities</t>
  </si>
  <si>
    <t>Average shares outstanding</t>
  </si>
  <si>
    <t>Antidilutive Securities Excluded from Computation of Earnings Per Share</t>
  </si>
  <si>
    <t>EARNINGS PER SHARE (Details 2) - shares</t>
  </si>
  <si>
    <t>Earnings Per Share Details 2</t>
  </si>
  <si>
    <t>Less nonvested restricted stock awards</t>
  </si>
  <si>
    <t>Period end dilutive shares</t>
  </si>
  <si>
    <t>CAPITAL REQUIREMENTS AND OTHER RESTRICTIONS (Details) - USD ($) $ in Thousands</t>
  </si>
  <si>
    <t>Tier I capital to risk-weighted assets, Actual Amount</t>
  </si>
  <si>
    <t>Dividend Paid</t>
  </si>
  <si>
    <t>Parent Company [Member]</t>
  </si>
  <si>
    <t>CET1 capital to risk-weighted assets, Actual Amount</t>
  </si>
  <si>
    <t>CET1 capital to risk-weighted assets, Actual Percent</t>
  </si>
  <si>
    <t>13.97%</t>
  </si>
  <si>
    <t>CET1 capital to risk-weighted assets, Required to be Categorized Adequately Capitalized, Amount</t>
  </si>
  <si>
    <t>CET1 capital to risk-weighted assets, Required to be Categorized Adequately Capitalized, Percent</t>
  </si>
  <si>
    <t>4.50%</t>
  </si>
  <si>
    <t>Tier I capital to risk-weighted assets, Actual Percent</t>
  </si>
  <si>
    <t>15.48%</t>
  </si>
  <si>
    <t>12.03%</t>
  </si>
  <si>
    <t>Tier I capital to risk-weighted assets, Required to be Categorized Adequately Capitalized, Amount</t>
  </si>
  <si>
    <t>Tier I capital to risk-weighted assets, Required to be Categorized Adequately Capitalized, Percent</t>
  </si>
  <si>
    <t>Total Capital to risk-weighted assets, Actual Amount</t>
  </si>
  <si>
    <t>Total Capital to risk-weighted assets, Actual Percent</t>
  </si>
  <si>
    <t>16.51%</t>
  </si>
  <si>
    <t>13.15%</t>
  </si>
  <si>
    <t>Total Capital to risk-weighted assets, Required to be Categorized Adequately Capitalized, Amount</t>
  </si>
  <si>
    <t>Total Capital to risk-weighted assets, Required to be Categorized Adequately Capitalized, Percent</t>
  </si>
  <si>
    <t>Tier I capital to total average assets, Actual Amount</t>
  </si>
  <si>
    <t>Tier I capital to total average assets, Actual Percent</t>
  </si>
  <si>
    <t>11.23%</t>
  </si>
  <si>
    <t>9.49%</t>
  </si>
  <si>
    <t>Tier I capital to total average assets, Minimum capital adequacy Amount</t>
  </si>
  <si>
    <t>Tier I capital to total average assets, Minimum capital adequacy Percent</t>
  </si>
  <si>
    <t>CresCom Bank [Member]</t>
  </si>
  <si>
    <t>14.08%</t>
  </si>
  <si>
    <t>CET1 capital to risk-weighted assets, Required to be Categorized Well Capitalized, Amount</t>
  </si>
  <si>
    <t>CET1 capital to risk-weighted assets, Required to be Categorized Well Capitalized, Percent</t>
  </si>
  <si>
    <t>6.50%</t>
  </si>
  <si>
    <t>11.90%</t>
  </si>
  <si>
    <t>Tier I capital to risk-weighted assets, Required to be Categorized Well Capitalized, Amount</t>
  </si>
  <si>
    <t>Tier I capital to risk-weighted assets, Required to be Categorized Well Capitalized, Percent</t>
  </si>
  <si>
    <t>15.10%</t>
  </si>
  <si>
    <t>13.02%</t>
  </si>
  <si>
    <t>Total Capital to risk-weighted assets, Required to be Categorized Well Capitalized, Amount</t>
  </si>
  <si>
    <t>Total Capital to risk-weighted assets, Required to be Categorized Well Capitalized, Percent</t>
  </si>
  <si>
    <t>10.21%</t>
  </si>
  <si>
    <t>9.40%</t>
  </si>
  <si>
    <t>Tier I capital to total average assets, Required to be Categorized Well Capitalized, Amount</t>
  </si>
  <si>
    <t>Tier I capital to total average assets, Required to be Categorized Well Capitalized, Percent</t>
  </si>
  <si>
    <t>5.00%</t>
  </si>
  <si>
    <t>SUPPLEMENTAL SEGMENT INFORMATION (Details) - USD ($) $ in Thousands</t>
  </si>
  <si>
    <t>Net interest income (expense)</t>
  </si>
  <si>
    <t>(Recovery of) provision for loan losses</t>
  </si>
  <si>
    <t>Noninterest income (expense) from external customers</t>
  </si>
  <si>
    <t>Intersegment noninterest income</t>
  </si>
  <si>
    <t>Intersegment noninterest expense</t>
  </si>
  <si>
    <t>Income (loss) before income taxes</t>
  </si>
  <si>
    <t>Income tax expense (benefit)</t>
  </si>
  <si>
    <t>Net income (loss)</t>
  </si>
  <si>
    <t>Community Banking [Member]</t>
  </si>
  <si>
    <t>Mortgage Banking [Member]</t>
  </si>
  <si>
    <t>Other [Member]</t>
  </si>
  <si>
    <t>Eliminations [Member]</t>
  </si>
  <si>
    <t>SUPPLEMENTAL SEGMENT INFORMATION (Details 2) - USD ($) $ in Thousands</t>
  </si>
  <si>
    <t>Assets</t>
  </si>
  <si>
    <t>Borrowed funds</t>
  </si>
  <si>
    <t>PARENT COMPANY FINANCIAL INFORMATION - Condensed Statements of Financial Condition (Details) - USD ($) $ in Thousands</t>
  </si>
  <si>
    <t>Assets:</t>
  </si>
  <si>
    <t>Liabilities and stockholders' equity:</t>
  </si>
  <si>
    <t>Stockholders equity</t>
  </si>
  <si>
    <t>Investment in bank subsidiary</t>
  </si>
  <si>
    <t>Investment in non-bank subsidiaries</t>
  </si>
  <si>
    <t>Investment in unconsolidated statutory business trusts</t>
  </si>
  <si>
    <t>PARENT COMPANY FINANCIAL INFORMATION - Condensed Statements of Operations (Details 2) - USD ($) $ in Thousands</t>
  </si>
  <si>
    <t>Total income</t>
  </si>
  <si>
    <t>Income (loss) before income taxes and equity in undistributed earnings of subsidiaries</t>
  </si>
  <si>
    <t>Income tax benefit</t>
  </si>
  <si>
    <t>Dividend income from banking subsidiary</t>
  </si>
  <si>
    <t>General and administrative expenses</t>
  </si>
  <si>
    <t>Total expenses</t>
  </si>
  <si>
    <t>Income before equity in undistributed earnings of subsidiaries</t>
  </si>
  <si>
    <t>Equity in undistributed earnings of CresCom Bank</t>
  </si>
  <si>
    <t>Equity in undistributed earnings (losses) of Carolina Services</t>
  </si>
  <si>
    <t>Total equity in undistributed earnings of subsidiaries</t>
  </si>
  <si>
    <t>PARENT COMPANY FINANCIAL INFORMATION - Condensed Statements of Cash Flows (Details 3) - USD ($) $ in Thousands</t>
  </si>
  <si>
    <t>Adjustments to reconcile net income to net cash provided by operating activities:</t>
  </si>
  <si>
    <t>(Increase) decrease in other assets</t>
  </si>
  <si>
    <t>Increase (decrease) in other liabilities</t>
  </si>
  <si>
    <t>Net cash provided by operating activities</t>
  </si>
  <si>
    <t>Cash flows from investing activities:</t>
  </si>
  <si>
    <t>Net cash used in financing activities</t>
  </si>
  <si>
    <t>Equity in undistributed earnings in subsidiaries</t>
  </si>
  <si>
    <t>Equity contribution in bank subsidiaries</t>
  </si>
  <si>
    <t>Equity contribution in non-bank subsidiaries</t>
  </si>
  <si>
    <t>Cash and cash equivalents, beginning of year</t>
  </si>
  <si>
    <t>Cash and cash equivalents, end of year</t>
  </si>
</sst>
</file>

<file path=xl/styles.xml><?xml version="1.0" encoding="utf-8"?>
<styleSheet xmlns="http://schemas.openxmlformats.org/spreadsheetml/2006/main">
  <numFmts count="3">
    <numFmt formatCode="_(&quot;$ &quot;#,##0_);_(&quot;$ &quot;(#,##0)" numFmtId="165"/>
    <numFmt formatCode="_(&quot;$ &quot;#,##0.00_);_(&quot;$ &quot;(#,##0.00)" numFmtId="166"/>
    <numFmt formatCode="_(&quot;Year &quot;#,##0_);_(&quot;Yea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70385</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108169734</v>
      </c>
    </row>
    <row spans="1:4" r="15">
      <c t="s" s="4" r="A15">
        <v>25</v>
      </c>
      <c t="n" s="6" r="C15">
        <v>12047615</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0</v>
      </c>
      <c t="s" s="2" r="B1">
        <v>2</v>
      </c>
      <c t="s" s="2" r="C1">
        <v>30</v>
      </c>
    </row>
    <row spans="1:3" r="2">
      <c t="s" s="4" r="A2">
        <v>581</v>
      </c>
      <c t="n" s="7" r="B2">
        <v>306474</v>
      </c>
      <c t="n" s="7" r="C2">
        <v>251717</v>
      </c>
    </row>
    <row spans="1:3" r="3">
      <c t="s" s="4" r="A3">
        <v>40</v>
      </c>
      <c t="n" s="6" r="B3">
        <v>41774</v>
      </c>
      <c t="n" s="6" r="C3">
        <v>40912</v>
      </c>
    </row>
    <row spans="1:3" r="4">
      <c t="s" s="4" r="A4">
        <v>1001</v>
      </c>
      <c t="n" s="6" r="B4">
        <v>1945</v>
      </c>
      <c t="n" s="6" r="C4">
        <v>1689</v>
      </c>
    </row>
    <row spans="1:3" r="5">
      <c t="s" s="4" r="A5">
        <v>1002</v>
      </c>
      <c t="n" s="6" r="B5">
        <v>97100</v>
      </c>
      <c t="n" s="6" r="C5">
        <v>77300</v>
      </c>
    </row>
    <row spans="1:3" r="6">
      <c t="s" s="4" r="A6">
        <v>1003</v>
      </c>
      <c t="n" s="6" r="B6">
        <v>306</v>
      </c>
      <c t="n" s="6" r="C6">
        <v>1036</v>
      </c>
    </row>
    <row spans="1:3" r="7">
      <c t="s" s="4" r="A7">
        <v>585</v>
      </c>
    </row>
    <row spans="1:3" r="8">
      <c t="s" s="4" r="A8">
        <v>581</v>
      </c>
      <c t="n" s="6" r="B8">
        <v>62475</v>
      </c>
      <c t="n" s="6" r="C8">
        <v>44717</v>
      </c>
    </row>
    <row spans="1:3" r="9">
      <c t="s" s="4" r="A9">
        <v>586</v>
      </c>
    </row>
    <row spans="1:3" r="10">
      <c t="s" s="4" r="A10">
        <v>581</v>
      </c>
      <c t="n" s="6" r="B10">
        <v>7096</v>
      </c>
      <c t="n" s="6" r="C10">
        <v>4748</v>
      </c>
    </row>
    <row spans="1:3" r="11">
      <c t="s" s="4" r="A11">
        <v>588</v>
      </c>
    </row>
    <row spans="1:3" r="12">
      <c t="s" s="4" r="A12">
        <v>581</v>
      </c>
      <c t="n" s="6" r="B12">
        <v>113855</v>
      </c>
      <c t="n" s="6" r="C12">
        <v>125542</v>
      </c>
    </row>
    <row spans="1:3" r="13">
      <c t="s" s="4" r="A13">
        <v>589</v>
      </c>
    </row>
    <row spans="1:3" r="14">
      <c t="s" s="4" r="A14">
        <v>581</v>
      </c>
      <c t="n" s="6" r="B14">
        <v>75536</v>
      </c>
      <c t="n" s="6" r="C14">
        <v>50838</v>
      </c>
    </row>
    <row spans="1:3" r="15">
      <c t="s" s="4" r="A15">
        <v>587</v>
      </c>
    </row>
    <row spans="1:3" r="16">
      <c t="s" s="4" r="A16">
        <v>581</v>
      </c>
      <c t="n" s="6" r="B16">
        <v>38758</v>
      </c>
      <c t="n" s="7" r="C16">
        <v>25872</v>
      </c>
    </row>
    <row spans="1:3" r="17">
      <c t="s" s="4" r="A17">
        <v>591</v>
      </c>
    </row>
    <row spans="1:3" r="18">
      <c t="s" s="4" r="A18">
        <v>581</v>
      </c>
      <c t="n" s="7" r="B18">
        <v>8754</v>
      </c>
    </row>
    <row spans="1:3" r="19">
      <c t="s" s="4" r="A19">
        <v>991</v>
      </c>
    </row>
    <row spans="1:3" r="20">
      <c t="s" s="4" r="A20">
        <v>581</v>
      </c>
      <c t="s" s="4" r="B20">
        <v>98</v>
      </c>
      <c t="s" s="4" r="C20">
        <v>98</v>
      </c>
    </row>
    <row spans="1:3" r="21">
      <c t="s" s="4" r="A21">
        <v>40</v>
      </c>
      <c t="s" s="4" r="B21">
        <v>98</v>
      </c>
      <c t="s" s="4" r="C21">
        <v>98</v>
      </c>
    </row>
    <row spans="1:3" r="22">
      <c t="s" s="4" r="A22">
        <v>1001</v>
      </c>
      <c t="n" s="7" r="B22">
        <v>180</v>
      </c>
      <c t="s" s="4" r="C22">
        <v>98</v>
      </c>
    </row>
    <row spans="1:3" r="23">
      <c t="s" s="4" r="A23">
        <v>1003</v>
      </c>
      <c t="n" s="6" r="B23">
        <v>306</v>
      </c>
      <c t="n" s="7" r="C23">
        <v>530</v>
      </c>
    </row>
    <row spans="1:3" r="24">
      <c t="s" s="4" r="A24">
        <v>992</v>
      </c>
    </row>
    <row spans="1:3" r="25">
      <c t="s" s="4" r="A25">
        <v>581</v>
      </c>
      <c t="n" s="6" r="B25">
        <v>306474</v>
      </c>
      <c t="n" s="6" r="C25">
        <v>251717</v>
      </c>
    </row>
    <row spans="1:3" r="26">
      <c t="s" s="4" r="A26">
        <v>40</v>
      </c>
      <c t="n" s="6" r="B26">
        <v>41774</v>
      </c>
      <c t="n" s="6" r="C26">
        <v>39729</v>
      </c>
    </row>
    <row spans="1:3" r="27">
      <c t="s" s="4" r="A27">
        <v>1001</v>
      </c>
      <c t="n" s="7" r="B27">
        <v>1765</v>
      </c>
      <c t="n" s="6" r="C27">
        <v>1689</v>
      </c>
    </row>
    <row spans="1:3" r="28">
      <c t="s" s="4" r="A28">
        <v>1003</v>
      </c>
      <c t="s" s="4" r="B28">
        <v>98</v>
      </c>
      <c t="n" s="7" r="C28">
        <v>506</v>
      </c>
    </row>
    <row spans="1:3" r="29">
      <c t="s" s="4" r="A29">
        <v>993</v>
      </c>
    </row>
    <row spans="1:3" r="30">
      <c t="s" s="4" r="A30">
        <v>581</v>
      </c>
      <c t="s" s="4" r="B30">
        <v>98</v>
      </c>
      <c t="s" s="4" r="C30">
        <v>98</v>
      </c>
    </row>
    <row spans="1:3" r="31">
      <c t="s" s="4" r="A31">
        <v>40</v>
      </c>
      <c t="s" s="4" r="B31">
        <v>98</v>
      </c>
      <c t="s" s="4" r="C31">
        <v>98</v>
      </c>
    </row>
    <row spans="1:3" r="32">
      <c t="s" s="4" r="A32">
        <v>1001</v>
      </c>
      <c t="s" s="4" r="B32">
        <v>98</v>
      </c>
      <c t="s" s="4" r="C32">
        <v>98</v>
      </c>
    </row>
    <row spans="1:3" r="33">
      <c t="s" s="4" r="A33">
        <v>1003</v>
      </c>
      <c t="s" s="4" r="B33">
        <v>98</v>
      </c>
      <c t="s" s="4" r="C33">
        <v>98</v>
      </c>
    </row>
    <row spans="1:3" r="34">
      <c t="s" s="4" r="A34">
        <v>1004</v>
      </c>
    </row>
    <row spans="1:3" r="35">
      <c t="s" s="4" r="A35">
        <v>40</v>
      </c>
      <c t="s" s="4" r="B35">
        <v>98</v>
      </c>
      <c t="s" s="4" r="C35">
        <v>98</v>
      </c>
    </row>
    <row spans="1:3" r="36">
      <c t="s" s="4" r="A36">
        <v>1002</v>
      </c>
      <c t="s" s="4" r="B36">
        <v>98</v>
      </c>
      <c t="s" s="4" r="C36">
        <v>98</v>
      </c>
    </row>
    <row spans="1:3" r="37">
      <c t="s" s="4" r="A37">
        <v>1005</v>
      </c>
      <c t="n" s="7" r="B37">
        <v>486</v>
      </c>
      <c t="n" s="7" r="C37">
        <v>530</v>
      </c>
    </row>
    <row spans="1:3" r="38">
      <c t="s" s="4" r="A38">
        <v>1006</v>
      </c>
    </row>
    <row spans="1:3" r="39">
      <c t="s" s="4" r="A39">
        <v>1001</v>
      </c>
      <c t="s" s="4" r="B39">
        <v>98</v>
      </c>
    </row>
    <row spans="1:3" r="40">
      <c t="s" s="4" r="A40">
        <v>1003</v>
      </c>
      <c t="s" s="4" r="C40">
        <v>98</v>
      </c>
    </row>
    <row spans="1:3" r="41">
      <c t="s" s="4" r="A41">
        <v>1007</v>
      </c>
    </row>
    <row spans="1:3" r="42">
      <c t="s" s="4" r="A42">
        <v>1001</v>
      </c>
      <c t="s" s="4" r="B42">
        <v>98</v>
      </c>
      <c t="s" s="4" r="C42">
        <v>98</v>
      </c>
    </row>
    <row spans="1:3" r="43">
      <c t="s" s="4" r="A43">
        <v>1008</v>
      </c>
    </row>
    <row spans="1:3" r="44">
      <c t="s" s="4" r="A44">
        <v>1001</v>
      </c>
      <c t="s" s="4" r="C44">
        <v>98</v>
      </c>
    </row>
    <row spans="1:3" r="45">
      <c t="s" s="4" r="A45">
        <v>1003</v>
      </c>
      <c t="s" s="4" r="B45">
        <v>98</v>
      </c>
    </row>
    <row spans="1:3" r="46">
      <c t="s" s="4" r="A46">
        <v>1009</v>
      </c>
    </row>
    <row spans="1:3" r="47">
      <c t="s" s="4" r="A47">
        <v>1001</v>
      </c>
      <c t="n" s="7" r="B47">
        <v>180</v>
      </c>
    </row>
    <row spans="1:3" r="48">
      <c t="s" s="4" r="A48">
        <v>1005</v>
      </c>
      <c t="n" s="7" r="B48">
        <v>306</v>
      </c>
      <c t="n" s="7" r="C48">
        <v>530</v>
      </c>
    </row>
    <row spans="1:3" r="49">
      <c t="s" s="4" r="A49">
        <v>1010</v>
      </c>
    </row>
    <row spans="1:3" r="50">
      <c t="s" s="4" r="A50">
        <v>581</v>
      </c>
      <c t="s" s="4" r="B50">
        <v>98</v>
      </c>
      <c t="s" s="4" r="C50">
        <v>98</v>
      </c>
    </row>
    <row spans="1:3" r="51">
      <c t="s" s="4" r="A51">
        <v>1011</v>
      </c>
    </row>
    <row spans="1:3" r="52">
      <c t="s" s="4" r="A52">
        <v>581</v>
      </c>
      <c t="s" s="4" r="B52">
        <v>98</v>
      </c>
      <c t="s" s="4" r="C52">
        <v>98</v>
      </c>
    </row>
    <row spans="1:3" r="53">
      <c t="s" s="4" r="A53">
        <v>1012</v>
      </c>
    </row>
    <row spans="1:3" r="54">
      <c t="s" s="4" r="A54">
        <v>581</v>
      </c>
      <c t="s" s="4" r="B54">
        <v>98</v>
      </c>
      <c t="s" s="4" r="C54">
        <v>98</v>
      </c>
    </row>
    <row spans="1:3" r="55">
      <c t="s" s="4" r="A55">
        <v>1013</v>
      </c>
    </row>
    <row spans="1:3" r="56">
      <c t="s" s="4" r="A56">
        <v>581</v>
      </c>
      <c t="s" s="4" r="B56">
        <v>98</v>
      </c>
      <c t="s" s="4" r="C56">
        <v>98</v>
      </c>
    </row>
    <row spans="1:3" r="57">
      <c t="s" s="4" r="A57">
        <v>1014</v>
      </c>
    </row>
    <row spans="1:3" r="58">
      <c t="s" s="4" r="A58">
        <v>581</v>
      </c>
      <c t="s" s="4" r="B58">
        <v>98</v>
      </c>
    </row>
    <row spans="1:3" r="59">
      <c t="s" s="4" r="A59">
        <v>1015</v>
      </c>
    </row>
    <row spans="1:3" r="60">
      <c t="s" s="4" r="A60">
        <v>40</v>
      </c>
      <c t="n" s="7" r="B60">
        <v>38758</v>
      </c>
      <c t="n" s="7" r="C60">
        <v>39729</v>
      </c>
    </row>
    <row spans="1:3" r="61">
      <c t="s" s="4" r="A61">
        <v>1005</v>
      </c>
      <c t="n" s="6" r="B61">
        <v>350013</v>
      </c>
      <c t="n" s="6" r="C61">
        <v>293641</v>
      </c>
    </row>
    <row spans="1:3" r="62">
      <c t="s" s="4" r="A62">
        <v>1016</v>
      </c>
    </row>
    <row spans="1:3" r="63">
      <c t="s" s="4" r="A63">
        <v>1001</v>
      </c>
      <c t="n" s="6" r="B63">
        <v>1246</v>
      </c>
      <c t="n" s="6" r="C63">
        <v>1122</v>
      </c>
    </row>
    <row spans="1:3" r="64">
      <c t="s" s="4" r="A64">
        <v>1017</v>
      </c>
    </row>
    <row spans="1:3" r="65">
      <c t="s" s="4" r="A65">
        <v>1001</v>
      </c>
      <c t="n" s="6" r="B65">
        <v>340</v>
      </c>
      <c t="n" s="6" r="C65">
        <v>567</v>
      </c>
    </row>
    <row spans="1:3" r="66">
      <c t="s" s="4" r="A66">
        <v>1018</v>
      </c>
    </row>
    <row spans="1:3" r="67">
      <c t="s" s="4" r="A67">
        <v>1001</v>
      </c>
      <c t="n" s="7" r="B67">
        <v>179</v>
      </c>
    </row>
    <row spans="1:3" r="68">
      <c t="s" s="4" r="A68">
        <v>1003</v>
      </c>
      <c t="n" s="7" r="C68">
        <v>506</v>
      </c>
    </row>
    <row spans="1:3" r="69">
      <c t="s" s="4" r="A69">
        <v>1019</v>
      </c>
    </row>
    <row spans="1:3" r="70">
      <c t="s" s="4" r="A70">
        <v>1001</v>
      </c>
      <c t="s" s="4" r="C70">
        <v>98</v>
      </c>
    </row>
    <row spans="1:3" r="71">
      <c t="s" s="4" r="A71">
        <v>1003</v>
      </c>
      <c t="s" s="4" r="B71">
        <v>98</v>
      </c>
    </row>
    <row spans="1:3" r="72">
      <c t="s" s="4" r="A72">
        <v>1020</v>
      </c>
    </row>
    <row spans="1:3" r="73">
      <c t="s" s="4" r="A73">
        <v>581</v>
      </c>
      <c t="n" s="7" r="B73">
        <v>62475</v>
      </c>
      <c t="n" s="7" r="C73">
        <v>44717</v>
      </c>
    </row>
    <row spans="1:3" r="74">
      <c t="s" s="4" r="A74">
        <v>1021</v>
      </c>
    </row>
    <row spans="1:3" r="75">
      <c t="s" s="4" r="A75">
        <v>581</v>
      </c>
      <c t="n" s="6" r="B75">
        <v>7096</v>
      </c>
      <c t="n" s="6" r="C75">
        <v>4748</v>
      </c>
    </row>
    <row spans="1:3" r="76">
      <c t="s" s="4" r="A76">
        <v>1022</v>
      </c>
    </row>
    <row spans="1:3" r="77">
      <c t="s" s="4" r="A77">
        <v>581</v>
      </c>
      <c t="n" s="6" r="B77">
        <v>113855</v>
      </c>
      <c t="n" s="6" r="C77">
        <v>125542</v>
      </c>
    </row>
    <row spans="1:3" r="78">
      <c t="s" s="4" r="A78">
        <v>1023</v>
      </c>
    </row>
    <row spans="1:3" r="79">
      <c t="s" s="4" r="A79">
        <v>581</v>
      </c>
      <c t="n" s="6" r="B79">
        <v>75536</v>
      </c>
      <c t="n" s="6" r="C79">
        <v>50838</v>
      </c>
    </row>
    <row spans="1:3" r="80">
      <c t="s" s="4" r="A80">
        <v>1024</v>
      </c>
    </row>
    <row spans="1:3" r="81">
      <c t="s" s="4" r="A81">
        <v>581</v>
      </c>
      <c t="n" s="6" r="B81">
        <v>38758</v>
      </c>
      <c t="n" s="7" r="C81">
        <v>25872</v>
      </c>
    </row>
    <row spans="1:3" r="82">
      <c t="s" s="4" r="A82">
        <v>1025</v>
      </c>
    </row>
    <row spans="1:3" r="83">
      <c t="s" s="4" r="A83">
        <v>581</v>
      </c>
      <c t="n" s="7" r="B83">
        <v>8754</v>
      </c>
    </row>
    <row spans="1:3" r="84">
      <c t="s" s="4" r="A84">
        <v>1026</v>
      </c>
    </row>
    <row spans="1:3" r="85">
      <c t="s" s="4" r="A85">
        <v>40</v>
      </c>
      <c t="s" s="4" r="B85">
        <v>98</v>
      </c>
      <c t="s" s="4" r="C85">
        <v>98</v>
      </c>
    </row>
    <row spans="1:3" r="86">
      <c t="s" s="4" r="A86">
        <v>1002</v>
      </c>
      <c t="s" s="4" r="B86">
        <v>98</v>
      </c>
      <c t="s" s="4" r="C86">
        <v>98</v>
      </c>
    </row>
    <row spans="1:3" r="87">
      <c t="s" s="4" r="A87">
        <v>1005</v>
      </c>
      <c t="s" s="4" r="B87">
        <v>98</v>
      </c>
      <c t="s" s="4" r="C87">
        <v>98</v>
      </c>
    </row>
    <row spans="1:3" r="88">
      <c t="s" s="4" r="A88">
        <v>1027</v>
      </c>
    </row>
    <row spans="1:3" r="89">
      <c t="s" s="4" r="A89">
        <v>1001</v>
      </c>
      <c t="s" s="4" r="B89">
        <v>98</v>
      </c>
    </row>
    <row spans="1:3" r="90">
      <c t="s" s="4" r="A90">
        <v>1003</v>
      </c>
      <c t="s" s="4" r="C90">
        <v>98</v>
      </c>
    </row>
    <row spans="1:3" r="91">
      <c t="s" s="4" r="A91">
        <v>1028</v>
      </c>
    </row>
    <row spans="1:3" r="92">
      <c t="s" s="4" r="A92">
        <v>1001</v>
      </c>
      <c t="s" s="4" r="B92">
        <v>98</v>
      </c>
      <c t="s" s="4" r="C92">
        <v>98</v>
      </c>
    </row>
    <row spans="1:3" r="93">
      <c t="s" s="4" r="A93">
        <v>1029</v>
      </c>
    </row>
    <row spans="1:3" r="94">
      <c t="s" s="4" r="A94">
        <v>1001</v>
      </c>
      <c t="s" s="4" r="C94">
        <v>98</v>
      </c>
    </row>
    <row spans="1:3" r="95">
      <c t="s" s="4" r="A95">
        <v>1003</v>
      </c>
      <c t="s" s="4" r="B95">
        <v>98</v>
      </c>
    </row>
    <row spans="1:3" r="96">
      <c t="s" s="4" r="A96">
        <v>1030</v>
      </c>
    </row>
    <row spans="1:3" r="97">
      <c t="s" s="4" r="A97">
        <v>1001</v>
      </c>
      <c t="s" s="4" r="C97">
        <v>98</v>
      </c>
    </row>
    <row spans="1:3" r="98">
      <c t="s" s="4" r="A98">
        <v>1003</v>
      </c>
      <c t="s" s="4" r="B98">
        <v>98</v>
      </c>
    </row>
    <row spans="1:3" r="99">
      <c t="s" s="4" r="A99">
        <v>1031</v>
      </c>
    </row>
    <row spans="1:3" r="100">
      <c t="s" s="4" r="A100">
        <v>581</v>
      </c>
      <c t="s" s="4" r="B100">
        <v>98</v>
      </c>
      <c t="s" s="4" r="C100">
        <v>98</v>
      </c>
    </row>
    <row spans="1:3" r="101">
      <c t="s" s="4" r="A101">
        <v>1032</v>
      </c>
    </row>
    <row spans="1:3" r="102">
      <c t="s" s="4" r="A102">
        <v>581</v>
      </c>
      <c t="s" s="4" r="B102">
        <v>98</v>
      </c>
      <c t="s" s="4" r="C102">
        <v>98</v>
      </c>
    </row>
    <row spans="1:3" r="103">
      <c t="s" s="4" r="A103">
        <v>1033</v>
      </c>
    </row>
    <row spans="1:3" r="104">
      <c t="s" s="4" r="A104">
        <v>581</v>
      </c>
      <c t="s" s="4" r="B104">
        <v>98</v>
      </c>
      <c t="s" s="4" r="C104">
        <v>98</v>
      </c>
    </row>
    <row spans="1:3" r="105">
      <c t="s" s="4" r="A105">
        <v>1034</v>
      </c>
    </row>
    <row spans="1:3" r="106">
      <c t="s" s="4" r="A106">
        <v>581</v>
      </c>
      <c t="s" s="4" r="B106">
        <v>98</v>
      </c>
      <c t="s" s="4" r="C106">
        <v>98</v>
      </c>
    </row>
    <row spans="1:3" r="107">
      <c t="s" s="4" r="A107">
        <v>1035</v>
      </c>
    </row>
    <row spans="1:3" r="108">
      <c t="s" s="4" r="A108">
        <v>581</v>
      </c>
      <c t="s" s="4" r="B108">
        <v>9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6</v>
      </c>
      <c t="s" s="2" r="B1">
        <v>2</v>
      </c>
      <c t="s" s="2" r="C1">
        <v>30</v>
      </c>
    </row>
    <row spans="1:3" r="2">
      <c t="s" s="4" r="A2">
        <v>991</v>
      </c>
    </row>
    <row spans="1:3" r="3">
      <c t="s" s="4" r="A3">
        <v>1037</v>
      </c>
      <c t="s" s="4" r="B3">
        <v>98</v>
      </c>
      <c t="s" s="4" r="C3">
        <v>98</v>
      </c>
    </row>
    <row spans="1:3" r="4">
      <c t="s" s="4" r="A4">
        <v>1038</v>
      </c>
    </row>
    <row spans="1:3" r="5">
      <c t="s" s="4" r="A5">
        <v>1037</v>
      </c>
      <c t="s" s="4" r="B5">
        <v>98</v>
      </c>
      <c t="s" s="4" r="C5">
        <v>98</v>
      </c>
    </row>
    <row spans="1:3" r="6">
      <c t="s" s="4" r="A6">
        <v>1039</v>
      </c>
    </row>
    <row spans="1:3" r="7">
      <c t="s" s="4" r="A7">
        <v>1037</v>
      </c>
      <c t="s" s="4" r="B7">
        <v>98</v>
      </c>
      <c t="s" s="4" r="C7">
        <v>98</v>
      </c>
    </row>
    <row spans="1:3" r="8">
      <c t="s" s="4" r="A8">
        <v>1040</v>
      </c>
    </row>
    <row spans="1:3" r="9">
      <c t="s" s="4" r="A9">
        <v>1037</v>
      </c>
      <c t="s" s="4" r="B9">
        <v>98</v>
      </c>
      <c t="s" s="4" r="C9">
        <v>98</v>
      </c>
    </row>
    <row spans="1:3" r="10">
      <c t="s" s="4" r="A10">
        <v>1041</v>
      </c>
    </row>
    <row spans="1:3" r="11">
      <c t="s" s="4" r="A11">
        <v>1037</v>
      </c>
      <c t="s" s="4" r="B11">
        <v>98</v>
      </c>
      <c t="s" s="4" r="C11">
        <v>98</v>
      </c>
    </row>
    <row spans="1:3" r="12">
      <c t="s" s="4" r="A12">
        <v>1042</v>
      </c>
    </row>
    <row spans="1:3" r="13">
      <c t="s" s="4" r="A13">
        <v>1037</v>
      </c>
      <c t="s" s="4" r="B13">
        <v>98</v>
      </c>
      <c t="s" s="4" r="C13">
        <v>98</v>
      </c>
    </row>
    <row spans="1:3" r="14">
      <c t="s" s="4" r="A14">
        <v>1043</v>
      </c>
    </row>
    <row spans="1:3" r="15">
      <c t="s" s="4" r="A15">
        <v>1037</v>
      </c>
      <c t="s" s="4" r="B15">
        <v>98</v>
      </c>
      <c t="s" s="4" r="C15">
        <v>98</v>
      </c>
    </row>
    <row spans="1:3" r="16">
      <c t="s" s="4" r="A16">
        <v>1044</v>
      </c>
    </row>
    <row spans="1:3" r="17">
      <c t="s" s="4" r="A17">
        <v>1037</v>
      </c>
      <c t="s" s="4" r="B17">
        <v>98</v>
      </c>
      <c t="s" s="4" r="C17">
        <v>98</v>
      </c>
    </row>
    <row spans="1:3" r="18">
      <c t="s" s="4" r="A18">
        <v>1045</v>
      </c>
    </row>
    <row spans="1:3" r="19">
      <c t="s" s="4" r="A19">
        <v>1037</v>
      </c>
      <c t="s" s="4" r="B19">
        <v>98</v>
      </c>
      <c t="s" s="4" r="C19">
        <v>98</v>
      </c>
    </row>
    <row spans="1:3" r="20">
      <c t="s" s="4" r="A20">
        <v>1046</v>
      </c>
    </row>
    <row spans="1:3" r="21">
      <c t="s" s="4" r="A21">
        <v>1037</v>
      </c>
      <c t="s" s="4" r="B21">
        <v>98</v>
      </c>
      <c t="s" s="4" r="C21">
        <v>98</v>
      </c>
    </row>
    <row spans="1:3" r="22">
      <c t="s" s="4" r="A22">
        <v>992</v>
      </c>
    </row>
    <row spans="1:3" r="23">
      <c t="s" s="4" r="A23">
        <v>1037</v>
      </c>
      <c t="s" s="4" r="B23">
        <v>98</v>
      </c>
      <c t="s" s="4" r="C23">
        <v>98</v>
      </c>
    </row>
    <row spans="1:3" r="24">
      <c t="s" s="4" r="A24">
        <v>1047</v>
      </c>
    </row>
    <row spans="1:3" r="25">
      <c t="s" s="4" r="A25">
        <v>1037</v>
      </c>
      <c t="s" s="4" r="B25">
        <v>98</v>
      </c>
      <c t="s" s="4" r="C25">
        <v>98</v>
      </c>
    </row>
    <row spans="1:3" r="26">
      <c t="s" s="4" r="A26">
        <v>1048</v>
      </c>
    </row>
    <row spans="1:3" r="27">
      <c t="s" s="4" r="A27">
        <v>1037</v>
      </c>
      <c t="s" s="4" r="B27">
        <v>98</v>
      </c>
      <c t="s" s="4" r="C27">
        <v>98</v>
      </c>
    </row>
    <row spans="1:3" r="28">
      <c t="s" s="4" r="A28">
        <v>1049</v>
      </c>
    </row>
    <row spans="1:3" r="29">
      <c t="s" s="4" r="A29">
        <v>1037</v>
      </c>
      <c t="s" s="4" r="B29">
        <v>98</v>
      </c>
      <c t="s" s="4" r="C29">
        <v>98</v>
      </c>
    </row>
    <row spans="1:3" r="30">
      <c t="s" s="4" r="A30">
        <v>1050</v>
      </c>
    </row>
    <row spans="1:3" r="31">
      <c t="s" s="4" r="A31">
        <v>1037</v>
      </c>
      <c t="s" s="4" r="B31">
        <v>98</v>
      </c>
      <c t="s" s="4" r="C31">
        <v>98</v>
      </c>
    </row>
    <row spans="1:3" r="32">
      <c t="s" s="4" r="A32">
        <v>1051</v>
      </c>
    </row>
    <row spans="1:3" r="33">
      <c t="s" s="4" r="A33">
        <v>1037</v>
      </c>
      <c t="s" s="4" r="B33">
        <v>98</v>
      </c>
      <c t="s" s="4" r="C33">
        <v>98</v>
      </c>
    </row>
    <row spans="1:3" r="34">
      <c t="s" s="4" r="A34">
        <v>1052</v>
      </c>
    </row>
    <row spans="1:3" r="35">
      <c t="s" s="4" r="A35">
        <v>1037</v>
      </c>
      <c t="s" s="4" r="B35">
        <v>98</v>
      </c>
      <c t="s" s="4" r="C35">
        <v>98</v>
      </c>
    </row>
    <row spans="1:3" r="36">
      <c t="s" s="4" r="A36">
        <v>1053</v>
      </c>
    </row>
    <row spans="1:3" r="37">
      <c t="s" s="4" r="A37">
        <v>1037</v>
      </c>
      <c t="s" s="4" r="B37">
        <v>98</v>
      </c>
      <c t="s" s="4" r="C37">
        <v>98</v>
      </c>
    </row>
    <row spans="1:3" r="38">
      <c t="s" s="4" r="A38">
        <v>1054</v>
      </c>
    </row>
    <row spans="1:3" r="39">
      <c t="s" s="4" r="A39">
        <v>1037</v>
      </c>
      <c t="s" s="4" r="B39">
        <v>98</v>
      </c>
      <c t="s" s="4" r="C39">
        <v>98</v>
      </c>
    </row>
    <row spans="1:3" r="40">
      <c t="s" s="4" r="A40">
        <v>1055</v>
      </c>
    </row>
    <row spans="1:3" r="41">
      <c t="s" s="4" r="A41">
        <v>1037</v>
      </c>
      <c t="s" s="4" r="B41">
        <v>98</v>
      </c>
      <c t="s" s="4" r="C41">
        <v>98</v>
      </c>
    </row>
    <row spans="1:3" r="42">
      <c t="s" s="4" r="A42">
        <v>993</v>
      </c>
    </row>
    <row spans="1:3" r="43">
      <c t="s" s="4" r="A43">
        <v>1037</v>
      </c>
      <c t="n" s="7" r="B43">
        <v>36965</v>
      </c>
      <c t="n" s="7" r="C43">
        <v>35429</v>
      </c>
    </row>
    <row spans="1:3" r="44">
      <c t="s" s="4" r="A44">
        <v>1056</v>
      </c>
    </row>
    <row spans="1:3" r="45">
      <c t="s" s="4" r="A45">
        <v>1037</v>
      </c>
      <c t="n" s="6" r="B45">
        <v>773</v>
      </c>
      <c t="n" s="6" r="C45">
        <v>245</v>
      </c>
    </row>
    <row spans="1:3" r="46">
      <c t="s" s="4" r="A46">
        <v>1057</v>
      </c>
    </row>
    <row spans="1:3" r="47">
      <c t="s" s="4" r="A47">
        <v>1037</v>
      </c>
      <c t="n" s="6" r="B47">
        <v>484</v>
      </c>
      <c t="n" s="6" r="C47">
        <v>954</v>
      </c>
    </row>
    <row spans="1:3" r="48">
      <c t="s" s="4" r="A48">
        <v>1058</v>
      </c>
    </row>
    <row spans="1:3" r="49">
      <c t="s" s="4" r="A49">
        <v>1037</v>
      </c>
      <c t="n" s="6" r="B49">
        <v>1117</v>
      </c>
      <c t="n" s="6" r="C49">
        <v>2040</v>
      </c>
    </row>
    <row spans="1:3" r="50">
      <c t="s" s="4" r="A50">
        <v>1059</v>
      </c>
    </row>
    <row spans="1:3" r="51">
      <c t="s" s="4" r="A51">
        <v>1037</v>
      </c>
      <c t="n" s="6" r="B51">
        <v>65</v>
      </c>
      <c t="n" s="6" r="C51">
        <v>29</v>
      </c>
    </row>
    <row spans="1:3" r="52">
      <c t="s" s="4" r="A52">
        <v>1060</v>
      </c>
    </row>
    <row spans="1:3" r="53">
      <c t="s" s="4" r="A53">
        <v>1037</v>
      </c>
      <c t="n" s="6" r="B53">
        <v>473</v>
      </c>
      <c t="n" s="6" r="C53">
        <v>1730</v>
      </c>
    </row>
    <row spans="1:3" r="54">
      <c t="s" s="4" r="A54">
        <v>1061</v>
      </c>
    </row>
    <row spans="1:3" r="55">
      <c t="s" s="4" r="A55">
        <v>1037</v>
      </c>
      <c t="n" s="6" r="B55">
        <v>17564</v>
      </c>
      <c t="n" s="6" r="C55">
        <v>15730</v>
      </c>
    </row>
    <row spans="1:3" r="56">
      <c t="s" s="4" r="A56">
        <v>1062</v>
      </c>
    </row>
    <row spans="1:3" r="57">
      <c t="s" s="4" r="A57">
        <v>1037</v>
      </c>
      <c t="n" s="7" r="B57">
        <v>3953</v>
      </c>
      <c t="n" s="6" r="C57">
        <v>2885</v>
      </c>
    </row>
    <row spans="1:3" r="58">
      <c t="s" s="4" r="A58">
        <v>1063</v>
      </c>
    </row>
    <row spans="1:3" r="59">
      <c t="s" s="4" r="A59">
        <v>1037</v>
      </c>
      <c t="s" s="4" r="B59">
        <v>98</v>
      </c>
      <c t="n" s="6" r="C59">
        <v>63</v>
      </c>
    </row>
    <row spans="1:3" r="60">
      <c t="s" s="4" r="A60">
        <v>1064</v>
      </c>
    </row>
    <row spans="1:3" r="61">
      <c t="s" s="4" r="A61">
        <v>1037</v>
      </c>
      <c t="n" s="7" r="B61">
        <v>12156</v>
      </c>
      <c t="n" s="6" r="C61">
        <v>11576</v>
      </c>
    </row>
    <row spans="1:3" r="62">
      <c t="s" s="4" r="A62">
        <v>1065</v>
      </c>
    </row>
    <row spans="1:3" r="63">
      <c t="s" s="4" r="A63">
        <v>1037</v>
      </c>
      <c t="n" s="7" r="B63">
        <v>380</v>
      </c>
      <c t="n" s="7" r="C63">
        <v>177</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52"/>
    <col customWidth="1" max="3" min="3" width="52"/>
  </cols>
  <sheetData>
    <row spans="1:3" r="1">
      <c t="s" s="1" r="A1">
        <v>1066</v>
      </c>
      <c t="s" s="2" r="B1">
        <v>1</v>
      </c>
    </row>
    <row spans="1:3" r="2">
      <c t="s" s="2" r="B2">
        <v>2</v>
      </c>
      <c t="s" s="2" r="C2">
        <v>30</v>
      </c>
    </row>
    <row spans="1:3" r="3">
      <c t="s" s="4" r="A3">
        <v>812</v>
      </c>
    </row>
    <row spans="1:3" r="4">
      <c t="s" s="4" r="A4">
        <v>816</v>
      </c>
      <c t="s" s="4" r="B4">
        <v>817</v>
      </c>
      <c t="s" s="4" r="C4">
        <v>818</v>
      </c>
    </row>
    <row spans="1:3" r="5">
      <c t="s" s="4" r="A5">
        <v>819</v>
      </c>
    </row>
    <row spans="1:3" r="6">
      <c t="s" s="4" r="A6">
        <v>816</v>
      </c>
      <c t="s" s="4" r="B6">
        <v>822</v>
      </c>
      <c t="s" s="4" r="C6">
        <v>823</v>
      </c>
    </row>
    <row spans="1:3" r="7">
      <c t="s" s="4" r="A7">
        <v>1061</v>
      </c>
    </row>
    <row spans="1:3" r="8">
      <c t="s" s="4" r="A8">
        <v>1067</v>
      </c>
      <c t="s" s="4" r="B8">
        <v>1068</v>
      </c>
      <c t="s" s="4" r="C8">
        <v>1068</v>
      </c>
    </row>
    <row spans="1:3" r="9">
      <c t="s" s="4" r="A9">
        <v>1069</v>
      </c>
      <c t="s" s="4" r="B9">
        <v>1070</v>
      </c>
      <c t="s" s="4" r="C9">
        <v>1070</v>
      </c>
    </row>
    <row spans="1:3" r="10">
      <c t="s" s="4" r="A10">
        <v>1071</v>
      </c>
    </row>
    <row spans="1:3" r="11">
      <c t="s" s="4" r="A11">
        <v>1072</v>
      </c>
      <c t="s" s="4" r="B11">
        <v>1073</v>
      </c>
      <c t="s" s="4" r="C11">
        <v>1073</v>
      </c>
    </row>
    <row spans="1:3" r="12">
      <c t="s" s="4" r="A12">
        <v>816</v>
      </c>
      <c t="s" s="4" r="B12">
        <v>1074</v>
      </c>
      <c t="s" s="4" r="C12">
        <v>1075</v>
      </c>
    </row>
    <row spans="1:3" r="13">
      <c t="s" s="4" r="A13">
        <v>1076</v>
      </c>
    </row>
    <row spans="1:3" r="14">
      <c t="s" s="4" r="A14">
        <v>1072</v>
      </c>
      <c t="s" s="4" r="B14">
        <v>1077</v>
      </c>
      <c t="s" s="4" r="C14">
        <v>1077</v>
      </c>
    </row>
    <row spans="1:3" r="15">
      <c t="s" s="4" r="A15">
        <v>816</v>
      </c>
      <c t="s" s="4" r="B15">
        <v>818</v>
      </c>
      <c t="s" s="4" r="C15">
        <v>1078</v>
      </c>
    </row>
    <row spans="1:3" r="16">
      <c t="s" s="4" r="A16">
        <v>1079</v>
      </c>
    </row>
    <row spans="1:3" r="17">
      <c t="s" s="4" r="A17">
        <v>1067</v>
      </c>
      <c t="s" s="4" r="B17">
        <v>1080</v>
      </c>
      <c t="s" s="4" r="C17">
        <v>1080</v>
      </c>
    </row>
    <row spans="1:3" r="18">
      <c t="s" s="4" r="A18">
        <v>1069</v>
      </c>
      <c t="s" s="4" r="B18">
        <v>1081</v>
      </c>
      <c t="s" s="4" r="C18">
        <v>1081</v>
      </c>
    </row>
    <row spans="1:3" r="19">
      <c t="s" s="4" r="A19">
        <v>1082</v>
      </c>
    </row>
    <row spans="1:3" r="20">
      <c t="s" s="4" r="A20">
        <v>1072</v>
      </c>
      <c t="s" s="4" r="B20">
        <v>818</v>
      </c>
      <c t="s" s="4" r="C20">
        <v>818</v>
      </c>
    </row>
    <row spans="1:3" r="21">
      <c t="s" s="4" r="A21">
        <v>1083</v>
      </c>
    </row>
    <row spans="1:3" r="22">
      <c t="s" s="4" r="A22">
        <v>1072</v>
      </c>
      <c t="s" s="4" r="B22">
        <v>1084</v>
      </c>
      <c t="s" s="4" r="C22">
        <v>1084</v>
      </c>
    </row>
    <row spans="1:3" r="23">
      <c t="s" s="4" r="A23">
        <v>1085</v>
      </c>
    </row>
    <row spans="1:3" r="24">
      <c t="s" s="4" r="A24">
        <v>1067</v>
      </c>
      <c t="s" s="4" r="B24">
        <v>1086</v>
      </c>
      <c t="s" s="4" r="C24">
        <v>1086</v>
      </c>
    </row>
    <row spans="1:3" r="25">
      <c t="s" s="4" r="A25">
        <v>1069</v>
      </c>
      <c t="s" s="4" r="B25">
        <v>1081</v>
      </c>
      <c t="s" s="4" r="C25">
        <v>1081</v>
      </c>
    </row>
    <row spans="1:3" r="26">
      <c t="s" s="4" r="A26">
        <v>1087</v>
      </c>
    </row>
    <row spans="1:3" r="27">
      <c t="s" s="4" r="A27">
        <v>1072</v>
      </c>
      <c t="s" s="4" r="B27">
        <v>818</v>
      </c>
      <c t="s" s="4" r="C27">
        <v>818</v>
      </c>
    </row>
    <row spans="1:3" r="28">
      <c t="s" s="4" r="A28">
        <v>1088</v>
      </c>
    </row>
    <row spans="1:3" r="29">
      <c t="s" s="4" r="A29">
        <v>1072</v>
      </c>
      <c t="s" s="4" r="B29">
        <v>1084</v>
      </c>
      <c t="s" s="4" r="C29">
        <v>108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9</v>
      </c>
      <c t="s" s="2" r="B1">
        <v>2</v>
      </c>
      <c t="s" s="2" r="C1">
        <v>30</v>
      </c>
    </row>
    <row spans="1:3" r="2">
      <c t="s" s="3" r="A2">
        <v>1090</v>
      </c>
    </row>
    <row spans="1:3" r="3">
      <c t="s" s="4" r="A3">
        <v>1091</v>
      </c>
      <c t="n" s="7" r="B3">
        <v>70400</v>
      </c>
      <c t="n" s="7" r="C3">
        <v>68200</v>
      </c>
    </row>
    <row spans="1:3" r="4">
      <c t="s" s="4" r="A4">
        <v>1092</v>
      </c>
      <c t="n" s="7" r="B4">
        <v>1400</v>
      </c>
      <c t="n" s="7" r="C4">
        <v>2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93</v>
      </c>
      <c t="s" s="2" r="B1">
        <v>1</v>
      </c>
    </row>
    <row spans="1:3" r="2">
      <c t="s" s="2" r="B2">
        <v>2</v>
      </c>
      <c t="s" s="2" r="C2">
        <v>30</v>
      </c>
    </row>
    <row spans="1:3" r="3">
      <c t="s" s="3" r="A3">
        <v>1090</v>
      </c>
    </row>
    <row spans="1:3" r="4">
      <c t="s" s="4" r="A4">
        <v>1094</v>
      </c>
      <c t="s" s="4" r="B4">
        <v>1095</v>
      </c>
    </row>
    <row spans="1:3" r="5">
      <c t="s" s="4" r="A5">
        <v>1096</v>
      </c>
      <c t="s" s="4" r="B5">
        <v>1097</v>
      </c>
    </row>
    <row spans="1:3" r="6">
      <c t="s" s="4" r="A6">
        <v>1098</v>
      </c>
      <c t="n" s="7" r="B6">
        <v>474</v>
      </c>
      <c t="n" s="7" r="C6">
        <v>415</v>
      </c>
    </row>
    <row spans="1:3" r="7">
      <c t="s" s="4" r="A7">
        <v>1099</v>
      </c>
      <c t="n" s="6" r="B7">
        <v>253</v>
      </c>
      <c t="n" s="6" r="C7">
        <v>427</v>
      </c>
    </row>
    <row spans="1:3" r="8">
      <c t="s" s="4" r="A8">
        <v>1100</v>
      </c>
      <c t="n" s="7" r="B8">
        <v>40</v>
      </c>
      <c t="n" s="7" r="C8">
        <v>18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1101</v>
      </c>
      <c t="s" s="2" r="B1">
        <v>1</v>
      </c>
    </row>
    <row spans="1:3" r="2">
      <c t="s" s="2" r="B2">
        <v>2</v>
      </c>
      <c t="s" s="2" r="C2">
        <v>30</v>
      </c>
    </row>
    <row spans="1:3" r="3">
      <c t="s" s="3" r="A3">
        <v>1102</v>
      </c>
    </row>
    <row spans="1:3" r="4">
      <c t="s" s="4" r="A4">
        <v>1103</v>
      </c>
      <c t="n" s="6" r="B4">
        <v>9537358</v>
      </c>
      <c t="n" s="6" r="C4">
        <v>9314048</v>
      </c>
    </row>
    <row spans="1:3" r="5">
      <c t="s" s="4" r="A5">
        <v>1104</v>
      </c>
      <c t="n" s="6" r="B5">
        <v>180998</v>
      </c>
      <c t="n" s="6" r="C5">
        <v>193377</v>
      </c>
    </row>
    <row spans="1:3" r="6">
      <c t="s" s="4" r="A6">
        <v>1105</v>
      </c>
      <c t="n" s="6" r="B6">
        <v>9718356</v>
      </c>
      <c t="n" s="6" r="C6">
        <v>9507425</v>
      </c>
    </row>
    <row spans="1:3" r="7">
      <c t="s" s="4" r="A7">
        <v>1106</v>
      </c>
      <c t="n" s="6" r="B7">
        <v>56705</v>
      </c>
      <c t="n" s="6" r="C7">
        <v>657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1107</v>
      </c>
      <c t="s" s="2" r="B1">
        <v>2</v>
      </c>
      <c t="s" s="2" r="C1">
        <v>30</v>
      </c>
    </row>
    <row spans="1:3" r="2">
      <c t="s" s="3" r="A2">
        <v>1108</v>
      </c>
    </row>
    <row spans="1:3" r="3">
      <c t="s" s="4" r="A3">
        <v>84</v>
      </c>
      <c t="n" s="6" r="B3">
        <v>12023557</v>
      </c>
      <c t="n" s="6" r="C3">
        <v>9717043</v>
      </c>
    </row>
    <row spans="1:3" r="4">
      <c t="s" s="4" r="A4">
        <v>85</v>
      </c>
      <c t="n" s="6" r="B4">
        <v>12023557</v>
      </c>
      <c t="n" s="6" r="C4">
        <v>9717043</v>
      </c>
    </row>
    <row spans="1:3" r="5">
      <c t="s" s="4" r="A5">
        <v>1109</v>
      </c>
      <c t="n" s="6" r="B5">
        <v>-285805</v>
      </c>
      <c t="n" s="6" r="C5">
        <v>-365160</v>
      </c>
    </row>
    <row spans="1:3" r="6">
      <c t="s" s="4" r="A6">
        <v>1110</v>
      </c>
      <c t="n" s="6" r="B6">
        <v>11737752</v>
      </c>
      <c t="n" s="6" r="C6">
        <v>935188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11</v>
      </c>
      <c t="s" s="2" r="B1">
        <v>1</v>
      </c>
    </row>
    <row spans="1:3" r="2">
      <c t="s" s="2" r="B2">
        <v>2</v>
      </c>
      <c t="s" s="2" r="C2">
        <v>30</v>
      </c>
    </row>
    <row spans="1:3" r="3">
      <c t="s" s="4" r="A3">
        <v>1112</v>
      </c>
      <c t="n" s="7" r="B3">
        <v>15000</v>
      </c>
      <c t="n" s="7" r="C3">
        <v>15000</v>
      </c>
    </row>
    <row spans="1:3" r="4">
      <c t="s" s="4" r="A4">
        <v>1113</v>
      </c>
      <c t="n" s="6" r="B4">
        <v>780</v>
      </c>
      <c t="n" s="6" r="C4">
        <v>606</v>
      </c>
    </row>
    <row spans="1:3" r="5">
      <c t="s" s="4" r="A5">
        <v>1114</v>
      </c>
    </row>
    <row spans="1:3" r="6">
      <c t="s" s="4" r="A6">
        <v>1115</v>
      </c>
      <c t="n" s="7" r="B6">
        <v>138213</v>
      </c>
    </row>
    <row spans="1:3" r="7">
      <c t="s" s="4" r="A7">
        <v>1116</v>
      </c>
      <c t="s" s="4" r="B7">
        <v>1117</v>
      </c>
    </row>
    <row spans="1:3" r="8">
      <c t="s" s="4" r="A8">
        <v>1118</v>
      </c>
      <c t="n" s="7" r="B8">
        <v>44527</v>
      </c>
    </row>
    <row spans="1:3" r="9">
      <c t="s" s="4" r="A9">
        <v>1119</v>
      </c>
      <c t="s" s="4" r="B9">
        <v>1120</v>
      </c>
    </row>
    <row spans="1:3" r="10">
      <c t="s" s="4" r="A10">
        <v>1112</v>
      </c>
      <c t="n" s="7" r="B10">
        <v>153213</v>
      </c>
      <c t="n" s="7" r="C10">
        <v>104613</v>
      </c>
    </row>
    <row spans="1:3" r="11">
      <c t="s" s="4" r="A11">
        <v>1121</v>
      </c>
      <c t="s" s="4" r="B11">
        <v>1122</v>
      </c>
      <c t="s" s="4" r="C11">
        <v>1123</v>
      </c>
    </row>
    <row spans="1:3" r="12">
      <c t="s" s="4" r="A12">
        <v>1124</v>
      </c>
      <c t="n" s="7" r="B12">
        <v>59370</v>
      </c>
      <c t="n" s="7" r="C12">
        <v>34787</v>
      </c>
    </row>
    <row spans="1:3" r="13">
      <c t="s" s="4" r="A13">
        <v>1125</v>
      </c>
      <c t="s" s="4" r="B13">
        <v>1097</v>
      </c>
      <c t="s" s="4" r="C13">
        <v>861</v>
      </c>
    </row>
    <row spans="1:3" r="14">
      <c t="s" s="4" r="A14">
        <v>1126</v>
      </c>
      <c t="n" s="7" r="B14">
        <v>163353</v>
      </c>
      <c t="n" s="7" r="C14">
        <v>114323</v>
      </c>
    </row>
    <row spans="1:3" r="15">
      <c t="s" s="4" r="A15">
        <v>1127</v>
      </c>
      <c t="s" s="4" r="B15">
        <v>1128</v>
      </c>
      <c t="s" s="4" r="C15">
        <v>1129</v>
      </c>
    </row>
    <row spans="1:3" r="16">
      <c t="s" s="4" r="A16">
        <v>1130</v>
      </c>
      <c t="n" s="7" r="B16">
        <v>79160</v>
      </c>
      <c t="n" s="7" r="C16">
        <v>69574</v>
      </c>
    </row>
    <row spans="1:3" r="17">
      <c t="s" s="4" r="A17">
        <v>1131</v>
      </c>
      <c t="s" s="4" r="B17">
        <v>1074</v>
      </c>
      <c t="s" s="4" r="C17">
        <v>1074</v>
      </c>
    </row>
    <row spans="1:3" r="18">
      <c t="s" s="4" r="A18">
        <v>1132</v>
      </c>
      <c t="n" s="7" r="B18">
        <v>153213</v>
      </c>
      <c t="n" s="7" r="C18">
        <v>104613</v>
      </c>
    </row>
    <row spans="1:3" r="19">
      <c t="s" s="4" r="A19">
        <v>1133</v>
      </c>
      <c t="s" s="4" r="B19">
        <v>1134</v>
      </c>
      <c t="s" s="4" r="C19">
        <v>1135</v>
      </c>
    </row>
    <row spans="1:3" r="20">
      <c t="s" s="4" r="A20">
        <v>1136</v>
      </c>
      <c t="n" s="7" r="B20">
        <v>54557</v>
      </c>
      <c t="n" s="7" r="C20">
        <v>44079</v>
      </c>
    </row>
    <row spans="1:3" r="21">
      <c t="s" s="4" r="A21">
        <v>1137</v>
      </c>
      <c t="s" s="4" r="B21">
        <v>861</v>
      </c>
      <c t="s" s="4" r="C21">
        <v>861</v>
      </c>
    </row>
    <row spans="1:3" r="22">
      <c t="s" s="4" r="A22">
        <v>1138</v>
      </c>
    </row>
    <row spans="1:3" r="23">
      <c t="s" s="4" r="A23">
        <v>1115</v>
      </c>
      <c t="n" s="7" r="B23">
        <v>139025</v>
      </c>
    </row>
    <row spans="1:3" r="24">
      <c t="s" s="4" r="A24">
        <v>1116</v>
      </c>
      <c t="s" s="4" r="B24">
        <v>1139</v>
      </c>
    </row>
    <row spans="1:3" r="25">
      <c t="s" s="4" r="A25">
        <v>1118</v>
      </c>
      <c t="n" s="7" r="B25">
        <v>44442</v>
      </c>
    </row>
    <row spans="1:3" r="26">
      <c t="s" s="4" r="A26">
        <v>1119</v>
      </c>
      <c t="s" s="4" r="B26">
        <v>1120</v>
      </c>
    </row>
    <row spans="1:3" r="27">
      <c t="s" s="4" r="A27">
        <v>1140</v>
      </c>
      <c t="n" s="7" r="B27">
        <v>64194</v>
      </c>
    </row>
    <row spans="1:3" r="28">
      <c t="s" s="4" r="A28">
        <v>1141</v>
      </c>
      <c t="s" s="4" r="B28">
        <v>1142</v>
      </c>
    </row>
    <row spans="1:3" r="29">
      <c t="s" s="4" r="A29">
        <v>1112</v>
      </c>
      <c t="n" s="7" r="B29">
        <v>139025</v>
      </c>
      <c t="n" s="7" r="C29">
        <v>103319</v>
      </c>
    </row>
    <row spans="1:3" r="30">
      <c t="s" s="4" r="A30">
        <v>1121</v>
      </c>
      <c t="s" s="4" r="B30">
        <v>1139</v>
      </c>
      <c t="s" s="4" r="C30">
        <v>1143</v>
      </c>
    </row>
    <row spans="1:3" r="31">
      <c t="s" s="4" r="A31">
        <v>1124</v>
      </c>
      <c t="n" s="7" r="B31">
        <v>59256</v>
      </c>
      <c t="n" s="7" r="C31">
        <v>34716</v>
      </c>
    </row>
    <row spans="1:3" r="32">
      <c t="s" s="4" r="A32">
        <v>1125</v>
      </c>
      <c t="s" s="4" r="B32">
        <v>1097</v>
      </c>
      <c t="s" s="4" r="C32">
        <v>861</v>
      </c>
    </row>
    <row spans="1:3" r="33">
      <c t="s" s="4" r="A33">
        <v>1144</v>
      </c>
      <c t="n" s="7" r="B33">
        <v>79008</v>
      </c>
      <c t="n" s="7" r="C33">
        <v>52074</v>
      </c>
    </row>
    <row spans="1:3" r="34">
      <c t="s" s="4" r="A34">
        <v>1145</v>
      </c>
      <c t="s" s="4" r="B34">
        <v>1074</v>
      </c>
      <c t="s" s="4" r="C34">
        <v>1097</v>
      </c>
    </row>
    <row spans="1:3" r="35">
      <c t="s" s="4" r="A35">
        <v>1126</v>
      </c>
      <c t="n" s="7" r="B35">
        <v>149165</v>
      </c>
      <c t="n" s="7" r="C35">
        <v>113029</v>
      </c>
    </row>
    <row spans="1:3" r="36">
      <c t="s" s="4" r="A36">
        <v>1127</v>
      </c>
      <c t="s" s="4" r="B36">
        <v>1146</v>
      </c>
      <c t="s" s="4" r="C36">
        <v>1147</v>
      </c>
    </row>
    <row spans="1:3" r="37">
      <c t="s" s="4" r="A37">
        <v>1130</v>
      </c>
      <c t="n" s="7" r="B37">
        <v>79008</v>
      </c>
      <c t="n" s="7" r="C37">
        <v>69433</v>
      </c>
    </row>
    <row spans="1:3" r="38">
      <c t="s" s="4" r="A38">
        <v>1131</v>
      </c>
      <c t="s" s="4" r="B38">
        <v>1074</v>
      </c>
      <c t="s" s="4" r="C38">
        <v>1074</v>
      </c>
    </row>
    <row spans="1:3" r="39">
      <c t="s" s="4" r="A39">
        <v>1148</v>
      </c>
      <c t="n" s="7" r="B39">
        <v>98760</v>
      </c>
      <c t="n" s="7" r="C39">
        <v>86791</v>
      </c>
    </row>
    <row spans="1:3" r="40">
      <c t="s" s="4" r="A40">
        <v>1149</v>
      </c>
      <c t="s" s="4" r="B40">
        <v>818</v>
      </c>
      <c t="s" s="4" r="C40">
        <v>818</v>
      </c>
    </row>
    <row spans="1:3" r="41">
      <c t="s" s="4" r="A41">
        <v>1132</v>
      </c>
      <c t="n" s="7" r="B41">
        <v>139025</v>
      </c>
      <c t="n" s="7" r="C41">
        <v>103319</v>
      </c>
    </row>
    <row spans="1:3" r="42">
      <c t="s" s="4" r="A42">
        <v>1133</v>
      </c>
      <c t="s" s="4" r="B42">
        <v>1150</v>
      </c>
      <c t="s" s="4" r="C42">
        <v>1151</v>
      </c>
    </row>
    <row spans="1:3" r="43">
      <c t="s" s="4" r="A43">
        <v>1136</v>
      </c>
      <c t="n" s="7" r="B43">
        <v>54466</v>
      </c>
      <c t="n" s="7" r="C43">
        <v>43985</v>
      </c>
    </row>
    <row spans="1:3" r="44">
      <c t="s" s="4" r="A44">
        <v>1137</v>
      </c>
      <c t="s" s="4" r="B44">
        <v>861</v>
      </c>
      <c t="s" s="4" r="C44">
        <v>861</v>
      </c>
    </row>
    <row spans="1:3" r="45">
      <c t="s" s="4" r="A45">
        <v>1152</v>
      </c>
      <c t="n" s="7" r="B45">
        <v>68082</v>
      </c>
      <c t="n" s="7" r="C45">
        <v>54981</v>
      </c>
    </row>
    <row spans="1:3" r="46">
      <c t="s" s="4" r="A46">
        <v>1153</v>
      </c>
      <c t="s" s="4" r="B46">
        <v>1154</v>
      </c>
      <c t="s" s="4" r="C46">
        <v>115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1155</v>
      </c>
      <c t="s" s="2" r="B1">
        <v>1</v>
      </c>
    </row>
    <row spans="1:3" r="2">
      <c t="s" s="2" r="B2">
        <v>2</v>
      </c>
      <c t="s" s="2" r="C2">
        <v>30</v>
      </c>
    </row>
    <row spans="1:3" r="3">
      <c t="s" s="4" r="A3">
        <v>87</v>
      </c>
      <c t="n" s="7" r="B3">
        <v>49604</v>
      </c>
      <c t="n" s="7" r="C3">
        <v>37656</v>
      </c>
    </row>
    <row spans="1:3" r="4">
      <c t="s" s="4" r="A4">
        <v>93</v>
      </c>
      <c t="n" s="6" r="B4">
        <v>6604</v>
      </c>
      <c t="n" s="6" r="C4">
        <v>5602</v>
      </c>
    </row>
    <row spans="1:3" r="5">
      <c t="s" s="4" r="A5">
        <v>1156</v>
      </c>
      <c t="n" s="7" r="B5">
        <v>43000</v>
      </c>
      <c t="n" s="7" r="C5">
        <v>32054</v>
      </c>
    </row>
    <row spans="1:3" r="6">
      <c t="s" s="4" r="A6">
        <v>1157</v>
      </c>
      <c t="s" s="4" r="B6">
        <v>98</v>
      </c>
      <c t="s" s="4" r="C6">
        <v>98</v>
      </c>
    </row>
    <row spans="1:3" r="7">
      <c t="s" s="4" r="A7">
        <v>1158</v>
      </c>
      <c t="n" s="7" r="B7">
        <v>27679</v>
      </c>
      <c t="n" s="7" r="C7">
        <v>21148</v>
      </c>
    </row>
    <row spans="1:3" r="8">
      <c t="s" s="4" r="A8">
        <v>1159</v>
      </c>
      <c t="s" s="4" r="B8">
        <v>98</v>
      </c>
      <c t="s" s="4" r="C8">
        <v>98</v>
      </c>
    </row>
    <row spans="1:3" r="9">
      <c t="s" s="4" r="A9">
        <v>111</v>
      </c>
      <c t="n" s="7" r="B9">
        <v>49199</v>
      </c>
      <c t="n" s="7" r="C9">
        <v>41443</v>
      </c>
    </row>
    <row spans="1:3" r="10">
      <c t="s" s="4" r="A10">
        <v>1160</v>
      </c>
      <c t="s" s="4" r="B10">
        <v>98</v>
      </c>
      <c t="s" s="4" r="C10">
        <v>98</v>
      </c>
    </row>
    <row spans="1:3" r="11">
      <c t="s" s="4" r="A11">
        <v>1161</v>
      </c>
      <c t="n" s="7" r="B11">
        <v>21480</v>
      </c>
      <c t="n" s="7" r="C11">
        <v>11759</v>
      </c>
    </row>
    <row spans="1:3" r="12">
      <c t="s" s="4" r="A12">
        <v>1162</v>
      </c>
      <c t="n" s="6" r="B12">
        <v>7060</v>
      </c>
      <c t="n" s="6" r="C12">
        <v>3448</v>
      </c>
    </row>
    <row spans="1:3" r="13">
      <c t="s" s="4" r="A13">
        <v>1163</v>
      </c>
      <c t="n" s="6" r="B13">
        <v>14420</v>
      </c>
      <c t="n" s="6" r="C13">
        <v>8311</v>
      </c>
    </row>
    <row spans="1:3" r="14">
      <c t="s" s="4" r="A14">
        <v>1164</v>
      </c>
    </row>
    <row spans="1:3" r="15">
      <c t="s" s="4" r="A15">
        <v>87</v>
      </c>
      <c t="n" s="6" r="B15">
        <v>47701</v>
      </c>
      <c t="n" s="6" r="C15">
        <v>36075</v>
      </c>
    </row>
    <row spans="1:3" r="16">
      <c t="s" s="4" r="A16">
        <v>93</v>
      </c>
      <c t="n" s="6" r="B16">
        <v>6017</v>
      </c>
      <c t="n" s="6" r="C16">
        <v>5061</v>
      </c>
    </row>
    <row spans="1:3" r="17">
      <c t="s" s="4" r="A17">
        <v>1156</v>
      </c>
      <c t="n" s="6" r="B17">
        <v>41684</v>
      </c>
      <c t="n" s="6" r="C17">
        <v>31014</v>
      </c>
    </row>
    <row spans="1:3" r="18">
      <c t="s" s="4" r="A18">
        <v>1157</v>
      </c>
      <c t="n" s="6" r="B18">
        <v>-67</v>
      </c>
      <c t="n" s="6" r="C18">
        <v>-61</v>
      </c>
    </row>
    <row spans="1:3" r="19">
      <c t="s" s="4" r="A19">
        <v>1158</v>
      </c>
      <c t="n" s="6" r="B19">
        <v>6598</v>
      </c>
      <c t="n" s="7" r="C19">
        <v>4084</v>
      </c>
    </row>
    <row spans="1:3" r="20">
      <c t="s" s="4" r="A20">
        <v>1159</v>
      </c>
      <c t="n" s="6" r="B20">
        <v>4</v>
      </c>
      <c t="s" s="4" r="C20">
        <v>98</v>
      </c>
    </row>
    <row spans="1:3" r="21">
      <c t="s" s="4" r="A21">
        <v>111</v>
      </c>
      <c t="n" s="6" r="B21">
        <v>25497</v>
      </c>
      <c t="n" s="7" r="C21">
        <v>19548</v>
      </c>
    </row>
    <row spans="1:3" r="22">
      <c t="s" s="4" r="A22">
        <v>1160</v>
      </c>
      <c t="n" s="6" r="B22">
        <v>6112</v>
      </c>
      <c t="n" s="6" r="C22">
        <v>5186</v>
      </c>
    </row>
    <row spans="1:3" r="23">
      <c t="s" s="4" r="A23">
        <v>1161</v>
      </c>
      <c t="n" s="6" r="B23">
        <v>16744</v>
      </c>
      <c t="n" s="6" r="C23">
        <v>10425</v>
      </c>
    </row>
    <row spans="1:3" r="24">
      <c t="s" s="4" r="A24">
        <v>1162</v>
      </c>
      <c t="n" s="6" r="B24">
        <v>5342</v>
      </c>
      <c t="n" s="6" r="C24">
        <v>3157</v>
      </c>
    </row>
    <row spans="1:3" r="25">
      <c t="s" s="4" r="A25">
        <v>1163</v>
      </c>
      <c t="n" s="6" r="B25">
        <v>11402</v>
      </c>
      <c t="n" s="6" r="C25">
        <v>7268</v>
      </c>
    </row>
    <row spans="1:3" r="26">
      <c t="s" s="4" r="A26">
        <v>1165</v>
      </c>
    </row>
    <row spans="1:3" r="27">
      <c t="s" s="4" r="A27">
        <v>87</v>
      </c>
      <c t="n" s="6" r="B27">
        <v>1819</v>
      </c>
      <c t="n" s="6" r="C27">
        <v>1455</v>
      </c>
    </row>
    <row spans="1:3" r="28">
      <c t="s" s="4" r="A28">
        <v>93</v>
      </c>
      <c t="n" s="6" r="B28">
        <v>100</v>
      </c>
      <c t="n" s="6" r="C28">
        <v>28</v>
      </c>
    </row>
    <row spans="1:3" r="29">
      <c t="s" s="4" r="A29">
        <v>1156</v>
      </c>
      <c t="n" s="6" r="B29">
        <v>1719</v>
      </c>
      <c t="n" s="6" r="C29">
        <v>1427</v>
      </c>
    </row>
    <row spans="1:3" r="30">
      <c t="s" s="4" r="A30">
        <v>1157</v>
      </c>
      <c t="n" s="6" r="B30">
        <v>67</v>
      </c>
      <c t="n" s="6" r="C30">
        <v>61</v>
      </c>
    </row>
    <row spans="1:3" r="31">
      <c t="s" s="4" r="A31">
        <v>1158</v>
      </c>
      <c t="n" s="6" r="B31">
        <v>21080</v>
      </c>
      <c t="n" s="6" r="C31">
        <v>17017</v>
      </c>
    </row>
    <row spans="1:3" r="32">
      <c t="s" s="4" r="A32">
        <v>1159</v>
      </c>
      <c t="n" s="6" r="B32">
        <v>81</v>
      </c>
      <c t="n" s="6" r="C32">
        <v>136</v>
      </c>
    </row>
    <row spans="1:3" r="33">
      <c t="s" s="4" r="A33">
        <v>111</v>
      </c>
      <c t="n" s="6" r="B33">
        <v>15789</v>
      </c>
      <c t="n" s="6" r="C33">
        <v>14946</v>
      </c>
    </row>
    <row spans="1:3" r="34">
      <c t="s" s="4" r="A34">
        <v>1160</v>
      </c>
      <c t="n" s="6" r="B34">
        <v>964</v>
      </c>
      <c t="n" s="6" r="C34">
        <v>960</v>
      </c>
    </row>
    <row spans="1:3" r="35">
      <c t="s" s="4" r="A35">
        <v>1161</v>
      </c>
      <c t="n" s="6" r="B35">
        <v>6060</v>
      </c>
      <c t="n" s="6" r="C35">
        <v>2613</v>
      </c>
    </row>
    <row spans="1:3" r="36">
      <c t="s" s="4" r="A36">
        <v>1162</v>
      </c>
      <c t="n" s="6" r="B36">
        <v>2228</v>
      </c>
      <c t="n" s="6" r="C36">
        <v>762</v>
      </c>
    </row>
    <row spans="1:3" r="37">
      <c t="s" s="4" r="A37">
        <v>1163</v>
      </c>
      <c t="n" s="6" r="B37">
        <v>3832</v>
      </c>
      <c t="n" s="6" r="C37">
        <v>1851</v>
      </c>
    </row>
    <row spans="1:3" r="38">
      <c t="s" s="4" r="A38">
        <v>1166</v>
      </c>
    </row>
    <row spans="1:3" r="39">
      <c t="s" s="4" r="A39">
        <v>87</v>
      </c>
      <c t="n" s="6" r="B39">
        <v>16</v>
      </c>
      <c t="n" s="6" r="C39">
        <v>16</v>
      </c>
    </row>
    <row spans="1:3" r="40">
      <c t="s" s="4" r="A40">
        <v>93</v>
      </c>
      <c t="n" s="6" r="B40">
        <v>587</v>
      </c>
      <c t="n" s="6" r="C40">
        <v>541</v>
      </c>
    </row>
    <row spans="1:3" r="41">
      <c t="s" s="4" r="A41">
        <v>1156</v>
      </c>
      <c t="n" s="7" r="B41">
        <v>-571</v>
      </c>
      <c t="n" s="7" r="C41">
        <v>-525</v>
      </c>
    </row>
    <row spans="1:3" r="42">
      <c t="s" s="4" r="A42">
        <v>1157</v>
      </c>
      <c t="s" s="4" r="B42">
        <v>98</v>
      </c>
      <c t="s" s="4" r="C42">
        <v>98</v>
      </c>
    </row>
    <row spans="1:3" r="43">
      <c t="s" s="4" r="A43">
        <v>1158</v>
      </c>
      <c t="n" s="7" r="B43">
        <v>1</v>
      </c>
      <c t="n" s="7" r="C43">
        <v>47</v>
      </c>
    </row>
    <row spans="1:3" r="44">
      <c t="s" s="4" r="A44">
        <v>1159</v>
      </c>
      <c t="n" s="6" r="B44">
        <v>7072</v>
      </c>
      <c t="n" s="6" r="C44">
        <v>6146</v>
      </c>
    </row>
    <row spans="1:3" r="45">
      <c t="s" s="4" r="A45">
        <v>111</v>
      </c>
      <c t="n" s="7" r="B45">
        <v>7913</v>
      </c>
      <c t="n" s="7" r="C45">
        <v>6949</v>
      </c>
    </row>
    <row spans="1:3" r="46">
      <c t="s" s="4" r="A46">
        <v>1160</v>
      </c>
      <c t="s" s="4" r="B46">
        <v>98</v>
      </c>
      <c t="s" s="4" r="C46">
        <v>98</v>
      </c>
    </row>
    <row spans="1:3" r="47">
      <c t="s" s="4" r="A47">
        <v>1161</v>
      </c>
      <c t="n" s="7" r="B47">
        <v>-1411</v>
      </c>
      <c t="n" s="7" r="C47">
        <v>-1281</v>
      </c>
    </row>
    <row spans="1:3" r="48">
      <c t="s" s="4" r="A48">
        <v>1162</v>
      </c>
      <c t="n" s="6" r="B48">
        <v>-544</v>
      </c>
      <c t="n" s="6" r="C48">
        <v>-472</v>
      </c>
    </row>
    <row spans="1:3" r="49">
      <c t="s" s="4" r="A49">
        <v>1163</v>
      </c>
      <c t="n" s="6" r="B49">
        <v>-867</v>
      </c>
      <c t="n" s="6" r="C49">
        <v>-809</v>
      </c>
    </row>
    <row spans="1:3" r="50">
      <c t="s" s="4" r="A50">
        <v>1167</v>
      </c>
    </row>
    <row spans="1:3" r="51">
      <c t="s" s="4" r="A51">
        <v>87</v>
      </c>
      <c t="n" s="6" r="B51">
        <v>68</v>
      </c>
      <c t="n" s="6" r="C51">
        <v>110</v>
      </c>
    </row>
    <row spans="1:3" r="52">
      <c t="s" s="4" r="A52">
        <v>93</v>
      </c>
      <c t="n" s="6" r="B52">
        <v>-100</v>
      </c>
      <c t="n" s="6" r="C52">
        <v>-28</v>
      </c>
    </row>
    <row spans="1:3" r="53">
      <c t="s" s="4" r="A53">
        <v>1156</v>
      </c>
      <c t="n" s="7" r="B53">
        <v>168</v>
      </c>
      <c t="n" s="7" r="C53">
        <v>138</v>
      </c>
    </row>
    <row spans="1:3" r="54">
      <c t="s" s="4" r="A54">
        <v>1157</v>
      </c>
      <c t="s" s="4" r="B54">
        <v>98</v>
      </c>
      <c t="s" s="4" r="C54">
        <v>98</v>
      </c>
    </row>
    <row spans="1:3" r="55">
      <c t="s" s="4" r="A55">
        <v>1158</v>
      </c>
      <c t="s" s="4" r="B55">
        <v>98</v>
      </c>
      <c t="s" s="4" r="C55">
        <v>98</v>
      </c>
    </row>
    <row spans="1:3" r="56">
      <c t="s" s="4" r="A56">
        <v>1159</v>
      </c>
      <c t="n" s="7" r="B56">
        <v>-7157</v>
      </c>
      <c t="n" s="7" r="C56">
        <v>-6282</v>
      </c>
    </row>
    <row spans="1:3" r="57">
      <c t="s" s="4" r="A57">
        <v>111</v>
      </c>
      <c t="s" s="4" r="B57">
        <v>98</v>
      </c>
      <c t="s" s="4" r="C57">
        <v>98</v>
      </c>
    </row>
    <row spans="1:3" r="58">
      <c t="s" s="4" r="A58">
        <v>1160</v>
      </c>
      <c t="n" s="7" r="B58">
        <v>-7076</v>
      </c>
      <c t="n" s="7" r="C58">
        <v>-6146</v>
      </c>
    </row>
    <row spans="1:3" r="59">
      <c t="s" s="4" r="A59">
        <v>1161</v>
      </c>
      <c t="n" s="6" r="B59">
        <v>87</v>
      </c>
      <c t="n" s="6" r="C59">
        <v>2</v>
      </c>
    </row>
    <row spans="1:3" r="60">
      <c t="s" s="4" r="A60">
        <v>1162</v>
      </c>
      <c t="n" s="6" r="B60">
        <v>34</v>
      </c>
      <c t="n" s="6" r="C60">
        <v>1</v>
      </c>
    </row>
    <row spans="1:3" r="61">
      <c t="s" s="4" r="A61">
        <v>1163</v>
      </c>
      <c t="n" s="7" r="B61">
        <v>53</v>
      </c>
      <c t="n" s="7" r="C61">
        <v>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1168</v>
      </c>
      <c t="s" s="2" r="B1">
        <v>2</v>
      </c>
      <c t="s" s="2" r="C1">
        <v>30</v>
      </c>
    </row>
    <row spans="1:3" r="2">
      <c t="s" s="4" r="A2">
        <v>1169</v>
      </c>
      <c t="n" s="7" r="B2">
        <v>1409669</v>
      </c>
      <c t="n" s="7" r="C2">
        <v>1199017</v>
      </c>
    </row>
    <row spans="1:3" r="3">
      <c t="s" s="4" r="A3">
        <v>988</v>
      </c>
      <c t="n" s="6" r="B3">
        <v>912582</v>
      </c>
      <c t="n" s="6" r="C3">
        <v>768122</v>
      </c>
    </row>
    <row spans="1:3" r="4">
      <c t="s" s="4" r="A4">
        <v>40</v>
      </c>
      <c t="n" s="6" r="B4">
        <v>41774</v>
      </c>
      <c t="n" s="6" r="C4">
        <v>40912</v>
      </c>
    </row>
    <row spans="1:3" r="5">
      <c t="s" s="4" r="A5">
        <v>94</v>
      </c>
      <c t="n" s="6" r="B5">
        <v>1031528</v>
      </c>
      <c t="n" s="6" r="C5">
        <v>964190</v>
      </c>
    </row>
    <row spans="1:3" r="6">
      <c t="s" s="4" r="A6">
        <v>1170</v>
      </c>
      <c t="n" s="6" r="B6">
        <v>223465</v>
      </c>
      <c t="n" s="6" r="C6">
        <v>119540</v>
      </c>
    </row>
    <row spans="1:3" r="7">
      <c t="s" s="4" r="A7">
        <v>1164</v>
      </c>
    </row>
    <row spans="1:3" r="8">
      <c t="s" s="4" r="A8">
        <v>1169</v>
      </c>
      <c t="n" s="6" r="B8">
        <v>1404681</v>
      </c>
      <c t="n" s="6" r="C8">
        <v>1192419</v>
      </c>
    </row>
    <row spans="1:3" r="9">
      <c t="s" s="4" r="A9">
        <v>988</v>
      </c>
      <c t="n" s="6" r="B9">
        <v>908227</v>
      </c>
      <c t="n" s="6" r="C9">
        <v>764881</v>
      </c>
    </row>
    <row spans="1:3" r="10">
      <c t="s" s="4" r="A10">
        <v>40</v>
      </c>
      <c t="n" s="6" r="B10">
        <v>3466</v>
      </c>
      <c t="n" s="6" r="C10">
        <v>1547</v>
      </c>
    </row>
    <row spans="1:3" r="11">
      <c t="s" s="4" r="A11">
        <v>94</v>
      </c>
      <c t="n" s="6" r="B11">
        <v>1047671</v>
      </c>
      <c t="n" s="6" r="C11">
        <v>966309</v>
      </c>
    </row>
    <row spans="1:3" r="12">
      <c t="s" s="4" r="A12">
        <v>1170</v>
      </c>
      <c t="n" s="6" r="B12">
        <v>208000</v>
      </c>
      <c t="n" s="6" r="C12">
        <v>104076</v>
      </c>
    </row>
    <row spans="1:3" r="13">
      <c t="s" s="4" r="A13">
        <v>1165</v>
      </c>
    </row>
    <row spans="1:3" r="14">
      <c t="s" s="4" r="A14">
        <v>1169</v>
      </c>
      <c t="n" s="6" r="B14">
        <v>75926</v>
      </c>
      <c t="n" s="6" r="C14">
        <v>67952</v>
      </c>
    </row>
    <row spans="1:3" r="15">
      <c t="s" s="4" r="A15">
        <v>988</v>
      </c>
      <c t="n" s="6" r="B15">
        <v>17783</v>
      </c>
      <c t="n" s="6" r="C15">
        <v>10808</v>
      </c>
    </row>
    <row spans="1:3" r="16">
      <c t="s" s="4" r="A16">
        <v>40</v>
      </c>
      <c t="n" s="7" r="B16">
        <v>38308</v>
      </c>
      <c t="n" s="7" r="C16">
        <v>39365</v>
      </c>
    </row>
    <row spans="1:3" r="17">
      <c t="s" s="4" r="A17">
        <v>94</v>
      </c>
      <c t="s" s="4" r="B17">
        <v>98</v>
      </c>
      <c t="s" s="4" r="C17">
        <v>98</v>
      </c>
    </row>
    <row spans="1:3" r="18">
      <c t="s" s="4" r="A18">
        <v>1170</v>
      </c>
      <c t="n" s="7" r="B18">
        <v>12748</v>
      </c>
      <c t="n" s="7" r="C18">
        <v>6800</v>
      </c>
    </row>
    <row spans="1:3" r="19">
      <c t="s" s="4" r="A19">
        <v>1166</v>
      </c>
    </row>
    <row spans="1:3" r="20">
      <c t="s" s="4" r="A20">
        <v>1169</v>
      </c>
      <c t="n" s="7" r="B20">
        <v>156774</v>
      </c>
      <c t="n" s="7" r="C20">
        <v>111096</v>
      </c>
    </row>
    <row spans="1:3" r="21">
      <c t="s" s="4" r="A21">
        <v>988</v>
      </c>
      <c t="s" s="4" r="B21">
        <v>98</v>
      </c>
      <c t="s" s="4" r="C21">
        <v>98</v>
      </c>
    </row>
    <row spans="1:3" r="22">
      <c t="s" s="4" r="A22">
        <v>40</v>
      </c>
      <c t="s" s="4" r="B22">
        <v>98</v>
      </c>
      <c t="s" s="4" r="C22">
        <v>98</v>
      </c>
    </row>
    <row spans="1:3" r="23">
      <c t="s" s="4" r="A23">
        <v>94</v>
      </c>
      <c t="s" s="4" r="B23">
        <v>98</v>
      </c>
      <c t="s" s="4" r="C23">
        <v>98</v>
      </c>
    </row>
    <row spans="1:3" r="24">
      <c t="s" s="4" r="A24">
        <v>1170</v>
      </c>
      <c t="n" s="7" r="B24">
        <v>15465</v>
      </c>
      <c t="n" s="7" r="C24">
        <v>15465</v>
      </c>
    </row>
    <row spans="1:3" r="25">
      <c t="s" s="4" r="A25">
        <v>1167</v>
      </c>
    </row>
    <row spans="1:3" r="26">
      <c t="s" s="4" r="A26">
        <v>1169</v>
      </c>
      <c t="n" s="6" r="B26">
        <v>-227712</v>
      </c>
      <c t="n" s="6" r="C26">
        <v>-172450</v>
      </c>
    </row>
    <row spans="1:3" r="27">
      <c t="s" s="4" r="A27">
        <v>988</v>
      </c>
      <c t="n" s="7" r="B27">
        <v>-13428</v>
      </c>
      <c t="n" s="7" r="C27">
        <v>-7567</v>
      </c>
    </row>
    <row spans="1:3" r="28">
      <c t="s" s="4" r="A28">
        <v>40</v>
      </c>
      <c t="s" s="4" r="B28">
        <v>98</v>
      </c>
      <c t="s" s="4" r="C28">
        <v>98</v>
      </c>
    </row>
    <row spans="1:3" r="29">
      <c t="s" s="4" r="A29">
        <v>94</v>
      </c>
      <c t="n" s="7" r="B29">
        <v>-16143</v>
      </c>
      <c t="n" s="7" r="C29">
        <v>-2119</v>
      </c>
    </row>
    <row spans="1:3" r="30">
      <c t="s" s="4" r="A30">
        <v>1170</v>
      </c>
      <c t="n" s="7" r="B30">
        <v>-12748</v>
      </c>
      <c t="n" s="7" r="C30">
        <v>-680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71</v>
      </c>
      <c t="s" s="2" r="B1">
        <v>2</v>
      </c>
      <c t="s" s="2" r="C1">
        <v>30</v>
      </c>
      <c t="s" s="2" r="D1">
        <v>492</v>
      </c>
    </row>
    <row spans="1:4" r="2">
      <c t="s" s="3" r="A2">
        <v>1172</v>
      </c>
    </row>
    <row spans="1:4" r="3">
      <c t="s" s="4" r="A3">
        <v>34</v>
      </c>
      <c t="n" s="7" r="B3">
        <v>26627</v>
      </c>
      <c t="n" s="7" r="C3">
        <v>21147</v>
      </c>
      <c t="n" s="7" r="D3">
        <v>38665</v>
      </c>
    </row>
    <row spans="1:4" r="4">
      <c t="s" s="4" r="A4">
        <v>581</v>
      </c>
      <c t="n" s="6" r="B4">
        <v>306474</v>
      </c>
      <c t="n" s="6" r="C4">
        <v>251717</v>
      </c>
    </row>
    <row spans="1:4" r="5">
      <c t="s" s="4" r="A5">
        <v>49</v>
      </c>
      <c t="n" s="6" r="B5">
        <v>3004</v>
      </c>
      <c t="n" s="6" r="C5">
        <v>4499</v>
      </c>
    </row>
    <row spans="1:4" r="6">
      <c t="s" s="4" r="A6">
        <v>50</v>
      </c>
      <c t="n" s="6" r="B6">
        <v>1409669</v>
      </c>
      <c t="n" s="6" r="C6">
        <v>1199017</v>
      </c>
    </row>
    <row spans="1:4" r="7">
      <c t="s" s="3" r="A7">
        <v>1173</v>
      </c>
    </row>
    <row spans="1:4" r="8">
      <c t="s" s="4" r="A8">
        <v>63</v>
      </c>
      <c t="n" s="6" r="B8">
        <v>7146</v>
      </c>
      <c t="n" s="6" r="C8">
        <v>11064</v>
      </c>
    </row>
    <row spans="1:4" r="9">
      <c t="s" s="4" r="A9">
        <v>56</v>
      </c>
      <c t="n" s="6" r="B9">
        <v>103465</v>
      </c>
      <c t="n" s="6" r="C9">
        <v>61740</v>
      </c>
    </row>
    <row spans="1:4" r="10">
      <c t="s" s="4" r="A10">
        <v>1174</v>
      </c>
      <c t="n" s="6" r="B10">
        <v>139859</v>
      </c>
      <c t="n" s="6" r="C10">
        <v>93700</v>
      </c>
      <c t="n" s="7" r="D10">
        <v>82227</v>
      </c>
    </row>
    <row spans="1:4" r="11">
      <c t="s" s="4" r="A11">
        <v>72</v>
      </c>
      <c t="n" s="6" r="B11">
        <v>1409669</v>
      </c>
      <c t="n" s="6" r="C11">
        <v>1199017</v>
      </c>
    </row>
    <row spans="1:4" r="12">
      <c t="s" s="4" r="A12">
        <v>1114</v>
      </c>
    </row>
    <row spans="1:4" r="13">
      <c t="s" s="3" r="A13">
        <v>1172</v>
      </c>
    </row>
    <row spans="1:4" r="14">
      <c t="s" s="4" r="A14">
        <v>34</v>
      </c>
      <c t="n" s="6" r="B14">
        <v>13240</v>
      </c>
      <c t="n" s="6" r="C14">
        <v>519</v>
      </c>
    </row>
    <row spans="1:4" r="15">
      <c t="s" s="4" r="A15">
        <v>1175</v>
      </c>
      <c t="n" s="6" r="B15">
        <v>140672</v>
      </c>
      <c t="n" s="6" r="C15">
        <v>107407</v>
      </c>
    </row>
    <row spans="1:4" r="16">
      <c t="s" s="4" r="A16">
        <v>1176</v>
      </c>
      <c t="n" s="6" r="B16">
        <v>1036</v>
      </c>
      <c t="n" s="6" r="C16">
        <v>850</v>
      </c>
    </row>
    <row spans="1:4" r="17">
      <c t="s" s="4" r="A17">
        <v>1177</v>
      </c>
      <c t="n" s="6" r="B17">
        <v>465</v>
      </c>
      <c t="n" s="6" r="C17">
        <v>465</v>
      </c>
    </row>
    <row spans="1:4" r="18">
      <c t="s" s="4" r="A18">
        <v>581</v>
      </c>
      <c t="n" s="6" r="B18">
        <v>1</v>
      </c>
      <c t="n" s="6" r="C18">
        <v>1</v>
      </c>
    </row>
    <row spans="1:4" r="19">
      <c t="s" s="4" r="A19">
        <v>49</v>
      </c>
      <c t="n" s="6" r="B19">
        <v>519</v>
      </c>
      <c t="n" s="6" r="C19">
        <v>295</v>
      </c>
    </row>
    <row spans="1:4" r="20">
      <c t="s" s="4" r="A20">
        <v>50</v>
      </c>
      <c t="n" s="6" r="B20">
        <v>155933</v>
      </c>
      <c t="n" s="6" r="C20">
        <v>109537</v>
      </c>
    </row>
    <row spans="1:4" r="21">
      <c t="s" s="3" r="A21">
        <v>1173</v>
      </c>
    </row>
    <row spans="1:4" r="22">
      <c t="s" s="4" r="A22">
        <v>63</v>
      </c>
      <c t="n" s="6" r="B22">
        <v>609</v>
      </c>
      <c t="n" s="6" r="C22">
        <v>372</v>
      </c>
    </row>
    <row spans="1:4" r="23">
      <c t="s" s="4" r="A23">
        <v>56</v>
      </c>
      <c t="n" s="6" r="B23">
        <v>15465</v>
      </c>
      <c t="n" s="6" r="C23">
        <v>15465</v>
      </c>
    </row>
    <row spans="1:4" r="24">
      <c t="s" s="4" r="A24">
        <v>1174</v>
      </c>
      <c t="n" s="6" r="B24">
        <v>139859</v>
      </c>
      <c t="n" s="6" r="C24">
        <v>93700</v>
      </c>
    </row>
    <row spans="1:4" r="25">
      <c t="s" s="4" r="A25">
        <v>72</v>
      </c>
      <c t="n" s="7" r="B25">
        <v>155933</v>
      </c>
      <c t="n" s="7" r="C25">
        <v>109537</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78</v>
      </c>
      <c t="s" s="2" r="B1">
        <v>1</v>
      </c>
    </row>
    <row spans="1:3" r="2">
      <c t="s" s="2" r="B2">
        <v>2</v>
      </c>
      <c t="s" s="2" r="C2">
        <v>30</v>
      </c>
    </row>
    <row spans="1:3" r="3">
      <c t="s" s="4" r="A3">
        <v>87</v>
      </c>
      <c t="n" s="7" r="B3">
        <v>80</v>
      </c>
      <c t="n" s="7" r="C3">
        <v>98</v>
      </c>
    </row>
    <row spans="1:3" r="4">
      <c t="s" s="4" r="A4">
        <v>1179</v>
      </c>
      <c t="n" s="6" r="B4">
        <v>49604</v>
      </c>
      <c t="n" s="6" r="C4">
        <v>37656</v>
      </c>
    </row>
    <row spans="1:3" r="5">
      <c t="s" s="4" r="A5">
        <v>93</v>
      </c>
      <c t="n" s="6" r="B5">
        <v>6604</v>
      </c>
      <c t="n" s="6" r="C5">
        <v>5602</v>
      </c>
    </row>
    <row spans="1:3" r="6">
      <c t="s" s="4" r="A6">
        <v>1180</v>
      </c>
      <c t="n" s="6" r="B6">
        <v>21480</v>
      </c>
      <c t="n" s="6" r="C6">
        <v>11759</v>
      </c>
    </row>
    <row spans="1:3" r="7">
      <c t="s" s="4" r="A7">
        <v>1181</v>
      </c>
      <c t="n" s="6" r="B7">
        <v>7060</v>
      </c>
      <c t="n" s="6" r="C7">
        <v>3448</v>
      </c>
    </row>
    <row spans="1:3" r="8">
      <c t="s" s="4" r="A8">
        <v>124</v>
      </c>
      <c t="n" s="6" r="B8">
        <v>14420</v>
      </c>
      <c t="n" s="6" r="C8">
        <v>8311</v>
      </c>
    </row>
    <row spans="1:3" r="9">
      <c t="s" s="4" r="A9">
        <v>1114</v>
      </c>
    </row>
    <row spans="1:3" r="10">
      <c t="s" s="4" r="A10">
        <v>1182</v>
      </c>
      <c t="n" s="6" r="B10">
        <v>1700</v>
      </c>
      <c t="n" s="6" r="C10">
        <v>800</v>
      </c>
    </row>
    <row spans="1:3" r="11">
      <c t="s" s="4" r="A11">
        <v>87</v>
      </c>
      <c t="n" s="6" r="B11">
        <v>16</v>
      </c>
      <c t="n" s="6" r="C11">
        <v>16</v>
      </c>
    </row>
    <row spans="1:3" r="12">
      <c t="s" s="4" r="A12">
        <v>1179</v>
      </c>
      <c t="n" s="6" r="B12">
        <v>1716</v>
      </c>
      <c t="n" s="6" r="C12">
        <v>816</v>
      </c>
    </row>
    <row spans="1:3" r="13">
      <c t="s" s="4" r="A13">
        <v>93</v>
      </c>
      <c t="n" s="6" r="B13">
        <v>587</v>
      </c>
      <c t="n" s="6" r="C13">
        <v>541</v>
      </c>
    </row>
    <row spans="1:3" r="14">
      <c t="s" s="4" r="A14">
        <v>1183</v>
      </c>
      <c t="n" s="6" r="B14">
        <v>733</v>
      </c>
      <c t="n" s="6" r="C14">
        <v>578</v>
      </c>
    </row>
    <row spans="1:3" r="15">
      <c t="s" s="4" r="A15">
        <v>1184</v>
      </c>
      <c t="n" s="6" r="B15">
        <v>1320</v>
      </c>
      <c t="n" s="6" r="C15">
        <v>1119</v>
      </c>
    </row>
    <row spans="1:3" r="16">
      <c t="s" s="4" r="A16">
        <v>1180</v>
      </c>
      <c t="n" s="6" r="B16">
        <v>396</v>
      </c>
      <c t="n" s="6" r="C16">
        <v>-303</v>
      </c>
    </row>
    <row spans="1:3" r="17">
      <c t="s" s="4" r="A17">
        <v>1181</v>
      </c>
      <c t="n" s="6" r="B17">
        <v>-501</v>
      </c>
      <c t="n" s="6" r="C17">
        <v>-415</v>
      </c>
    </row>
    <row spans="1:3" r="18">
      <c t="s" s="4" r="A18">
        <v>1185</v>
      </c>
      <c t="n" s="6" r="B18">
        <v>897</v>
      </c>
      <c t="n" s="6" r="C18">
        <v>112</v>
      </c>
    </row>
    <row spans="1:3" r="19">
      <c t="s" s="4" r="A19">
        <v>1186</v>
      </c>
      <c t="n" s="6" r="B19">
        <v>13587</v>
      </c>
      <c t="n" s="6" r="C19">
        <v>8320</v>
      </c>
    </row>
    <row spans="1:3" r="20">
      <c t="s" s="4" r="A20">
        <v>1187</v>
      </c>
      <c t="n" s="6" r="B20">
        <v>-64</v>
      </c>
      <c t="n" s="6" r="C20">
        <v>-121</v>
      </c>
    </row>
    <row spans="1:3" r="21">
      <c t="s" s="4" r="A21">
        <v>1188</v>
      </c>
      <c t="n" s="6" r="B21">
        <v>13523</v>
      </c>
      <c t="n" s="6" r="C21">
        <v>8199</v>
      </c>
    </row>
    <row spans="1:3" r="22">
      <c t="s" s="4" r="A22">
        <v>124</v>
      </c>
      <c t="n" s="7" r="B22">
        <v>14420</v>
      </c>
      <c t="n" s="7" r="C22">
        <v>831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89</v>
      </c>
      <c t="s" s="2" r="B1">
        <v>1</v>
      </c>
    </row>
    <row spans="1:3" r="2">
      <c t="s" s="2" r="B2">
        <v>2</v>
      </c>
      <c t="s" s="2" r="C2">
        <v>30</v>
      </c>
    </row>
    <row spans="1:3" r="3">
      <c t="s" s="3" r="A3">
        <v>165</v>
      </c>
    </row>
    <row spans="1:3" r="4">
      <c t="s" s="4" r="A4">
        <v>124</v>
      </c>
      <c t="n" s="7" r="B4">
        <v>14420</v>
      </c>
      <c t="n" s="7" r="C4">
        <v>8311</v>
      </c>
    </row>
    <row spans="1:3" r="5">
      <c t="s" s="3" r="A5">
        <v>1190</v>
      </c>
    </row>
    <row spans="1:3" r="6">
      <c t="s" s="4" r="A6">
        <v>176</v>
      </c>
      <c t="n" s="6" r="B6">
        <v>874</v>
      </c>
      <c t="n" s="6" r="C6">
        <v>617</v>
      </c>
    </row>
    <row spans="1:3" r="7">
      <c t="s" s="4" r="A7">
        <v>161</v>
      </c>
      <c t="n" s="6" r="B7">
        <v>-86</v>
      </c>
    </row>
    <row spans="1:3" r="8">
      <c t="s" s="4" r="A8">
        <v>1191</v>
      </c>
      <c t="n" s="6" r="B8">
        <v>109</v>
      </c>
      <c t="n" s="6" r="C8">
        <v>464</v>
      </c>
    </row>
    <row spans="1:3" r="9">
      <c t="s" s="4" r="A9">
        <v>1192</v>
      </c>
      <c t="n" s="6" r="B9">
        <v>-4917</v>
      </c>
      <c t="n" s="6" r="C9">
        <v>3228</v>
      </c>
    </row>
    <row spans="1:3" r="10">
      <c t="s" s="4" r="A10">
        <v>1193</v>
      </c>
      <c t="n" s="6" r="B10">
        <v>11102</v>
      </c>
      <c t="n" s="6" r="C10">
        <v>10495</v>
      </c>
    </row>
    <row spans="1:3" r="11">
      <c t="s" s="3" r="A11">
        <v>1194</v>
      </c>
    </row>
    <row spans="1:3" r="12">
      <c t="s" s="4" r="A12">
        <v>1195</v>
      </c>
      <c t="n" s="6" r="B12">
        <v>-206130</v>
      </c>
      <c t="n" s="6" r="C12">
        <v>-114659</v>
      </c>
    </row>
    <row spans="1:3" r="13">
      <c t="s" s="3" r="A13">
        <v>202</v>
      </c>
    </row>
    <row spans="1:3" r="14">
      <c t="s" s="4" r="A14">
        <v>209</v>
      </c>
      <c t="n" s="6" r="B14">
        <v>32156</v>
      </c>
    </row>
    <row spans="1:3" r="15">
      <c t="s" s="4" r="A15">
        <v>211</v>
      </c>
      <c t="n" s="6" r="B15">
        <v>70</v>
      </c>
      <c t="n" s="6" r="C15">
        <v>50</v>
      </c>
    </row>
    <row spans="1:3" r="16">
      <c t="s" s="4" r="A16">
        <v>208</v>
      </c>
      <c t="n" s="6" r="B16">
        <v>781</v>
      </c>
      <c t="n" s="6" r="C16">
        <v>606</v>
      </c>
    </row>
    <row spans="1:3" r="17">
      <c t="s" s="4" r="A17">
        <v>1195</v>
      </c>
      <c t="n" s="6" r="B17">
        <v>200508</v>
      </c>
      <c t="n" s="6" r="C17">
        <v>86646</v>
      </c>
    </row>
    <row spans="1:3" r="18">
      <c t="s" s="4" r="A18">
        <v>213</v>
      </c>
      <c t="n" s="6" r="B18">
        <v>5480</v>
      </c>
      <c t="n" s="6" r="C18">
        <v>-17518</v>
      </c>
    </row>
    <row spans="1:3" r="19">
      <c t="s" s="4" r="A19">
        <v>1114</v>
      </c>
    </row>
    <row spans="1:3" r="20">
      <c t="s" s="3" r="A20">
        <v>165</v>
      </c>
    </row>
    <row spans="1:3" r="21">
      <c t="s" s="4" r="A21">
        <v>124</v>
      </c>
      <c t="n" s="6" r="B21">
        <v>14420</v>
      </c>
      <c t="n" s="6" r="C21">
        <v>8311</v>
      </c>
    </row>
    <row spans="1:3" r="22">
      <c t="s" s="3" r="A22">
        <v>1190</v>
      </c>
    </row>
    <row spans="1:3" r="23">
      <c t="s" s="4" r="A23">
        <v>1196</v>
      </c>
      <c t="n" s="6" r="B23">
        <v>-13523</v>
      </c>
      <c t="n" s="6" r="C23">
        <v>-8199</v>
      </c>
    </row>
    <row spans="1:3" r="24">
      <c t="s" s="4" r="A24">
        <v>176</v>
      </c>
      <c t="n" s="7" r="B24">
        <v>874</v>
      </c>
      <c t="n" s="6" r="C24">
        <v>617</v>
      </c>
    </row>
    <row spans="1:3" r="25">
      <c t="s" s="4" r="A25">
        <v>150</v>
      </c>
      <c t="s" s="4" r="B25">
        <v>98</v>
      </c>
      <c t="n" s="7" r="C25">
        <v>65</v>
      </c>
    </row>
    <row spans="1:3" r="26">
      <c t="s" s="4" r="A26">
        <v>161</v>
      </c>
      <c t="n" s="7" r="B26">
        <v>-86</v>
      </c>
      <c t="s" s="4" r="C26">
        <v>98</v>
      </c>
    </row>
    <row spans="1:3" r="27">
      <c t="s" s="4" r="A27">
        <v>1191</v>
      </c>
      <c t="n" s="6" r="B27">
        <v>-224</v>
      </c>
      <c t="n" s="7" r="C27">
        <v>-130</v>
      </c>
    </row>
    <row spans="1:3" r="28">
      <c t="s" s="4" r="A28">
        <v>1192</v>
      </c>
      <c t="n" s="6" r="B28">
        <v>237</v>
      </c>
      <c t="n" s="6" r="C28">
        <v>200</v>
      </c>
    </row>
    <row spans="1:3" r="29">
      <c t="s" s="4" r="A29">
        <v>154</v>
      </c>
      <c t="n" s="6" r="B29">
        <v>189</v>
      </c>
      <c t="n" s="6" r="C29">
        <v>126</v>
      </c>
    </row>
    <row spans="1:3" r="30">
      <c t="s" s="4" r="A30">
        <v>1193</v>
      </c>
      <c t="n" s="6" r="B30">
        <v>1887</v>
      </c>
      <c t="n" s="7" r="C30">
        <v>990</v>
      </c>
    </row>
    <row spans="1:3" r="31">
      <c t="s" s="3" r="A31">
        <v>1194</v>
      </c>
    </row>
    <row spans="1:3" r="32">
      <c t="s" s="4" r="A32">
        <v>1197</v>
      </c>
      <c t="n" s="6" r="B32">
        <v>-20000</v>
      </c>
      <c t="s" s="4" r="C32">
        <v>98</v>
      </c>
    </row>
    <row spans="1:3" r="33">
      <c t="s" s="4" r="A33">
        <v>1198</v>
      </c>
      <c t="n" s="6" r="B33">
        <v>-250</v>
      </c>
      <c t="s" s="4" r="C33">
        <v>98</v>
      </c>
    </row>
    <row spans="1:3" r="34">
      <c t="s" s="4" r="A34">
        <v>1195</v>
      </c>
      <c t="n" s="6" r="B34">
        <v>-20250</v>
      </c>
      <c t="s" s="4" r="C34">
        <v>98</v>
      </c>
    </row>
    <row spans="1:3" r="35">
      <c t="s" s="3" r="A35">
        <v>202</v>
      </c>
    </row>
    <row spans="1:3" r="36">
      <c t="s" s="4" r="A36">
        <v>209</v>
      </c>
      <c t="n" s="6" r="B36">
        <v>32156</v>
      </c>
      <c t="s" s="4" r="C36">
        <v>98</v>
      </c>
    </row>
    <row spans="1:3" r="37">
      <c t="s" s="4" r="A37">
        <v>211</v>
      </c>
      <c t="n" s="6" r="B37">
        <v>70</v>
      </c>
      <c t="n" s="7" r="C37">
        <v>50</v>
      </c>
    </row>
    <row spans="1:3" r="38">
      <c t="s" s="4" r="A38">
        <v>208</v>
      </c>
      <c t="n" s="6" r="B38">
        <v>-1142</v>
      </c>
      <c t="n" s="6" r="C38">
        <v>-855</v>
      </c>
    </row>
    <row spans="1:3" r="39">
      <c t="s" s="4" r="A39">
        <v>1195</v>
      </c>
      <c t="n" s="6" r="B39">
        <v>31084</v>
      </c>
      <c t="n" s="6" r="C39">
        <v>-805</v>
      </c>
    </row>
    <row spans="1:3" r="40">
      <c t="s" s="4" r="A40">
        <v>213</v>
      </c>
      <c t="n" s="6" r="B40">
        <v>12721</v>
      </c>
      <c t="n" s="6" r="C40">
        <v>185</v>
      </c>
    </row>
    <row spans="1:3" r="41">
      <c t="s" s="4" r="A41">
        <v>1199</v>
      </c>
      <c t="n" s="6" r="B41">
        <v>519</v>
      </c>
      <c t="n" s="6" r="C41">
        <v>334</v>
      </c>
    </row>
    <row spans="1:3" r="42">
      <c t="s" s="4" r="A42">
        <v>1200</v>
      </c>
      <c t="n" s="7" r="B42">
        <v>13240</v>
      </c>
      <c t="n" s="7" r="C42">
        <v>51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3</v>
      </c>
      <c t="s" s="2" r="B1">
        <v>1</v>
      </c>
    </row>
    <row spans="1:2" r="2">
      <c t="s" s="2" r="B2">
        <v>2</v>
      </c>
    </row>
    <row spans="1:2" r="3">
      <c t="s" s="3" r="A3">
        <v>229</v>
      </c>
    </row>
    <row spans="1:2" r="4">
      <c t="s" s="4" r="A4">
        <v>243</v>
      </c>
      <c t="s" s="4" r="B4">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8</v>
      </c>
      <c t="s" s="2" r="B1">
        <v>1</v>
      </c>
    </row>
    <row spans="1:2" r="2">
      <c t="s" s="2" r="B2">
        <v>2</v>
      </c>
    </row>
    <row spans="1:2" r="3">
      <c t="s" s="3" r="A3">
        <v>229</v>
      </c>
    </row>
    <row spans="1:2" r="4">
      <c t="s" s="4" r="A4">
        <v>248</v>
      </c>
      <c t="s" s="4" r="B4">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0</v>
      </c>
      <c t="s" s="2" r="B1">
        <v>1</v>
      </c>
    </row>
    <row spans="1:2" r="2">
      <c t="s" s="2" r="B2">
        <v>2</v>
      </c>
    </row>
    <row spans="1:2" r="3">
      <c t="s" s="3" r="A3">
        <v>238</v>
      </c>
    </row>
    <row spans="1:2" r="4">
      <c t="s" s="4" r="A4">
        <v>250</v>
      </c>
      <c t="s" s="4" r="B4">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2</v>
      </c>
      <c t="s" s="2" r="B1">
        <v>1</v>
      </c>
    </row>
    <row spans="1:2" r="2">
      <c t="s" s="2" r="B2">
        <v>2</v>
      </c>
    </row>
    <row spans="1:2" r="3">
      <c t="s" s="3" r="A3">
        <v>238</v>
      </c>
    </row>
    <row spans="1:2" r="4">
      <c t="s" s="4" r="A4">
        <v>252</v>
      </c>
      <c t="s" s="4" r="B4">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0206</v>
      </c>
      <c t="n" s="7" r="C3">
        <v>10453</v>
      </c>
    </row>
    <row spans="1:3" r="4">
      <c t="s" s="4" r="A4">
        <v>33</v>
      </c>
      <c t="n" s="6" r="B4">
        <v>16421</v>
      </c>
      <c t="n" s="6" r="C4">
        <v>10694</v>
      </c>
    </row>
    <row spans="1:3" r="5">
      <c t="s" s="4" r="A5">
        <v>34</v>
      </c>
      <c t="n" s="6" r="B5">
        <v>26627</v>
      </c>
      <c t="n" s="6" r="C5">
        <v>21147</v>
      </c>
    </row>
    <row spans="1:3" r="6">
      <c t="s" s="4" r="A6">
        <v>35</v>
      </c>
      <c t="n" s="6" r="B6">
        <v>306474</v>
      </c>
      <c t="n" s="6" r="C6">
        <v>251717</v>
      </c>
    </row>
    <row spans="1:3" r="7">
      <c t="s" s="4" r="A7">
        <v>36</v>
      </c>
      <c t="n" s="6" r="B7">
        <v>17053</v>
      </c>
      <c t="n" s="6" r="C7">
        <v>25544</v>
      </c>
    </row>
    <row spans="1:3" r="8">
      <c t="s" s="4" r="A8">
        <v>37</v>
      </c>
      <c t="n" s="6" r="B8">
        <v>9919</v>
      </c>
      <c t="n" s="6" r="C8">
        <v>5405</v>
      </c>
    </row>
    <row spans="1:3" r="9">
      <c t="s" s="4" r="A9">
        <v>38</v>
      </c>
      <c t="n" s="6" r="B9">
        <v>3273</v>
      </c>
      <c t="n" s="6" r="C9">
        <v>2309</v>
      </c>
    </row>
    <row spans="1:3" r="10">
      <c t="s" s="4" r="A10">
        <v>39</v>
      </c>
      <c t="n" s="6" r="B10">
        <v>1945</v>
      </c>
      <c t="n" s="6" r="C10">
        <v>1689</v>
      </c>
    </row>
    <row spans="1:3" r="11">
      <c t="s" s="4" r="A11">
        <v>40</v>
      </c>
      <c t="n" s="6" r="B11">
        <v>41774</v>
      </c>
      <c t="n" s="6" r="C11">
        <v>40912</v>
      </c>
    </row>
    <row spans="1:3" r="12">
      <c t="s" s="4" r="A12">
        <v>41</v>
      </c>
      <c t="n" s="6" r="B12">
        <v>912582</v>
      </c>
      <c t="n" s="6" r="C12">
        <v>768122</v>
      </c>
    </row>
    <row spans="1:3" r="13">
      <c t="s" s="4" r="A13">
        <v>42</v>
      </c>
      <c t="n" s="6" r="B13">
        <v>32562</v>
      </c>
      <c t="n" s="6" r="C13">
        <v>31075</v>
      </c>
    </row>
    <row spans="1:3" r="14">
      <c t="s" s="4" r="A14">
        <v>43</v>
      </c>
      <c t="n" s="6" r="B14">
        <v>4333</v>
      </c>
      <c t="n" s="6" r="C14">
        <v>3628</v>
      </c>
    </row>
    <row spans="1:3" r="15">
      <c t="s" s="4" r="A15">
        <v>44</v>
      </c>
      <c t="n" s="6" r="B15">
        <v>2374</v>
      </c>
      <c t="n" s="6" r="C15">
        <v>3239</v>
      </c>
    </row>
    <row spans="1:3" r="16">
      <c t="s" s="4" r="A16">
        <v>45</v>
      </c>
      <c t="n" s="6" r="B16">
        <v>5273</v>
      </c>
      <c t="n" s="6" r="C16">
        <v>4715</v>
      </c>
    </row>
    <row spans="1:3" r="17">
      <c t="s" s="4" r="A17">
        <v>46</v>
      </c>
      <c t="n" s="6" r="B17">
        <v>11433</v>
      </c>
      <c t="n" s="6" r="C17">
        <v>10181</v>
      </c>
    </row>
    <row spans="1:3" r="18">
      <c t="s" s="4" r="A18">
        <v>47</v>
      </c>
      <c t="n" s="6" r="B18">
        <v>28082</v>
      </c>
      <c t="n" s="6" r="C18">
        <v>21532</v>
      </c>
    </row>
    <row spans="1:3" r="19">
      <c t="s" s="4" r="A19">
        <v>48</v>
      </c>
      <c t="n" s="6" r="B19">
        <v>2961</v>
      </c>
      <c t="n" s="6" r="C19">
        <v>3303</v>
      </c>
    </row>
    <row spans="1:3" r="20">
      <c t="s" s="4" r="A20">
        <v>49</v>
      </c>
      <c t="n" s="6" r="B20">
        <v>3004</v>
      </c>
      <c t="n" s="6" r="C20">
        <v>4499</v>
      </c>
    </row>
    <row spans="1:3" r="21">
      <c t="s" s="4" r="A21">
        <v>50</v>
      </c>
      <c t="n" s="6" r="B21">
        <v>1409669</v>
      </c>
      <c t="n" s="6" r="C21">
        <v>1199017</v>
      </c>
    </row>
    <row spans="1:3" r="22">
      <c t="s" s="3" r="A22">
        <v>51</v>
      </c>
    </row>
    <row spans="1:3" r="23">
      <c t="s" s="4" r="A23">
        <v>52</v>
      </c>
      <c t="n" s="6" r="B23">
        <v>163054</v>
      </c>
      <c t="n" s="6" r="C23">
        <v>142900</v>
      </c>
    </row>
    <row spans="1:3" r="24">
      <c t="s" s="4" r="A24">
        <v>53</v>
      </c>
      <c t="n" s="6" r="B24">
        <v>868474</v>
      </c>
      <c t="n" s="6" r="C24">
        <v>821290</v>
      </c>
    </row>
    <row spans="1:3" r="25">
      <c t="s" s="4" r="A25">
        <v>54</v>
      </c>
      <c t="n" s="6" r="B25">
        <v>1031528</v>
      </c>
      <c t="n" s="6" r="C25">
        <v>964190</v>
      </c>
    </row>
    <row spans="1:3" r="26">
      <c t="s" s="4" r="A26">
        <v>55</v>
      </c>
      <c t="n" s="6" r="B26">
        <v>120000</v>
      </c>
      <c t="n" s="6" r="C26">
        <v>57800</v>
      </c>
    </row>
    <row spans="1:3" r="27">
      <c t="s" s="4" r="A27">
        <v>56</v>
      </c>
      <c t="n" s="6" r="B27">
        <v>103465</v>
      </c>
      <c t="n" s="6" r="C27">
        <v>61740</v>
      </c>
    </row>
    <row spans="1:3" r="28">
      <c t="s" s="4" r="A28">
        <v>57</v>
      </c>
      <c t="n" s="6" r="B28">
        <v>306</v>
      </c>
      <c t="n" s="6" r="C28">
        <v>1036</v>
      </c>
    </row>
    <row spans="1:3" r="29">
      <c t="s" s="4" r="A29">
        <v>58</v>
      </c>
      <c t="n" s="6" r="B29">
        <v>2154</v>
      </c>
      <c t="n" s="6" r="C29">
        <v>3320</v>
      </c>
    </row>
    <row spans="1:3" r="30">
      <c t="s" s="4" r="A30">
        <v>59</v>
      </c>
      <c t="n" s="6" r="B30">
        <v>641</v>
      </c>
      <c t="n" s="6" r="C30">
        <v>613</v>
      </c>
    </row>
    <row spans="1:3" r="31">
      <c t="s" s="4" r="A31">
        <v>60</v>
      </c>
      <c t="n" s="6" r="B31">
        <v>333</v>
      </c>
      <c t="n" s="6" r="C31">
        <v>312</v>
      </c>
    </row>
    <row spans="1:3" r="32">
      <c t="s" s="4" r="A32">
        <v>61</v>
      </c>
      <c t="n" s="6" r="B32">
        <v>3876</v>
      </c>
      <c t="n" s="6" r="C32">
        <v>4999</v>
      </c>
    </row>
    <row spans="1:3" r="33">
      <c t="s" s="4" r="A33">
        <v>62</v>
      </c>
      <c t="n" s="6" r="B33">
        <v>361</v>
      </c>
      <c t="n" s="6" r="C33">
        <v>243</v>
      </c>
    </row>
    <row spans="1:3" r="34">
      <c t="s" s="4" r="A34">
        <v>63</v>
      </c>
      <c t="n" s="6" r="B34">
        <v>7146</v>
      </c>
      <c t="n" s="6" r="C34">
        <v>11064</v>
      </c>
    </row>
    <row spans="1:3" r="35">
      <c t="s" s="4" r="A35">
        <v>64</v>
      </c>
      <c t="n" s="6" r="B35">
        <v>1269810</v>
      </c>
      <c t="n" s="6" r="C35">
        <v>1105317</v>
      </c>
    </row>
    <row spans="1:3" r="36">
      <c t="s" s="3" r="A36">
        <v>65</v>
      </c>
    </row>
    <row spans="1:3" r="37">
      <c t="s" s="4" r="A37">
        <v>66</v>
      </c>
      <c t="n" s="6" r="B37">
        <v>0</v>
      </c>
      <c t="n" s="6" r="C37">
        <v>0</v>
      </c>
    </row>
    <row spans="1:3" r="38">
      <c t="s" s="4" r="A38">
        <v>67</v>
      </c>
      <c t="n" s="6" r="B38">
        <v>120</v>
      </c>
      <c t="n" s="6" r="C38">
        <v>97</v>
      </c>
    </row>
    <row spans="1:3" r="39">
      <c t="s" s="4" r="A39">
        <v>68</v>
      </c>
      <c t="n" s="6" r="B39">
        <v>56418</v>
      </c>
      <c t="n" s="6" r="C39">
        <v>23194</v>
      </c>
    </row>
    <row spans="1:3" r="40">
      <c t="s" s="4" r="A40">
        <v>69</v>
      </c>
      <c t="n" s="6" r="B40">
        <v>82859</v>
      </c>
      <c t="n" s="6" r="C40">
        <v>69625</v>
      </c>
    </row>
    <row spans="1:3" r="41">
      <c t="s" s="4" r="A41">
        <v>70</v>
      </c>
      <c t="n" s="6" r="B41">
        <v>462</v>
      </c>
      <c t="n" s="6" r="C41">
        <v>784</v>
      </c>
    </row>
    <row spans="1:3" r="42">
      <c t="s" s="4" r="A42">
        <v>71</v>
      </c>
      <c t="n" s="6" r="B42">
        <v>139859</v>
      </c>
      <c t="n" s="6" r="C42">
        <v>93700</v>
      </c>
    </row>
    <row spans="1:3" r="43">
      <c t="s" s="4" r="A43">
        <v>72</v>
      </c>
      <c t="n" s="7" r="B43">
        <v>1409669</v>
      </c>
      <c t="n" s="7" r="C43">
        <v>11990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2</v>
      </c>
      <c t="s" s="2" r="B1">
        <v>1</v>
      </c>
    </row>
    <row spans="1:2" r="2">
      <c t="s" s="2" r="B2">
        <v>2</v>
      </c>
    </row>
    <row spans="1:2" r="3">
      <c t="s" s="3" r="A3">
        <v>125</v>
      </c>
    </row>
    <row spans="1:2" r="4">
      <c t="s" s="4" r="A4">
        <v>272</v>
      </c>
      <c t="s" s="4" r="B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74</v>
      </c>
      <c t="s" s="2" r="B1">
        <v>1</v>
      </c>
    </row>
    <row spans="1:2" r="2">
      <c t="s" s="2" r="B2">
        <v>2</v>
      </c>
    </row>
    <row spans="1:2" r="3">
      <c t="s" s="3" r="A3">
        <v>229</v>
      </c>
    </row>
    <row spans="1:2" r="4">
      <c t="s" s="4" r="A4">
        <v>274</v>
      </c>
      <c t="s" s="4" r="B4">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79</v>
      </c>
      <c t="s" s="2" r="B1">
        <v>1</v>
      </c>
    </row>
    <row spans="1:2" r="2">
      <c t="s" s="2" r="B2">
        <v>2</v>
      </c>
    </row>
    <row spans="1:2" r="3">
      <c t="s" s="3" r="A3">
        <v>280</v>
      </c>
    </row>
    <row spans="1:2" r="4">
      <c t="s" s="4" r="A4">
        <v>279</v>
      </c>
      <c t="s" s="4" r="B4">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3</v>
      </c>
      <c t="s" s="2" r="B1">
        <v>2</v>
      </c>
      <c t="s" s="2" r="C1">
        <v>30</v>
      </c>
    </row>
    <row spans="1:3" r="2">
      <c t="s" s="3" r="A2">
        <v>74</v>
      </c>
    </row>
    <row spans="1:3" r="3">
      <c t="s" s="4" r="A3">
        <v>75</v>
      </c>
      <c t="n" s="7" r="B3">
        <v>305972</v>
      </c>
      <c t="n" s="7" r="C3">
        <v>246435</v>
      </c>
    </row>
    <row spans="1:3" r="4">
      <c t="s" s="4" r="A4">
        <v>76</v>
      </c>
      <c t="n" s="6" r="B4">
        <v>17965</v>
      </c>
      <c t="n" s="6" r="C4">
        <v>27385</v>
      </c>
    </row>
    <row spans="1:3" r="5">
      <c t="s" s="4" r="A5">
        <v>77</v>
      </c>
      <c t="n" s="7" r="B5">
        <v>10141</v>
      </c>
      <c t="n" s="7" r="C5">
        <v>9035</v>
      </c>
    </row>
    <row spans="1:3" r="6">
      <c t="s" s="4" r="A6">
        <v>78</v>
      </c>
      <c t="n" s="8" r="B6">
        <v>0.01</v>
      </c>
      <c t="n" s="8" r="C6">
        <v>0.01</v>
      </c>
    </row>
    <row spans="1:3" r="7">
      <c t="s" s="4" r="A7">
        <v>79</v>
      </c>
      <c t="n" s="6" r="B7">
        <v>1000000</v>
      </c>
      <c t="n" s="6" r="C7">
        <v>1000000</v>
      </c>
    </row>
    <row spans="1:3" r="8">
      <c t="s" s="4" r="A8">
        <v>80</v>
      </c>
      <c t="n" s="6" r="B8">
        <v>0</v>
      </c>
      <c t="n" s="6" r="C8">
        <v>0</v>
      </c>
    </row>
    <row spans="1:3" r="9">
      <c t="s" s="4" r="A9">
        <v>81</v>
      </c>
      <c t="n" s="6" r="B9">
        <v>0</v>
      </c>
      <c t="n" s="6" r="C9">
        <v>0</v>
      </c>
    </row>
    <row spans="1:3" r="10">
      <c t="s" s="4" r="A10">
        <v>82</v>
      </c>
      <c t="n" s="8" r="B10">
        <v>0.01</v>
      </c>
      <c t="n" s="8" r="C10">
        <v>0.01</v>
      </c>
    </row>
    <row spans="1:3" r="11">
      <c t="s" s="4" r="A11">
        <v>83</v>
      </c>
      <c t="n" s="6" r="B11">
        <v>15000000</v>
      </c>
      <c t="n" s="6" r="C11">
        <v>10000000</v>
      </c>
    </row>
    <row spans="1:3" r="12">
      <c t="s" s="4" r="A12">
        <v>84</v>
      </c>
      <c t="n" s="6" r="B12">
        <v>12023557</v>
      </c>
      <c t="n" s="6" r="C12">
        <v>9717043</v>
      </c>
    </row>
    <row spans="1:3" r="13">
      <c t="s" s="4" r="A13">
        <v>85</v>
      </c>
      <c t="n" s="6" r="B13">
        <v>12023557</v>
      </c>
      <c t="n" s="6" r="C13">
        <v>97170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6"/>
    <col customWidth="1" max="2" min="2" width="80"/>
  </cols>
  <sheetData>
    <row spans="1:2" r="1">
      <c t="s" s="1" r="A1">
        <v>282</v>
      </c>
      <c t="s" s="2" r="B1">
        <v>1</v>
      </c>
    </row>
    <row spans="1:2" r="2">
      <c t="s" s="2" r="B2">
        <v>2</v>
      </c>
    </row>
    <row spans="1:2" r="3">
      <c t="s" s="3" r="A3">
        <v>223</v>
      </c>
    </row>
    <row spans="1:2" r="4">
      <c t="s" s="4" r="A4">
        <v>283</v>
      </c>
      <c t="s" s="4" r="B4">
        <v>284</v>
      </c>
    </row>
    <row spans="1:2" r="5">
      <c t="s" s="4" r="A5">
        <v>285</v>
      </c>
      <c t="s" s="4" r="B5">
        <v>286</v>
      </c>
    </row>
    <row spans="1:2" r="6">
      <c t="s" s="4" r="A6">
        <v>287</v>
      </c>
      <c t="s" s="4" r="B6">
        <v>288</v>
      </c>
    </row>
    <row spans="1:2" r="7">
      <c t="s" s="4" r="A7">
        <v>289</v>
      </c>
      <c t="s" s="4" r="B7">
        <v>290</v>
      </c>
    </row>
    <row spans="1:2" r="8">
      <c t="s" s="4" r="A8">
        <v>291</v>
      </c>
      <c t="s" s="4" r="B8">
        <v>292</v>
      </c>
    </row>
    <row spans="1:2" r="9">
      <c t="s" s="4" r="A9">
        <v>293</v>
      </c>
      <c t="s" s="4" r="B9">
        <v>294</v>
      </c>
    </row>
    <row spans="1:2" r="10">
      <c t="s" s="4" r="A10">
        <v>295</v>
      </c>
      <c t="s" s="4" r="B10">
        <v>296</v>
      </c>
    </row>
    <row spans="1:2" r="11">
      <c t="s" s="4" r="A11">
        <v>297</v>
      </c>
      <c t="s" s="4" r="B11">
        <v>298</v>
      </c>
    </row>
    <row spans="1:2" r="12">
      <c t="s" s="4" r="A12">
        <v>299</v>
      </c>
      <c t="s" s="4" r="B12">
        <v>300</v>
      </c>
    </row>
    <row spans="1:2" r="13">
      <c t="s" s="4" r="A13">
        <v>301</v>
      </c>
      <c t="s" s="4" r="B13">
        <v>302</v>
      </c>
    </row>
    <row spans="1:2" r="14">
      <c t="s" s="4" r="A14">
        <v>303</v>
      </c>
      <c t="s" s="4" r="B14">
        <v>304</v>
      </c>
    </row>
    <row spans="1:2" r="15">
      <c t="s" s="4" r="A15">
        <v>305</v>
      </c>
      <c t="s" s="4" r="B15">
        <v>306</v>
      </c>
    </row>
    <row spans="1:2" r="16">
      <c t="s" s="4" r="A16">
        <v>307</v>
      </c>
      <c t="s" s="4" r="B16">
        <v>308</v>
      </c>
    </row>
    <row spans="1:2" r="17">
      <c t="s" s="4" r="A17">
        <v>309</v>
      </c>
      <c t="s" s="4" r="B17">
        <v>310</v>
      </c>
    </row>
    <row spans="1:2" r="18">
      <c t="s" s="4" r="A18">
        <v>311</v>
      </c>
      <c t="s" s="4" r="B18">
        <v>312</v>
      </c>
    </row>
    <row spans="1:2" r="19">
      <c t="s" s="4" r="A19">
        <v>313</v>
      </c>
      <c t="s" s="4" r="B19">
        <v>314</v>
      </c>
    </row>
    <row spans="1:2" r="20">
      <c t="s" s="4" r="A20">
        <v>315</v>
      </c>
      <c t="s" s="4" r="B20">
        <v>316</v>
      </c>
    </row>
    <row spans="1:2" r="21">
      <c t="s" s="4" r="A21">
        <v>317</v>
      </c>
      <c t="s" s="4" r="B21">
        <v>318</v>
      </c>
    </row>
    <row spans="1:2" r="22">
      <c t="s" s="4" r="A22">
        <v>319</v>
      </c>
      <c t="s" s="4" r="B22">
        <v>320</v>
      </c>
    </row>
    <row spans="1:2" r="23">
      <c t="s" s="4" r="A23">
        <v>321</v>
      </c>
      <c t="s" s="4" r="B23">
        <v>322</v>
      </c>
    </row>
    <row spans="1:2" r="24">
      <c t="s" s="4" r="A24">
        <v>323</v>
      </c>
      <c t="s" s="4" r="B24">
        <v>324</v>
      </c>
    </row>
    <row spans="1:2" r="25">
      <c t="s" s="4" r="A25">
        <v>325</v>
      </c>
      <c t="s" s="4" r="B25">
        <v>326</v>
      </c>
    </row>
    <row spans="1:2" r="26">
      <c t="s" s="4" r="A26">
        <v>327</v>
      </c>
      <c t="s" s="4" r="B26">
        <v>328</v>
      </c>
    </row>
    <row spans="1:2" r="27">
      <c t="s" s="4" r="A27">
        <v>329</v>
      </c>
      <c t="s" s="4" r="B27">
        <v>330</v>
      </c>
    </row>
    <row spans="1:2" r="28">
      <c t="s" s="4" r="A28">
        <v>331</v>
      </c>
      <c t="s" s="4" r="B28">
        <v>332</v>
      </c>
    </row>
    <row spans="1:2" r="29">
      <c t="s" s="4" r="A29">
        <v>333</v>
      </c>
      <c t="s" s="4" r="B29">
        <v>334</v>
      </c>
    </row>
    <row spans="1:2" r="30">
      <c t="s" s="4" r="A30">
        <v>335</v>
      </c>
      <c t="s" s="4" r="B30">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37</v>
      </c>
      <c t="s" s="2" r="B1">
        <v>1</v>
      </c>
    </row>
    <row spans="1:2" r="2">
      <c t="s" s="2" r="B2">
        <v>2</v>
      </c>
    </row>
    <row spans="1:2" r="3">
      <c t="s" s="3" r="A3">
        <v>338</v>
      </c>
    </row>
    <row spans="1:2" r="4">
      <c t="s" s="4" r="A4">
        <v>339</v>
      </c>
      <c t="s" s="4" r="B4">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341</v>
      </c>
      <c t="s" s="2" r="B1">
        <v>1</v>
      </c>
    </row>
    <row spans="1:2" r="2">
      <c t="s" s="2" r="B2">
        <v>2</v>
      </c>
    </row>
    <row spans="1:2" r="3">
      <c t="s" s="3" r="A3">
        <v>342</v>
      </c>
    </row>
    <row spans="1:2" r="4">
      <c t="s" s="4" r="A4">
        <v>343</v>
      </c>
      <c t="s" s="4" r="B4">
        <v>344</v>
      </c>
    </row>
    <row spans="1:2" r="5">
      <c t="s" s="4" r="A5">
        <v>345</v>
      </c>
      <c t="s" s="4" r="B5">
        <v>346</v>
      </c>
    </row>
    <row spans="1:2" r="6">
      <c t="s" s="4" r="A6">
        <v>347</v>
      </c>
      <c t="s" s="4" r="B6">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49</v>
      </c>
      <c t="s" s="2" r="B1">
        <v>1</v>
      </c>
    </row>
    <row spans="1:2" r="2">
      <c t="s" s="2" r="B2">
        <v>2</v>
      </c>
    </row>
    <row spans="1:2" r="3">
      <c t="s" s="3" r="A3">
        <v>350</v>
      </c>
    </row>
    <row spans="1:2" r="4">
      <c t="s" s="4" r="A4">
        <v>351</v>
      </c>
      <c t="s" s="4" r="B4">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53</v>
      </c>
      <c t="s" s="2" r="B1">
        <v>1</v>
      </c>
    </row>
    <row spans="1:2" r="2">
      <c t="s" s="2" r="B2">
        <v>2</v>
      </c>
    </row>
    <row spans="1:2" r="3">
      <c t="s" s="3" r="A3">
        <v>232</v>
      </c>
    </row>
    <row spans="1:2" r="4">
      <c t="s" s="4" r="A4">
        <v>354</v>
      </c>
      <c t="s" s="4" r="B4">
        <v>355</v>
      </c>
    </row>
    <row spans="1:2" r="5">
      <c t="s" s="4" r="A5">
        <v>356</v>
      </c>
      <c t="s" s="4" r="B5">
        <v>357</v>
      </c>
    </row>
    <row spans="1:2" r="6">
      <c t="s" s="4" r="A6">
        <v>358</v>
      </c>
      <c t="s" s="4" r="B6">
        <v>359</v>
      </c>
    </row>
    <row spans="1:2" r="7">
      <c t="s" s="4" r="A7">
        <v>360</v>
      </c>
      <c t="s" s="4" r="B7">
        <v>361</v>
      </c>
    </row>
    <row spans="1:2" r="8">
      <c t="s" s="4" r="A8">
        <v>362</v>
      </c>
      <c t="s" s="4" r="B8">
        <v>363</v>
      </c>
    </row>
    <row spans="1:2" r="9">
      <c t="s" s="4" r="A9">
        <v>364</v>
      </c>
      <c t="s" s="4" r="B9">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66</v>
      </c>
      <c t="s" s="2" r="B1">
        <v>1</v>
      </c>
    </row>
    <row spans="1:2" r="2">
      <c t="s" s="2" r="B2">
        <v>2</v>
      </c>
    </row>
    <row spans="1:2" r="3">
      <c t="s" s="3" r="A3">
        <v>235</v>
      </c>
    </row>
    <row spans="1:2" r="4">
      <c t="s" s="4" r="A4">
        <v>367</v>
      </c>
      <c t="s" s="4" r="B4">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69</v>
      </c>
      <c t="s" s="2" r="B1">
        <v>1</v>
      </c>
    </row>
    <row spans="1:2" r="2">
      <c t="s" s="2" r="B2">
        <v>2</v>
      </c>
    </row>
    <row spans="1:2" r="3">
      <c t="s" s="3" r="A3">
        <v>238</v>
      </c>
    </row>
    <row spans="1:2" r="4">
      <c t="s" s="4" r="A4">
        <v>370</v>
      </c>
      <c t="s" s="4" r="B4">
        <v>371</v>
      </c>
    </row>
    <row spans="1:2" r="5">
      <c t="s" s="4" r="A5">
        <v>372</v>
      </c>
      <c t="s" s="4" r="B5">
        <v>373</v>
      </c>
    </row>
    <row spans="1:2" r="6">
      <c t="s" s="4" r="A6">
        <v>374</v>
      </c>
      <c t="s" s="4" r="B6">
        <v>375</v>
      </c>
    </row>
    <row spans="1:2" r="7">
      <c t="s" s="4" r="A7">
        <v>376</v>
      </c>
      <c t="s" s="4" r="B7">
        <v>377</v>
      </c>
    </row>
    <row spans="1:2" r="8">
      <c t="s" s="4" r="A8">
        <v>378</v>
      </c>
      <c t="s" s="4" r="B8">
        <v>379</v>
      </c>
    </row>
    <row spans="1:2" r="9">
      <c t="s" s="4" r="A9">
        <v>380</v>
      </c>
      <c t="s" s="4" r="B9">
        <v>381</v>
      </c>
    </row>
    <row spans="1:2" r="10">
      <c t="s" s="4" r="A10">
        <v>382</v>
      </c>
      <c t="s" s="4" r="B10">
        <v>383</v>
      </c>
    </row>
    <row spans="1:2" r="11">
      <c t="s" s="4" r="A11">
        <v>384</v>
      </c>
      <c t="s" s="4" r="B11">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86</v>
      </c>
      <c t="s" s="2" r="B1">
        <v>1</v>
      </c>
    </row>
    <row spans="1:2" r="2">
      <c t="s" s="2" r="B2">
        <v>2</v>
      </c>
    </row>
    <row spans="1:2" r="3">
      <c t="s" s="3" r="A3">
        <v>387</v>
      </c>
    </row>
    <row spans="1:2" r="4">
      <c t="s" s="4" r="A4">
        <v>388</v>
      </c>
      <c t="s" s="4" r="B4">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390</v>
      </c>
      <c t="s" s="2" r="B1">
        <v>1</v>
      </c>
    </row>
    <row spans="1:2" r="2">
      <c t="s" s="2" r="B2">
        <v>2</v>
      </c>
    </row>
    <row spans="1:2" r="3">
      <c t="s" s="3" r="A3">
        <v>229</v>
      </c>
    </row>
    <row spans="1:2" r="4">
      <c t="s" s="4" r="A4">
        <v>391</v>
      </c>
      <c t="s" s="4" r="B4">
        <v>392</v>
      </c>
    </row>
    <row spans="1:2" r="5">
      <c t="s" s="4" r="A5">
        <v>393</v>
      </c>
      <c t="s" s="4" r="B5">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5</v>
      </c>
      <c t="s" s="2" r="B1">
        <v>1</v>
      </c>
    </row>
    <row spans="1:2" r="2">
      <c t="s" s="2" r="B2">
        <v>2</v>
      </c>
    </row>
    <row spans="1:2" r="3">
      <c t="s" s="3" r="A3">
        <v>396</v>
      </c>
    </row>
    <row spans="1:2" r="4">
      <c t="s" s="4" r="A4">
        <v>397</v>
      </c>
      <c t="s" s="4" r="B4">
        <v>398</v>
      </c>
    </row>
    <row spans="1:2" r="5">
      <c t="s" s="4" r="A5">
        <v>399</v>
      </c>
      <c t="s" s="4" r="B5">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86</v>
      </c>
      <c t="s" s="2" r="B1">
        <v>1</v>
      </c>
    </row>
    <row spans="1:3" r="2">
      <c t="s" s="2" r="B2">
        <v>2</v>
      </c>
      <c t="s" s="2" r="C2">
        <v>30</v>
      </c>
    </row>
    <row spans="1:3" r="3">
      <c t="s" s="3" r="A3">
        <v>87</v>
      </c>
    </row>
    <row spans="1:3" r="4">
      <c t="s" s="4" r="A4">
        <v>88</v>
      </c>
      <c t="n" s="7" r="B4">
        <v>41020</v>
      </c>
      <c t="n" s="7" r="C4">
        <v>31317</v>
      </c>
    </row>
    <row spans="1:3" r="5">
      <c t="s" s="4" r="A5">
        <v>89</v>
      </c>
      <c t="n" s="6" r="B5">
        <v>8176</v>
      </c>
      <c t="n" s="6" r="C5">
        <v>6083</v>
      </c>
    </row>
    <row spans="1:3" r="6">
      <c t="s" s="4" r="A6">
        <v>90</v>
      </c>
      <c t="n" s="6" r="B6">
        <v>328</v>
      </c>
      <c t="n" s="6" r="C6">
        <v>158</v>
      </c>
    </row>
    <row spans="1:3" r="7">
      <c t="s" s="4" r="A7">
        <v>91</v>
      </c>
      <c t="n" s="6" r="B7">
        <v>80</v>
      </c>
      <c t="n" s="6" r="C7">
        <v>98</v>
      </c>
    </row>
    <row spans="1:3" r="8">
      <c t="s" s="4" r="A8">
        <v>92</v>
      </c>
      <c t="n" s="6" r="B8">
        <v>49604</v>
      </c>
      <c t="n" s="6" r="C8">
        <v>37656</v>
      </c>
    </row>
    <row spans="1:3" r="9">
      <c t="s" s="3" r="A9">
        <v>93</v>
      </c>
    </row>
    <row spans="1:3" r="10">
      <c t="s" s="4" r="A10">
        <v>94</v>
      </c>
      <c t="n" s="6" r="B10">
        <v>4367</v>
      </c>
      <c t="n" s="6" r="C10">
        <v>3483</v>
      </c>
    </row>
    <row spans="1:3" r="11">
      <c t="s" s="4" r="A11">
        <v>55</v>
      </c>
      <c t="n" s="6" r="B11">
        <v>331</v>
      </c>
      <c t="n" s="6" r="C11">
        <v>106</v>
      </c>
    </row>
    <row spans="1:3" r="12">
      <c t="s" s="4" r="A12">
        <v>56</v>
      </c>
      <c t="n" s="6" r="B12">
        <v>1906</v>
      </c>
      <c t="n" s="6" r="C12">
        <v>2013</v>
      </c>
    </row>
    <row spans="1:3" r="13">
      <c t="s" s="4" r="A13">
        <v>95</v>
      </c>
      <c t="n" s="6" r="B13">
        <v>6604</v>
      </c>
      <c t="n" s="6" r="C13">
        <v>5602</v>
      </c>
    </row>
    <row spans="1:3" r="14">
      <c t="s" s="4" r="A14">
        <v>96</v>
      </c>
      <c t="n" s="7" r="B14">
        <v>43000</v>
      </c>
      <c t="n" s="7" r="C14">
        <v>32054</v>
      </c>
    </row>
    <row spans="1:3" r="15">
      <c t="s" s="4" r="A15">
        <v>97</v>
      </c>
      <c t="s" s="4" r="B15">
        <v>98</v>
      </c>
      <c t="s" s="4" r="C15">
        <v>98</v>
      </c>
    </row>
    <row spans="1:3" r="16">
      <c t="s" s="4" r="A16">
        <v>99</v>
      </c>
      <c t="n" s="7" r="B16">
        <v>43000</v>
      </c>
      <c t="n" s="7" r="C16">
        <v>32054</v>
      </c>
    </row>
    <row spans="1:3" r="17">
      <c t="s" s="3" r="A17">
        <v>100</v>
      </c>
    </row>
    <row spans="1:3" r="18">
      <c t="s" s="4" r="A18">
        <v>101</v>
      </c>
      <c t="n" s="6" r="B18">
        <v>17417</v>
      </c>
      <c t="n" s="6" r="C18">
        <v>11908</v>
      </c>
    </row>
    <row spans="1:3" r="19">
      <c t="s" s="4" r="A19">
        <v>102</v>
      </c>
      <c t="n" s="6" r="B19">
        <v>3496</v>
      </c>
      <c t="n" s="6" r="C19">
        <v>2065</v>
      </c>
    </row>
    <row spans="1:3" r="20">
      <c t="s" s="4" r="A20">
        <v>103</v>
      </c>
      <c t="n" s="6" r="B20">
        <v>-1251</v>
      </c>
      <c t="n" s="6" r="C20">
        <v>-58</v>
      </c>
    </row>
    <row spans="1:3" r="21">
      <c t="s" s="4" r="A21">
        <v>104</v>
      </c>
      <c t="n" s="6" r="B21">
        <v>1493</v>
      </c>
      <c t="n" s="6" r="C21">
        <v>1084</v>
      </c>
    </row>
    <row spans="1:3" r="22">
      <c t="s" s="4" r="A22">
        <v>105</v>
      </c>
      <c t="n" s="7" r="B22">
        <v>-1111</v>
      </c>
      <c t="n" s="6" r="C22">
        <v>-1170</v>
      </c>
    </row>
    <row spans="1:3" r="23">
      <c t="s" s="4" r="A23">
        <v>106</v>
      </c>
      <c t="s" s="4" r="B23">
        <v>98</v>
      </c>
      <c t="n" s="6" r="C23">
        <v>775</v>
      </c>
    </row>
    <row spans="1:3" r="24">
      <c t="s" s="4" r="A24">
        <v>107</v>
      </c>
      <c t="n" s="7" r="B24">
        <v>726</v>
      </c>
      <c t="n" s="6" r="C24">
        <v>731</v>
      </c>
    </row>
    <row spans="1:3" r="25">
      <c t="s" s="4" r="A25">
        <v>108</v>
      </c>
      <c t="n" s="6" r="B25">
        <v>5313</v>
      </c>
      <c t="n" s="6" r="C25">
        <v>5077</v>
      </c>
    </row>
    <row spans="1:3" r="26">
      <c t="s" s="4" r="A26">
        <v>109</v>
      </c>
      <c t="n" s="6" r="B26">
        <v>1596</v>
      </c>
      <c t="n" s="6" r="C26">
        <v>736</v>
      </c>
    </row>
    <row spans="1:3" r="27">
      <c t="s" s="4" r="A27">
        <v>110</v>
      </c>
      <c t="n" s="6" r="B27">
        <v>27679</v>
      </c>
      <c t="n" s="6" r="C27">
        <v>21148</v>
      </c>
    </row>
    <row spans="1:3" r="28">
      <c t="s" s="3" r="A28">
        <v>111</v>
      </c>
    </row>
    <row spans="1:3" r="29">
      <c t="s" s="4" r="A29">
        <v>112</v>
      </c>
      <c t="n" s="6" r="B29">
        <v>28629</v>
      </c>
      <c t="n" s="6" r="C29">
        <v>23308</v>
      </c>
    </row>
    <row spans="1:3" r="30">
      <c t="s" s="4" r="A30">
        <v>113</v>
      </c>
      <c t="n" s="6" r="B30">
        <v>7228</v>
      </c>
      <c t="n" s="6" r="C30">
        <v>4858</v>
      </c>
    </row>
    <row spans="1:3" r="31">
      <c t="s" s="4" r="A31">
        <v>114</v>
      </c>
      <c t="n" s="6" r="B31">
        <v>1434</v>
      </c>
      <c t="n" s="6" r="C31">
        <v>1251</v>
      </c>
    </row>
    <row spans="1:3" r="32">
      <c t="s" s="4" r="A32">
        <v>115</v>
      </c>
      <c t="n" s="6" r="B32">
        <v>698</v>
      </c>
      <c t="n" s="6" r="C32">
        <v>581</v>
      </c>
    </row>
    <row spans="1:3" r="33">
      <c t="s" s="4" r="A33">
        <v>116</v>
      </c>
      <c t="n" s="6" r="B33">
        <v>-1000</v>
      </c>
      <c t="n" s="6" r="C33">
        <v>-750</v>
      </c>
    </row>
    <row spans="1:3" r="34">
      <c t="s" s="4" r="A34">
        <v>117</v>
      </c>
      <c t="n" s="6" r="B34">
        <v>407</v>
      </c>
      <c t="n" s="6" r="C34">
        <v>438</v>
      </c>
    </row>
    <row spans="1:3" r="35">
      <c t="s" s="4" r="A35">
        <v>118</v>
      </c>
      <c t="n" s="6" r="B35">
        <v>138</v>
      </c>
      <c t="n" s="6" r="C35">
        <v>638</v>
      </c>
    </row>
    <row spans="1:3" r="36">
      <c t="s" s="4" r="A36">
        <v>119</v>
      </c>
      <c t="n" s="6" r="B36">
        <v>1634</v>
      </c>
      <c t="n" s="6" r="C36">
        <v>1392</v>
      </c>
    </row>
    <row spans="1:3" r="37">
      <c t="s" s="4" r="A37">
        <v>120</v>
      </c>
      <c t="n" s="6" r="B37">
        <v>1986</v>
      </c>
      <c t="n" s="6" r="C37">
        <v>1795</v>
      </c>
    </row>
    <row spans="1:3" r="38">
      <c t="s" s="4" r="A38">
        <v>109</v>
      </c>
      <c t="n" s="6" r="B38">
        <v>8045</v>
      </c>
      <c t="n" s="6" r="C38">
        <v>7932</v>
      </c>
    </row>
    <row spans="1:3" r="39">
      <c t="s" s="4" r="A39">
        <v>121</v>
      </c>
      <c t="n" s="6" r="B39">
        <v>49199</v>
      </c>
      <c t="n" s="6" r="C39">
        <v>41443</v>
      </c>
    </row>
    <row spans="1:3" r="40">
      <c t="s" s="4" r="A40">
        <v>122</v>
      </c>
      <c t="n" s="6" r="B40">
        <v>21480</v>
      </c>
      <c t="n" s="6" r="C40">
        <v>11759</v>
      </c>
    </row>
    <row spans="1:3" r="41">
      <c t="s" s="4" r="A41">
        <v>123</v>
      </c>
      <c t="n" s="6" r="B41">
        <v>7060</v>
      </c>
      <c t="n" s="6" r="C41">
        <v>3448</v>
      </c>
    </row>
    <row spans="1:3" r="42">
      <c t="s" s="4" r="A42">
        <v>124</v>
      </c>
      <c t="n" s="7" r="B42">
        <v>14420</v>
      </c>
      <c t="n" s="7" r="C42">
        <v>8311</v>
      </c>
    </row>
    <row spans="1:3" r="43">
      <c t="s" s="3" r="A43">
        <v>125</v>
      </c>
    </row>
    <row spans="1:3" r="44">
      <c t="s" s="4" r="A44">
        <v>126</v>
      </c>
      <c t="n" s="8" r="B44">
        <v>1.51</v>
      </c>
      <c t="n" s="8" r="C44">
        <v>0.89</v>
      </c>
    </row>
    <row spans="1:3" r="45">
      <c t="s" s="4" r="A45">
        <v>127</v>
      </c>
      <c t="n" s="8" r="B45">
        <v>1.48</v>
      </c>
      <c t="n" s="8" r="C45">
        <v>0.87</v>
      </c>
    </row>
    <row spans="1:3" r="46">
      <c t="s" s="3" r="A46">
        <v>128</v>
      </c>
    </row>
    <row spans="1:3" r="47">
      <c t="s" s="4" r="A47">
        <v>129</v>
      </c>
      <c t="n" s="6" r="B47">
        <v>9537358</v>
      </c>
      <c t="n" s="6" r="C47">
        <v>9314048</v>
      </c>
    </row>
    <row spans="1:3" r="48">
      <c t="s" s="4" r="A48">
        <v>130</v>
      </c>
      <c t="n" s="6" r="B48">
        <v>9718356</v>
      </c>
      <c t="n" s="6" r="C48">
        <v>95074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401</v>
      </c>
      <c t="s" s="2" r="B1">
        <v>1</v>
      </c>
    </row>
    <row spans="1:2" r="2">
      <c t="s" s="2" r="B2">
        <v>2</v>
      </c>
    </row>
    <row spans="1:2" r="3">
      <c t="s" s="3" r="A3">
        <v>229</v>
      </c>
    </row>
    <row spans="1:2" r="4">
      <c t="s" s="4" r="A4">
        <v>402</v>
      </c>
      <c t="s" s="4" r="B4">
        <v>403</v>
      </c>
    </row>
    <row spans="1:2" r="5">
      <c t="s" s="4" r="A5">
        <v>404</v>
      </c>
      <c t="s" s="4" r="B5">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406</v>
      </c>
      <c t="s" s="2" r="B1">
        <v>1</v>
      </c>
    </row>
    <row spans="1:2" r="2">
      <c t="s" s="2" r="B2">
        <v>2</v>
      </c>
    </row>
    <row spans="1:2" r="3">
      <c t="s" s="3" r="A3">
        <v>407</v>
      </c>
    </row>
    <row spans="1:2" r="4">
      <c t="s" s="4" r="A4">
        <v>408</v>
      </c>
      <c t="s" s="4" r="B4">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410</v>
      </c>
      <c t="s" s="2" r="B1">
        <v>1</v>
      </c>
    </row>
    <row spans="1:2" r="2">
      <c t="s" s="2" r="B2">
        <v>2</v>
      </c>
    </row>
    <row spans="1:2" r="3">
      <c t="s" s="3" r="A3">
        <v>411</v>
      </c>
    </row>
    <row spans="1:2" r="4">
      <c t="s" s="4" r="A4">
        <v>412</v>
      </c>
      <c t="s" s="4" r="B4">
        <v>413</v>
      </c>
    </row>
    <row spans="1:2" r="5">
      <c t="s" s="4" r="A5">
        <v>414</v>
      </c>
      <c t="s" s="4" r="B5">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416</v>
      </c>
      <c t="s" s="2" r="B1">
        <v>1</v>
      </c>
    </row>
    <row spans="1:2" r="2">
      <c t="s" s="2" r="B2">
        <v>2</v>
      </c>
    </row>
    <row spans="1:2" r="3">
      <c t="s" s="3" r="A3">
        <v>417</v>
      </c>
    </row>
    <row spans="1:2" r="4">
      <c t="s" s="4" r="A4">
        <v>418</v>
      </c>
      <c t="s" s="4" r="B4">
        <v>419</v>
      </c>
    </row>
    <row spans="1:2" r="5">
      <c t="s" s="4" r="A5">
        <v>420</v>
      </c>
      <c t="s" s="4" r="B5">
        <v>421</v>
      </c>
    </row>
    <row spans="1:2" r="6">
      <c t="s" s="4" r="A6">
        <v>422</v>
      </c>
      <c t="s" s="4" r="B6">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424</v>
      </c>
      <c t="s" s="2" r="B1">
        <v>1</v>
      </c>
    </row>
    <row spans="1:2" r="2">
      <c t="s" s="2" r="B2">
        <v>2</v>
      </c>
    </row>
    <row spans="1:2" r="3">
      <c t="s" s="3" r="A3">
        <v>425</v>
      </c>
    </row>
    <row spans="1:2" r="4">
      <c t="s" s="4" r="A4">
        <v>426</v>
      </c>
      <c t="s" s="4" r="B4">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spans="1:2" r="1">
      <c t="s" s="1" r="A1">
        <v>428</v>
      </c>
      <c t="s" s="2" r="B1">
        <v>1</v>
      </c>
    </row>
    <row spans="1:2" r="2">
      <c t="s" s="2" r="B2">
        <v>2</v>
      </c>
    </row>
    <row spans="1:2" r="3">
      <c t="s" s="3" r="A3">
        <v>429</v>
      </c>
    </row>
    <row spans="1:2" r="4">
      <c t="s" s="4" r="A4">
        <v>430</v>
      </c>
      <c t="s" s="4" r="B4">
        <v>431</v>
      </c>
    </row>
    <row spans="1:2" r="5">
      <c t="s" s="4" r="A5">
        <v>432</v>
      </c>
      <c t="s" s="4" r="B5">
        <v>433</v>
      </c>
    </row>
    <row spans="1:2" r="6">
      <c t="s" s="4" r="A6">
        <v>434</v>
      </c>
      <c t="s" s="4" r="B6">
        <v>435</v>
      </c>
    </row>
    <row spans="1:2" r="7">
      <c t="s" s="4" r="A7">
        <v>436</v>
      </c>
      <c t="s" s="4" r="B7">
        <v>437</v>
      </c>
    </row>
    <row spans="1:2" r="8">
      <c t="s" s="4" r="A8">
        <v>438</v>
      </c>
      <c t="s" s="4" r="B8">
        <v>439</v>
      </c>
    </row>
    <row spans="1:2" r="9">
      <c t="s" s="4" r="A9">
        <v>440</v>
      </c>
      <c t="s" s="4" r="B9">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42</v>
      </c>
      <c t="s" s="2" r="B1">
        <v>1</v>
      </c>
    </row>
    <row spans="1:2" r="2">
      <c t="s" s="2" r="B2">
        <v>2</v>
      </c>
    </row>
    <row spans="1:2" r="3">
      <c t="s" s="3" r="A3">
        <v>264</v>
      </c>
    </row>
    <row spans="1:2" r="4">
      <c t="s" s="4" r="A4">
        <v>443</v>
      </c>
      <c t="s" s="4" r="B4">
        <v>444</v>
      </c>
    </row>
    <row spans="1:2" r="5">
      <c t="s" s="4" r="A5">
        <v>445</v>
      </c>
      <c t="s" s="4" r="B5">
        <v>446</v>
      </c>
    </row>
    <row spans="1:2" r="6">
      <c t="s" s="4" r="A6">
        <v>447</v>
      </c>
      <c t="s" s="4" r="B6">
        <v>448</v>
      </c>
    </row>
    <row spans="1:2" r="7">
      <c t="s" s="4" r="A7">
        <v>449</v>
      </c>
      <c t="s" s="4" r="B7">
        <v>450</v>
      </c>
    </row>
    <row spans="1:2" r="8">
      <c t="s" s="4" r="A8">
        <v>451</v>
      </c>
      <c t="s" s="4" r="B8">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453</v>
      </c>
      <c t="s" s="2" r="B1">
        <v>1</v>
      </c>
    </row>
    <row spans="1:2" r="2">
      <c t="s" s="2" r="B2">
        <v>2</v>
      </c>
    </row>
    <row spans="1:2" r="3">
      <c t="s" s="3" r="A3">
        <v>125</v>
      </c>
    </row>
    <row spans="1:2" r="4">
      <c t="s" s="4" r="A4">
        <v>454</v>
      </c>
      <c t="s" s="4" r="B4">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456</v>
      </c>
      <c t="s" s="2" r="B1">
        <v>1</v>
      </c>
    </row>
    <row spans="1:2" r="2">
      <c t="s" s="2" r="B2">
        <v>2</v>
      </c>
    </row>
    <row spans="1:2" r="3">
      <c t="s" s="3" r="A3">
        <v>457</v>
      </c>
    </row>
    <row spans="1:2" r="4">
      <c t="s" s="4" r="A4">
        <v>458</v>
      </c>
      <c t="s" s="4" r="B4">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60</v>
      </c>
      <c t="s" s="2" r="B1">
        <v>1</v>
      </c>
    </row>
    <row spans="1:2" r="2">
      <c t="s" s="2" r="B2">
        <v>2</v>
      </c>
    </row>
    <row spans="1:2" r="3">
      <c t="s" s="3" r="A3">
        <v>277</v>
      </c>
    </row>
    <row spans="1:2" r="4">
      <c t="s" s="4" r="A4">
        <v>461</v>
      </c>
      <c t="s" s="4" r="B4">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1</v>
      </c>
      <c t="s" s="2" r="B1">
        <v>1</v>
      </c>
    </row>
    <row spans="1:3" r="2">
      <c t="s" s="2" r="B2">
        <v>2</v>
      </c>
      <c t="s" s="2" r="C2">
        <v>30</v>
      </c>
    </row>
    <row spans="1:3" r="3">
      <c t="s" s="3" r="A3">
        <v>132</v>
      </c>
    </row>
    <row spans="1:3" r="4">
      <c t="s" s="4" r="A4">
        <v>124</v>
      </c>
      <c t="n" s="7" r="B4">
        <v>14420</v>
      </c>
      <c t="n" s="7" r="C4">
        <v>8311</v>
      </c>
    </row>
    <row spans="1:3" r="5">
      <c t="s" s="3" r="A5">
        <v>133</v>
      </c>
    </row>
    <row spans="1:3" r="6">
      <c t="s" s="4" r="A6">
        <v>134</v>
      </c>
      <c t="n" s="6" r="B6">
        <v>-939</v>
      </c>
      <c t="n" s="6" r="C6">
        <v>5828</v>
      </c>
    </row>
    <row spans="1:3" r="7">
      <c t="s" s="4" r="A7">
        <v>135</v>
      </c>
      <c t="n" s="6" r="B7">
        <v>338</v>
      </c>
      <c t="n" s="6" r="C7">
        <v>-2101</v>
      </c>
    </row>
    <row spans="1:3" r="8">
      <c t="s" s="4" r="A8">
        <v>136</v>
      </c>
      <c t="n" s="6" r="B8">
        <v>-1493</v>
      </c>
      <c t="n" s="6" r="C8">
        <v>-1084</v>
      </c>
    </row>
    <row spans="1:3" r="9">
      <c t="s" s="4" r="A9">
        <v>135</v>
      </c>
      <c t="n" s="6" r="B9">
        <v>537</v>
      </c>
      <c t="n" s="7" r="C9">
        <v>390</v>
      </c>
    </row>
    <row spans="1:3" r="10">
      <c t="s" s="4" r="A10">
        <v>137</v>
      </c>
      <c t="n" s="6" r="B10">
        <v>180</v>
      </c>
      <c t="s" s="4" r="C10">
        <v>98</v>
      </c>
    </row>
    <row spans="1:3" r="11">
      <c t="s" s="4" r="A11">
        <v>135</v>
      </c>
      <c t="n" s="6" r="B11">
        <v>-65</v>
      </c>
      <c t="s" s="4" r="C11">
        <v>98</v>
      </c>
    </row>
    <row spans="1:3" r="12">
      <c t="s" s="4" r="A12">
        <v>138</v>
      </c>
      <c t="n" s="6" r="B12">
        <v>1604</v>
      </c>
      <c t="s" s="4" r="C12">
        <v>98</v>
      </c>
    </row>
    <row spans="1:3" r="13">
      <c t="s" s="4" r="A13">
        <v>135</v>
      </c>
      <c t="n" s="6" r="B13">
        <v>-580</v>
      </c>
      <c t="s" s="4" r="C13">
        <v>98</v>
      </c>
    </row>
    <row spans="1:3" r="14">
      <c t="s" s="4" r="A14">
        <v>139</v>
      </c>
      <c t="n" s="6" r="B14">
        <v>151</v>
      </c>
      <c t="n" s="7" r="C14">
        <v>198</v>
      </c>
    </row>
    <row spans="1:3" r="15">
      <c t="s" s="4" r="A15">
        <v>135</v>
      </c>
      <c t="n" s="6" r="B15">
        <v>-55</v>
      </c>
      <c t="n" s="6" r="C15">
        <v>-72</v>
      </c>
    </row>
    <row spans="1:3" r="16">
      <c t="s" s="4" r="A16">
        <v>140</v>
      </c>
      <c t="n" s="6" r="B16">
        <v>-322</v>
      </c>
      <c t="n" s="6" r="C16">
        <v>3159</v>
      </c>
    </row>
    <row spans="1:3" r="17">
      <c t="s" s="4" r="A17">
        <v>141</v>
      </c>
      <c t="n" s="7" r="B17">
        <v>14098</v>
      </c>
      <c t="n" s="7" r="C17">
        <v>114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463</v>
      </c>
      <c t="s" s="2" r="B1">
        <v>1</v>
      </c>
    </row>
    <row spans="1:2" r="2">
      <c t="s" s="2" r="B2">
        <v>2</v>
      </c>
    </row>
    <row spans="1:2" r="3">
      <c t="s" s="3" r="A3">
        <v>464</v>
      </c>
    </row>
    <row spans="1:2" r="4">
      <c t="s" s="4" r="A4">
        <v>465</v>
      </c>
      <c t="s" s="4" r="B4">
        <v>466</v>
      </c>
    </row>
    <row spans="1:2" r="5">
      <c t="s" s="4" r="A5">
        <v>467</v>
      </c>
      <c t="s" s="4" r="B5">
        <v>468</v>
      </c>
    </row>
    <row spans="1:2" r="6">
      <c t="s" s="4" r="A6">
        <v>469</v>
      </c>
      <c t="s" s="4" r="B6">
        <v>4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spans="1:4" r="1">
      <c t="s" s="1" r="A1">
        <v>471</v>
      </c>
      <c t="s" s="2" r="B1">
        <v>472</v>
      </c>
      <c t="s" s="2" r="C1">
        <v>2</v>
      </c>
      <c t="s" s="2" r="D1">
        <v>30</v>
      </c>
    </row>
    <row spans="1:4" r="2">
      <c t="s" s="4" r="A2">
        <v>473</v>
      </c>
      <c t="n" s="7" r="C2">
        <v>120</v>
      </c>
      <c t="n" s="7" r="D2">
        <v>97</v>
      </c>
    </row>
    <row spans="1:4" r="3">
      <c t="s" s="4" r="A3">
        <v>474</v>
      </c>
      <c t="s" s="4" r="C3">
        <v>475</v>
      </c>
    </row>
    <row spans="1:4" r="4">
      <c t="s" s="4" r="A4">
        <v>476</v>
      </c>
      <c t="s" s="4" r="C4">
        <v>477</v>
      </c>
    </row>
    <row spans="1:4" r="5">
      <c t="s" s="4" r="A5">
        <v>478</v>
      </c>
    </row>
    <row spans="1:4" r="6">
      <c t="s" s="4" r="A6">
        <v>479</v>
      </c>
      <c t="s" s="4" r="C6">
        <v>480</v>
      </c>
    </row>
    <row spans="1:4" r="7">
      <c t="s" s="4" r="A7">
        <v>481</v>
      </c>
    </row>
    <row spans="1:4" r="8">
      <c t="s" s="4" r="A8">
        <v>479</v>
      </c>
      <c t="s" s="4" r="C8">
        <v>475</v>
      </c>
    </row>
    <row spans="1:4" r="9">
      <c t="s" s="4" r="A9">
        <v>482</v>
      </c>
    </row>
    <row spans="1:4" r="10">
      <c t="s" s="4" r="A10">
        <v>483</v>
      </c>
      <c t="s" s="4" r="B10">
        <v>484</v>
      </c>
    </row>
    <row spans="1:4" r="11">
      <c t="s" s="4" r="A11">
        <v>485</v>
      </c>
      <c t="n" s="7" r="B11">
        <v>16300</v>
      </c>
    </row>
    <row spans="1:4" r="12">
      <c t="s" s="4" r="A12">
        <v>486</v>
      </c>
      <c t="n" s="7" r="B12">
        <v>1600</v>
      </c>
    </row>
    <row spans="1:4" r="13">
      <c t="s" s="4" r="A13">
        <v>487</v>
      </c>
    </row>
    <row spans="1:4" r="14">
      <c t="s" s="4" r="A14">
        <v>488</v>
      </c>
      <c t="n" s="7" r="C14">
        <v>15000</v>
      </c>
      <c t="n" s="6" r="D14">
        <v>15000</v>
      </c>
    </row>
    <row spans="1:4" r="15">
      <c t="s" s="4" r="A15">
        <v>489</v>
      </c>
      <c t="n" s="6" r="C15">
        <v>15465</v>
      </c>
      <c t="n" s="6" r="D15">
        <v>15465</v>
      </c>
    </row>
    <row spans="1:4" r="16">
      <c t="s" s="4" r="A16">
        <v>473</v>
      </c>
      <c t="n" s="6" r="C16">
        <v>465</v>
      </c>
      <c t="n" s="6" r="D16">
        <v>465</v>
      </c>
    </row>
    <row spans="1:4" r="17">
      <c t="s" s="4" r="A17">
        <v>490</v>
      </c>
      <c t="n" s="7" r="C17">
        <v>0</v>
      </c>
      <c t="n" s="7" r="D17">
        <v>121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491</v>
      </c>
      <c t="s" s="2" r="B1">
        <v>2</v>
      </c>
      <c t="s" s="2" r="C1">
        <v>30</v>
      </c>
      <c t="s" s="2" r="D1">
        <v>492</v>
      </c>
    </row>
    <row spans="1:4" r="2">
      <c t="s" s="3" r="A2">
        <v>493</v>
      </c>
    </row>
    <row spans="1:4" r="3">
      <c t="s" s="4" r="A3">
        <v>494</v>
      </c>
      <c t="n" s="7" r="B3">
        <v>3876</v>
      </c>
      <c t="n" s="7" r="C3">
        <v>4999</v>
      </c>
      <c t="n" s="7" r="D3">
        <v>6109</v>
      </c>
    </row>
    <row spans="1:4" r="4">
      <c t="s" s="4" r="A4">
        <v>495</v>
      </c>
      <c t="n" s="6" r="B4">
        <v>-165</v>
      </c>
      <c t="n" s="6" r="C4">
        <v>-389</v>
      </c>
    </row>
    <row spans="1:4" r="5">
      <c t="s" s="4" r="A5">
        <v>496</v>
      </c>
      <c t="n" s="6" r="B5">
        <v>42</v>
      </c>
      <c t="n" s="6" r="C5">
        <v>29</v>
      </c>
    </row>
    <row spans="1:4" r="6">
      <c t="s" s="4" r="A6">
        <v>497</v>
      </c>
      <c t="n" s="7" r="B6">
        <v>-1000</v>
      </c>
      <c t="n" s="7" r="C6">
        <v>-7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46"/>
    <col customWidth="1" max="2" min="2" width="80"/>
    <col customWidth="1" max="3" min="3" width="25"/>
    <col customWidth="1" max="4" min="4" width="21"/>
    <col customWidth="1" max="5" min="5" width="21"/>
    <col customWidth="1" max="6" min="6" width="21"/>
  </cols>
  <sheetData>
    <row spans="1:6" r="1">
      <c t="s" s="1" r="A1">
        <v>498</v>
      </c>
      <c t="s" s="2" r="C1">
        <v>1</v>
      </c>
    </row>
    <row spans="1:6" r="2">
      <c t="s" s="2" r="C2">
        <v>499</v>
      </c>
      <c t="s" s="2" r="D2">
        <v>500</v>
      </c>
      <c t="s" s="2" r="E2">
        <v>501</v>
      </c>
      <c t="s" s="2" r="F2">
        <v>502</v>
      </c>
    </row>
    <row spans="1:6" r="3">
      <c t="s" s="4" r="A3">
        <v>503</v>
      </c>
      <c t="n" s="7" r="C3">
        <v>131100</v>
      </c>
    </row>
    <row spans="1:6" r="4">
      <c t="s" s="4" r="A4">
        <v>504</v>
      </c>
      <c t="n" s="6" r="C4">
        <v>13</v>
      </c>
    </row>
    <row spans="1:6" r="5">
      <c t="s" s="4" r="A5">
        <v>505</v>
      </c>
      <c t="n" s="7" r="C5">
        <v>64100</v>
      </c>
      <c t="n" s="7" r="E5">
        <v>80200</v>
      </c>
    </row>
    <row spans="1:6" r="6">
      <c t="s" s="4" r="A6">
        <v>506</v>
      </c>
    </row>
    <row spans="1:6" r="7">
      <c t="s" s="4" r="A7">
        <v>34</v>
      </c>
      <c t="n" s="7" r="D7">
        <v>131135</v>
      </c>
    </row>
    <row spans="1:6" r="8">
      <c t="s" s="4" r="A8">
        <v>505</v>
      </c>
      <c t="n" s="6" r="D8">
        <v>70906</v>
      </c>
    </row>
    <row spans="1:6" r="9">
      <c t="s" s="4" r="A9">
        <v>507</v>
      </c>
      <c t="n" s="6" r="D9">
        <v>6608</v>
      </c>
    </row>
    <row spans="1:6" r="10">
      <c t="s" s="4" r="A10">
        <v>43</v>
      </c>
      <c t="n" s="7" r="D10">
        <v>158</v>
      </c>
    </row>
    <row spans="1:6" r="11">
      <c t="s" s="4" r="A11">
        <v>48</v>
      </c>
      <c t="s" s="4" r="D11">
        <v>98</v>
      </c>
    </row>
    <row spans="1:6" r="12">
      <c t="s" s="4" r="A12">
        <v>49</v>
      </c>
      <c t="n" s="7" r="D12">
        <v>53</v>
      </c>
    </row>
    <row spans="1:6" r="13">
      <c t="s" s="4" r="A13">
        <v>508</v>
      </c>
      <c t="n" s="6" r="D13">
        <v>208860</v>
      </c>
    </row>
    <row spans="1:6" r="14">
      <c t="s" s="4" r="A14">
        <v>94</v>
      </c>
      <c t="n" s="6" r="D14">
        <v>215121</v>
      </c>
    </row>
    <row spans="1:6" r="15">
      <c t="s" s="4" r="A15">
        <v>60</v>
      </c>
      <c t="n" s="6" r="D15">
        <v>42</v>
      </c>
    </row>
    <row spans="1:6" r="16">
      <c t="s" s="4" r="A16">
        <v>509</v>
      </c>
      <c t="n" s="6" r="D16">
        <v>34</v>
      </c>
    </row>
    <row spans="1:6" r="17">
      <c t="s" s="4" r="A17">
        <v>510</v>
      </c>
      <c t="n" s="7" r="D17">
        <v>215197</v>
      </c>
    </row>
    <row spans="1:6" r="18">
      <c t="s" s="4" r="A18">
        <v>511</v>
      </c>
    </row>
    <row spans="1:6" r="19">
      <c t="s" s="4" r="A19">
        <v>34</v>
      </c>
      <c t="s" s="4" r="D19">
        <v>98</v>
      </c>
    </row>
    <row spans="1:6" r="20">
      <c t="s" s="4" r="A20">
        <v>505</v>
      </c>
      <c t="s" s="4" r="B20">
        <v>512</v>
      </c>
      <c t="n" s="7" r="D20">
        <v>-940</v>
      </c>
    </row>
    <row spans="1:6" r="21">
      <c t="s" s="4" r="A21">
        <v>507</v>
      </c>
      <c t="s" s="4" r="B21">
        <v>513</v>
      </c>
      <c t="n" s="7" r="D21">
        <v>4102</v>
      </c>
    </row>
    <row spans="1:6" r="22">
      <c t="s" s="4" r="A22">
        <v>43</v>
      </c>
      <c t="s" s="4" r="D22">
        <v>98</v>
      </c>
    </row>
    <row spans="1:6" r="23">
      <c t="s" s="4" r="A23">
        <v>48</v>
      </c>
      <c t="s" s="4" r="B23">
        <v>514</v>
      </c>
      <c t="n" s="7" r="D23">
        <v>3175</v>
      </c>
    </row>
    <row spans="1:6" r="24">
      <c t="s" s="4" r="A24">
        <v>49</v>
      </c>
      <c t="s" s="4" r="D24">
        <v>98</v>
      </c>
    </row>
    <row spans="1:6" r="25">
      <c t="s" s="4" r="A25">
        <v>508</v>
      </c>
      <c t="n" s="7" r="D25">
        <v>6337</v>
      </c>
    </row>
    <row spans="1:6" r="26">
      <c t="s" s="4" r="A26">
        <v>94</v>
      </c>
      <c t="s" s="4" r="D26">
        <v>98</v>
      </c>
    </row>
    <row spans="1:6" r="27">
      <c t="s" s="4" r="A27">
        <v>60</v>
      </c>
      <c t="s" s="4" r="D27">
        <v>98</v>
      </c>
    </row>
    <row spans="1:6" r="28">
      <c t="s" s="4" r="A28">
        <v>509</v>
      </c>
      <c t="s" s="4" r="D28">
        <v>98</v>
      </c>
    </row>
    <row spans="1:6" r="29">
      <c t="s" s="4" r="A29">
        <v>510</v>
      </c>
      <c t="s" s="4" r="D29">
        <v>98</v>
      </c>
    </row>
    <row spans="1:6" r="30">
      <c t="s" s="4" r="A30">
        <v>515</v>
      </c>
    </row>
    <row spans="1:6" r="31">
      <c t="s" s="4" r="A31">
        <v>34</v>
      </c>
      <c t="n" s="7" r="F31">
        <v>131135</v>
      </c>
    </row>
    <row spans="1:6" r="32">
      <c t="s" s="4" r="A32">
        <v>505</v>
      </c>
      <c t="n" s="6" r="F32">
        <v>69966</v>
      </c>
    </row>
    <row spans="1:6" r="33">
      <c t="s" s="4" r="A33">
        <v>507</v>
      </c>
      <c t="n" s="6" r="F33">
        <v>10710</v>
      </c>
    </row>
    <row spans="1:6" r="34">
      <c t="s" s="4" r="A34">
        <v>43</v>
      </c>
      <c t="n" s="6" r="F34">
        <v>158</v>
      </c>
    </row>
    <row spans="1:6" r="35">
      <c t="s" s="4" r="A35">
        <v>48</v>
      </c>
      <c t="n" s="6" r="F35">
        <v>3175</v>
      </c>
    </row>
    <row spans="1:6" r="36">
      <c t="s" s="4" r="A36">
        <v>49</v>
      </c>
      <c t="n" s="6" r="F36">
        <v>53</v>
      </c>
    </row>
    <row spans="1:6" r="37">
      <c t="s" s="4" r="A37">
        <v>508</v>
      </c>
      <c t="n" s="6" r="F37">
        <v>215197</v>
      </c>
    </row>
    <row spans="1:6" r="38">
      <c t="s" s="4" r="A38">
        <v>94</v>
      </c>
      <c t="n" s="6" r="F38">
        <v>215121</v>
      </c>
    </row>
    <row spans="1:6" r="39">
      <c t="s" s="4" r="A39">
        <v>60</v>
      </c>
      <c t="n" s="6" r="F39">
        <v>42</v>
      </c>
    </row>
    <row spans="1:6" r="40">
      <c t="s" s="4" r="A40">
        <v>509</v>
      </c>
      <c t="n" s="6" r="F40">
        <v>34</v>
      </c>
    </row>
    <row spans="1:6" r="41">
      <c t="s" s="4" r="A41">
        <v>510</v>
      </c>
      <c t="n" s="7" r="F41">
        <v>215197</v>
      </c>
    </row>
    <row spans="1:6" r="42">
      <c t="n" r="A42"/>
    </row>
    <row spans="1:6" r="43">
      <c t="s" s="4" r="A43">
        <v>512</v>
      </c>
      <c t="s" s="4" r="B43">
        <v>516</v>
      </c>
    </row>
    <row spans="1:6" r="44">
      <c t="s" s="4" r="A44">
        <v>513</v>
      </c>
      <c t="s" s="4" r="B44">
        <v>517</v>
      </c>
    </row>
    <row spans="1:6" r="45">
      <c t="s" s="4" r="A45">
        <v>514</v>
      </c>
      <c t="s" s="4" r="B45">
        <v>518</v>
      </c>
    </row>
  </sheetData>
  <mergeCells count="5">
    <mergeCell ref="A1:B2"/>
    <mergeCell ref="A42:E42"/>
    <mergeCell ref="B43:E43"/>
    <mergeCell ref="B44:E44"/>
    <mergeCell ref="B45:E4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19</v>
      </c>
      <c t="s" s="2" r="B1">
        <v>2</v>
      </c>
      <c t="s" s="2" r="C1">
        <v>30</v>
      </c>
      <c t="s" s="2" r="D1">
        <v>520</v>
      </c>
    </row>
    <row spans="1:4" r="2">
      <c t="s" s="4" r="A2">
        <v>505</v>
      </c>
      <c t="n" s="7" r="B2">
        <v>64100</v>
      </c>
      <c t="n" s="7" r="C2">
        <v>80200</v>
      </c>
    </row>
    <row spans="1:4" r="3">
      <c t="s" s="4" r="A3">
        <v>521</v>
      </c>
      <c t="s" s="4" r="B3">
        <v>522</v>
      </c>
      <c t="s" s="4" r="C3">
        <v>522</v>
      </c>
    </row>
    <row spans="1:4" r="4">
      <c t="s" s="4" r="A4">
        <v>523</v>
      </c>
    </row>
    <row spans="1:4" r="5">
      <c t="s" s="4" r="A5">
        <v>521</v>
      </c>
      <c t="s" s="4" r="B5">
        <v>524</v>
      </c>
      <c t="s" s="4" r="C5">
        <v>525</v>
      </c>
    </row>
    <row spans="1:4" r="6">
      <c t="s" s="4" r="A6">
        <v>526</v>
      </c>
    </row>
    <row spans="1:4" r="7">
      <c t="s" s="4" r="A7">
        <v>521</v>
      </c>
      <c t="s" s="4" r="B7">
        <v>527</v>
      </c>
      <c t="s" s="4" r="C7">
        <v>528</v>
      </c>
    </row>
    <row spans="1:4" r="8">
      <c t="s" s="4" r="A8">
        <v>529</v>
      </c>
    </row>
    <row spans="1:4" r="9">
      <c t="s" s="4" r="A9">
        <v>521</v>
      </c>
      <c t="s" s="4" r="B9">
        <v>530</v>
      </c>
      <c t="s" s="4" r="C9">
        <v>531</v>
      </c>
    </row>
    <row spans="1:4" r="10">
      <c t="s" s="4" r="A10">
        <v>532</v>
      </c>
    </row>
    <row spans="1:4" r="11">
      <c t="s" s="4" r="A11">
        <v>521</v>
      </c>
      <c t="s" s="4" r="B11">
        <v>533</v>
      </c>
      <c t="s" s="4" r="C11">
        <v>534</v>
      </c>
    </row>
    <row spans="1:4" r="12">
      <c t="s" s="4" r="A12">
        <v>535</v>
      </c>
    </row>
    <row spans="1:4" r="13">
      <c t="s" s="4" r="A13">
        <v>521</v>
      </c>
      <c t="s" s="4" r="B13">
        <v>536</v>
      </c>
      <c t="s" s="4" r="C13">
        <v>537</v>
      </c>
    </row>
    <row spans="1:4" r="14">
      <c t="s" s="4" r="A14">
        <v>538</v>
      </c>
    </row>
    <row spans="1:4" r="15">
      <c t="s" s="4" r="A15">
        <v>521</v>
      </c>
      <c t="s" s="4" r="B15">
        <v>539</v>
      </c>
      <c t="s" s="4" r="C15">
        <v>540</v>
      </c>
    </row>
    <row spans="1:4" r="16">
      <c t="s" s="4" r="A16">
        <v>515</v>
      </c>
    </row>
    <row spans="1:4" r="17">
      <c t="s" s="4" r="A17">
        <v>505</v>
      </c>
      <c t="n" s="7" r="D17">
        <v>69966</v>
      </c>
    </row>
    <row spans="1:4" r="18">
      <c t="s" s="4" r="A18">
        <v>521</v>
      </c>
      <c t="s" s="4" r="D18">
        <v>522</v>
      </c>
    </row>
    <row spans="1:4" r="19">
      <c t="s" s="4" r="A19">
        <v>541</v>
      </c>
    </row>
    <row spans="1:4" r="20">
      <c t="s" s="4" r="A20">
        <v>505</v>
      </c>
      <c t="n" s="7" r="D20">
        <v>3220</v>
      </c>
    </row>
    <row spans="1:4" r="21">
      <c t="s" s="4" r="A21">
        <v>521</v>
      </c>
      <c t="s" s="4" r="D21">
        <v>542</v>
      </c>
    </row>
    <row spans="1:4" r="22">
      <c t="s" s="4" r="A22">
        <v>543</v>
      </c>
    </row>
    <row spans="1:4" r="23">
      <c t="s" s="4" r="A23">
        <v>505</v>
      </c>
      <c t="n" s="7" r="D23">
        <v>3133</v>
      </c>
    </row>
    <row spans="1:4" r="24">
      <c t="s" s="4" r="A24">
        <v>521</v>
      </c>
      <c t="s" s="4" r="D24">
        <v>544</v>
      </c>
    </row>
    <row spans="1:4" r="25">
      <c t="s" s="4" r="A25">
        <v>545</v>
      </c>
    </row>
    <row spans="1:4" r="26">
      <c t="s" s="4" r="A26">
        <v>505</v>
      </c>
      <c t="n" s="7" r="D26">
        <v>20675</v>
      </c>
    </row>
    <row spans="1:4" r="27">
      <c t="s" s="4" r="A27">
        <v>521</v>
      </c>
      <c t="s" s="4" r="D27">
        <v>546</v>
      </c>
    </row>
    <row spans="1:4" r="28">
      <c t="s" s="4" r="A28">
        <v>547</v>
      </c>
    </row>
    <row spans="1:4" r="29">
      <c t="s" s="4" r="A29">
        <v>505</v>
      </c>
      <c t="n" s="7" r="D29">
        <v>3833</v>
      </c>
    </row>
    <row spans="1:4" r="30">
      <c t="s" s="4" r="A30">
        <v>521</v>
      </c>
      <c t="s" s="4" r="D30">
        <v>548</v>
      </c>
    </row>
    <row spans="1:4" r="31">
      <c t="s" s="4" r="A31">
        <v>549</v>
      </c>
    </row>
    <row spans="1:4" r="32">
      <c t="s" s="4" r="A32">
        <v>505</v>
      </c>
      <c t="n" s="7" r="D32">
        <v>18179</v>
      </c>
    </row>
    <row spans="1:4" r="33">
      <c t="s" s="4" r="A33">
        <v>521</v>
      </c>
      <c t="s" s="4" r="D33">
        <v>550</v>
      </c>
    </row>
    <row spans="1:4" r="34">
      <c t="s" s="4" r="A34">
        <v>551</v>
      </c>
    </row>
    <row spans="1:4" r="35">
      <c t="s" s="4" r="A35">
        <v>505</v>
      </c>
      <c t="n" s="7" r="D35">
        <v>20926</v>
      </c>
    </row>
    <row spans="1:4" r="36">
      <c t="s" s="4" r="A36">
        <v>521</v>
      </c>
      <c t="s" s="4" r="D36">
        <v>55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s="1" r="A1">
        <v>553</v>
      </c>
      <c t="s" s="2" r="B1">
        <v>2</v>
      </c>
      <c t="s" s="2" r="C1">
        <v>30</v>
      </c>
      <c t="s" s="2" r="D1">
        <v>520</v>
      </c>
    </row>
    <row spans="1:4" r="2">
      <c t="s" s="4" r="A2">
        <v>554</v>
      </c>
      <c t="n" s="7" r="B2">
        <v>163054</v>
      </c>
      <c t="n" s="7" r="C2">
        <v>142900</v>
      </c>
    </row>
    <row spans="1:4" r="3">
      <c t="s" s="4" r="A3">
        <v>555</v>
      </c>
      <c t="n" s="6" r="B3">
        <v>158581</v>
      </c>
      <c t="n" s="6" r="C3">
        <v>183550</v>
      </c>
    </row>
    <row spans="1:4" r="4">
      <c t="s" s="4" r="A4">
        <v>556</v>
      </c>
      <c t="n" s="6" r="B4">
        <v>39147</v>
      </c>
      <c t="n" s="6" r="C4">
        <v>36630</v>
      </c>
    </row>
    <row spans="1:4" r="5">
      <c t="s" s="4" r="A5">
        <v>557</v>
      </c>
      <c t="n" s="6" r="B5">
        <v>223906</v>
      </c>
      <c t="n" s="6" r="C5">
        <v>246116</v>
      </c>
    </row>
    <row spans="1:4" r="6">
      <c t="s" s="3" r="A6">
        <v>558</v>
      </c>
    </row>
    <row spans="1:4" r="7">
      <c t="s" s="4" r="A7">
        <v>559</v>
      </c>
      <c t="n" s="6" r="B7">
        <v>446840</v>
      </c>
      <c t="n" s="6" r="C7">
        <v>354994</v>
      </c>
    </row>
    <row spans="1:4" r="8">
      <c t="s" s="4" r="A8">
        <v>54</v>
      </c>
      <c t="n" s="7" r="B8">
        <v>1031528</v>
      </c>
      <c t="n" s="7" r="C8">
        <v>964190</v>
      </c>
    </row>
    <row spans="1:4" r="9">
      <c t="s" s="4" r="A9">
        <v>515</v>
      </c>
    </row>
    <row spans="1:4" r="10">
      <c t="s" s="4" r="A10">
        <v>554</v>
      </c>
      <c t="n" s="7" r="D10">
        <v>43910</v>
      </c>
    </row>
    <row spans="1:4" r="11">
      <c t="s" s="4" r="A11">
        <v>555</v>
      </c>
      <c t="n" s="6" r="D11">
        <v>43743</v>
      </c>
    </row>
    <row spans="1:4" r="12">
      <c t="s" s="4" r="A12">
        <v>556</v>
      </c>
      <c t="n" s="6" r="D12">
        <v>13715</v>
      </c>
    </row>
    <row spans="1:4" r="13">
      <c t="s" s="4" r="A13">
        <v>557</v>
      </c>
      <c t="n" s="6" r="D13">
        <v>51415</v>
      </c>
    </row>
    <row spans="1:4" r="14">
      <c t="s" s="3" r="A14">
        <v>558</v>
      </c>
    </row>
    <row spans="1:4" r="15">
      <c t="s" s="4" r="A15">
        <v>560</v>
      </c>
      <c t="n" s="6" r="D15">
        <v>33394</v>
      </c>
    </row>
    <row spans="1:4" r="16">
      <c t="s" s="4" r="A16">
        <v>561</v>
      </c>
      <c t="n" s="6" r="D16">
        <v>28944</v>
      </c>
    </row>
    <row spans="1:4" r="17">
      <c t="s" s="4" r="A17">
        <v>559</v>
      </c>
      <c t="n" s="6" r="D17">
        <v>62338</v>
      </c>
    </row>
    <row spans="1:4" r="18">
      <c t="s" s="4" r="A18">
        <v>54</v>
      </c>
      <c t="n" s="7" r="D18">
        <v>21512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s>
  <sheetData>
    <row spans="1:5" r="1">
      <c t="s" s="1" r="A1">
        <v>562</v>
      </c>
      <c t="s" s="2" r="B1">
        <v>1</v>
      </c>
    </row>
    <row spans="1:5" r="2">
      <c t="s" s="2" r="B2">
        <v>2</v>
      </c>
      <c t="s" s="2" r="C2">
        <v>30</v>
      </c>
      <c t="s" s="2" r="D2">
        <v>563</v>
      </c>
      <c t="s" s="2" r="E2">
        <v>520</v>
      </c>
    </row>
    <row spans="1:5" r="3">
      <c t="s" s="4" r="A3">
        <v>564</v>
      </c>
      <c t="n" s="7" r="B3">
        <v>8045</v>
      </c>
      <c t="n" s="7" r="C3">
        <v>7932</v>
      </c>
    </row>
    <row spans="1:5" r="4">
      <c t="s" s="4" r="A4">
        <v>565</v>
      </c>
      <c t="n" s="6" r="B4">
        <v>1434</v>
      </c>
      <c t="n" s="6" r="C4">
        <v>1251</v>
      </c>
    </row>
    <row spans="1:5" r="5">
      <c t="s" s="4" r="A5">
        <v>566</v>
      </c>
      <c t="n" s="6" r="B5">
        <v>7228</v>
      </c>
      <c t="n" s="6" r="C5">
        <v>4858</v>
      </c>
    </row>
    <row spans="1:5" r="6">
      <c t="s" s="4" r="A6">
        <v>567</v>
      </c>
      <c t="n" s="6" r="B6">
        <v>64100</v>
      </c>
      <c t="n" s="7" r="C6">
        <v>80200</v>
      </c>
    </row>
    <row spans="1:5" r="7">
      <c t="s" s="4" r="A7">
        <v>515</v>
      </c>
    </row>
    <row spans="1:5" r="8">
      <c t="s" s="4" r="A8">
        <v>568</v>
      </c>
      <c t="n" s="6" r="B8">
        <v>1400</v>
      </c>
    </row>
    <row spans="1:5" r="9">
      <c t="s" s="4" r="A9">
        <v>564</v>
      </c>
      <c t="n" s="6" r="B9">
        <v>880</v>
      </c>
    </row>
    <row spans="1:5" r="10">
      <c t="s" s="4" r="A10">
        <v>565</v>
      </c>
      <c t="n" s="6" r="B10">
        <v>90</v>
      </c>
    </row>
    <row spans="1:5" r="11">
      <c t="s" s="4" r="A11">
        <v>566</v>
      </c>
      <c t="n" s="6" r="B11">
        <v>242</v>
      </c>
    </row>
    <row spans="1:5" r="12">
      <c t="s" s="4" r="A12">
        <v>569</v>
      </c>
      <c t="n" s="7" r="B12">
        <v>149</v>
      </c>
    </row>
    <row spans="1:5" r="13">
      <c t="s" s="4" r="A13">
        <v>567</v>
      </c>
      <c t="n" s="7" r="E13">
        <v>69966</v>
      </c>
    </row>
    <row spans="1:5" r="14">
      <c t="s" s="4" r="A14">
        <v>570</v>
      </c>
      <c t="n" s="7" r="E14">
        <v>215121</v>
      </c>
    </row>
    <row spans="1:5" r="15">
      <c t="s" s="4" r="A15">
        <v>571</v>
      </c>
    </row>
    <row spans="1:5" r="16">
      <c t="s" s="4" r="A16">
        <v>567</v>
      </c>
      <c t="n" s="7" r="D16">
        <v>11200</v>
      </c>
    </row>
    <row spans="1:5" r="17">
      <c t="s" s="4" r="A17">
        <v>570</v>
      </c>
      <c t="n" s="7" r="D17">
        <v>24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572</v>
      </c>
      <c t="s" s="2" r="B1">
        <v>1</v>
      </c>
    </row>
    <row spans="1:3" r="2">
      <c t="s" s="2" r="B2">
        <v>2</v>
      </c>
      <c t="s" s="2" r="C2">
        <v>30</v>
      </c>
    </row>
    <row spans="1:3" r="3">
      <c t="s" s="3" r="A3">
        <v>573</v>
      </c>
    </row>
    <row spans="1:3" r="4">
      <c t="n" s="9" r="A4">
        <v>1</v>
      </c>
      <c t="n" s="7" r="B4">
        <v>343</v>
      </c>
    </row>
    <row spans="1:3" r="5">
      <c t="n" s="9" r="A5">
        <v>2</v>
      </c>
      <c t="n" s="6" r="B5">
        <v>343</v>
      </c>
    </row>
    <row spans="1:3" r="6">
      <c t="n" s="9" r="A6">
        <v>3</v>
      </c>
      <c t="n" s="6" r="B6">
        <v>343</v>
      </c>
    </row>
    <row spans="1:3" r="7">
      <c t="n" s="9" r="A7">
        <v>4</v>
      </c>
      <c t="n" s="6" r="B7">
        <v>343</v>
      </c>
    </row>
    <row spans="1:3" r="8">
      <c t="n" s="9" r="A8">
        <v>5</v>
      </c>
      <c t="n" s="6" r="B8">
        <v>343</v>
      </c>
    </row>
    <row spans="1:3" r="9">
      <c t="s" s="4" r="A9">
        <v>574</v>
      </c>
      <c t="n" s="6" r="B9">
        <v>1246</v>
      </c>
    </row>
    <row spans="1:3" r="10">
      <c t="s" s="4" r="A10">
        <v>147</v>
      </c>
      <c t="n" s="6" r="B10">
        <v>2961</v>
      </c>
    </row>
    <row spans="1:3" r="11">
      <c t="s" s="4" r="A11">
        <v>575</v>
      </c>
      <c t="n" s="7" r="B11">
        <v>343</v>
      </c>
      <c t="n" s="7" r="C11">
        <v>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576</v>
      </c>
      <c t="s" s="2" r="B1">
        <v>2</v>
      </c>
      <c t="s" s="2" r="C1">
        <v>30</v>
      </c>
    </row>
    <row spans="1:3" r="2">
      <c t="s" s="3" r="A2">
        <v>577</v>
      </c>
    </row>
    <row spans="1:3" r="3">
      <c t="s" s="4" r="A3">
        <v>578</v>
      </c>
      <c t="n" s="7" r="B3">
        <v>305972</v>
      </c>
      <c t="n" s="7" r="C3">
        <v>246435</v>
      </c>
    </row>
    <row spans="1:3" r="4">
      <c t="s" s="4" r="A4">
        <v>579</v>
      </c>
      <c t="n" s="6" r="B4">
        <v>5069</v>
      </c>
      <c t="n" s="6" r="C4">
        <v>5553</v>
      </c>
    </row>
    <row spans="1:3" r="5">
      <c t="s" s="4" r="A5">
        <v>580</v>
      </c>
      <c t="n" s="6" r="B5">
        <v>-4567</v>
      </c>
      <c t="n" s="6" r="C5">
        <v>-271</v>
      </c>
    </row>
    <row spans="1:3" r="6">
      <c t="s" s="4" r="A6">
        <v>581</v>
      </c>
      <c t="n" s="6" r="B6">
        <v>306474</v>
      </c>
      <c t="n" s="6" r="C6">
        <v>251717</v>
      </c>
    </row>
    <row spans="1:3" r="7">
      <c t="s" s="3" r="A7">
        <v>582</v>
      </c>
    </row>
    <row spans="1:3" r="8">
      <c t="s" s="4" r="A8">
        <v>578</v>
      </c>
      <c t="n" s="6" r="B8">
        <v>17053</v>
      </c>
      <c t="n" s="6" r="C8">
        <v>25544</v>
      </c>
    </row>
    <row spans="1:3" r="9">
      <c t="s" s="4" r="A9">
        <v>579</v>
      </c>
      <c t="n" s="7" r="B9">
        <v>912</v>
      </c>
      <c t="n" s="6" r="C9">
        <v>4007</v>
      </c>
    </row>
    <row spans="1:3" r="10">
      <c t="s" s="4" r="A10">
        <v>583</v>
      </c>
      <c t="s" s="4" r="B10">
        <v>98</v>
      </c>
      <c t="n" s="6" r="C10">
        <v>-2166</v>
      </c>
    </row>
    <row spans="1:3" r="11">
      <c t="s" s="4" r="A11">
        <v>584</v>
      </c>
      <c t="n" s="7" r="B11">
        <v>17965</v>
      </c>
      <c t="n" s="6" r="C11">
        <v>27385</v>
      </c>
    </row>
    <row spans="1:3" r="12">
      <c t="s" s="4" r="A12">
        <v>585</v>
      </c>
    </row>
    <row spans="1:3" r="13">
      <c t="s" s="3" r="A13">
        <v>577</v>
      </c>
    </row>
    <row spans="1:3" r="14">
      <c t="s" s="4" r="A14">
        <v>578</v>
      </c>
      <c t="n" s="6" r="B14">
        <v>60603</v>
      </c>
      <c t="n" s="6" r="C14">
        <v>43119</v>
      </c>
    </row>
    <row spans="1:3" r="15">
      <c t="s" s="4" r="A15">
        <v>579</v>
      </c>
      <c t="n" s="6" r="B15">
        <v>1885</v>
      </c>
      <c t="n" s="6" r="C15">
        <v>1621</v>
      </c>
    </row>
    <row spans="1:3" r="16">
      <c t="s" s="4" r="A16">
        <v>580</v>
      </c>
      <c t="n" s="6" r="B16">
        <v>-13</v>
      </c>
      <c t="n" s="6" r="C16">
        <v>-23</v>
      </c>
    </row>
    <row spans="1:3" r="17">
      <c t="s" s="4" r="A17">
        <v>581</v>
      </c>
      <c t="n" s="6" r="B17">
        <v>62475</v>
      </c>
      <c t="n" s="6" r="C17">
        <v>44717</v>
      </c>
    </row>
    <row spans="1:3" r="18">
      <c t="s" s="3" r="A18">
        <v>582</v>
      </c>
    </row>
    <row spans="1:3" r="19">
      <c t="s" s="4" r="A19">
        <v>578</v>
      </c>
      <c t="n" s="6" r="B19">
        <v>17053</v>
      </c>
      <c t="n" s="6" r="C19">
        <v>16787</v>
      </c>
    </row>
    <row spans="1:3" r="20">
      <c t="s" s="4" r="A20">
        <v>579</v>
      </c>
      <c t="n" s="7" r="B20">
        <v>912</v>
      </c>
      <c t="n" s="6" r="C20">
        <v>882</v>
      </c>
    </row>
    <row spans="1:3" r="21">
      <c t="s" s="4" r="A21">
        <v>583</v>
      </c>
      <c t="s" s="4" r="B21">
        <v>98</v>
      </c>
      <c t="n" s="6" r="C21">
        <v>-17</v>
      </c>
    </row>
    <row spans="1:3" r="22">
      <c t="s" s="4" r="A22">
        <v>584</v>
      </c>
      <c t="n" s="7" r="B22">
        <v>17965</v>
      </c>
      <c t="n" s="6" r="C22">
        <v>17652</v>
      </c>
    </row>
    <row spans="1:3" r="23">
      <c t="s" s="4" r="A23">
        <v>586</v>
      </c>
    </row>
    <row spans="1:3" r="24">
      <c t="s" s="3" r="A24">
        <v>577</v>
      </c>
    </row>
    <row spans="1:3" r="25">
      <c t="s" s="4" r="A25">
        <v>578</v>
      </c>
      <c t="n" s="6" r="B25">
        <v>7015</v>
      </c>
      <c t="n" s="7" r="C25">
        <v>4770</v>
      </c>
    </row>
    <row spans="1:3" r="26">
      <c t="s" s="4" r="A26">
        <v>579</v>
      </c>
      <c t="n" s="7" r="B26">
        <v>81</v>
      </c>
      <c t="s" s="4" r="C26">
        <v>98</v>
      </c>
    </row>
    <row spans="1:3" r="27">
      <c t="s" s="4" r="A27">
        <v>580</v>
      </c>
      <c t="s" s="4" r="B27">
        <v>98</v>
      </c>
      <c t="n" s="7" r="C27">
        <v>-22</v>
      </c>
    </row>
    <row spans="1:3" r="28">
      <c t="s" s="4" r="A28">
        <v>581</v>
      </c>
      <c t="n" s="7" r="B28">
        <v>7096</v>
      </c>
      <c t="n" s="6" r="C28">
        <v>4748</v>
      </c>
    </row>
    <row spans="1:3" r="29">
      <c t="s" s="4" r="A29">
        <v>587</v>
      </c>
    </row>
    <row spans="1:3" r="30">
      <c t="s" s="3" r="A30">
        <v>577</v>
      </c>
    </row>
    <row spans="1:3" r="31">
      <c t="s" s="4" r="A31">
        <v>578</v>
      </c>
      <c t="n" s="6" r="B31">
        <v>38957</v>
      </c>
      <c t="n" s="6" r="C31">
        <v>25883</v>
      </c>
    </row>
    <row spans="1:3" r="32">
      <c t="s" s="4" r="A32">
        <v>579</v>
      </c>
      <c t="n" s="6" r="B32">
        <v>8</v>
      </c>
      <c t="n" s="6" r="C32">
        <v>11</v>
      </c>
    </row>
    <row spans="1:3" r="33">
      <c t="s" s="4" r="A33">
        <v>580</v>
      </c>
      <c t="n" s="6" r="B33">
        <v>-207</v>
      </c>
      <c t="n" s="6" r="C33">
        <v>-22</v>
      </c>
    </row>
    <row spans="1:3" r="34">
      <c t="s" s="4" r="A34">
        <v>581</v>
      </c>
      <c t="n" s="6" r="B34">
        <v>38758</v>
      </c>
      <c t="n" s="6" r="C34">
        <v>25872</v>
      </c>
    </row>
    <row spans="1:3" r="35">
      <c t="s" s="4" r="A35">
        <v>588</v>
      </c>
    </row>
    <row spans="1:3" r="36">
      <c t="s" s="3" r="A36">
        <v>577</v>
      </c>
    </row>
    <row spans="1:3" r="37">
      <c t="s" s="4" r="A37">
        <v>578</v>
      </c>
      <c t="n" s="6" r="B37">
        <v>112608</v>
      </c>
      <c t="n" s="6" r="C37">
        <v>122727</v>
      </c>
    </row>
    <row spans="1:3" r="38">
      <c t="s" s="4" r="A38">
        <v>579</v>
      </c>
      <c t="n" s="6" r="B38">
        <v>1370</v>
      </c>
      <c t="n" s="6" r="C38">
        <v>2856</v>
      </c>
    </row>
    <row spans="1:3" r="39">
      <c t="s" s="4" r="A39">
        <v>580</v>
      </c>
      <c t="n" s="6" r="B39">
        <v>-123</v>
      </c>
      <c t="n" s="6" r="C39">
        <v>-41</v>
      </c>
    </row>
    <row spans="1:3" r="40">
      <c t="s" s="4" r="A40">
        <v>581</v>
      </c>
      <c t="n" s="6" r="B40">
        <v>113855</v>
      </c>
      <c t="n" s="6" r="C40">
        <v>125542</v>
      </c>
    </row>
    <row spans="1:3" r="41">
      <c t="s" s="4" r="A41">
        <v>589</v>
      </c>
    </row>
    <row spans="1:3" r="42">
      <c t="s" s="3" r="A42">
        <v>577</v>
      </c>
    </row>
    <row spans="1:3" r="43">
      <c t="s" s="4" r="A43">
        <v>578</v>
      </c>
      <c t="n" s="6" r="B43">
        <v>75415</v>
      </c>
      <c t="n" s="6" r="C43">
        <v>49936</v>
      </c>
    </row>
    <row spans="1:3" r="44">
      <c t="s" s="4" r="A44">
        <v>579</v>
      </c>
      <c t="n" s="6" r="B44">
        <v>580</v>
      </c>
      <c t="n" s="6" r="C44">
        <v>1065</v>
      </c>
    </row>
    <row spans="1:3" r="45">
      <c t="s" s="4" r="A45">
        <v>580</v>
      </c>
      <c t="n" s="6" r="B45">
        <v>-459</v>
      </c>
      <c t="n" s="6" r="C45">
        <v>-163</v>
      </c>
    </row>
    <row spans="1:3" r="46">
      <c t="s" s="4" r="A46">
        <v>581</v>
      </c>
      <c t="n" s="6" r="B46">
        <v>75536</v>
      </c>
      <c t="n" s="6" r="C46">
        <v>50838</v>
      </c>
    </row>
    <row spans="1:3" r="47">
      <c t="s" s="4" r="A47">
        <v>590</v>
      </c>
    </row>
    <row spans="1:3" r="48">
      <c t="s" s="3" r="A48">
        <v>577</v>
      </c>
    </row>
    <row spans="1:3" r="49">
      <c t="s" s="4" r="A49">
        <v>578</v>
      </c>
      <c t="n" s="6" r="B49">
        <v>188023</v>
      </c>
      <c t="n" s="6" r="C49">
        <v>172663</v>
      </c>
    </row>
    <row spans="1:3" r="50">
      <c t="s" s="4" r="A50">
        <v>579</v>
      </c>
      <c t="n" s="6" r="B50">
        <v>1950</v>
      </c>
      <c t="n" s="6" r="C50">
        <v>3921</v>
      </c>
    </row>
    <row spans="1:3" r="51">
      <c t="s" s="4" r="A51">
        <v>580</v>
      </c>
      <c t="n" s="6" r="B51">
        <v>-582</v>
      </c>
      <c t="n" s="6" r="C51">
        <v>-204</v>
      </c>
    </row>
    <row spans="1:3" r="52">
      <c t="s" s="4" r="A52">
        <v>581</v>
      </c>
      <c t="n" s="6" r="B52">
        <v>189391</v>
      </c>
      <c t="n" s="6" r="C52">
        <v>176380</v>
      </c>
    </row>
    <row spans="1:3" r="53">
      <c t="s" s="4" r="A53">
        <v>591</v>
      </c>
    </row>
    <row spans="1:3" r="54">
      <c t="s" s="3" r="A54">
        <v>577</v>
      </c>
    </row>
    <row spans="1:3" r="55">
      <c t="s" s="4" r="A55">
        <v>578</v>
      </c>
      <c t="n" s="6" r="B55">
        <v>11374</v>
      </c>
    </row>
    <row spans="1:3" r="56">
      <c t="s" s="4" r="A56">
        <v>579</v>
      </c>
      <c t="n" s="6" r="B56">
        <v>1145</v>
      </c>
    </row>
    <row spans="1:3" r="57">
      <c t="s" s="4" r="A57">
        <v>580</v>
      </c>
      <c t="n" s="6" r="B57">
        <v>-3765</v>
      </c>
    </row>
    <row spans="1:3" r="58">
      <c t="s" s="4" r="A58">
        <v>581</v>
      </c>
      <c t="n" s="7" r="B58">
        <v>8754</v>
      </c>
    </row>
    <row spans="1:3" r="59">
      <c t="s" s="3" r="A59">
        <v>582</v>
      </c>
    </row>
    <row spans="1:3" r="60">
      <c t="s" s="4" r="A60">
        <v>578</v>
      </c>
      <c t="s" s="4" r="B60">
        <v>98</v>
      </c>
      <c t="n" s="6" r="C60">
        <v>8757</v>
      </c>
    </row>
    <row spans="1:3" r="61">
      <c t="s" s="4" r="A61">
        <v>579</v>
      </c>
      <c t="s" s="4" r="B61">
        <v>98</v>
      </c>
      <c t="n" s="6" r="C61">
        <v>3125</v>
      </c>
    </row>
    <row spans="1:3" r="62">
      <c t="s" s="4" r="A62">
        <v>583</v>
      </c>
      <c t="s" s="4" r="B62">
        <v>98</v>
      </c>
      <c t="n" s="6" r="C62">
        <v>-2149</v>
      </c>
    </row>
    <row spans="1:3" r="63">
      <c t="s" s="4" r="A63">
        <v>584</v>
      </c>
      <c t="s" s="4" r="B63">
        <v>98</v>
      </c>
      <c t="n" s="7" r="C63">
        <v>973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2</v>
      </c>
      <c t="s" s="2" r="B1">
        <v>2</v>
      </c>
      <c t="s" s="2" r="C1">
        <v>30</v>
      </c>
    </row>
    <row spans="1:3" r="2">
      <c t="s" s="4" r="A2">
        <v>593</v>
      </c>
      <c t="n" s="7" r="B2">
        <v>306474</v>
      </c>
      <c t="n" s="7" r="C2">
        <v>251717</v>
      </c>
    </row>
    <row spans="1:3" r="3">
      <c t="s" s="4" r="A3">
        <v>594</v>
      </c>
      <c t="n" s="7" r="B3">
        <v>305972</v>
      </c>
      <c t="n" s="6" r="C3">
        <v>246435</v>
      </c>
    </row>
    <row spans="1:3" r="4">
      <c t="s" s="4" r="A4">
        <v>595</v>
      </c>
    </row>
    <row spans="1:3" r="5">
      <c t="s" s="4" r="A5">
        <v>596</v>
      </c>
      <c t="n" s="6" r="C5">
        <v>16826</v>
      </c>
    </row>
    <row spans="1:3" r="6">
      <c t="s" s="4" r="A6">
        <v>597</v>
      </c>
      <c t="n" s="6" r="C6">
        <v>-3975</v>
      </c>
    </row>
    <row spans="1:3" r="7">
      <c t="s" s="4" r="A7">
        <v>593</v>
      </c>
      <c t="n" s="7" r="C7">
        <v>12851</v>
      </c>
    </row>
    <row spans="1:3" r="8">
      <c t="s" s="4" r="A8">
        <v>598</v>
      </c>
      <c t="s" s="4" r="C8">
        <v>98</v>
      </c>
    </row>
    <row spans="1:3" r="9">
      <c t="s" s="4" r="A9">
        <v>599</v>
      </c>
      <c t="n" s="7" r="C9">
        <v>-4094</v>
      </c>
    </row>
    <row spans="1:3" r="10">
      <c t="s" s="4" r="A10">
        <v>594</v>
      </c>
      <c t="n" s="6" r="C10">
        <v>8757</v>
      </c>
    </row>
    <row spans="1:3" r="11">
      <c t="s" s="4" r="A11">
        <v>600</v>
      </c>
      <c t="n" s="6" r="C11">
        <v>3125</v>
      </c>
    </row>
    <row spans="1:3" r="12">
      <c t="s" s="4" r="A12">
        <v>601</v>
      </c>
      <c t="n" s="6" r="C12">
        <v>-2149</v>
      </c>
    </row>
    <row spans="1:3" r="13">
      <c t="s" s="4" r="A13">
        <v>602</v>
      </c>
      <c t="n" s="6" r="C13">
        <v>9733</v>
      </c>
    </row>
    <row spans="1:3" r="14">
      <c t="s" s="4" r="A14">
        <v>603</v>
      </c>
    </row>
    <row spans="1:3" r="15">
      <c t="s" s="4" r="A15">
        <v>596</v>
      </c>
      <c t="n" s="7" r="C15">
        <v>2381</v>
      </c>
    </row>
    <row spans="1:3" r="16">
      <c t="s" s="4" r="A16">
        <v>597</v>
      </c>
      <c t="s" s="4" r="C16">
        <v>98</v>
      </c>
    </row>
    <row spans="1:3" r="17">
      <c t="s" s="4" r="A17">
        <v>593</v>
      </c>
      <c t="n" s="7" r="C17">
        <v>2381</v>
      </c>
    </row>
    <row spans="1:3" r="18">
      <c t="s" s="4" r="A18">
        <v>598</v>
      </c>
      <c t="s" s="4" r="C18">
        <v>98</v>
      </c>
    </row>
    <row spans="1:3" r="19">
      <c t="s" s="4" r="A19">
        <v>599</v>
      </c>
      <c t="n" s="7" r="C19">
        <v>-558</v>
      </c>
    </row>
    <row spans="1:3" r="20">
      <c t="s" s="4" r="A20">
        <v>594</v>
      </c>
      <c t="n" s="6" r="C20">
        <v>1823</v>
      </c>
    </row>
    <row spans="1:3" r="21">
      <c t="s" s="4" r="A21">
        <v>600</v>
      </c>
      <c t="n" s="6" r="C21">
        <v>336</v>
      </c>
    </row>
    <row spans="1:3" r="22">
      <c t="s" s="4" r="A22">
        <v>601</v>
      </c>
      <c t="n" s="6" r="C22">
        <v>-75</v>
      </c>
    </row>
    <row spans="1:3" r="23">
      <c t="s" s="4" r="A23">
        <v>602</v>
      </c>
      <c t="n" s="7" r="C23">
        <v>2084</v>
      </c>
    </row>
    <row spans="1:3" r="24">
      <c t="s" s="4" r="A24">
        <v>604</v>
      </c>
    </row>
    <row spans="1:3" r="25">
      <c t="s" s="4" r="A25">
        <v>605</v>
      </c>
      <c t="s" s="4" r="C25">
        <v>606</v>
      </c>
    </row>
    <row spans="1:3" r="26">
      <c t="s" s="4" r="A26">
        <v>607</v>
      </c>
    </row>
    <row spans="1:3" r="27">
      <c t="s" s="4" r="A27">
        <v>605</v>
      </c>
      <c t="s" s="4" r="C27">
        <v>608</v>
      </c>
    </row>
    <row spans="1:3" r="28">
      <c t="s" s="4" r="A28">
        <v>609</v>
      </c>
    </row>
    <row spans="1:3" r="29">
      <c t="s" s="4" r="A29">
        <v>596</v>
      </c>
      <c t="n" s="7" r="C29">
        <v>11718</v>
      </c>
    </row>
    <row spans="1:3" r="30">
      <c t="s" s="4" r="A30">
        <v>597</v>
      </c>
      <c t="n" s="6" r="C30">
        <v>-2635</v>
      </c>
    </row>
    <row spans="1:3" r="31">
      <c t="s" s="4" r="A31">
        <v>593</v>
      </c>
      <c t="n" s="7" r="C31">
        <v>9083</v>
      </c>
    </row>
    <row spans="1:3" r="32">
      <c t="s" s="4" r="A32">
        <v>598</v>
      </c>
      <c t="s" s="4" r="C32">
        <v>98</v>
      </c>
    </row>
    <row spans="1:3" r="33">
      <c t="s" s="4" r="A33">
        <v>599</v>
      </c>
      <c t="n" s="7" r="C33">
        <v>-2458</v>
      </c>
    </row>
    <row spans="1:3" r="34">
      <c t="s" s="4" r="A34">
        <v>594</v>
      </c>
      <c t="n" s="6" r="C34">
        <v>6625</v>
      </c>
    </row>
    <row spans="1:3" r="35">
      <c t="s" s="4" r="A35">
        <v>600</v>
      </c>
      <c t="n" s="6" r="C35">
        <v>1788</v>
      </c>
    </row>
    <row spans="1:3" r="36">
      <c t="s" s="4" r="A36">
        <v>601</v>
      </c>
      <c t="n" s="6" r="C36">
        <v>-2074</v>
      </c>
    </row>
    <row spans="1:3" r="37">
      <c t="s" s="4" r="A37">
        <v>602</v>
      </c>
      <c t="n" s="7" r="C37">
        <v>6339</v>
      </c>
    </row>
    <row spans="1:3" r="38">
      <c t="s" s="4" r="A38">
        <v>610</v>
      </c>
    </row>
    <row spans="1:3" r="39">
      <c t="s" s="4" r="A39">
        <v>605</v>
      </c>
      <c t="s" s="4" r="C39">
        <v>611</v>
      </c>
    </row>
    <row spans="1:3" r="40">
      <c t="s" s="4" r="A40">
        <v>612</v>
      </c>
    </row>
    <row spans="1:3" r="41">
      <c t="s" s="4" r="A41">
        <v>605</v>
      </c>
      <c t="s" s="4" r="C41">
        <v>613</v>
      </c>
    </row>
    <row spans="1:3" r="42">
      <c t="s" s="4" r="A42">
        <v>614</v>
      </c>
    </row>
    <row spans="1:3" r="43">
      <c t="s" s="4" r="A43">
        <v>596</v>
      </c>
      <c t="n" s="7" r="C43">
        <v>2727</v>
      </c>
    </row>
    <row spans="1:3" r="44">
      <c t="s" s="4" r="A44">
        <v>597</v>
      </c>
      <c t="n" s="6" r="C44">
        <v>-1340</v>
      </c>
    </row>
    <row spans="1:3" r="45">
      <c t="s" s="4" r="A45">
        <v>593</v>
      </c>
      <c t="n" s="7" r="C45">
        <v>1387</v>
      </c>
    </row>
    <row spans="1:3" r="46">
      <c t="s" s="4" r="A46">
        <v>598</v>
      </c>
      <c t="s" s="4" r="C46">
        <v>98</v>
      </c>
    </row>
    <row spans="1:3" r="47">
      <c t="s" s="4" r="A47">
        <v>599</v>
      </c>
      <c t="n" s="7" r="C47">
        <v>-1078</v>
      </c>
    </row>
    <row spans="1:3" r="48">
      <c t="s" s="4" r="A48">
        <v>594</v>
      </c>
      <c t="n" s="6" r="C48">
        <v>309</v>
      </c>
    </row>
    <row spans="1:3" r="49">
      <c t="s" s="4" r="A49">
        <v>600</v>
      </c>
      <c t="n" s="7" r="C49">
        <v>1001</v>
      </c>
    </row>
    <row spans="1:3" r="50">
      <c t="s" s="4" r="A50">
        <v>601</v>
      </c>
      <c t="s" s="4" r="C50">
        <v>98</v>
      </c>
    </row>
    <row spans="1:3" r="51">
      <c t="s" s="4" r="A51">
        <v>602</v>
      </c>
      <c t="n" s="7" r="C51">
        <v>1310</v>
      </c>
    </row>
    <row spans="1:3" r="52">
      <c t="s" s="4" r="A52">
        <v>615</v>
      </c>
    </row>
    <row spans="1:3" r="53">
      <c t="s" s="4" r="A53">
        <v>605</v>
      </c>
      <c t="s" s="4" r="C53">
        <v>616</v>
      </c>
    </row>
    <row spans="1:3" r="54">
      <c t="s" s="4" r="A54">
        <v>617</v>
      </c>
    </row>
    <row spans="1:3" r="55">
      <c t="s" s="4" r="A55">
        <v>605</v>
      </c>
      <c t="s" s="4" r="C55">
        <v>6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6"/>
    <col customWidth="1" max="6" min="6" width="11"/>
  </cols>
  <sheetData>
    <row spans="1:6" r="1">
      <c t="s" s="1" r="A1">
        <v>142</v>
      </c>
      <c t="s" s="2" r="B1">
        <v>143</v>
      </c>
      <c t="s" s="2" r="C1">
        <v>144</v>
      </c>
      <c t="s" s="2" r="D1">
        <v>145</v>
      </c>
      <c t="s" s="2" r="E1">
        <v>146</v>
      </c>
      <c t="s" s="2" r="F1">
        <v>147</v>
      </c>
    </row>
    <row spans="1:6" r="2">
      <c t="s" s="4" r="A2">
        <v>148</v>
      </c>
      <c t="n" s="7" r="B2">
        <v>96</v>
      </c>
      <c t="n" s="7" r="C2">
        <v>22337</v>
      </c>
      <c t="n" s="7" r="D2">
        <v>62169</v>
      </c>
      <c t="n" s="7" r="E2">
        <v>-2375</v>
      </c>
      <c t="n" s="7" r="F2">
        <v>82227</v>
      </c>
    </row>
    <row spans="1:6" r="3">
      <c t="s" s="4" r="A3">
        <v>149</v>
      </c>
      <c t="n" s="6" r="B3">
        <v>9636490</v>
      </c>
    </row>
    <row spans="1:6" r="4">
      <c t="s" s="4" r="A4">
        <v>150</v>
      </c>
      <c t="n" s="7" r="B4">
        <v>1</v>
      </c>
      <c t="n" s="6" r="C4">
        <v>64</v>
      </c>
      <c t="s" s="4" r="D4">
        <v>98</v>
      </c>
      <c t="s" s="4" r="E4">
        <v>98</v>
      </c>
      <c t="n" s="6" r="F4">
        <v>65</v>
      </c>
    </row>
    <row spans="1:6" r="5">
      <c t="s" s="4" r="A5">
        <v>151</v>
      </c>
      <c t="n" s="6" r="B5">
        <v>69225</v>
      </c>
    </row>
    <row spans="1:6" r="6">
      <c t="s" s="4" r="A6">
        <v>152</v>
      </c>
      <c t="s" s="4" r="B6">
        <v>98</v>
      </c>
      <c t="n" s="6" r="C6">
        <v>50</v>
      </c>
      <c t="s" s="4" r="D6">
        <v>98</v>
      </c>
      <c t="s" s="4" r="E6">
        <v>98</v>
      </c>
      <c t="n" s="6" r="F6">
        <v>50</v>
      </c>
    </row>
    <row spans="1:6" r="7">
      <c t="s" s="4" r="A7">
        <v>153</v>
      </c>
      <c t="n" s="6" r="B7">
        <v>11328</v>
      </c>
    </row>
    <row spans="1:6" r="8">
      <c t="s" s="4" r="A8">
        <v>154</v>
      </c>
      <c t="s" s="4" r="B8">
        <v>98</v>
      </c>
      <c t="n" s="6" r="C8">
        <v>126</v>
      </c>
      <c t="s" s="4" r="D8">
        <v>98</v>
      </c>
      <c t="s" s="4" r="E8">
        <v>98</v>
      </c>
      <c t="n" s="6" r="F8">
        <v>126</v>
      </c>
    </row>
    <row spans="1:6" r="9">
      <c t="s" s="4" r="A9">
        <v>155</v>
      </c>
      <c t="s" s="4" r="B9">
        <v>98</v>
      </c>
      <c t="n" s="7" r="C9">
        <v>617</v>
      </c>
      <c t="s" s="4" r="D9">
        <v>98</v>
      </c>
      <c t="s" s="4" r="E9">
        <v>98</v>
      </c>
      <c t="n" s="6" r="F9">
        <v>617</v>
      </c>
    </row>
    <row spans="1:6" r="10">
      <c t="s" s="4" r="A10">
        <v>124</v>
      </c>
      <c t="s" s="4" r="B10">
        <v>98</v>
      </c>
      <c t="s" s="4" r="C10">
        <v>98</v>
      </c>
      <c t="n" s="7" r="D10">
        <v>8311</v>
      </c>
      <c t="s" s="4" r="E10">
        <v>98</v>
      </c>
      <c t="n" s="6" r="F10">
        <v>8311</v>
      </c>
    </row>
    <row spans="1:6" r="11">
      <c t="s" s="4" r="A11">
        <v>156</v>
      </c>
      <c t="s" s="4" r="B11">
        <v>98</v>
      </c>
      <c t="s" s="4" r="C11">
        <v>98</v>
      </c>
      <c t="n" s="7" r="D11">
        <v>-855</v>
      </c>
      <c t="s" s="4" r="E11">
        <v>98</v>
      </c>
      <c t="n" s="6" r="F11">
        <v>-855</v>
      </c>
    </row>
    <row spans="1:6" r="12">
      <c t="s" s="4" r="A12">
        <v>157</v>
      </c>
      <c t="s" s="4" r="B12">
        <v>98</v>
      </c>
      <c t="s" s="4" r="C12">
        <v>98</v>
      </c>
      <c t="s" s="4" r="D12">
        <v>98</v>
      </c>
      <c t="n" s="7" r="E12">
        <v>3159</v>
      </c>
      <c t="n" s="6" r="F12">
        <v>3159</v>
      </c>
    </row>
    <row spans="1:6" r="13">
      <c t="s" s="4" r="A13">
        <v>158</v>
      </c>
      <c t="n" s="7" r="B13">
        <v>97</v>
      </c>
      <c t="n" s="7" r="C13">
        <v>23194</v>
      </c>
      <c t="n" s="7" r="D13">
        <v>69625</v>
      </c>
      <c t="n" s="7" r="E13">
        <v>784</v>
      </c>
      <c t="n" s="6" r="F13">
        <v>93700</v>
      </c>
    </row>
    <row spans="1:6" r="14">
      <c t="s" s="4" r="A14">
        <v>159</v>
      </c>
      <c t="n" s="6" r="B14">
        <v>9717043</v>
      </c>
    </row>
    <row spans="1:6" r="15">
      <c t="s" s="4" r="A15">
        <v>160</v>
      </c>
      <c t="n" s="7" r="B15">
        <v>23</v>
      </c>
      <c t="n" s="7" r="C15">
        <v>32133</v>
      </c>
      <c t="s" s="4" r="D15">
        <v>98</v>
      </c>
      <c t="s" s="4" r="E15">
        <v>98</v>
      </c>
      <c t="n" s="7" r="F15">
        <v>32156</v>
      </c>
    </row>
    <row spans="1:6" r="16">
      <c t="s" s="4" r="A16">
        <v>160</v>
      </c>
      <c t="n" s="6" r="B16">
        <v>2262296</v>
      </c>
    </row>
    <row spans="1:6" r="17">
      <c t="s" s="4" r="A17">
        <v>150</v>
      </c>
      <c t="s" s="4" r="B17">
        <v>98</v>
      </c>
      <c t="s" s="4" r="C17">
        <v>98</v>
      </c>
      <c t="s" s="4" r="D17">
        <v>98</v>
      </c>
      <c t="s" s="4" r="E17">
        <v>98</v>
      </c>
      <c t="s" s="4" r="F17">
        <v>98</v>
      </c>
    </row>
    <row spans="1:6" r="18">
      <c t="s" s="4" r="A18">
        <v>151</v>
      </c>
      <c t="n" s="6" r="B18">
        <v>37491</v>
      </c>
    </row>
    <row spans="1:6" r="19">
      <c t="s" s="4" r="A19">
        <v>161</v>
      </c>
      <c t="s" s="4" r="B19">
        <v>98</v>
      </c>
      <c t="n" s="7" r="C19">
        <v>-42</v>
      </c>
      <c t="n" s="7" r="D19">
        <v>-44</v>
      </c>
      <c t="s" s="4" r="E19">
        <v>98</v>
      </c>
      <c t="n" s="7" r="F19">
        <v>-86</v>
      </c>
    </row>
    <row spans="1:6" r="20">
      <c t="s" s="4" r="A20">
        <v>161</v>
      </c>
      <c t="n" s="6" r="B20">
        <v>-7289</v>
      </c>
    </row>
    <row spans="1:6" r="21">
      <c t="s" s="4" r="A21">
        <v>152</v>
      </c>
      <c t="s" s="4" r="B21">
        <v>98</v>
      </c>
      <c t="n" s="6" r="C21">
        <v>70</v>
      </c>
      <c t="s" s="4" r="D21">
        <v>98</v>
      </c>
      <c t="s" s="4" r="E21">
        <v>98</v>
      </c>
      <c t="n" s="6" r="F21">
        <v>70</v>
      </c>
    </row>
    <row spans="1:6" r="22">
      <c t="s" s="4" r="A22">
        <v>153</v>
      </c>
      <c t="n" s="6" r="B22">
        <v>14016</v>
      </c>
    </row>
    <row spans="1:6" r="23">
      <c t="s" s="4" r="A23">
        <v>154</v>
      </c>
      <c t="s" s="4" r="B23">
        <v>98</v>
      </c>
      <c t="n" s="6" r="C23">
        <v>189</v>
      </c>
      <c t="s" s="4" r="D23">
        <v>98</v>
      </c>
      <c t="s" s="4" r="E23">
        <v>98</v>
      </c>
      <c t="n" s="6" r="F23">
        <v>189</v>
      </c>
    </row>
    <row spans="1:6" r="24">
      <c t="s" s="4" r="A24">
        <v>155</v>
      </c>
      <c t="s" s="4" r="B24">
        <v>98</v>
      </c>
      <c t="n" s="7" r="C24">
        <v>874</v>
      </c>
      <c t="s" s="4" r="D24">
        <v>98</v>
      </c>
      <c t="s" s="4" r="E24">
        <v>98</v>
      </c>
      <c t="n" s="6" r="F24">
        <v>874</v>
      </c>
    </row>
    <row spans="1:6" r="25">
      <c t="s" s="4" r="A25">
        <v>124</v>
      </c>
      <c t="s" s="4" r="B25">
        <v>98</v>
      </c>
      <c t="s" s="4" r="C25">
        <v>98</v>
      </c>
      <c t="n" s="7" r="D25">
        <v>14420</v>
      </c>
      <c t="s" s="4" r="E25">
        <v>98</v>
      </c>
      <c t="n" s="6" r="F25">
        <v>14420</v>
      </c>
    </row>
    <row spans="1:6" r="26">
      <c t="s" s="4" r="A26">
        <v>156</v>
      </c>
      <c t="s" s="4" r="B26">
        <v>98</v>
      </c>
      <c t="s" s="4" r="C26">
        <v>98</v>
      </c>
      <c t="n" s="7" r="D26">
        <v>-1142</v>
      </c>
      <c t="s" s="4" r="E26">
        <v>98</v>
      </c>
      <c t="n" s="6" r="F26">
        <v>-1142</v>
      </c>
    </row>
    <row spans="1:6" r="27">
      <c t="s" s="4" r="A27">
        <v>157</v>
      </c>
      <c t="s" s="4" r="B27">
        <v>98</v>
      </c>
      <c t="s" s="4" r="C27">
        <v>98</v>
      </c>
      <c t="s" s="4" r="D27">
        <v>98</v>
      </c>
      <c t="n" s="7" r="E27">
        <v>-322</v>
      </c>
      <c t="n" s="6" r="F27">
        <v>-322</v>
      </c>
    </row>
    <row spans="1:6" r="28">
      <c t="s" s="4" r="A28">
        <v>162</v>
      </c>
      <c t="n" s="7" r="B28">
        <v>120</v>
      </c>
      <c t="n" s="7" r="C28">
        <v>56418</v>
      </c>
      <c t="n" s="7" r="D28">
        <v>82859</v>
      </c>
      <c t="n" s="7" r="E28">
        <v>462</v>
      </c>
      <c t="n" s="7" r="F28">
        <v>139859</v>
      </c>
    </row>
    <row spans="1:6" r="29">
      <c t="s" s="4" r="A29">
        <v>163</v>
      </c>
      <c t="n" s="6" r="B29">
        <v>120235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618</v>
      </c>
      <c t="s" s="2" r="B1">
        <v>2</v>
      </c>
      <c t="s" s="2" r="C1">
        <v>30</v>
      </c>
    </row>
    <row spans="1:3" r="2">
      <c t="s" s="3" r="A2">
        <v>619</v>
      </c>
    </row>
    <row spans="1:3" r="3">
      <c t="s" s="4" r="A3">
        <v>620</v>
      </c>
      <c t="n" s="7" r="B3">
        <v>264</v>
      </c>
    </row>
    <row spans="1:3" r="4">
      <c t="s" s="4" r="A4">
        <v>621</v>
      </c>
      <c t="n" s="6" r="B4">
        <v>30453</v>
      </c>
    </row>
    <row spans="1:3" r="5">
      <c t="s" s="4" r="A5">
        <v>622</v>
      </c>
      <c t="n" s="6" r="B5">
        <v>275255</v>
      </c>
    </row>
    <row spans="1:3" r="6">
      <c t="s" s="4" r="A6">
        <v>147</v>
      </c>
      <c t="n" s="6" r="B6">
        <v>305972</v>
      </c>
      <c t="n" s="7" r="C6">
        <v>246435</v>
      </c>
    </row>
    <row spans="1:3" r="7">
      <c t="s" s="3" r="A7">
        <v>623</v>
      </c>
    </row>
    <row spans="1:3" r="8">
      <c t="s" s="4" r="A8">
        <v>620</v>
      </c>
      <c t="n" s="6" r="B8">
        <v>269</v>
      </c>
    </row>
    <row spans="1:3" r="9">
      <c t="s" s="4" r="A9">
        <v>621</v>
      </c>
      <c t="n" s="6" r="B9">
        <v>30736</v>
      </c>
    </row>
    <row spans="1:3" r="10">
      <c t="s" s="4" r="A10">
        <v>622</v>
      </c>
      <c t="n" s="6" r="B10">
        <v>275469</v>
      </c>
    </row>
    <row spans="1:3" r="11">
      <c t="s" s="4" r="A11">
        <v>581</v>
      </c>
      <c t="n" s="6" r="B11">
        <v>306474</v>
      </c>
      <c t="n" s="6" r="C11">
        <v>251717</v>
      </c>
    </row>
    <row spans="1:3" r="12">
      <c t="s" s="3" r="A12">
        <v>578</v>
      </c>
    </row>
    <row spans="1:3" r="13">
      <c t="s" s="4" r="A13">
        <v>620</v>
      </c>
      <c t="n" s="6" r="B13">
        <v>430</v>
      </c>
    </row>
    <row spans="1:3" r="14">
      <c t="s" s="4" r="A14">
        <v>621</v>
      </c>
      <c t="n" s="6" r="B14">
        <v>4397</v>
      </c>
    </row>
    <row spans="1:3" r="15">
      <c t="s" s="4" r="A15">
        <v>622</v>
      </c>
      <c t="n" s="6" r="B15">
        <v>12226</v>
      </c>
    </row>
    <row spans="1:3" r="16">
      <c t="s" s="4" r="A16">
        <v>147</v>
      </c>
      <c t="n" s="6" r="B16">
        <v>17053</v>
      </c>
      <c t="n" s="6" r="C16">
        <v>25544</v>
      </c>
    </row>
    <row spans="1:3" r="17">
      <c t="s" s="3" r="A17">
        <v>584</v>
      </c>
    </row>
    <row spans="1:3" r="18">
      <c t="s" s="4" r="A18">
        <v>620</v>
      </c>
      <c t="n" s="6" r="B18">
        <v>441</v>
      </c>
    </row>
    <row spans="1:3" r="19">
      <c t="s" s="4" r="A19">
        <v>621</v>
      </c>
      <c t="n" s="6" r="B19">
        <v>4482</v>
      </c>
    </row>
    <row spans="1:3" r="20">
      <c t="s" s="4" r="A20">
        <v>622</v>
      </c>
      <c t="n" s="6" r="B20">
        <v>13042</v>
      </c>
    </row>
    <row spans="1:3" r="21">
      <c t="s" s="4" r="A21">
        <v>147</v>
      </c>
      <c t="n" s="7" r="B21">
        <v>17965</v>
      </c>
      <c t="n" s="7" r="C21">
        <v>2738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624</v>
      </c>
      <c t="s" s="2" r="B1">
        <v>1</v>
      </c>
    </row>
    <row spans="1:3" r="2">
      <c t="s" s="2" r="B2">
        <v>2</v>
      </c>
      <c t="s" s="2" r="C2">
        <v>30</v>
      </c>
    </row>
    <row spans="1:3" r="3">
      <c t="s" s="3" r="A3">
        <v>625</v>
      </c>
    </row>
    <row spans="1:3" r="4">
      <c t="s" s="4" r="A4">
        <v>626</v>
      </c>
      <c t="n" s="7" r="B4">
        <v>105840</v>
      </c>
      <c t="n" s="7" r="C4">
        <v>74901</v>
      </c>
    </row>
    <row spans="1:3" r="5">
      <c t="s" s="4" r="A5">
        <v>627</v>
      </c>
      <c t="n" s="6" r="B5">
        <v>1639</v>
      </c>
      <c t="n" s="6" r="C5">
        <v>1251</v>
      </c>
    </row>
    <row spans="1:3" r="6">
      <c t="s" s="4" r="A6">
        <v>628</v>
      </c>
      <c t="n" s="6" r="B6">
        <v>-146</v>
      </c>
      <c t="n" s="6" r="C6">
        <v>-167</v>
      </c>
    </row>
    <row spans="1:3" r="7">
      <c t="s" s="4" r="A7">
        <v>629</v>
      </c>
      <c t="n" s="7" r="B7">
        <v>1493</v>
      </c>
      <c t="n" s="7" r="C7">
        <v>10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630</v>
      </c>
      <c t="s" s="2" r="B1">
        <v>2</v>
      </c>
      <c t="s" s="2" r="C1">
        <v>30</v>
      </c>
    </row>
    <row spans="1:3" r="2">
      <c t="s" s="3" r="A2">
        <v>631</v>
      </c>
    </row>
    <row spans="1:3" r="3">
      <c t="s" s="4" r="A3">
        <v>632</v>
      </c>
      <c t="n" s="7" r="B3">
        <v>77120</v>
      </c>
      <c t="n" s="7" r="C3">
        <v>53782</v>
      </c>
    </row>
    <row spans="1:3" r="4">
      <c t="s" s="4" r="A4">
        <v>633</v>
      </c>
      <c t="n" s="6" r="B4">
        <v>76544</v>
      </c>
      <c t="n" s="6" r="C4">
        <v>53547</v>
      </c>
    </row>
    <row spans="1:3" r="5">
      <c t="s" s="4" r="A5">
        <v>634</v>
      </c>
      <c t="n" s="6" r="B5">
        <v>-576</v>
      </c>
      <c t="n" s="6" r="C5">
        <v>-235</v>
      </c>
    </row>
    <row spans="1:3" r="6">
      <c t="s" s="4" r="A6">
        <v>635</v>
      </c>
      <c t="n" s="6" r="B6">
        <v>31555</v>
      </c>
      <c t="n" s="6" r="C6">
        <v>4618</v>
      </c>
    </row>
    <row spans="1:3" r="7">
      <c t="s" s="4" r="A7">
        <v>636</v>
      </c>
      <c t="n" s="6" r="B7">
        <v>27564</v>
      </c>
      <c t="n" s="6" r="C7">
        <v>4582</v>
      </c>
    </row>
    <row spans="1:3" r="8">
      <c t="s" s="4" r="A8">
        <v>637</v>
      </c>
      <c t="n" s="6" r="B8">
        <v>-3991</v>
      </c>
      <c t="n" s="6" r="C8">
        <v>-36</v>
      </c>
    </row>
    <row spans="1:3" r="9">
      <c t="s" s="4" r="A9">
        <v>638</v>
      </c>
      <c t="n" s="6" r="B9">
        <v>108675</v>
      </c>
      <c t="n" s="6" r="C9">
        <v>58400</v>
      </c>
    </row>
    <row spans="1:3" r="10">
      <c t="s" s="4" r="A10">
        <v>639</v>
      </c>
      <c t="n" s="6" r="B10">
        <v>104108</v>
      </c>
      <c t="n" s="6" r="C10">
        <v>58129</v>
      </c>
    </row>
    <row spans="1:3" r="11">
      <c t="s" s="4" r="A11">
        <v>640</v>
      </c>
      <c t="n" s="6" r="B11">
        <v>-4567</v>
      </c>
      <c t="n" s="7" r="C11">
        <v>-271</v>
      </c>
    </row>
    <row spans="1:3" r="12">
      <c t="s" s="3" r="A12">
        <v>641</v>
      </c>
    </row>
    <row spans="1:3" r="13">
      <c t="s" s="4" r="A13">
        <v>632</v>
      </c>
      <c t="s" s="4" r="C13">
        <v>98</v>
      </c>
    </row>
    <row spans="1:3" r="14">
      <c t="s" s="4" r="A14">
        <v>633</v>
      </c>
      <c t="s" s="4" r="C14">
        <v>98</v>
      </c>
    </row>
    <row spans="1:3" r="15">
      <c t="s" s="4" r="A15">
        <v>634</v>
      </c>
      <c t="s" s="4" r="C15">
        <v>98</v>
      </c>
    </row>
    <row spans="1:3" r="16">
      <c t="s" s="4" r="A16">
        <v>635</v>
      </c>
      <c t="n" s="7" r="C16">
        <v>9689</v>
      </c>
    </row>
    <row spans="1:3" r="17">
      <c t="s" s="4" r="A17">
        <v>636</v>
      </c>
      <c t="n" s="6" r="C17">
        <v>7523</v>
      </c>
    </row>
    <row spans="1:3" r="18">
      <c t="s" s="4" r="A18">
        <v>637</v>
      </c>
      <c t="n" s="6" r="C18">
        <v>-2166</v>
      </c>
    </row>
    <row spans="1:3" r="19">
      <c t="s" s="4" r="A19">
        <v>638</v>
      </c>
      <c t="n" s="6" r="C19">
        <v>9689</v>
      </c>
    </row>
    <row spans="1:3" r="20">
      <c t="s" s="4" r="A20">
        <v>639</v>
      </c>
      <c t="n" s="6" r="C20">
        <v>7523</v>
      </c>
    </row>
    <row spans="1:3" r="21">
      <c t="s" s="4" r="A21">
        <v>640</v>
      </c>
      <c t="n" s="6" r="C21">
        <v>-2166</v>
      </c>
    </row>
    <row spans="1:3" r="22">
      <c t="s" s="4" r="A22">
        <v>585</v>
      </c>
    </row>
    <row spans="1:3" r="23">
      <c t="s" s="3" r="A23">
        <v>631</v>
      </c>
    </row>
    <row spans="1:3" r="24">
      <c t="s" s="4" r="A24">
        <v>632</v>
      </c>
      <c t="n" s="6" r="B24">
        <v>2579</v>
      </c>
      <c t="n" s="6" r="C24">
        <v>2479</v>
      </c>
    </row>
    <row spans="1:3" r="25">
      <c t="s" s="4" r="A25">
        <v>633</v>
      </c>
      <c t="n" s="6" r="B25">
        <v>2566</v>
      </c>
      <c t="n" s="6" r="C25">
        <v>2475</v>
      </c>
    </row>
    <row spans="1:3" r="26">
      <c t="s" s="4" r="A26">
        <v>634</v>
      </c>
      <c t="n" s="7" r="B26">
        <v>-13</v>
      </c>
      <c t="n" s="6" r="C26">
        <v>-4</v>
      </c>
    </row>
    <row spans="1:3" r="27">
      <c t="s" s="4" r="A27">
        <v>635</v>
      </c>
      <c t="s" s="4" r="B27">
        <v>98</v>
      </c>
      <c t="n" s="6" r="C27">
        <v>1504</v>
      </c>
    </row>
    <row spans="1:3" r="28">
      <c t="s" s="4" r="A28">
        <v>636</v>
      </c>
      <c t="s" s="4" r="B28">
        <v>98</v>
      </c>
      <c t="n" s="6" r="C28">
        <v>1485</v>
      </c>
    </row>
    <row spans="1:3" r="29">
      <c t="s" s="4" r="A29">
        <v>637</v>
      </c>
      <c t="s" s="4" r="B29">
        <v>98</v>
      </c>
      <c t="n" s="6" r="C29">
        <v>-19</v>
      </c>
    </row>
    <row spans="1:3" r="30">
      <c t="s" s="4" r="A30">
        <v>638</v>
      </c>
      <c t="n" s="7" r="B30">
        <v>2579</v>
      </c>
      <c t="n" s="6" r="C30">
        <v>3983</v>
      </c>
    </row>
    <row spans="1:3" r="31">
      <c t="s" s="4" r="A31">
        <v>639</v>
      </c>
      <c t="n" s="6" r="B31">
        <v>2566</v>
      </c>
      <c t="n" s="6" r="C31">
        <v>3960</v>
      </c>
    </row>
    <row spans="1:3" r="32">
      <c t="s" s="4" r="A32">
        <v>640</v>
      </c>
      <c t="n" s="6" r="B32">
        <v>-13</v>
      </c>
      <c t="n" s="7" r="C32">
        <v>-23</v>
      </c>
    </row>
    <row spans="1:3" r="33">
      <c t="s" s="3" r="A33">
        <v>641</v>
      </c>
    </row>
    <row spans="1:3" r="34">
      <c t="s" s="4" r="A34">
        <v>632</v>
      </c>
      <c t="s" s="4" r="C34">
        <v>98</v>
      </c>
    </row>
    <row spans="1:3" r="35">
      <c t="s" s="4" r="A35">
        <v>633</v>
      </c>
      <c t="s" s="4" r="C35">
        <v>98</v>
      </c>
    </row>
    <row spans="1:3" r="36">
      <c t="s" s="4" r="A36">
        <v>634</v>
      </c>
      <c t="s" s="4" r="C36">
        <v>98</v>
      </c>
    </row>
    <row spans="1:3" r="37">
      <c t="s" s="4" r="A37">
        <v>635</v>
      </c>
      <c t="n" s="7" r="C37">
        <v>2363</v>
      </c>
    </row>
    <row spans="1:3" r="38">
      <c t="s" s="4" r="A38">
        <v>636</v>
      </c>
      <c t="n" s="6" r="C38">
        <v>2346</v>
      </c>
    </row>
    <row spans="1:3" r="39">
      <c t="s" s="4" r="A39">
        <v>637</v>
      </c>
      <c t="n" s="6" r="C39">
        <v>-17</v>
      </c>
    </row>
    <row spans="1:3" r="40">
      <c t="s" s="4" r="A40">
        <v>638</v>
      </c>
      <c t="n" s="6" r="C40">
        <v>2363</v>
      </c>
    </row>
    <row spans="1:3" r="41">
      <c t="s" s="4" r="A41">
        <v>639</v>
      </c>
      <c t="n" s="6" r="C41">
        <v>2346</v>
      </c>
    </row>
    <row spans="1:3" r="42">
      <c t="s" s="4" r="A42">
        <v>640</v>
      </c>
      <c t="n" s="6" r="C42">
        <v>-17</v>
      </c>
    </row>
    <row spans="1:3" r="43">
      <c t="s" s="4" r="A43">
        <v>587</v>
      </c>
    </row>
    <row spans="1:3" r="44">
      <c t="s" s="3" r="A44">
        <v>631</v>
      </c>
    </row>
    <row spans="1:3" r="45">
      <c t="s" s="4" r="A45">
        <v>632</v>
      </c>
      <c t="n" s="6" r="B45">
        <v>24289</v>
      </c>
      <c t="n" s="6" r="C45">
        <v>14708</v>
      </c>
    </row>
    <row spans="1:3" r="46">
      <c t="s" s="4" r="A46">
        <v>633</v>
      </c>
      <c t="n" s="6" r="B46">
        <v>24130</v>
      </c>
      <c t="n" s="6" r="C46">
        <v>14686</v>
      </c>
    </row>
    <row spans="1:3" r="47">
      <c t="s" s="4" r="A47">
        <v>634</v>
      </c>
      <c t="n" s="6" r="B47">
        <v>-159</v>
      </c>
      <c t="n" s="7" r="C47">
        <v>-22</v>
      </c>
    </row>
    <row spans="1:3" r="48">
      <c t="s" s="4" r="A48">
        <v>635</v>
      </c>
      <c t="n" s="6" r="B48">
        <v>9706</v>
      </c>
      <c t="s" s="4" r="C48">
        <v>98</v>
      </c>
    </row>
    <row spans="1:3" r="49">
      <c t="s" s="4" r="A49">
        <v>636</v>
      </c>
      <c t="n" s="6" r="B49">
        <v>9658</v>
      </c>
      <c t="s" s="4" r="C49">
        <v>98</v>
      </c>
    </row>
    <row spans="1:3" r="50">
      <c t="s" s="4" r="A50">
        <v>637</v>
      </c>
      <c t="n" s="6" r="B50">
        <v>-48</v>
      </c>
      <c t="s" s="4" r="C50">
        <v>98</v>
      </c>
    </row>
    <row spans="1:3" r="51">
      <c t="s" s="4" r="A51">
        <v>638</v>
      </c>
      <c t="n" s="6" r="B51">
        <v>33995</v>
      </c>
      <c t="n" s="7" r="C51">
        <v>14708</v>
      </c>
    </row>
    <row spans="1:3" r="52">
      <c t="s" s="4" r="A52">
        <v>639</v>
      </c>
      <c t="n" s="6" r="B52">
        <v>33788</v>
      </c>
      <c t="n" s="6" r="C52">
        <v>14686</v>
      </c>
    </row>
    <row spans="1:3" r="53">
      <c t="s" s="4" r="A53">
        <v>640</v>
      </c>
      <c t="n" s="6" r="B53">
        <v>-207</v>
      </c>
      <c t="n" s="6" r="C53">
        <v>-22</v>
      </c>
    </row>
    <row spans="1:3" r="54">
      <c t="s" s="4" r="A54">
        <v>588</v>
      </c>
    </row>
    <row spans="1:3" r="55">
      <c t="s" s="3" r="A55">
        <v>631</v>
      </c>
    </row>
    <row spans="1:3" r="56">
      <c t="s" s="4" r="A56">
        <v>632</v>
      </c>
      <c t="n" s="6" r="B56">
        <v>22528</v>
      </c>
      <c t="n" s="6" r="C56">
        <v>17541</v>
      </c>
    </row>
    <row spans="1:3" r="57">
      <c t="s" s="4" r="A57">
        <v>633</v>
      </c>
      <c t="n" s="6" r="B57">
        <v>22416</v>
      </c>
      <c t="n" s="6" r="C57">
        <v>17500</v>
      </c>
    </row>
    <row spans="1:3" r="58">
      <c t="s" s="4" r="A58">
        <v>634</v>
      </c>
      <c t="n" s="6" r="B58">
        <v>-112</v>
      </c>
      <c t="n" s="7" r="C58">
        <v>-41</v>
      </c>
    </row>
    <row spans="1:3" r="59">
      <c t="s" s="4" r="A59">
        <v>635</v>
      </c>
      <c t="n" s="6" r="B59">
        <v>804</v>
      </c>
      <c t="s" s="4" r="C59">
        <v>98</v>
      </c>
    </row>
    <row spans="1:3" r="60">
      <c t="s" s="4" r="A60">
        <v>636</v>
      </c>
      <c t="n" s="6" r="B60">
        <v>793</v>
      </c>
      <c t="s" s="4" r="C60">
        <v>98</v>
      </c>
    </row>
    <row spans="1:3" r="61">
      <c t="s" s="4" r="A61">
        <v>637</v>
      </c>
      <c t="n" s="6" r="B61">
        <v>-11</v>
      </c>
      <c t="s" s="4" r="C61">
        <v>98</v>
      </c>
    </row>
    <row spans="1:3" r="62">
      <c t="s" s="4" r="A62">
        <v>638</v>
      </c>
      <c t="n" s="6" r="B62">
        <v>23332</v>
      </c>
      <c t="n" s="7" r="C62">
        <v>17541</v>
      </c>
    </row>
    <row spans="1:3" r="63">
      <c t="s" s="4" r="A63">
        <v>639</v>
      </c>
      <c t="n" s="6" r="B63">
        <v>23209</v>
      </c>
      <c t="n" s="6" r="C63">
        <v>17500</v>
      </c>
    </row>
    <row spans="1:3" r="64">
      <c t="s" s="4" r="A64">
        <v>640</v>
      </c>
      <c t="n" s="6" r="B64">
        <v>-123</v>
      </c>
      <c t="n" s="6" r="C64">
        <v>-41</v>
      </c>
    </row>
    <row spans="1:3" r="65">
      <c t="s" s="4" r="A65">
        <v>589</v>
      </c>
    </row>
    <row spans="1:3" r="66">
      <c t="s" s="3" r="A66">
        <v>631</v>
      </c>
    </row>
    <row spans="1:3" r="67">
      <c t="s" s="4" r="A67">
        <v>632</v>
      </c>
      <c t="n" s="6" r="B67">
        <v>27724</v>
      </c>
      <c t="n" s="6" r="C67">
        <v>14284</v>
      </c>
    </row>
    <row spans="1:3" r="68">
      <c t="s" s="4" r="A68">
        <v>633</v>
      </c>
      <c t="n" s="6" r="B68">
        <v>27432</v>
      </c>
      <c t="n" s="6" r="C68">
        <v>14138</v>
      </c>
    </row>
    <row spans="1:3" r="69">
      <c t="s" s="4" r="A69">
        <v>634</v>
      </c>
      <c t="n" s="6" r="B69">
        <v>-292</v>
      </c>
      <c t="n" s="6" r="C69">
        <v>-146</v>
      </c>
    </row>
    <row spans="1:3" r="70">
      <c t="s" s="4" r="A70">
        <v>635</v>
      </c>
      <c t="n" s="6" r="B70">
        <v>12242</v>
      </c>
      <c t="n" s="6" r="C70">
        <v>3114</v>
      </c>
    </row>
    <row spans="1:3" r="71">
      <c t="s" s="4" r="A71">
        <v>636</v>
      </c>
      <c t="n" s="6" r="B71">
        <v>12075</v>
      </c>
      <c t="n" s="6" r="C71">
        <v>3097</v>
      </c>
    </row>
    <row spans="1:3" r="72">
      <c t="s" s="4" r="A72">
        <v>637</v>
      </c>
      <c t="n" s="6" r="B72">
        <v>-167</v>
      </c>
      <c t="n" s="6" r="C72">
        <v>-17</v>
      </c>
    </row>
    <row spans="1:3" r="73">
      <c t="s" s="4" r="A73">
        <v>638</v>
      </c>
      <c t="n" s="6" r="B73">
        <v>39966</v>
      </c>
      <c t="n" s="6" r="C73">
        <v>17398</v>
      </c>
    </row>
    <row spans="1:3" r="74">
      <c t="s" s="4" r="A74">
        <v>639</v>
      </c>
      <c t="n" s="6" r="B74">
        <v>39507</v>
      </c>
      <c t="n" s="6" r="C74">
        <v>17235</v>
      </c>
    </row>
    <row spans="1:3" r="75">
      <c t="s" s="4" r="A75">
        <v>640</v>
      </c>
      <c t="n" s="6" r="B75">
        <v>-459</v>
      </c>
      <c t="n" s="6" r="C75">
        <v>-163</v>
      </c>
    </row>
    <row spans="1:3" r="76">
      <c t="s" s="4" r="A76">
        <v>590</v>
      </c>
    </row>
    <row spans="1:3" r="77">
      <c t="s" s="3" r="A77">
        <v>631</v>
      </c>
    </row>
    <row spans="1:3" r="78">
      <c t="s" s="4" r="A78">
        <v>632</v>
      </c>
      <c t="n" s="6" r="B78">
        <v>50252</v>
      </c>
      <c t="n" s="6" r="C78">
        <v>31825</v>
      </c>
    </row>
    <row spans="1:3" r="79">
      <c t="s" s="4" r="A79">
        <v>633</v>
      </c>
      <c t="n" s="6" r="B79">
        <v>49848</v>
      </c>
      <c t="n" s="6" r="C79">
        <v>31638</v>
      </c>
    </row>
    <row spans="1:3" r="80">
      <c t="s" s="4" r="A80">
        <v>634</v>
      </c>
      <c t="n" s="6" r="B80">
        <v>-404</v>
      </c>
      <c t="n" s="6" r="C80">
        <v>-187</v>
      </c>
    </row>
    <row spans="1:3" r="81">
      <c t="s" s="4" r="A81">
        <v>635</v>
      </c>
      <c t="n" s="6" r="B81">
        <v>13046</v>
      </c>
      <c t="n" s="6" r="C81">
        <v>3114</v>
      </c>
    </row>
    <row spans="1:3" r="82">
      <c t="s" s="4" r="A82">
        <v>636</v>
      </c>
      <c t="n" s="6" r="B82">
        <v>12868</v>
      </c>
      <c t="n" s="6" r="C82">
        <v>3097</v>
      </c>
    </row>
    <row spans="1:3" r="83">
      <c t="s" s="4" r="A83">
        <v>637</v>
      </c>
      <c t="n" s="6" r="B83">
        <v>-178</v>
      </c>
      <c t="n" s="6" r="C83">
        <v>-17</v>
      </c>
    </row>
    <row spans="1:3" r="84">
      <c t="s" s="4" r="A84">
        <v>638</v>
      </c>
      <c t="n" s="6" r="B84">
        <v>63298</v>
      </c>
      <c t="n" s="6" r="C84">
        <v>34939</v>
      </c>
    </row>
    <row spans="1:3" r="85">
      <c t="s" s="4" r="A85">
        <v>639</v>
      </c>
      <c t="n" s="6" r="B85">
        <v>62716</v>
      </c>
      <c t="n" s="6" r="C85">
        <v>34735</v>
      </c>
    </row>
    <row spans="1:3" r="86">
      <c t="s" s="4" r="A86">
        <v>640</v>
      </c>
      <c t="n" s="7" r="B86">
        <v>-582</v>
      </c>
      <c t="n" s="7" r="C86">
        <v>-204</v>
      </c>
    </row>
    <row spans="1:3" r="87">
      <c t="s" s="4" r="A87">
        <v>591</v>
      </c>
    </row>
    <row spans="1:3" r="88">
      <c t="s" s="3" r="A88">
        <v>631</v>
      </c>
    </row>
    <row spans="1:3" r="89">
      <c t="s" s="4" r="A89">
        <v>632</v>
      </c>
      <c t="s" s="4" r="B89">
        <v>98</v>
      </c>
    </row>
    <row spans="1:3" r="90">
      <c t="s" s="4" r="A90">
        <v>633</v>
      </c>
      <c t="s" s="4" r="B90">
        <v>98</v>
      </c>
    </row>
    <row spans="1:3" r="91">
      <c t="s" s="4" r="A91">
        <v>634</v>
      </c>
      <c t="s" s="4" r="B91">
        <v>98</v>
      </c>
    </row>
    <row spans="1:3" r="92">
      <c t="s" s="4" r="A92">
        <v>635</v>
      </c>
      <c t="n" s="7" r="B92">
        <v>8803</v>
      </c>
    </row>
    <row spans="1:3" r="93">
      <c t="s" s="4" r="A93">
        <v>636</v>
      </c>
      <c t="n" s="6" r="B93">
        <v>5038</v>
      </c>
    </row>
    <row spans="1:3" r="94">
      <c t="s" s="4" r="A94">
        <v>637</v>
      </c>
      <c t="n" s="6" r="B94">
        <v>-3765</v>
      </c>
    </row>
    <row spans="1:3" r="95">
      <c t="s" s="4" r="A95">
        <v>638</v>
      </c>
      <c t="n" s="6" r="B95">
        <v>8803</v>
      </c>
    </row>
    <row spans="1:3" r="96">
      <c t="s" s="4" r="A96">
        <v>639</v>
      </c>
      <c t="n" s="6" r="B96">
        <v>5038</v>
      </c>
    </row>
    <row spans="1:3" r="97">
      <c t="s" s="4" r="A97">
        <v>640</v>
      </c>
      <c t="n" s="7" r="B97">
        <v>-3765</v>
      </c>
    </row>
    <row spans="1:3" r="98">
      <c t="s" s="3" r="A98">
        <v>641</v>
      </c>
    </row>
    <row spans="1:3" r="99">
      <c t="s" s="4" r="A99">
        <v>632</v>
      </c>
      <c t="s" s="4" r="C99">
        <v>98</v>
      </c>
    </row>
    <row spans="1:3" r="100">
      <c t="s" s="4" r="A100">
        <v>633</v>
      </c>
      <c t="s" s="4" r="C100">
        <v>98</v>
      </c>
    </row>
    <row spans="1:3" r="101">
      <c t="s" s="4" r="A101">
        <v>634</v>
      </c>
      <c t="s" s="4" r="C101">
        <v>98</v>
      </c>
    </row>
    <row spans="1:3" r="102">
      <c t="s" s="4" r="A102">
        <v>635</v>
      </c>
      <c t="n" s="7" r="C102">
        <v>7326</v>
      </c>
    </row>
    <row spans="1:3" r="103">
      <c t="s" s="4" r="A103">
        <v>636</v>
      </c>
      <c t="n" s="6" r="C103">
        <v>5177</v>
      </c>
    </row>
    <row spans="1:3" r="104">
      <c t="s" s="4" r="A104">
        <v>637</v>
      </c>
      <c t="n" s="6" r="C104">
        <v>-2149</v>
      </c>
    </row>
    <row spans="1:3" r="105">
      <c t="s" s="4" r="A105">
        <v>638</v>
      </c>
      <c t="n" s="6" r="C105">
        <v>7326</v>
      </c>
    </row>
    <row spans="1:3" r="106">
      <c t="s" s="4" r="A106">
        <v>639</v>
      </c>
      <c t="n" s="6" r="C106">
        <v>5177</v>
      </c>
    </row>
    <row spans="1:3" r="107">
      <c t="s" s="4" r="A107">
        <v>640</v>
      </c>
      <c t="n" s="6" r="C107">
        <v>-2149</v>
      </c>
    </row>
    <row spans="1:3" r="108">
      <c t="s" s="4" r="A108">
        <v>586</v>
      </c>
    </row>
    <row spans="1:3" r="109">
      <c t="s" s="3" r="A109">
        <v>631</v>
      </c>
    </row>
    <row spans="1:3" r="110">
      <c t="s" s="4" r="A110">
        <v>632</v>
      </c>
      <c t="n" s="6" r="C110">
        <v>4770</v>
      </c>
    </row>
    <row spans="1:3" r="111">
      <c t="s" s="4" r="A111">
        <v>633</v>
      </c>
      <c t="n" s="6" r="C111">
        <v>4748</v>
      </c>
    </row>
    <row spans="1:3" r="112">
      <c t="s" s="4" r="A112">
        <v>634</v>
      </c>
      <c t="n" s="7" r="C112">
        <v>-22</v>
      </c>
    </row>
    <row spans="1:3" r="113">
      <c t="s" s="4" r="A113">
        <v>635</v>
      </c>
      <c t="s" s="4" r="C113">
        <v>98</v>
      </c>
    </row>
    <row spans="1:3" r="114">
      <c t="s" s="4" r="A114">
        <v>636</v>
      </c>
      <c t="s" s="4" r="C114">
        <v>98</v>
      </c>
    </row>
    <row spans="1:3" r="115">
      <c t="s" s="4" r="A115">
        <v>637</v>
      </c>
      <c t="s" s="4" r="C115">
        <v>98</v>
      </c>
    </row>
    <row spans="1:3" r="116">
      <c t="s" s="4" r="A116">
        <v>638</v>
      </c>
      <c t="n" s="7" r="C116">
        <v>4770</v>
      </c>
    </row>
    <row spans="1:3" r="117">
      <c t="s" s="4" r="A117">
        <v>639</v>
      </c>
      <c t="n" s="6" r="C117">
        <v>4748</v>
      </c>
    </row>
    <row spans="1:3" r="118">
      <c t="s" s="4" r="A118">
        <v>640</v>
      </c>
      <c t="n" s="7" r="C118">
        <v>-2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642</v>
      </c>
      <c t="s" s="2" r="B1">
        <v>2</v>
      </c>
      <c t="s" s="2" r="C1">
        <v>30</v>
      </c>
    </row>
    <row spans="1:3" r="2">
      <c t="s" s="3" r="A2">
        <v>643</v>
      </c>
    </row>
    <row spans="1:3" r="3">
      <c t="s" s="4" r="A3">
        <v>644</v>
      </c>
      <c t="n" s="7" r="B3">
        <v>1295</v>
      </c>
      <c t="n" s="7" r="C3">
        <v>1277</v>
      </c>
    </row>
    <row spans="1:3" r="4">
      <c t="s" s="4" r="A4">
        <v>645</v>
      </c>
      <c t="n" s="6" r="B4">
        <v>1513</v>
      </c>
      <c t="n" s="6" r="C4">
        <v>567</v>
      </c>
    </row>
    <row spans="1:3" r="5">
      <c t="s" s="4" r="A5">
        <v>646</v>
      </c>
      <c t="n" s="6" r="B5">
        <v>465</v>
      </c>
      <c t="n" s="6" r="C5">
        <v>465</v>
      </c>
    </row>
    <row spans="1:3" r="6">
      <c t="s" s="4" r="A6">
        <v>647</v>
      </c>
      <c t="n" s="6" r="B6">
        <v>3273</v>
      </c>
      <c t="n" s="6" r="C6">
        <v>2309</v>
      </c>
    </row>
    <row spans="1:3" r="7">
      <c t="s" s="4" r="A7">
        <v>648</v>
      </c>
      <c t="n" s="6" r="B7">
        <v>9919</v>
      </c>
      <c t="n" s="6" r="C7">
        <v>5405</v>
      </c>
    </row>
    <row spans="1:3" r="8">
      <c t="s" s="4" r="A8">
        <v>649</v>
      </c>
      <c t="n" s="7" r="B8">
        <v>13192</v>
      </c>
      <c t="n" s="7" r="C8">
        <v>771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650</v>
      </c>
      <c t="s" s="2" r="B1">
        <v>499</v>
      </c>
      <c t="s" s="2" r="C1">
        <v>651</v>
      </c>
    </row>
    <row spans="1:3" r="2">
      <c t="s" s="3" r="A2">
        <v>652</v>
      </c>
    </row>
    <row spans="1:3" r="3">
      <c t="s" s="4" r="A3">
        <v>653</v>
      </c>
      <c t="n" s="7" r="B3">
        <v>11400</v>
      </c>
    </row>
    <row spans="1:3" r="4">
      <c t="s" s="4" r="A4">
        <v>654</v>
      </c>
      <c t="n" s="6" r="B4">
        <v>800</v>
      </c>
      <c t="n" s="7" r="C4">
        <v>900</v>
      </c>
    </row>
    <row spans="1:3" r="5">
      <c t="s" s="4" r="A5">
        <v>655</v>
      </c>
      <c t="n" s="6" r="C5">
        <v>1000</v>
      </c>
    </row>
    <row spans="1:3" r="6">
      <c t="s" s="4" r="A6">
        <v>656</v>
      </c>
      <c t="n" s="6" r="B6">
        <v>8000</v>
      </c>
      <c t="n" s="6" r="C6">
        <v>6900</v>
      </c>
    </row>
    <row spans="1:3" r="7">
      <c t="s" s="4" r="A7">
        <v>657</v>
      </c>
      <c t="n" s="6" r="B7">
        <v>764</v>
      </c>
      <c t="n" s="6" r="C7">
        <v>1800</v>
      </c>
    </row>
    <row spans="1:3" r="8">
      <c t="s" s="4" r="A8">
        <v>658</v>
      </c>
      <c t="n" s="6" r="B8">
        <v>8000</v>
      </c>
      <c t="n" s="7" r="C8">
        <v>7000</v>
      </c>
    </row>
    <row spans="1:3" r="9">
      <c t="s" s="4" r="A9">
        <v>659</v>
      </c>
      <c t="n" s="6" r="B9">
        <v>76400</v>
      </c>
    </row>
    <row spans="1:3" r="10">
      <c t="s" s="4" r="A10">
        <v>660</v>
      </c>
      <c t="n" s="7" r="B10">
        <v>13400</v>
      </c>
    </row>
    <row spans="1:3" r="11">
      <c t="s" s="4" r="A11">
        <v>661</v>
      </c>
      <c t="n" s="6" r="B11">
        <v>45</v>
      </c>
      <c t="n" s="6" r="C11">
        <v>2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2</v>
      </c>
      <c t="s" s="2" r="B1">
        <v>2</v>
      </c>
      <c t="s" s="2" r="C1">
        <v>30</v>
      </c>
    </row>
    <row spans="1:3" r="2">
      <c t="s" s="4" r="A2">
        <v>663</v>
      </c>
      <c t="n" s="7" r="B2">
        <v>1945</v>
      </c>
      <c t="n" s="7" r="C2">
        <v>1689</v>
      </c>
    </row>
    <row spans="1:3" r="3">
      <c t="s" s="4" r="A3">
        <v>664</v>
      </c>
      <c t="n" s="6" r="B3">
        <v>309845</v>
      </c>
      <c t="n" s="6" r="C3">
        <v>133732</v>
      </c>
    </row>
    <row spans="1:3" r="4">
      <c t="s" s="4" r="A4">
        <v>665</v>
      </c>
      <c t="n" s="6" r="B4">
        <v>306</v>
      </c>
      <c t="n" s="6" r="C4">
        <v>1036</v>
      </c>
    </row>
    <row spans="1:3" r="5">
      <c t="s" s="4" r="A5">
        <v>666</v>
      </c>
      <c t="n" s="6" r="B5">
        <v>10000</v>
      </c>
      <c t="n" s="6" r="C5">
        <v>113000</v>
      </c>
    </row>
    <row spans="1:3" r="6">
      <c t="s" s="4" r="A6">
        <v>667</v>
      </c>
    </row>
    <row spans="1:3" r="7">
      <c t="s" s="4" r="A7">
        <v>663</v>
      </c>
      <c t="n" s="6" r="B7">
        <v>1246</v>
      </c>
      <c t="n" s="6" r="C7">
        <v>1122</v>
      </c>
    </row>
    <row spans="1:3" r="8">
      <c t="s" s="4" r="A8">
        <v>664</v>
      </c>
      <c t="n" s="6" r="B8">
        <v>143318</v>
      </c>
      <c t="n" s="7" r="C8">
        <v>106440</v>
      </c>
    </row>
    <row spans="1:3" r="9">
      <c t="s" s="4" r="A9">
        <v>665</v>
      </c>
      <c t="s" s="4" r="C9">
        <v>98</v>
      </c>
    </row>
    <row spans="1:3" r="10">
      <c t="s" s="4" r="A10">
        <v>666</v>
      </c>
      <c t="s" s="4" r="C10">
        <v>98</v>
      </c>
    </row>
    <row spans="1:3" r="11">
      <c t="s" s="4" r="A11">
        <v>668</v>
      </c>
    </row>
    <row spans="1:3" r="12">
      <c t="s" s="4" r="A12">
        <v>663</v>
      </c>
      <c t="n" s="6" r="B12">
        <v>340</v>
      </c>
      <c t="n" s="7" r="C12">
        <v>567</v>
      </c>
    </row>
    <row spans="1:3" r="13">
      <c t="s" s="4" r="A13">
        <v>664</v>
      </c>
      <c t="n" s="7" r="B13">
        <v>31513</v>
      </c>
      <c t="n" s="7" r="C13">
        <v>27292</v>
      </c>
    </row>
    <row spans="1:3" r="14">
      <c t="s" s="4" r="A14">
        <v>665</v>
      </c>
      <c t="s" s="4" r="B14">
        <v>98</v>
      </c>
    </row>
    <row spans="1:3" r="15">
      <c t="s" s="4" r="A15">
        <v>666</v>
      </c>
      <c t="s" s="4" r="B15">
        <v>98</v>
      </c>
    </row>
    <row spans="1:3" r="16">
      <c t="s" s="4" r="A16">
        <v>669</v>
      </c>
    </row>
    <row spans="1:3" r="17">
      <c t="s" s="4" r="A17">
        <v>663</v>
      </c>
      <c t="n" s="7" r="B17">
        <v>179</v>
      </c>
      <c t="s" s="4" r="C17">
        <v>98</v>
      </c>
    </row>
    <row spans="1:3" r="18">
      <c t="s" s="4" r="A18">
        <v>664</v>
      </c>
      <c t="n" s="7" r="B18">
        <v>105014</v>
      </c>
      <c t="s" s="4" r="C18">
        <v>98</v>
      </c>
    </row>
    <row spans="1:3" r="19">
      <c t="s" s="4" r="A19">
        <v>665</v>
      </c>
      <c t="s" s="4" r="B19">
        <v>98</v>
      </c>
      <c t="n" s="7" r="C19">
        <v>506</v>
      </c>
    </row>
    <row spans="1:3" r="20">
      <c t="s" s="4" r="A20">
        <v>666</v>
      </c>
      <c t="s" s="4" r="B20">
        <v>98</v>
      </c>
      <c t="n" s="7" r="C20">
        <v>93000</v>
      </c>
    </row>
    <row spans="1:3" r="21">
      <c t="s" s="4" r="A21">
        <v>670</v>
      </c>
    </row>
    <row spans="1:3" r="22">
      <c t="s" s="4" r="A22">
        <v>663</v>
      </c>
      <c t="n" s="7" r="B22">
        <v>180</v>
      </c>
      <c t="s" s="4" r="C22">
        <v>98</v>
      </c>
    </row>
    <row spans="1:3" r="23">
      <c t="s" s="4" r="A23">
        <v>664</v>
      </c>
      <c t="n" s="6" r="B23">
        <v>30000</v>
      </c>
      <c t="s" s="4" r="C23">
        <v>98</v>
      </c>
    </row>
    <row spans="1:3" r="24">
      <c t="s" s="4" r="A24">
        <v>665</v>
      </c>
      <c t="n" s="6" r="B24">
        <v>306</v>
      </c>
      <c t="n" s="7" r="C24">
        <v>530</v>
      </c>
    </row>
    <row spans="1:3" r="25">
      <c t="s" s="4" r="A25">
        <v>666</v>
      </c>
      <c t="n" s="7" r="B25">
        <v>10000</v>
      </c>
      <c t="n" s="7" r="C25">
        <v>2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s="1" r="A1">
        <v>671</v>
      </c>
      <c t="s" s="2" r="B1">
        <v>2</v>
      </c>
      <c t="s" s="2" r="C1">
        <v>30</v>
      </c>
      <c t="s" s="2" r="D1">
        <v>492</v>
      </c>
    </row>
    <row spans="1:4" r="2">
      <c t="s" s="4" r="A2">
        <v>672</v>
      </c>
      <c t="n" s="7" r="B2">
        <v>923015</v>
      </c>
      <c t="n" s="7" r="C2">
        <v>778266</v>
      </c>
    </row>
    <row spans="1:4" r="3">
      <c t="s" s="4" r="A3">
        <v>521</v>
      </c>
      <c t="s" s="4" r="B3">
        <v>522</v>
      </c>
      <c t="s" s="4" r="C3">
        <v>522</v>
      </c>
    </row>
    <row spans="1:4" r="4">
      <c t="s" s="4" r="A4">
        <v>673</v>
      </c>
      <c t="n" s="7" r="B4">
        <v>10141</v>
      </c>
      <c t="n" s="7" r="C4">
        <v>9035</v>
      </c>
      <c t="n" s="7" r="D4">
        <v>8091</v>
      </c>
    </row>
    <row spans="1:4" r="5">
      <c t="s" s="4" r="A5">
        <v>674</v>
      </c>
      <c t="n" s="6" r="B5">
        <v>292</v>
      </c>
      <c t="n" s="6" r="C5">
        <v>1109</v>
      </c>
    </row>
    <row spans="1:4" r="6">
      <c t="s" s="4" r="A6">
        <v>675</v>
      </c>
      <c t="n" s="6" r="B6">
        <v>912582</v>
      </c>
      <c t="n" s="6" r="C6">
        <v>768122</v>
      </c>
    </row>
    <row spans="1:4" r="7">
      <c t="s" s="4" r="A7">
        <v>523</v>
      </c>
    </row>
    <row spans="1:4" r="8">
      <c t="s" s="4" r="A8">
        <v>672</v>
      </c>
      <c t="n" s="7" r="B8">
        <v>5181</v>
      </c>
      <c t="n" s="7" r="C8">
        <v>5675</v>
      </c>
    </row>
    <row spans="1:4" r="9">
      <c t="s" s="4" r="A9">
        <v>521</v>
      </c>
      <c t="s" s="4" r="B9">
        <v>524</v>
      </c>
      <c t="s" s="4" r="C9">
        <v>525</v>
      </c>
    </row>
    <row spans="1:4" r="10">
      <c t="s" s="4" r="A10">
        <v>673</v>
      </c>
      <c t="n" s="7" r="B10">
        <v>27</v>
      </c>
      <c t="n" s="7" r="C10">
        <v>30</v>
      </c>
      <c t="n" s="6" r="D10">
        <v>42</v>
      </c>
    </row>
    <row spans="1:4" r="11">
      <c t="s" s="4" r="A11">
        <v>526</v>
      </c>
    </row>
    <row spans="1:4" r="12">
      <c t="s" s="4" r="A12">
        <v>672</v>
      </c>
      <c t="n" s="7" r="B12">
        <v>116737</v>
      </c>
      <c t="n" s="7" r="C12">
        <v>82305</v>
      </c>
    </row>
    <row spans="1:4" r="13">
      <c t="s" s="4" r="A13">
        <v>521</v>
      </c>
      <c t="s" s="4" r="B13">
        <v>527</v>
      </c>
      <c t="s" s="4" r="C13">
        <v>528</v>
      </c>
    </row>
    <row spans="1:4" r="14">
      <c t="s" s="4" r="A14">
        <v>673</v>
      </c>
      <c t="n" s="7" r="B14">
        <v>2100</v>
      </c>
      <c t="n" s="7" r="C14">
        <v>1430</v>
      </c>
      <c t="n" s="6" r="D14">
        <v>339</v>
      </c>
    </row>
    <row spans="1:4" r="15">
      <c t="s" s="4" r="A15">
        <v>529</v>
      </c>
    </row>
    <row spans="1:4" r="16">
      <c t="s" s="4" r="A16">
        <v>672</v>
      </c>
      <c t="n" s="7" r="B16">
        <v>343686</v>
      </c>
      <c t="n" s="7" r="C16">
        <v>252819</v>
      </c>
    </row>
    <row spans="1:4" r="17">
      <c t="s" s="4" r="A17">
        <v>521</v>
      </c>
      <c t="s" s="4" r="B17">
        <v>530</v>
      </c>
      <c t="s" s="4" r="C17">
        <v>531</v>
      </c>
    </row>
    <row spans="1:4" r="18">
      <c t="s" s="4" r="A18">
        <v>673</v>
      </c>
      <c t="n" s="7" r="B18">
        <v>2903</v>
      </c>
      <c t="n" s="7" r="C18">
        <v>2888</v>
      </c>
      <c t="n" s="6" r="D18">
        <v>2472</v>
      </c>
    </row>
    <row spans="1:4" r="19">
      <c t="s" s="4" r="A19">
        <v>532</v>
      </c>
    </row>
    <row spans="1:4" r="20">
      <c t="s" s="4" r="A20">
        <v>672</v>
      </c>
      <c t="n" s="7" r="B20">
        <v>23303</v>
      </c>
      <c t="n" s="7" r="C20">
        <v>27547</v>
      </c>
    </row>
    <row spans="1:4" r="21">
      <c t="s" s="4" r="A21">
        <v>521</v>
      </c>
      <c t="s" s="4" r="B21">
        <v>533</v>
      </c>
      <c t="s" s="4" r="C21">
        <v>534</v>
      </c>
    </row>
    <row spans="1:4" r="22">
      <c t="s" s="4" r="A22">
        <v>673</v>
      </c>
      <c t="n" s="7" r="B22">
        <v>151</v>
      </c>
      <c t="n" s="7" r="C22">
        <v>221</v>
      </c>
      <c t="n" s="6" r="D22">
        <v>231</v>
      </c>
    </row>
    <row spans="1:4" r="23">
      <c t="s" s="4" r="A23">
        <v>535</v>
      </c>
    </row>
    <row spans="1:4" r="24">
      <c t="s" s="4" r="A24">
        <v>672</v>
      </c>
      <c t="n" s="7" r="B24">
        <v>342395</v>
      </c>
      <c t="n" s="7" r="C24">
        <v>317912</v>
      </c>
    </row>
    <row spans="1:4" r="25">
      <c t="s" s="4" r="A25">
        <v>521</v>
      </c>
      <c t="s" s="4" r="B25">
        <v>536</v>
      </c>
      <c t="s" s="4" r="C25">
        <v>537</v>
      </c>
    </row>
    <row spans="1:4" r="26">
      <c t="s" s="4" r="A26">
        <v>673</v>
      </c>
      <c t="n" s="7" r="B26">
        <v>3402</v>
      </c>
      <c t="n" s="7" r="C26">
        <v>3283</v>
      </c>
      <c t="n" s="6" r="D26">
        <v>2855</v>
      </c>
    </row>
    <row spans="1:4" r="27">
      <c t="s" s="4" r="A27">
        <v>538</v>
      </c>
    </row>
    <row spans="1:4" r="28">
      <c t="s" s="4" r="A28">
        <v>672</v>
      </c>
      <c t="n" s="7" r="B28">
        <v>91713</v>
      </c>
      <c t="n" s="7" r="C28">
        <v>92008</v>
      </c>
    </row>
    <row spans="1:4" r="29">
      <c t="s" s="4" r="A29">
        <v>521</v>
      </c>
      <c t="s" s="4" r="B29">
        <v>539</v>
      </c>
      <c t="s" s="4" r="C29">
        <v>540</v>
      </c>
    </row>
    <row spans="1:4" r="30">
      <c t="s" s="4" r="A30">
        <v>673</v>
      </c>
      <c t="n" s="7" r="B30">
        <v>1138</v>
      </c>
      <c t="n" s="7" r="C30">
        <v>1069</v>
      </c>
      <c t="n" s="7" r="D30">
        <v>141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676</v>
      </c>
      <c t="s" s="2" r="B1">
        <v>2</v>
      </c>
      <c t="s" s="2" r="C1">
        <v>30</v>
      </c>
    </row>
    <row spans="1:3" r="2">
      <c t="s" s="3" r="A2">
        <v>677</v>
      </c>
    </row>
    <row spans="1:3" r="3">
      <c t="s" s="4" r="A3">
        <v>678</v>
      </c>
      <c t="n" s="7" r="B3">
        <v>399108</v>
      </c>
      <c t="n" s="7" r="C3">
        <v>337802</v>
      </c>
    </row>
    <row spans="1:3" r="4">
      <c t="s" s="4" r="A4">
        <v>679</v>
      </c>
      <c t="s" s="4" r="B4">
        <v>680</v>
      </c>
      <c t="s" s="4" r="C4">
        <v>681</v>
      </c>
    </row>
    <row spans="1:3" r="5">
      <c t="s" s="4" r="A5">
        <v>682</v>
      </c>
      <c t="n" s="7" r="B5">
        <v>523907</v>
      </c>
      <c t="n" s="7" r="C5">
        <v>440464</v>
      </c>
    </row>
    <row spans="1:3" r="6">
      <c t="s" s="4" r="A6">
        <v>683</v>
      </c>
      <c t="s" s="4" r="B6">
        <v>684</v>
      </c>
      <c t="s" s="4" r="C6">
        <v>685</v>
      </c>
    </row>
    <row spans="1:3" r="7">
      <c t="s" s="4" r="A7">
        <v>686</v>
      </c>
      <c t="n" s="7" r="B7">
        <v>923015</v>
      </c>
      <c t="n" s="7" r="C7">
        <v>778266</v>
      </c>
    </row>
    <row spans="1:3" r="8">
      <c t="s" s="4" r="A8">
        <v>687</v>
      </c>
      <c t="s" s="4" r="B8">
        <v>522</v>
      </c>
      <c t="s" s="4" r="C8">
        <v>52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688</v>
      </c>
      <c t="s" s="2" r="B1">
        <v>1</v>
      </c>
    </row>
    <row spans="1:3" r="2">
      <c t="s" s="2" r="B2">
        <v>2</v>
      </c>
      <c t="s" s="2" r="C2">
        <v>30</v>
      </c>
    </row>
    <row spans="1:3" r="3">
      <c t="s" s="3" r="A3">
        <v>689</v>
      </c>
    </row>
    <row spans="1:3" r="4">
      <c t="s" s="4" r="A4">
        <v>690</v>
      </c>
      <c t="n" s="7" r="B4">
        <v>9035</v>
      </c>
      <c t="n" s="7" r="C4">
        <v>8091</v>
      </c>
    </row>
    <row spans="1:3" r="5">
      <c t="s" s="4" r="A5">
        <v>691</v>
      </c>
      <c t="s" s="4" r="B5">
        <v>98</v>
      </c>
      <c t="s" s="4" r="C5">
        <v>98</v>
      </c>
    </row>
    <row spans="1:3" r="6">
      <c t="s" s="4" r="A6">
        <v>692</v>
      </c>
      <c t="n" s="7" r="B6">
        <v>-1230</v>
      </c>
      <c t="n" s="7" r="C6">
        <v>-363</v>
      </c>
    </row>
    <row spans="1:3" r="7">
      <c t="s" s="4" r="A7">
        <v>496</v>
      </c>
      <c t="n" s="6" r="B7">
        <v>2336</v>
      </c>
      <c t="n" s="6" r="C7">
        <v>1307</v>
      </c>
    </row>
    <row spans="1:3" r="8">
      <c t="s" s="4" r="A8">
        <v>693</v>
      </c>
      <c t="n" s="6" r="B8">
        <v>10141</v>
      </c>
      <c t="n" s="6" r="C8">
        <v>9035</v>
      </c>
    </row>
    <row spans="1:3" r="9">
      <c t="s" s="4" r="A9">
        <v>523</v>
      </c>
    </row>
    <row spans="1:3" r="10">
      <c t="s" s="3" r="A10">
        <v>689</v>
      </c>
    </row>
    <row spans="1:3" r="11">
      <c t="s" s="4" r="A11">
        <v>690</v>
      </c>
      <c t="n" s="6" r="B11">
        <v>30</v>
      </c>
      <c t="n" s="6" r="C11">
        <v>42</v>
      </c>
    </row>
    <row spans="1:3" r="12">
      <c t="s" s="4" r="A12">
        <v>691</v>
      </c>
      <c t="n" s="6" r="B12">
        <v>-21</v>
      </c>
      <c t="n" s="6" r="C12">
        <v>-59</v>
      </c>
    </row>
    <row spans="1:3" r="13">
      <c t="s" s="4" r="A13">
        <v>692</v>
      </c>
      <c t="n" s="6" r="B13">
        <v>-20</v>
      </c>
      <c t="n" s="6" r="C13">
        <v>-24</v>
      </c>
    </row>
    <row spans="1:3" r="14">
      <c t="s" s="4" r="A14">
        <v>496</v>
      </c>
      <c t="n" s="6" r="B14">
        <v>38</v>
      </c>
      <c t="n" s="6" r="C14">
        <v>71</v>
      </c>
    </row>
    <row spans="1:3" r="15">
      <c t="s" s="4" r="A15">
        <v>693</v>
      </c>
      <c t="n" s="6" r="B15">
        <v>27</v>
      </c>
      <c t="n" s="6" r="C15">
        <v>30</v>
      </c>
    </row>
    <row spans="1:3" r="16">
      <c t="s" s="4" r="A16">
        <v>526</v>
      </c>
    </row>
    <row spans="1:3" r="17">
      <c t="s" s="3" r="A17">
        <v>689</v>
      </c>
    </row>
    <row spans="1:3" r="18">
      <c t="s" s="4" r="A18">
        <v>690</v>
      </c>
      <c t="n" s="6" r="B18">
        <v>1430</v>
      </c>
      <c t="n" s="6" r="C18">
        <v>339</v>
      </c>
    </row>
    <row spans="1:3" r="19">
      <c t="s" s="4" r="A19">
        <v>691</v>
      </c>
      <c t="n" s="6" r="B19">
        <v>-3</v>
      </c>
      <c t="n" s="6" r="C19">
        <v>629</v>
      </c>
    </row>
    <row spans="1:3" r="20">
      <c t="s" s="4" r="A20">
        <v>692</v>
      </c>
      <c t="n" s="6" r="B20">
        <v>-70</v>
      </c>
      <c t="n" s="6" r="C20">
        <v>-59</v>
      </c>
    </row>
    <row spans="1:3" r="21">
      <c t="s" s="4" r="A21">
        <v>496</v>
      </c>
      <c t="n" s="6" r="B21">
        <v>743</v>
      </c>
      <c t="n" s="6" r="C21">
        <v>521</v>
      </c>
    </row>
    <row spans="1:3" r="22">
      <c t="s" s="4" r="A22">
        <v>693</v>
      </c>
      <c t="n" s="6" r="B22">
        <v>2100</v>
      </c>
      <c t="n" s="6" r="C22">
        <v>1430</v>
      </c>
    </row>
    <row spans="1:3" r="23">
      <c t="s" s="4" r="A23">
        <v>694</v>
      </c>
    </row>
    <row spans="1:3" r="24">
      <c t="s" s="3" r="A24">
        <v>689</v>
      </c>
    </row>
    <row spans="1:3" r="25">
      <c t="s" s="4" r="A25">
        <v>690</v>
      </c>
      <c t="n" s="6" r="B25">
        <v>114</v>
      </c>
      <c t="n" s="6" r="C25">
        <v>734</v>
      </c>
    </row>
    <row spans="1:3" r="26">
      <c t="s" s="4" r="A26">
        <v>691</v>
      </c>
      <c t="n" s="7" r="B26">
        <v>306</v>
      </c>
      <c t="n" s="7" r="C26">
        <v>-620</v>
      </c>
    </row>
    <row spans="1:3" r="27">
      <c t="s" s="4" r="A27">
        <v>692</v>
      </c>
      <c t="s" s="4" r="B27">
        <v>98</v>
      </c>
      <c t="s" s="4" r="C27">
        <v>98</v>
      </c>
    </row>
    <row spans="1:3" r="28">
      <c t="s" s="4" r="A28">
        <v>496</v>
      </c>
      <c t="s" s="4" r="B28">
        <v>98</v>
      </c>
      <c t="s" s="4" r="C28">
        <v>98</v>
      </c>
    </row>
    <row spans="1:3" r="29">
      <c t="s" s="4" r="A29">
        <v>693</v>
      </c>
      <c t="n" s="7" r="B29">
        <v>420</v>
      </c>
      <c t="n" s="7" r="C29">
        <v>114</v>
      </c>
    </row>
    <row spans="1:3" r="30">
      <c t="s" s="4" r="A30">
        <v>529</v>
      </c>
    </row>
    <row spans="1:3" r="31">
      <c t="s" s="3" r="A31">
        <v>689</v>
      </c>
    </row>
    <row spans="1:3" r="32">
      <c t="s" s="4" r="A32">
        <v>690</v>
      </c>
      <c t="n" s="6" r="B32">
        <v>2888</v>
      </c>
      <c t="n" s="6" r="C32">
        <v>2472</v>
      </c>
    </row>
    <row spans="1:3" r="33">
      <c t="s" s="4" r="A33">
        <v>691</v>
      </c>
      <c t="n" s="6" r="B33">
        <v>489</v>
      </c>
      <c t="n" s="6" r="C33">
        <v>338</v>
      </c>
    </row>
    <row spans="1:3" r="34">
      <c t="s" s="4" r="A34">
        <v>692</v>
      </c>
      <c t="n" s="6" r="B34">
        <v>-1050</v>
      </c>
      <c t="n" s="6" r="C34">
        <v>-80</v>
      </c>
    </row>
    <row spans="1:3" r="35">
      <c t="s" s="4" r="A35">
        <v>496</v>
      </c>
      <c t="n" s="6" r="B35">
        <v>576</v>
      </c>
      <c t="n" s="6" r="C35">
        <v>158</v>
      </c>
    </row>
    <row spans="1:3" r="36">
      <c t="s" s="4" r="A36">
        <v>693</v>
      </c>
      <c t="n" s="6" r="B36">
        <v>2903</v>
      </c>
      <c t="n" s="6" r="C36">
        <v>2888</v>
      </c>
    </row>
    <row spans="1:3" r="37">
      <c t="s" s="4" r="A37">
        <v>532</v>
      </c>
    </row>
    <row spans="1:3" r="38">
      <c t="s" s="3" r="A38">
        <v>689</v>
      </c>
    </row>
    <row spans="1:3" r="39">
      <c t="s" s="4" r="A39">
        <v>690</v>
      </c>
      <c t="n" s="6" r="B39">
        <v>221</v>
      </c>
      <c t="n" s="6" r="C39">
        <v>231</v>
      </c>
    </row>
    <row spans="1:3" r="40">
      <c t="s" s="4" r="A40">
        <v>691</v>
      </c>
      <c t="n" s="7" r="B40">
        <v>-220</v>
      </c>
      <c t="n" s="7" r="C40">
        <v>-10</v>
      </c>
    </row>
    <row spans="1:3" r="41">
      <c t="s" s="4" r="A41">
        <v>692</v>
      </c>
      <c t="s" s="4" r="B41">
        <v>98</v>
      </c>
      <c t="s" s="4" r="C41">
        <v>98</v>
      </c>
    </row>
    <row spans="1:3" r="42">
      <c t="s" s="4" r="A42">
        <v>496</v>
      </c>
      <c t="n" s="7" r="B42">
        <v>150</v>
      </c>
      <c t="s" s="4" r="C42">
        <v>98</v>
      </c>
    </row>
    <row spans="1:3" r="43">
      <c t="s" s="4" r="A43">
        <v>693</v>
      </c>
      <c t="n" s="6" r="B43">
        <v>151</v>
      </c>
      <c t="n" s="7" r="C43">
        <v>221</v>
      </c>
    </row>
    <row spans="1:3" r="44">
      <c t="s" s="4" r="A44">
        <v>535</v>
      </c>
    </row>
    <row spans="1:3" r="45">
      <c t="s" s="3" r="A45">
        <v>689</v>
      </c>
    </row>
    <row spans="1:3" r="46">
      <c t="s" s="4" r="A46">
        <v>690</v>
      </c>
      <c t="n" s="6" r="B46">
        <v>3283</v>
      </c>
      <c t="n" s="6" r="C46">
        <v>2855</v>
      </c>
    </row>
    <row spans="1:3" r="47">
      <c t="s" s="4" r="A47">
        <v>691</v>
      </c>
      <c t="n" s="7" r="B47">
        <v>-231</v>
      </c>
      <c t="n" s="6" r="C47">
        <v>356</v>
      </c>
    </row>
    <row spans="1:3" r="48">
      <c t="s" s="4" r="A48">
        <v>692</v>
      </c>
      <c t="s" s="4" r="B48">
        <v>98</v>
      </c>
      <c t="n" s="6" r="C48">
        <v>-28</v>
      </c>
    </row>
    <row spans="1:3" r="49">
      <c t="s" s="4" r="A49">
        <v>496</v>
      </c>
      <c t="n" s="7" r="B49">
        <v>350</v>
      </c>
      <c t="n" s="6" r="C49">
        <v>100</v>
      </c>
    </row>
    <row spans="1:3" r="50">
      <c t="s" s="4" r="A50">
        <v>693</v>
      </c>
      <c t="n" s="6" r="B50">
        <v>3402</v>
      </c>
      <c t="n" s="6" r="C50">
        <v>3283</v>
      </c>
    </row>
    <row spans="1:3" r="51">
      <c t="s" s="4" r="A51">
        <v>538</v>
      </c>
    </row>
    <row spans="1:3" r="52">
      <c t="s" s="3" r="A52">
        <v>689</v>
      </c>
    </row>
    <row spans="1:3" r="53">
      <c t="s" s="4" r="A53">
        <v>690</v>
      </c>
      <c t="n" s="6" r="B53">
        <v>1069</v>
      </c>
      <c t="n" s="6" r="C53">
        <v>1418</v>
      </c>
    </row>
    <row spans="1:3" r="54">
      <c t="s" s="4" r="A54">
        <v>691</v>
      </c>
      <c t="n" s="6" r="B54">
        <v>-320</v>
      </c>
      <c t="n" s="6" r="C54">
        <v>-634</v>
      </c>
    </row>
    <row spans="1:3" r="55">
      <c t="s" s="4" r="A55">
        <v>692</v>
      </c>
      <c t="n" s="6" r="B55">
        <v>-90</v>
      </c>
      <c t="n" s="6" r="C55">
        <v>-172</v>
      </c>
    </row>
    <row spans="1:3" r="56">
      <c t="s" s="4" r="A56">
        <v>496</v>
      </c>
      <c t="n" s="6" r="B56">
        <v>479</v>
      </c>
      <c t="n" s="6" r="C56">
        <v>457</v>
      </c>
    </row>
    <row spans="1:3" r="57">
      <c t="s" s="4" r="A57">
        <v>693</v>
      </c>
      <c t="n" s="7" r="B57">
        <v>1138</v>
      </c>
      <c t="n" s="7" r="C57">
        <v>106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95</v>
      </c>
      <c t="s" s="2" r="B1">
        <v>2</v>
      </c>
      <c t="s" s="2" r="C1">
        <v>30</v>
      </c>
    </row>
    <row spans="1:3" r="2">
      <c t="s" s="3" r="A2">
        <v>696</v>
      </c>
    </row>
    <row spans="1:3" r="3">
      <c t="s" s="4" r="A3">
        <v>697</v>
      </c>
      <c t="n" s="7" r="B3">
        <v>487</v>
      </c>
      <c t="n" s="7" r="C3">
        <v>485</v>
      </c>
    </row>
    <row spans="1:3" r="4">
      <c t="s" s="4" r="A4">
        <v>698</v>
      </c>
      <c t="n" s="6" r="B4">
        <v>9654</v>
      </c>
      <c t="n" s="6" r="C4">
        <v>8550</v>
      </c>
    </row>
    <row spans="1:3" r="5">
      <c t="s" s="4" r="A5">
        <v>693</v>
      </c>
      <c t="n" s="6" r="B5">
        <v>10141</v>
      </c>
      <c t="n" s="6" r="C5">
        <v>9035</v>
      </c>
    </row>
    <row spans="1:3" r="6">
      <c t="s" s="3" r="A6">
        <v>699</v>
      </c>
    </row>
    <row spans="1:3" r="7">
      <c t="s" s="4" r="A7">
        <v>700</v>
      </c>
      <c t="n" s="6" r="B7">
        <v>17514</v>
      </c>
      <c t="n" s="6" r="C7">
        <v>16945</v>
      </c>
    </row>
    <row spans="1:3" r="8">
      <c t="s" s="4" r="A8">
        <v>701</v>
      </c>
      <c t="n" s="6" r="B8">
        <v>905501</v>
      </c>
      <c t="n" s="6" r="C8">
        <v>761321</v>
      </c>
    </row>
    <row spans="1:3" r="9">
      <c t="s" s="4" r="A9">
        <v>147</v>
      </c>
      <c t="n" s="7" r="B9">
        <v>923015</v>
      </c>
      <c t="n" s="6" r="C9">
        <v>778266</v>
      </c>
    </row>
    <row spans="1:3" r="10">
      <c t="s" s="4" r="A10">
        <v>523</v>
      </c>
    </row>
    <row spans="1:3" r="11">
      <c t="s" s="3" r="A11">
        <v>696</v>
      </c>
    </row>
    <row spans="1:3" r="12">
      <c t="s" s="4" r="A12">
        <v>697</v>
      </c>
      <c t="s" s="4" r="B12">
        <v>98</v>
      </c>
      <c t="n" s="6" r="C12">
        <v>1</v>
      </c>
    </row>
    <row spans="1:3" r="13">
      <c t="s" s="4" r="A13">
        <v>698</v>
      </c>
      <c t="n" s="7" r="B13">
        <v>27</v>
      </c>
      <c t="n" s="6" r="C13">
        <v>29</v>
      </c>
    </row>
    <row spans="1:3" r="14">
      <c t="s" s="4" r="A14">
        <v>693</v>
      </c>
      <c t="n" s="6" r="B14">
        <v>27</v>
      </c>
      <c t="n" s="6" r="C14">
        <v>30</v>
      </c>
    </row>
    <row spans="1:3" r="15">
      <c t="s" s="3" r="A15">
        <v>699</v>
      </c>
    </row>
    <row spans="1:3" r="16">
      <c t="s" s="4" r="A16">
        <v>700</v>
      </c>
      <c t="n" s="6" r="B16">
        <v>65</v>
      </c>
      <c t="n" s="6" r="C16">
        <v>30</v>
      </c>
    </row>
    <row spans="1:3" r="17">
      <c t="s" s="4" r="A17">
        <v>701</v>
      </c>
      <c t="n" s="6" r="B17">
        <v>5116</v>
      </c>
      <c t="n" s="6" r="C17">
        <v>5645</v>
      </c>
    </row>
    <row spans="1:3" r="18">
      <c t="s" s="4" r="A18">
        <v>147</v>
      </c>
      <c t="n" s="6" r="B18">
        <v>5181</v>
      </c>
      <c t="n" s="7" r="C18">
        <v>5675</v>
      </c>
    </row>
    <row spans="1:3" r="19">
      <c t="s" s="4" r="A19">
        <v>526</v>
      </c>
    </row>
    <row spans="1:3" r="20">
      <c t="s" s="3" r="A20">
        <v>696</v>
      </c>
    </row>
    <row spans="1:3" r="21">
      <c t="s" s="4" r="A21">
        <v>697</v>
      </c>
      <c t="n" s="6" r="B21">
        <v>9</v>
      </c>
      <c t="s" s="4" r="C21">
        <v>98</v>
      </c>
    </row>
    <row spans="1:3" r="22">
      <c t="s" s="4" r="A22">
        <v>698</v>
      </c>
      <c t="n" s="6" r="B22">
        <v>2091</v>
      </c>
      <c t="n" s="7" r="C22">
        <v>1430</v>
      </c>
    </row>
    <row spans="1:3" r="23">
      <c t="s" s="4" r="A23">
        <v>693</v>
      </c>
      <c t="n" s="6" r="B23">
        <v>2100</v>
      </c>
      <c t="n" s="6" r="C23">
        <v>1430</v>
      </c>
    </row>
    <row spans="1:3" r="24">
      <c t="s" s="3" r="A24">
        <v>699</v>
      </c>
    </row>
    <row spans="1:3" r="25">
      <c t="s" s="4" r="A25">
        <v>700</v>
      </c>
      <c t="n" s="6" r="B25">
        <v>482</v>
      </c>
      <c t="n" s="6" r="C25">
        <v>1730</v>
      </c>
    </row>
    <row spans="1:3" r="26">
      <c t="s" s="4" r="A26">
        <v>701</v>
      </c>
      <c t="n" s="6" r="B26">
        <v>116255</v>
      </c>
      <c t="n" s="6" r="C26">
        <v>80575</v>
      </c>
    </row>
    <row spans="1:3" r="27">
      <c t="s" s="4" r="A27">
        <v>147</v>
      </c>
      <c t="n" s="7" r="B27">
        <v>116737</v>
      </c>
      <c t="n" s="7" r="C27">
        <v>82305</v>
      </c>
    </row>
    <row spans="1:3" r="28">
      <c t="s" s="4" r="A28">
        <v>694</v>
      </c>
    </row>
    <row spans="1:3" r="29">
      <c t="s" s="3" r="A29">
        <v>696</v>
      </c>
    </row>
    <row spans="1:3" r="30">
      <c t="s" s="4" r="A30">
        <v>697</v>
      </c>
      <c t="s" s="4" r="B30">
        <v>98</v>
      </c>
      <c t="s" s="4" r="C30">
        <v>98</v>
      </c>
    </row>
    <row spans="1:3" r="31">
      <c t="s" s="4" r="A31">
        <v>698</v>
      </c>
      <c t="n" s="7" r="B31">
        <v>420</v>
      </c>
      <c t="n" s="7" r="C31">
        <v>114</v>
      </c>
    </row>
    <row spans="1:3" r="32">
      <c t="s" s="4" r="A32">
        <v>693</v>
      </c>
      <c t="n" s="7" r="B32">
        <v>420</v>
      </c>
      <c t="n" s="7" r="C32">
        <v>114</v>
      </c>
    </row>
    <row spans="1:3" r="33">
      <c t="s" s="3" r="A33">
        <v>699</v>
      </c>
    </row>
    <row spans="1:3" r="34">
      <c t="s" s="4" r="A34">
        <v>700</v>
      </c>
      <c t="s" s="4" r="B34">
        <v>98</v>
      </c>
      <c t="s" s="4" r="C34">
        <v>98</v>
      </c>
    </row>
    <row spans="1:3" r="35">
      <c t="s" s="4" r="A35">
        <v>701</v>
      </c>
      <c t="s" s="4" r="B35">
        <v>98</v>
      </c>
      <c t="s" s="4" r="C35">
        <v>98</v>
      </c>
    </row>
    <row spans="1:3" r="36">
      <c t="s" s="4" r="A36">
        <v>147</v>
      </c>
      <c t="s" s="4" r="B36">
        <v>98</v>
      </c>
      <c t="s" s="4" r="C36">
        <v>98</v>
      </c>
    </row>
    <row spans="1:3" r="37">
      <c t="s" s="4" r="A37">
        <v>529</v>
      </c>
    </row>
    <row spans="1:3" r="38">
      <c t="s" s="3" r="A38">
        <v>696</v>
      </c>
    </row>
    <row spans="1:3" r="39">
      <c t="s" s="4" r="A39">
        <v>697</v>
      </c>
      <c t="n" s="7" r="B39">
        <v>15</v>
      </c>
      <c t="n" s="7" r="C39">
        <v>364</v>
      </c>
    </row>
    <row spans="1:3" r="40">
      <c t="s" s="4" r="A40">
        <v>698</v>
      </c>
      <c t="n" s="6" r="B40">
        <v>2888</v>
      </c>
      <c t="n" s="6" r="C40">
        <v>2524</v>
      </c>
    </row>
    <row spans="1:3" r="41">
      <c t="s" s="4" r="A41">
        <v>693</v>
      </c>
      <c t="n" s="6" r="B41">
        <v>2903</v>
      </c>
      <c t="n" s="6" r="C41">
        <v>2888</v>
      </c>
    </row>
    <row spans="1:3" r="42">
      <c t="s" s="3" r="A42">
        <v>699</v>
      </c>
    </row>
    <row spans="1:3" r="43">
      <c t="s" s="4" r="A43">
        <v>700</v>
      </c>
      <c t="n" s="6" r="B43">
        <v>3968</v>
      </c>
      <c t="n" s="6" r="C43">
        <v>3249</v>
      </c>
    </row>
    <row spans="1:3" r="44">
      <c t="s" s="4" r="A44">
        <v>701</v>
      </c>
      <c t="n" s="6" r="B44">
        <v>339718</v>
      </c>
      <c t="n" s="6" r="C44">
        <v>249570</v>
      </c>
    </row>
    <row spans="1:3" r="45">
      <c t="s" s="4" r="A45">
        <v>147</v>
      </c>
      <c t="n" s="7" r="B45">
        <v>343686</v>
      </c>
      <c t="n" s="7" r="C45">
        <v>252819</v>
      </c>
    </row>
    <row spans="1:3" r="46">
      <c t="s" s="4" r="A46">
        <v>532</v>
      </c>
    </row>
    <row spans="1:3" r="47">
      <c t="s" s="3" r="A47">
        <v>696</v>
      </c>
    </row>
    <row spans="1:3" r="48">
      <c t="s" s="4" r="A48">
        <v>697</v>
      </c>
      <c t="s" s="4" r="B48">
        <v>98</v>
      </c>
      <c t="s" s="4" r="C48">
        <v>98</v>
      </c>
    </row>
    <row spans="1:3" r="49">
      <c t="s" s="4" r="A49">
        <v>698</v>
      </c>
      <c t="n" s="7" r="B49">
        <v>151</v>
      </c>
      <c t="n" s="7" r="C49">
        <v>221</v>
      </c>
    </row>
    <row spans="1:3" r="50">
      <c t="s" s="4" r="A50">
        <v>693</v>
      </c>
      <c t="n" s="7" r="B50">
        <v>151</v>
      </c>
      <c t="n" s="6" r="C50">
        <v>221</v>
      </c>
    </row>
    <row spans="1:3" r="51">
      <c t="s" s="3" r="A51">
        <v>699</v>
      </c>
    </row>
    <row spans="1:3" r="52">
      <c t="s" s="4" r="A52">
        <v>700</v>
      </c>
      <c t="s" s="4" r="B52">
        <v>98</v>
      </c>
      <c t="n" s="6" r="C52">
        <v>63</v>
      </c>
    </row>
    <row spans="1:3" r="53">
      <c t="s" s="4" r="A53">
        <v>701</v>
      </c>
      <c t="n" s="7" r="B53">
        <v>23303</v>
      </c>
      <c t="n" s="6" r="C53">
        <v>27484</v>
      </c>
    </row>
    <row spans="1:3" r="54">
      <c t="s" s="4" r="A54">
        <v>147</v>
      </c>
      <c t="n" s="6" r="B54">
        <v>23303</v>
      </c>
      <c t="n" s="6" r="C54">
        <v>27547</v>
      </c>
    </row>
    <row spans="1:3" r="55">
      <c t="s" s="4" r="A55">
        <v>535</v>
      </c>
    </row>
    <row spans="1:3" r="56">
      <c t="s" s="3" r="A56">
        <v>696</v>
      </c>
    </row>
    <row spans="1:3" r="57">
      <c t="s" s="4" r="A57">
        <v>697</v>
      </c>
      <c t="n" s="6" r="B57">
        <v>343</v>
      </c>
      <c t="n" s="6" r="C57">
        <v>30</v>
      </c>
    </row>
    <row spans="1:3" r="58">
      <c t="s" s="4" r="A58">
        <v>698</v>
      </c>
      <c t="n" s="6" r="B58">
        <v>3059</v>
      </c>
      <c t="n" s="6" r="C58">
        <v>3253</v>
      </c>
    </row>
    <row spans="1:3" r="59">
      <c t="s" s="4" r="A59">
        <v>693</v>
      </c>
      <c t="n" s="6" r="B59">
        <v>3402</v>
      </c>
      <c t="n" s="6" r="C59">
        <v>3283</v>
      </c>
    </row>
    <row spans="1:3" r="60">
      <c t="s" s="3" r="A60">
        <v>699</v>
      </c>
    </row>
    <row spans="1:3" r="61">
      <c t="s" s="4" r="A61">
        <v>700</v>
      </c>
      <c t="n" s="6" r="B61">
        <v>12499</v>
      </c>
      <c t="n" s="6" r="C61">
        <v>11606</v>
      </c>
    </row>
    <row spans="1:3" r="62">
      <c t="s" s="4" r="A62">
        <v>701</v>
      </c>
      <c t="n" s="6" r="B62">
        <v>329896</v>
      </c>
      <c t="n" s="6" r="C62">
        <v>306306</v>
      </c>
    </row>
    <row spans="1:3" r="63">
      <c t="s" s="4" r="A63">
        <v>147</v>
      </c>
      <c t="n" s="6" r="B63">
        <v>342395</v>
      </c>
      <c t="n" s="6" r="C63">
        <v>317912</v>
      </c>
    </row>
    <row spans="1:3" r="64">
      <c t="s" s="4" r="A64">
        <v>538</v>
      </c>
    </row>
    <row spans="1:3" r="65">
      <c t="s" s="3" r="A65">
        <v>696</v>
      </c>
    </row>
    <row spans="1:3" r="66">
      <c t="s" s="4" r="A66">
        <v>697</v>
      </c>
      <c t="n" s="6" r="B66">
        <v>120</v>
      </c>
      <c t="n" s="6" r="C66">
        <v>90</v>
      </c>
    </row>
    <row spans="1:3" r="67">
      <c t="s" s="4" r="A67">
        <v>698</v>
      </c>
      <c t="n" s="6" r="B67">
        <v>1018</v>
      </c>
      <c t="n" s="6" r="C67">
        <v>979</v>
      </c>
    </row>
    <row spans="1:3" r="68">
      <c t="s" s="4" r="A68">
        <v>693</v>
      </c>
      <c t="n" s="6" r="B68">
        <v>1138</v>
      </c>
      <c t="n" s="6" r="C68">
        <v>1069</v>
      </c>
    </row>
    <row spans="1:3" r="69">
      <c t="s" s="3" r="A69">
        <v>699</v>
      </c>
    </row>
    <row spans="1:3" r="70">
      <c t="s" s="4" r="A70">
        <v>700</v>
      </c>
      <c t="n" s="6" r="B70">
        <v>500</v>
      </c>
      <c t="n" s="6" r="C70">
        <v>267</v>
      </c>
    </row>
    <row spans="1:3" r="71">
      <c t="s" s="4" r="A71">
        <v>701</v>
      </c>
      <c t="n" s="6" r="B71">
        <v>91213</v>
      </c>
      <c t="n" s="6" r="C71">
        <v>91741</v>
      </c>
    </row>
    <row spans="1:3" r="72">
      <c t="s" s="4" r="A72">
        <v>147</v>
      </c>
      <c t="n" s="7" r="B72">
        <v>91713</v>
      </c>
      <c t="n" s="7" r="C72">
        <v>920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64</v>
      </c>
      <c t="s" s="2" r="B1">
        <v>1</v>
      </c>
    </row>
    <row spans="1:3" r="2">
      <c t="s" s="2" r="B2">
        <v>2</v>
      </c>
      <c t="s" s="2" r="C2">
        <v>30</v>
      </c>
    </row>
    <row spans="1:3" r="3">
      <c t="s" s="3" r="A3">
        <v>165</v>
      </c>
    </row>
    <row spans="1:3" r="4">
      <c t="s" s="4" r="A4">
        <v>124</v>
      </c>
      <c t="n" s="7" r="B4">
        <v>14420</v>
      </c>
      <c t="n" s="7" r="C4">
        <v>8311</v>
      </c>
    </row>
    <row spans="1:3" r="5">
      <c t="s" s="3" r="A5">
        <v>166</v>
      </c>
    </row>
    <row spans="1:3" r="6">
      <c t="s" s="4" r="A6">
        <v>167</v>
      </c>
      <c t="n" s="6" r="B6">
        <v>-307</v>
      </c>
      <c t="n" s="6" r="C6">
        <v>888</v>
      </c>
    </row>
    <row spans="1:3" r="7">
      <c t="s" s="4" r="A7">
        <v>168</v>
      </c>
      <c t="n" s="6" r="B7">
        <v>3416</v>
      </c>
      <c t="n" s="6" r="C7">
        <v>2802</v>
      </c>
    </row>
    <row spans="1:3" r="8">
      <c t="s" s="4" r="A8">
        <v>169</v>
      </c>
      <c t="n" s="6" r="B8">
        <v>-955</v>
      </c>
      <c t="n" s="6" r="C8">
        <v>-550</v>
      </c>
    </row>
    <row spans="1:3" r="9">
      <c t="s" s="4" r="A9">
        <v>120</v>
      </c>
      <c t="n" s="6" r="B9">
        <v>343</v>
      </c>
      <c t="n" s="6" r="C9">
        <v>47</v>
      </c>
    </row>
    <row spans="1:3" r="10">
      <c t="s" s="4" r="A10">
        <v>170</v>
      </c>
      <c t="n" s="6" r="B10">
        <v>-1493</v>
      </c>
      <c t="n" s="6" r="C10">
        <v>-1084</v>
      </c>
    </row>
    <row spans="1:3" r="11">
      <c t="s" s="4" r="A11">
        <v>101</v>
      </c>
      <c t="n" s="6" r="B11">
        <v>-17417</v>
      </c>
      <c t="n" s="6" r="C11">
        <v>-11908</v>
      </c>
    </row>
    <row spans="1:3" r="12">
      <c t="s" s="4" r="A12">
        <v>171</v>
      </c>
      <c t="n" s="6" r="B12">
        <v>-1060241</v>
      </c>
      <c t="n" s="6" r="C12">
        <v>-982204</v>
      </c>
    </row>
    <row spans="1:3" r="13">
      <c t="s" s="4" r="A13">
        <v>172</v>
      </c>
      <c t="n" s="6" r="B13">
        <v>1076796</v>
      </c>
      <c t="n" s="6" r="C13">
        <v>990097</v>
      </c>
    </row>
    <row spans="1:3" r="14">
      <c t="s" s="4" r="A14">
        <v>173</v>
      </c>
      <c t="n" s="6" r="B14">
        <v>1251</v>
      </c>
      <c t="n" s="6" r="C14">
        <v>58</v>
      </c>
    </row>
    <row spans="1:3" r="15">
      <c t="s" s="4" r="A15">
        <v>174</v>
      </c>
      <c t="n" s="6" r="B15">
        <v>-1000</v>
      </c>
      <c t="n" s="6" r="C15">
        <v>-750</v>
      </c>
    </row>
    <row spans="1:3" r="16">
      <c t="s" s="4" r="A16">
        <v>175</v>
      </c>
      <c t="n" s="6" r="B16">
        <v>-123</v>
      </c>
      <c t="n" s="6" r="C16">
        <v>-360</v>
      </c>
    </row>
    <row spans="1:3" r="17">
      <c t="s" s="4" r="A17">
        <v>105</v>
      </c>
      <c t="n" s="6" r="B17">
        <v>1111</v>
      </c>
      <c t="n" s="6" r="C17">
        <v>1170</v>
      </c>
    </row>
    <row spans="1:3" r="18">
      <c t="s" s="4" r="A18">
        <v>176</v>
      </c>
      <c t="n" s="6" r="B18">
        <v>874</v>
      </c>
      <c t="n" s="6" r="C18">
        <v>617</v>
      </c>
    </row>
    <row spans="1:3" r="19">
      <c t="s" s="4" r="A19">
        <v>177</v>
      </c>
      <c t="n" s="6" r="B19">
        <v>-726</v>
      </c>
      <c t="n" s="6" r="C19">
        <v>-731</v>
      </c>
    </row>
    <row spans="1:3" r="20">
      <c t="s" s="4" r="A20">
        <v>178</v>
      </c>
      <c t="n" s="6" r="B20">
        <v>1778</v>
      </c>
      <c t="n" s="6" r="C20">
        <v>1229</v>
      </c>
    </row>
    <row spans="1:3" r="21">
      <c t="s" s="4" r="A21">
        <v>179</v>
      </c>
      <c t="n" s="6" r="B21">
        <v>11</v>
      </c>
      <c t="n" s="6" r="C21">
        <v>8</v>
      </c>
    </row>
    <row spans="1:3" r="22">
      <c t="s" s="4" r="A22">
        <v>180</v>
      </c>
      <c t="n" s="7" r="B22">
        <v>-10</v>
      </c>
      <c t="n" s="6" r="C22">
        <v>-91</v>
      </c>
    </row>
    <row spans="1:3" r="23">
      <c t="s" s="4" r="A23">
        <v>181</v>
      </c>
      <c t="s" s="4" r="B23">
        <v>98</v>
      </c>
      <c t="n" s="6" r="C23">
        <v>526</v>
      </c>
    </row>
    <row spans="1:3" r="24">
      <c t="s" s="4" r="A24">
        <v>182</v>
      </c>
      <c t="s" s="4" r="B24">
        <v>98</v>
      </c>
      <c t="n" s="6" r="C24">
        <v>-775</v>
      </c>
    </row>
    <row spans="1:3" r="25">
      <c t="s" s="4" r="A25">
        <v>183</v>
      </c>
      <c t="n" s="7" r="B25">
        <v>-3238</v>
      </c>
      <c t="n" s="6" r="C25">
        <v>-1868</v>
      </c>
    </row>
    <row spans="1:3" r="26">
      <c t="s" s="4" r="A26">
        <v>120</v>
      </c>
      <c t="n" s="6" r="B26">
        <v>1986</v>
      </c>
      <c t="n" s="6" r="C26">
        <v>1795</v>
      </c>
    </row>
    <row spans="1:3" r="27">
      <c t="s" s="4" r="A27">
        <v>43</v>
      </c>
      <c t="n" s="6" r="B27">
        <v>-705</v>
      </c>
      <c t="n" s="6" r="C27">
        <v>-668</v>
      </c>
    </row>
    <row spans="1:3" r="28">
      <c t="s" s="4" r="A28">
        <v>49</v>
      </c>
      <c t="n" s="6" r="B28">
        <v>109</v>
      </c>
      <c t="n" s="6" r="C28">
        <v>464</v>
      </c>
    </row>
    <row spans="1:3" r="29">
      <c t="s" s="3" r="A29">
        <v>184</v>
      </c>
    </row>
    <row spans="1:3" r="30">
      <c t="s" s="4" r="A30">
        <v>60</v>
      </c>
      <c t="n" s="6" r="B30">
        <v>21</v>
      </c>
      <c t="n" s="6" r="C30">
        <v>1</v>
      </c>
    </row>
    <row spans="1:3" r="31">
      <c t="s" s="4" r="A31">
        <v>62</v>
      </c>
      <c t="n" s="6" r="B31">
        <v>118</v>
      </c>
      <c t="n" s="6" r="C31">
        <v>243</v>
      </c>
    </row>
    <row spans="1:3" r="32">
      <c t="s" s="4" r="A32">
        <v>63</v>
      </c>
      <c t="n" s="6" r="B32">
        <v>-4917</v>
      </c>
      <c t="n" s="6" r="C32">
        <v>3228</v>
      </c>
    </row>
    <row spans="1:3" r="33">
      <c t="s" s="4" r="A33">
        <v>185</v>
      </c>
      <c t="n" s="6" r="B33">
        <v>11102</v>
      </c>
      <c t="n" s="6" r="C33">
        <v>10495</v>
      </c>
    </row>
    <row spans="1:3" r="34">
      <c t="s" s="3" r="A34">
        <v>186</v>
      </c>
    </row>
    <row spans="1:3" r="35">
      <c t="s" s="4" r="A35">
        <v>187</v>
      </c>
      <c t="n" s="6" r="B35">
        <v>-207316</v>
      </c>
      <c t="n" s="6" r="C35">
        <v>-193577</v>
      </c>
    </row>
    <row spans="1:3" r="36">
      <c t="s" s="4" r="A36">
        <v>188</v>
      </c>
      <c t="n" s="6" r="B36">
        <v>52906</v>
      </c>
      <c t="n" s="6" r="C36">
        <v>37782</v>
      </c>
    </row>
    <row spans="1:3" r="37">
      <c t="s" s="4" r="A37">
        <v>189</v>
      </c>
      <c t="n" s="6" r="B37">
        <v>105840</v>
      </c>
      <c t="n" s="6" r="C37">
        <v>74901</v>
      </c>
    </row>
    <row spans="1:3" r="38">
      <c t="s" s="3" r="A38">
        <v>190</v>
      </c>
    </row>
    <row spans="1:3" r="39">
      <c t="s" s="4" r="A39">
        <v>187</v>
      </c>
      <c t="n" s="6" r="B39">
        <v>-497</v>
      </c>
      <c t="n" s="6" r="C39">
        <v>-1487</v>
      </c>
    </row>
    <row spans="1:3" r="40">
      <c t="s" s="4" r="A40">
        <v>188</v>
      </c>
      <c t="n" s="6" r="B40">
        <v>199</v>
      </c>
      <c t="n" s="6" r="C40">
        <v>536</v>
      </c>
    </row>
    <row spans="1:3" r="41">
      <c t="s" s="4" r="A41">
        <v>191</v>
      </c>
      <c t="n" s="6" r="B41">
        <v>-973</v>
      </c>
      <c t="n" s="6" r="C41">
        <v>-419</v>
      </c>
    </row>
    <row spans="1:3" r="42">
      <c t="s" s="4" r="A42">
        <v>192</v>
      </c>
      <c t="n" s="6" r="B42">
        <v>-4514</v>
      </c>
      <c t="n" s="6" r="C42">
        <v>-1302</v>
      </c>
    </row>
    <row spans="1:3" r="43">
      <c t="s" s="4" r="A43">
        <v>193</v>
      </c>
      <c t="n" s="7" r="B43">
        <v>-144812</v>
      </c>
      <c t="n" s="6" r="C43">
        <v>-163846</v>
      </c>
    </row>
    <row spans="1:3" r="44">
      <c t="s" s="4" r="A44">
        <v>194</v>
      </c>
      <c t="s" s="4" r="B44">
        <v>98</v>
      </c>
      <c t="n" s="6" r="C44">
        <v>1575</v>
      </c>
    </row>
    <row spans="1:3" r="45">
      <c t="s" s="4" r="A45">
        <v>195</v>
      </c>
      <c t="n" s="7" r="B45">
        <v>-3329</v>
      </c>
      <c t="n" s="7" r="C45">
        <v>-4017</v>
      </c>
    </row>
    <row spans="1:3" r="46">
      <c t="s" s="4" r="A46">
        <v>196</v>
      </c>
      <c t="n" s="6" r="B46">
        <v>34</v>
      </c>
      <c t="s" s="4" r="C46">
        <v>98</v>
      </c>
    </row>
    <row spans="1:3" r="47">
      <c t="s" s="4" r="A47">
        <v>197</v>
      </c>
      <c t="n" s="6" r="B47">
        <v>2182</v>
      </c>
      <c t="n" s="7" r="C47">
        <v>4060</v>
      </c>
    </row>
    <row spans="1:3" r="48">
      <c t="s" s="4" r="A48">
        <v>198</v>
      </c>
      <c t="n" s="6" r="B48">
        <v>-6025</v>
      </c>
      <c t="s" s="4" r="C48">
        <v>98</v>
      </c>
    </row>
    <row spans="1:3" r="49">
      <c t="s" s="4" r="A49">
        <v>199</v>
      </c>
      <c t="n" s="7" r="B49">
        <v>175</v>
      </c>
      <c t="s" s="4" r="C49">
        <v>98</v>
      </c>
    </row>
    <row spans="1:3" r="50">
      <c t="s" s="4" r="A50">
        <v>200</v>
      </c>
      <c t="s" s="4" r="B50">
        <v>98</v>
      </c>
      <c t="n" s="7" r="C50">
        <v>131135</v>
      </c>
    </row>
    <row spans="1:3" r="51">
      <c t="s" s="4" r="A51">
        <v>201</v>
      </c>
      <c t="n" s="7" r="B51">
        <v>-206130</v>
      </c>
      <c t="n" s="6" r="C51">
        <v>-114659</v>
      </c>
    </row>
    <row spans="1:3" r="52">
      <c t="s" s="3" r="A52">
        <v>202</v>
      </c>
    </row>
    <row spans="1:3" r="53">
      <c t="s" s="4" r="A53">
        <v>203</v>
      </c>
      <c t="n" s="6" r="B53">
        <v>67338</v>
      </c>
      <c t="n" s="6" r="C53">
        <v>51488</v>
      </c>
    </row>
    <row spans="1:3" r="54">
      <c t="s" s="4" r="A54">
        <v>204</v>
      </c>
      <c t="n" s="6" r="B54">
        <v>104249</v>
      </c>
      <c t="n" s="6" r="C54">
        <v>34942</v>
      </c>
    </row>
    <row spans="1:3" r="55">
      <c t="s" s="4" r="A55">
        <v>205</v>
      </c>
      <c t="n" s="6" r="B55">
        <v>-1575</v>
      </c>
      <c t="n" s="6" r="C55">
        <v>-300</v>
      </c>
    </row>
    <row spans="1:3" r="56">
      <c t="s" s="4" r="A56">
        <v>206</v>
      </c>
      <c t="n" s="6" r="B56">
        <v>-1166</v>
      </c>
      <c t="n" s="6" r="C56">
        <v>617</v>
      </c>
    </row>
    <row spans="1:3" r="57">
      <c t="s" s="4" r="A57">
        <v>207</v>
      </c>
      <c t="n" s="6" r="B57">
        <v>28</v>
      </c>
      <c t="n" s="6" r="C57">
        <v>329</v>
      </c>
    </row>
    <row spans="1:3" r="58">
      <c t="s" s="4" r="A58">
        <v>208</v>
      </c>
      <c t="n" s="6" r="B58">
        <v>-781</v>
      </c>
      <c t="n" s="6" r="C58">
        <v>-606</v>
      </c>
    </row>
    <row spans="1:3" r="59">
      <c t="s" s="4" r="A59">
        <v>209</v>
      </c>
      <c t="n" s="6" r="B59">
        <v>32156</v>
      </c>
    </row>
    <row spans="1:3" r="60">
      <c t="s" s="4" r="A60">
        <v>210</v>
      </c>
      <c t="n" s="6" r="B60">
        <v>189</v>
      </c>
      <c t="n" s="6" r="C60">
        <v>126</v>
      </c>
    </row>
    <row spans="1:3" r="61">
      <c t="s" s="4" r="A61">
        <v>211</v>
      </c>
      <c t="n" s="6" r="B61">
        <v>70</v>
      </c>
      <c t="n" s="6" r="C61">
        <v>50</v>
      </c>
    </row>
    <row spans="1:3" r="62">
      <c t="s" s="4" r="A62">
        <v>212</v>
      </c>
      <c t="n" s="6" r="B62">
        <v>200508</v>
      </c>
      <c t="n" s="6" r="C62">
        <v>86646</v>
      </c>
    </row>
    <row spans="1:3" r="63">
      <c t="s" s="4" r="A63">
        <v>213</v>
      </c>
      <c t="n" s="6" r="B63">
        <v>5480</v>
      </c>
      <c t="n" s="6" r="C63">
        <v>-17518</v>
      </c>
    </row>
    <row spans="1:3" r="64">
      <c t="s" s="4" r="A64">
        <v>214</v>
      </c>
      <c t="n" s="6" r="B64">
        <v>21147</v>
      </c>
      <c t="n" s="6" r="C64">
        <v>38665</v>
      </c>
    </row>
    <row spans="1:3" r="65">
      <c t="s" s="4" r="A65">
        <v>215</v>
      </c>
      <c t="n" s="6" r="B65">
        <v>26627</v>
      </c>
      <c t="n" s="6" r="C65">
        <v>21147</v>
      </c>
    </row>
    <row spans="1:3" r="66">
      <c t="s" s="3" r="A66">
        <v>216</v>
      </c>
    </row>
    <row spans="1:3" r="67">
      <c t="s" s="4" r="A67">
        <v>217</v>
      </c>
      <c t="n" s="6" r="B67">
        <v>6583</v>
      </c>
      <c t="n" s="6" r="C67">
        <v>5601</v>
      </c>
    </row>
    <row spans="1:3" r="68">
      <c t="s" s="4" r="A68">
        <v>218</v>
      </c>
      <c t="n" s="6" r="B68">
        <v>7160</v>
      </c>
      <c t="n" s="6" r="C68">
        <v>3553</v>
      </c>
    </row>
    <row spans="1:3" r="69">
      <c t="s" s="3" r="A69">
        <v>219</v>
      </c>
    </row>
    <row spans="1:3" r="70">
      <c t="s" s="4" r="A70">
        <v>220</v>
      </c>
      <c t="n" s="6" r="B70">
        <v>1307</v>
      </c>
      <c t="n" s="7" r="C70">
        <v>1461</v>
      </c>
    </row>
    <row spans="1:3" r="71">
      <c t="s" s="4" r="A71">
        <v>221</v>
      </c>
      <c t="n" s="7" r="B71">
        <v>12652</v>
      </c>
      <c t="s" s="4" r="C71">
        <v>9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2</v>
      </c>
      <c t="s" s="2" r="B1">
        <v>1</v>
      </c>
    </row>
    <row spans="1:3" r="2">
      <c t="s" s="2" r="B2">
        <v>2</v>
      </c>
      <c t="s" s="2" r="C2">
        <v>30</v>
      </c>
    </row>
    <row spans="1:3" r="3">
      <c t="s" s="3" r="A3">
        <v>703</v>
      </c>
    </row>
    <row spans="1:3" r="4">
      <c t="s" s="4" r="A4">
        <v>704</v>
      </c>
      <c t="n" s="7" r="B4">
        <v>14419</v>
      </c>
      <c t="n" s="7" r="C4">
        <v>11723</v>
      </c>
    </row>
    <row spans="1:3" r="5">
      <c t="s" s="4" r="A5">
        <v>705</v>
      </c>
      <c t="n" s="6" r="B5">
        <v>3095</v>
      </c>
      <c t="n" s="6" r="C5">
        <v>1769</v>
      </c>
    </row>
    <row spans="1:3" r="6">
      <c t="s" s="4" r="A6">
        <v>706</v>
      </c>
      <c t="n" s="6" r="B6">
        <v>17514</v>
      </c>
      <c t="n" s="6" r="C6">
        <v>13492</v>
      </c>
    </row>
    <row spans="1:3" r="7">
      <c t="s" s="3" r="A7">
        <v>707</v>
      </c>
    </row>
    <row spans="1:3" r="8">
      <c t="s" s="4" r="A8">
        <v>708</v>
      </c>
      <c t="n" s="6" r="B8">
        <v>20719</v>
      </c>
      <c t="n" s="6" r="C8">
        <v>17746</v>
      </c>
    </row>
    <row spans="1:3" r="9">
      <c t="s" s="4" r="A9">
        <v>709</v>
      </c>
      <c t="n" s="6" r="B9">
        <v>3095</v>
      </c>
      <c t="n" s="6" r="C9">
        <v>1769</v>
      </c>
    </row>
    <row spans="1:3" r="10">
      <c t="s" s="4" r="A10">
        <v>710</v>
      </c>
      <c t="n" s="6" r="B10">
        <v>23814</v>
      </c>
      <c t="n" s="6" r="C10">
        <v>19515</v>
      </c>
    </row>
    <row spans="1:3" r="11">
      <c t="s" s="4" r="A11">
        <v>711</v>
      </c>
      <c t="n" s="6" r="B11">
        <v>487</v>
      </c>
      <c t="n" s="6" r="C11">
        <v>485</v>
      </c>
    </row>
    <row spans="1:3" r="12">
      <c t="s" s="3" r="A12">
        <v>712</v>
      </c>
    </row>
    <row spans="1:3" r="13">
      <c t="s" s="4" r="A13">
        <v>713</v>
      </c>
      <c t="n" s="6" r="B13">
        <v>15878</v>
      </c>
      <c t="n" s="6" r="C13">
        <v>21296</v>
      </c>
    </row>
    <row spans="1:3" r="14">
      <c t="s" s="4" r="A14">
        <v>714</v>
      </c>
      <c t="n" s="6" r="B14">
        <v>1671</v>
      </c>
      <c t="n" s="6" r="C14">
        <v>1126</v>
      </c>
    </row>
    <row spans="1:3" r="15">
      <c t="s" s="4" r="A15">
        <v>715</v>
      </c>
      <c t="n" s="6" r="B15">
        <v>17549</v>
      </c>
      <c t="n" s="6" r="C15">
        <v>22422</v>
      </c>
    </row>
    <row spans="1:3" r="16">
      <c t="s" s="3" r="A16">
        <v>716</v>
      </c>
    </row>
    <row spans="1:3" r="17">
      <c t="s" s="4" r="A17">
        <v>717</v>
      </c>
      <c t="n" s="6" r="B17">
        <v>1204</v>
      </c>
      <c t="n" s="6" r="C17">
        <v>1456</v>
      </c>
    </row>
    <row spans="1:3" r="18">
      <c t="s" s="4" r="A18">
        <v>718</v>
      </c>
      <c t="n" s="6" r="B18">
        <v>64</v>
      </c>
      <c t="n" s="6" r="C18">
        <v>50</v>
      </c>
    </row>
    <row spans="1:3" r="19">
      <c t="s" s="4" r="A19">
        <v>719</v>
      </c>
      <c t="n" s="6" r="B19">
        <v>1268</v>
      </c>
      <c t="n" s="6" r="C19">
        <v>1506</v>
      </c>
    </row>
    <row spans="1:3" r="20">
      <c t="s" s="4" r="A20">
        <v>523</v>
      </c>
    </row>
    <row spans="1:3" r="21">
      <c t="s" s="3" r="A21">
        <v>703</v>
      </c>
    </row>
    <row spans="1:3" r="22">
      <c t="s" s="4" r="A22">
        <v>704</v>
      </c>
      <c t="n" s="7" r="B22">
        <v>65</v>
      </c>
      <c t="n" s="6" r="C22">
        <v>29</v>
      </c>
    </row>
    <row spans="1:3" r="23">
      <c t="s" s="4" r="A23">
        <v>705</v>
      </c>
      <c t="s" s="4" r="B23">
        <v>98</v>
      </c>
      <c t="n" s="6" r="C23">
        <v>1</v>
      </c>
    </row>
    <row spans="1:3" r="24">
      <c t="s" s="4" r="A24">
        <v>706</v>
      </c>
      <c t="n" s="7" r="B24">
        <v>65</v>
      </c>
      <c t="n" s="6" r="C24">
        <v>30</v>
      </c>
    </row>
    <row spans="1:3" r="25">
      <c t="s" s="3" r="A25">
        <v>707</v>
      </c>
    </row>
    <row spans="1:3" r="26">
      <c t="s" s="4" r="A26">
        <v>708</v>
      </c>
      <c t="n" s="7" r="B26">
        <v>362</v>
      </c>
      <c t="n" s="6" r="C26">
        <v>506</v>
      </c>
    </row>
    <row spans="1:3" r="27">
      <c t="s" s="4" r="A27">
        <v>709</v>
      </c>
      <c t="s" s="4" r="B27">
        <v>98</v>
      </c>
      <c t="n" s="6" r="C27">
        <v>1</v>
      </c>
    </row>
    <row spans="1:3" r="28">
      <c t="s" s="4" r="A28">
        <v>710</v>
      </c>
      <c t="n" s="7" r="B28">
        <v>362</v>
      </c>
      <c t="n" s="6" r="C28">
        <v>507</v>
      </c>
    </row>
    <row spans="1:3" r="29">
      <c t="s" s="4" r="A29">
        <v>711</v>
      </c>
      <c t="s" s="4" r="B29">
        <v>98</v>
      </c>
      <c t="n" s="6" r="C29">
        <v>1</v>
      </c>
    </row>
    <row spans="1:3" r="30">
      <c t="s" s="3" r="A30">
        <v>712</v>
      </c>
    </row>
    <row spans="1:3" r="31">
      <c t="s" s="4" r="A31">
        <v>713</v>
      </c>
      <c t="n" s="7" r="B31">
        <v>181</v>
      </c>
      <c t="n" s="6" r="C31">
        <v>23</v>
      </c>
    </row>
    <row spans="1:3" r="32">
      <c t="s" s="4" r="A32">
        <v>714</v>
      </c>
      <c t="s" s="4" r="B32">
        <v>98</v>
      </c>
      <c t="n" s="6" r="C32">
        <v>4</v>
      </c>
    </row>
    <row spans="1:3" r="33">
      <c t="s" s="4" r="A33">
        <v>715</v>
      </c>
      <c t="n" s="7" r="B33">
        <v>181</v>
      </c>
      <c t="n" s="6" r="C33">
        <v>27</v>
      </c>
    </row>
    <row spans="1:3" r="34">
      <c t="s" s="3" r="A34">
        <v>716</v>
      </c>
    </row>
    <row spans="1:3" r="35">
      <c t="s" s="4" r="A35">
        <v>717</v>
      </c>
      <c t="n" s="7" r="B35">
        <v>40</v>
      </c>
      <c t="n" s="6" r="C35">
        <v>11</v>
      </c>
    </row>
    <row spans="1:3" r="36">
      <c t="s" s="4" r="A36">
        <v>718</v>
      </c>
      <c t="s" s="4" r="B36">
        <v>98</v>
      </c>
      <c t="n" s="6" r="C36">
        <v>1</v>
      </c>
    </row>
    <row spans="1:3" r="37">
      <c t="s" s="4" r="A37">
        <v>719</v>
      </c>
      <c t="n" s="7" r="B37">
        <v>40</v>
      </c>
      <c t="n" s="6" r="C37">
        <v>12</v>
      </c>
    </row>
    <row spans="1:3" r="38">
      <c t="s" s="4" r="A38">
        <v>526</v>
      </c>
    </row>
    <row spans="1:3" r="39">
      <c t="s" s="3" r="A39">
        <v>703</v>
      </c>
    </row>
    <row spans="1:3" r="40">
      <c t="s" s="4" r="A40">
        <v>704</v>
      </c>
      <c t="n" s="6" r="B40">
        <v>473</v>
      </c>
      <c t="n" s="7" r="C40">
        <v>1730</v>
      </c>
    </row>
    <row spans="1:3" r="41">
      <c t="s" s="4" r="A41">
        <v>705</v>
      </c>
      <c t="n" s="6" r="B41">
        <v>9</v>
      </c>
      <c t="s" s="4" r="C41">
        <v>98</v>
      </c>
    </row>
    <row spans="1:3" r="42">
      <c t="s" s="4" r="A42">
        <v>706</v>
      </c>
      <c t="n" s="6" r="B42">
        <v>482</v>
      </c>
      <c t="n" s="7" r="C42">
        <v>1730</v>
      </c>
    </row>
    <row spans="1:3" r="43">
      <c t="s" s="3" r="A43">
        <v>707</v>
      </c>
    </row>
    <row spans="1:3" r="44">
      <c t="s" s="4" r="A44">
        <v>708</v>
      </c>
      <c t="n" s="6" r="B44">
        <v>1668</v>
      </c>
      <c t="n" s="7" r="C44">
        <v>2927</v>
      </c>
    </row>
    <row spans="1:3" r="45">
      <c t="s" s="4" r="A45">
        <v>709</v>
      </c>
      <c t="n" s="6" r="B45">
        <v>9</v>
      </c>
      <c t="s" s="4" r="C45">
        <v>98</v>
      </c>
    </row>
    <row spans="1:3" r="46">
      <c t="s" s="4" r="A46">
        <v>710</v>
      </c>
      <c t="n" s="6" r="B46">
        <v>1677</v>
      </c>
      <c t="n" s="7" r="C46">
        <v>2927</v>
      </c>
    </row>
    <row spans="1:3" r="47">
      <c t="s" s="4" r="A47">
        <v>711</v>
      </c>
      <c t="n" s="6" r="B47">
        <v>9</v>
      </c>
      <c t="s" s="4" r="C47">
        <v>98</v>
      </c>
    </row>
    <row spans="1:3" r="48">
      <c t="s" s="3" r="A48">
        <v>712</v>
      </c>
    </row>
    <row spans="1:3" r="49">
      <c t="s" s="4" r="A49">
        <v>713</v>
      </c>
      <c t="n" s="6" r="B49">
        <v>1304</v>
      </c>
      <c t="n" s="7" r="C49">
        <v>2405</v>
      </c>
    </row>
    <row spans="1:3" r="50">
      <c t="s" s="4" r="A50">
        <v>714</v>
      </c>
      <c t="n" s="6" r="B50">
        <v>66</v>
      </c>
      <c t="s" s="4" r="C50">
        <v>98</v>
      </c>
    </row>
    <row spans="1:3" r="51">
      <c t="s" s="4" r="A51">
        <v>715</v>
      </c>
      <c t="n" s="6" r="B51">
        <v>1370</v>
      </c>
      <c t="n" s="7" r="C51">
        <v>2405</v>
      </c>
    </row>
    <row spans="1:3" r="52">
      <c t="s" s="3" r="A52">
        <v>716</v>
      </c>
    </row>
    <row spans="1:3" r="53">
      <c t="s" s="4" r="A53">
        <v>717</v>
      </c>
      <c t="n" s="6" r="B53">
        <v>208</v>
      </c>
      <c t="n" s="7" r="C53">
        <v>275</v>
      </c>
    </row>
    <row spans="1:3" r="54">
      <c t="s" s="4" r="A54">
        <v>718</v>
      </c>
      <c t="n" s="6" r="B54">
        <v>3</v>
      </c>
      <c t="s" s="4" r="C54">
        <v>98</v>
      </c>
    </row>
    <row spans="1:3" r="55">
      <c t="s" s="4" r="A55">
        <v>719</v>
      </c>
      <c t="n" s="6" r="B55">
        <v>211</v>
      </c>
      <c t="n" s="7" r="C55">
        <v>275</v>
      </c>
    </row>
    <row spans="1:3" r="56">
      <c t="s" s="4" r="A56">
        <v>529</v>
      </c>
    </row>
    <row spans="1:3" r="57">
      <c t="s" s="3" r="A57">
        <v>703</v>
      </c>
    </row>
    <row spans="1:3" r="58">
      <c t="s" s="4" r="A58">
        <v>704</v>
      </c>
      <c t="n" s="6" r="B58">
        <v>3175</v>
      </c>
      <c t="n" s="6" r="C58">
        <v>2008</v>
      </c>
    </row>
    <row spans="1:3" r="59">
      <c t="s" s="4" r="A59">
        <v>705</v>
      </c>
      <c t="n" s="6" r="B59">
        <v>793</v>
      </c>
      <c t="n" s="6" r="C59">
        <v>1241</v>
      </c>
    </row>
    <row spans="1:3" r="60">
      <c t="s" s="4" r="A60">
        <v>706</v>
      </c>
      <c t="n" s="6" r="B60">
        <v>3968</v>
      </c>
      <c t="n" s="6" r="C60">
        <v>3249</v>
      </c>
    </row>
    <row spans="1:3" r="61">
      <c t="s" s="3" r="A61">
        <v>707</v>
      </c>
    </row>
    <row spans="1:3" r="62">
      <c t="s" s="4" r="A62">
        <v>708</v>
      </c>
      <c t="n" s="6" r="B62">
        <v>5572</v>
      </c>
      <c t="n" s="6" r="C62">
        <v>3731</v>
      </c>
    </row>
    <row spans="1:3" r="63">
      <c t="s" s="4" r="A63">
        <v>709</v>
      </c>
      <c t="n" s="6" r="B63">
        <v>793</v>
      </c>
      <c t="n" s="6" r="C63">
        <v>1241</v>
      </c>
    </row>
    <row spans="1:3" r="64">
      <c t="s" s="4" r="A64">
        <v>710</v>
      </c>
      <c t="n" s="6" r="B64">
        <v>6365</v>
      </c>
      <c t="n" s="6" r="C64">
        <v>4972</v>
      </c>
    </row>
    <row spans="1:3" r="65">
      <c t="s" s="4" r="A65">
        <v>711</v>
      </c>
      <c t="n" s="6" r="B65">
        <v>15</v>
      </c>
      <c t="n" s="6" r="C65">
        <v>364</v>
      </c>
    </row>
    <row spans="1:3" r="66">
      <c t="s" s="3" r="A66">
        <v>712</v>
      </c>
    </row>
    <row spans="1:3" r="67">
      <c t="s" s="4" r="A67">
        <v>713</v>
      </c>
      <c t="n" s="6" r="B67">
        <v>3106</v>
      </c>
      <c t="n" s="6" r="C67">
        <v>5144</v>
      </c>
    </row>
    <row spans="1:3" r="68">
      <c t="s" s="4" r="A68">
        <v>714</v>
      </c>
      <c t="n" s="6" r="B68">
        <v>522</v>
      </c>
      <c t="n" s="6" r="C68">
        <v>673</v>
      </c>
    </row>
    <row spans="1:3" r="69">
      <c t="s" s="4" r="A69">
        <v>715</v>
      </c>
      <c t="n" s="6" r="B69">
        <v>3628</v>
      </c>
      <c t="n" s="6" r="C69">
        <v>5817</v>
      </c>
    </row>
    <row spans="1:3" r="70">
      <c t="s" s="3" r="A70">
        <v>716</v>
      </c>
    </row>
    <row spans="1:3" r="71">
      <c t="s" s="4" r="A71">
        <v>717</v>
      </c>
      <c t="n" s="6" r="B71">
        <v>225</v>
      </c>
      <c t="n" s="6" r="C71">
        <v>128</v>
      </c>
    </row>
    <row spans="1:3" r="72">
      <c t="s" s="4" r="A72">
        <v>718</v>
      </c>
      <c t="n" s="6" r="B72">
        <v>25</v>
      </c>
      <c t="n" s="6" r="C72">
        <v>29</v>
      </c>
    </row>
    <row spans="1:3" r="73">
      <c t="s" s="4" r="A73">
        <v>719</v>
      </c>
      <c t="n" s="7" r="B73">
        <v>250</v>
      </c>
      <c t="n" s="6" r="C73">
        <v>157</v>
      </c>
    </row>
    <row spans="1:3" r="74">
      <c t="s" s="4" r="A74">
        <v>532</v>
      </c>
    </row>
    <row spans="1:3" r="75">
      <c t="s" s="3" r="A75">
        <v>703</v>
      </c>
    </row>
    <row spans="1:3" r="76">
      <c t="s" s="4" r="A76">
        <v>704</v>
      </c>
      <c t="s" s="4" r="B76">
        <v>98</v>
      </c>
      <c t="n" s="7" r="C76">
        <v>63</v>
      </c>
    </row>
    <row spans="1:3" r="77">
      <c t="s" s="4" r="A77">
        <v>705</v>
      </c>
      <c t="s" s="4" r="B77">
        <v>98</v>
      </c>
      <c t="s" s="4" r="C77">
        <v>98</v>
      </c>
    </row>
    <row spans="1:3" r="78">
      <c t="s" s="4" r="A78">
        <v>706</v>
      </c>
      <c t="s" s="4" r="B78">
        <v>98</v>
      </c>
      <c t="n" s="7" r="C78">
        <v>63</v>
      </c>
    </row>
    <row spans="1:3" r="79">
      <c t="s" s="3" r="A79">
        <v>707</v>
      </c>
    </row>
    <row spans="1:3" r="80">
      <c t="s" s="4" r="A80">
        <v>708</v>
      </c>
      <c t="n" s="7" r="B80">
        <v>28</v>
      </c>
      <c t="n" s="7" r="C80">
        <v>410</v>
      </c>
    </row>
    <row spans="1:3" r="81">
      <c t="s" s="4" r="A81">
        <v>709</v>
      </c>
      <c t="s" s="4" r="B81">
        <v>98</v>
      </c>
      <c t="s" s="4" r="C81">
        <v>98</v>
      </c>
    </row>
    <row spans="1:3" r="82">
      <c t="s" s="4" r="A82">
        <v>710</v>
      </c>
      <c t="n" s="7" r="B82">
        <v>28</v>
      </c>
      <c t="n" s="7" r="C82">
        <v>410</v>
      </c>
    </row>
    <row spans="1:3" r="83">
      <c t="s" s="4" r="A83">
        <v>711</v>
      </c>
      <c t="s" s="4" r="B83">
        <v>98</v>
      </c>
      <c t="s" s="4" r="C83">
        <v>98</v>
      </c>
    </row>
    <row spans="1:3" r="84">
      <c t="s" s="3" r="A84">
        <v>712</v>
      </c>
    </row>
    <row spans="1:3" r="85">
      <c t="s" s="4" r="A85">
        <v>713</v>
      </c>
      <c t="n" s="7" r="B85">
        <v>59</v>
      </c>
      <c t="n" s="7" r="C85">
        <v>4</v>
      </c>
    </row>
    <row spans="1:3" r="86">
      <c t="s" s="4" r="A86">
        <v>714</v>
      </c>
      <c t="s" s="4" r="B86">
        <v>98</v>
      </c>
      <c t="s" s="4" r="C86">
        <v>98</v>
      </c>
    </row>
    <row spans="1:3" r="87">
      <c t="s" s="4" r="A87">
        <v>715</v>
      </c>
      <c t="n" s="7" r="B87">
        <v>59</v>
      </c>
      <c t="n" s="7" r="C87">
        <v>4</v>
      </c>
    </row>
    <row spans="1:3" r="88">
      <c t="s" s="3" r="A88">
        <v>716</v>
      </c>
    </row>
    <row spans="1:3" r="89">
      <c t="s" s="4" r="A89">
        <v>717</v>
      </c>
      <c t="n" s="7" r="B89">
        <v>32</v>
      </c>
      <c t="n" s="7" r="C89">
        <v>1</v>
      </c>
    </row>
    <row spans="1:3" r="90">
      <c t="s" s="4" r="A90">
        <v>718</v>
      </c>
      <c t="s" s="4" r="B90">
        <v>98</v>
      </c>
      <c t="s" s="4" r="C90">
        <v>98</v>
      </c>
    </row>
    <row spans="1:3" r="91">
      <c t="s" s="4" r="A91">
        <v>719</v>
      </c>
      <c t="n" s="7" r="B91">
        <v>32</v>
      </c>
      <c t="n" s="7" r="C91">
        <v>1</v>
      </c>
    </row>
    <row spans="1:3" r="92">
      <c t="s" s="4" r="A92">
        <v>535</v>
      </c>
    </row>
    <row spans="1:3" r="93">
      <c t="s" s="3" r="A93">
        <v>703</v>
      </c>
    </row>
    <row spans="1:3" r="94">
      <c t="s" s="4" r="A94">
        <v>704</v>
      </c>
      <c t="n" s="6" r="B94">
        <v>10681</v>
      </c>
      <c t="n" s="6" r="C94">
        <v>7893</v>
      </c>
    </row>
    <row spans="1:3" r="95">
      <c t="s" s="4" r="A95">
        <v>705</v>
      </c>
      <c t="n" s="6" r="B95">
        <v>1818</v>
      </c>
      <c t="n" s="6" r="C95">
        <v>260</v>
      </c>
    </row>
    <row spans="1:3" r="96">
      <c t="s" s="4" r="A96">
        <v>706</v>
      </c>
      <c t="n" s="6" r="B96">
        <v>12499</v>
      </c>
      <c t="n" s="6" r="C96">
        <v>8153</v>
      </c>
    </row>
    <row spans="1:3" r="97">
      <c t="s" s="3" r="A97">
        <v>707</v>
      </c>
    </row>
    <row spans="1:3" r="98">
      <c t="s" s="4" r="A98">
        <v>708</v>
      </c>
      <c t="n" s="6" r="B98">
        <v>11226</v>
      </c>
      <c t="n" s="6" r="C98">
        <v>8439</v>
      </c>
    </row>
    <row spans="1:3" r="99">
      <c t="s" s="4" r="A99">
        <v>709</v>
      </c>
      <c t="n" s="6" r="B99">
        <v>1818</v>
      </c>
      <c t="n" s="6" r="C99">
        <v>260</v>
      </c>
    </row>
    <row spans="1:3" r="100">
      <c t="s" s="4" r="A100">
        <v>710</v>
      </c>
      <c t="n" s="6" r="B100">
        <v>13044</v>
      </c>
      <c t="n" s="6" r="C100">
        <v>8699</v>
      </c>
    </row>
    <row spans="1:3" r="101">
      <c t="s" s="4" r="A101">
        <v>711</v>
      </c>
      <c t="n" s="6" r="B101">
        <v>343</v>
      </c>
      <c t="n" s="6" r="C101">
        <v>30</v>
      </c>
    </row>
    <row spans="1:3" r="102">
      <c t="s" s="3" r="A102">
        <v>712</v>
      </c>
    </row>
    <row spans="1:3" r="103">
      <c t="s" s="4" r="A103">
        <v>713</v>
      </c>
      <c t="n" s="6" r="B103">
        <v>11003</v>
      </c>
      <c t="n" s="6" r="C103">
        <v>13372</v>
      </c>
    </row>
    <row spans="1:3" r="104">
      <c t="s" s="4" r="A104">
        <v>714</v>
      </c>
      <c t="n" s="6" r="B104">
        <v>838</v>
      </c>
      <c t="n" s="6" r="C104">
        <v>265</v>
      </c>
    </row>
    <row spans="1:3" r="105">
      <c t="s" s="4" r="A105">
        <v>715</v>
      </c>
      <c t="n" s="6" r="B105">
        <v>11841</v>
      </c>
      <c t="n" s="6" r="C105">
        <v>13637</v>
      </c>
    </row>
    <row spans="1:3" r="106">
      <c t="s" s="3" r="A106">
        <v>716</v>
      </c>
    </row>
    <row spans="1:3" r="107">
      <c t="s" s="4" r="A107">
        <v>717</v>
      </c>
      <c t="n" s="6" r="B107">
        <v>698</v>
      </c>
      <c t="n" s="6" r="C107">
        <v>1067</v>
      </c>
    </row>
    <row spans="1:3" r="108">
      <c t="s" s="4" r="A108">
        <v>718</v>
      </c>
      <c t="n" s="6" r="B108">
        <v>24</v>
      </c>
      <c t="n" s="6" r="C108">
        <v>19</v>
      </c>
    </row>
    <row spans="1:3" r="109">
      <c t="s" s="4" r="A109">
        <v>719</v>
      </c>
      <c t="n" s="6" r="B109">
        <v>722</v>
      </c>
      <c t="n" s="7" r="C109">
        <v>1086</v>
      </c>
    </row>
    <row spans="1:3" r="110">
      <c t="s" s="4" r="A110">
        <v>538</v>
      </c>
    </row>
    <row spans="1:3" r="111">
      <c t="s" s="3" r="A111">
        <v>703</v>
      </c>
    </row>
    <row spans="1:3" r="112">
      <c t="s" s="4" r="A112">
        <v>704</v>
      </c>
      <c t="n" s="6" r="B112">
        <v>25</v>
      </c>
      <c t="s" s="4" r="C112">
        <v>98</v>
      </c>
    </row>
    <row spans="1:3" r="113">
      <c t="s" s="4" r="A113">
        <v>705</v>
      </c>
      <c t="n" s="6" r="B113">
        <v>475</v>
      </c>
      <c t="n" s="7" r="C113">
        <v>267</v>
      </c>
    </row>
    <row spans="1:3" r="114">
      <c t="s" s="4" r="A114">
        <v>706</v>
      </c>
      <c t="n" s="6" r="B114">
        <v>500</v>
      </c>
      <c t="n" s="6" r="C114">
        <v>267</v>
      </c>
    </row>
    <row spans="1:3" r="115">
      <c t="s" s="3" r="A115">
        <v>707</v>
      </c>
    </row>
    <row spans="1:3" r="116">
      <c t="s" s="4" r="A116">
        <v>708</v>
      </c>
      <c t="n" s="6" r="B116">
        <v>1863</v>
      </c>
      <c t="n" s="6" r="C116">
        <v>1733</v>
      </c>
    </row>
    <row spans="1:3" r="117">
      <c t="s" s="4" r="A117">
        <v>709</v>
      </c>
      <c t="n" s="6" r="B117">
        <v>475</v>
      </c>
      <c t="n" s="6" r="C117">
        <v>267</v>
      </c>
    </row>
    <row spans="1:3" r="118">
      <c t="s" s="4" r="A118">
        <v>710</v>
      </c>
      <c t="n" s="6" r="B118">
        <v>2338</v>
      </c>
      <c t="n" s="6" r="C118">
        <v>2000</v>
      </c>
    </row>
    <row spans="1:3" r="119">
      <c t="s" s="4" r="A119">
        <v>711</v>
      </c>
      <c t="n" s="6" r="B119">
        <v>120</v>
      </c>
      <c t="n" s="6" r="C119">
        <v>90</v>
      </c>
    </row>
    <row spans="1:3" r="120">
      <c t="s" s="3" r="A120">
        <v>712</v>
      </c>
    </row>
    <row spans="1:3" r="121">
      <c t="s" s="4" r="A121">
        <v>713</v>
      </c>
      <c t="n" s="6" r="B121">
        <v>225</v>
      </c>
      <c t="n" s="6" r="C121">
        <v>348</v>
      </c>
    </row>
    <row spans="1:3" r="122">
      <c t="s" s="4" r="A122">
        <v>714</v>
      </c>
      <c t="n" s="6" r="B122">
        <v>245</v>
      </c>
      <c t="n" s="6" r="C122">
        <v>184</v>
      </c>
    </row>
    <row spans="1:3" r="123">
      <c t="s" s="4" r="A123">
        <v>715</v>
      </c>
      <c t="n" s="6" r="B123">
        <v>470</v>
      </c>
      <c t="n" s="6" r="C123">
        <v>532</v>
      </c>
    </row>
    <row spans="1:3" r="124">
      <c t="s" s="3" r="A124">
        <v>716</v>
      </c>
    </row>
    <row spans="1:3" r="125">
      <c t="s" s="4" r="A125">
        <v>717</v>
      </c>
      <c t="n" s="6" r="B125">
        <v>1</v>
      </c>
      <c t="n" s="6" r="C125">
        <v>-26</v>
      </c>
    </row>
    <row spans="1:3" r="126">
      <c t="s" s="4" r="A126">
        <v>718</v>
      </c>
      <c t="n" s="6" r="B126">
        <v>12</v>
      </c>
      <c t="n" s="6" r="C126">
        <v>1</v>
      </c>
    </row>
    <row spans="1:3" r="127">
      <c t="s" s="4" r="A127">
        <v>719</v>
      </c>
      <c t="n" s="7" r="B127">
        <v>13</v>
      </c>
      <c t="n" s="7" r="C127">
        <v>-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20</v>
      </c>
      <c t="s" s="2" r="B1">
        <v>2</v>
      </c>
      <c t="s" s="2" r="C1">
        <v>30</v>
      </c>
    </row>
    <row spans="1:3" r="2">
      <c t="s" s="3" r="A2">
        <v>721</v>
      </c>
    </row>
    <row spans="1:3" r="3">
      <c t="s" s="4" r="A3">
        <v>722</v>
      </c>
      <c t="n" s="7" r="B3">
        <v>51</v>
      </c>
      <c t="n" s="7" r="C3">
        <v>722</v>
      </c>
    </row>
    <row spans="1:3" r="4">
      <c t="s" s="4" r="A4">
        <v>723</v>
      </c>
      <c t="n" s="6" r="B4">
        <v>457</v>
      </c>
      <c t="n" s="6" r="C4">
        <v>194</v>
      </c>
    </row>
    <row spans="1:3" r="5">
      <c t="s" s="4" r="A5">
        <v>724</v>
      </c>
      <c t="n" s="6" r="B5">
        <v>2719</v>
      </c>
      <c t="n" s="6" r="C5">
        <v>2195</v>
      </c>
    </row>
    <row spans="1:3" r="6">
      <c t="s" s="4" r="A6">
        <v>725</v>
      </c>
      <c t="n" s="6" r="B6">
        <v>3227</v>
      </c>
      <c t="n" s="6" r="C6">
        <v>3111</v>
      </c>
    </row>
    <row spans="1:3" r="7">
      <c t="s" s="4" r="A7">
        <v>726</v>
      </c>
      <c t="n" s="6" r="B7">
        <v>919788</v>
      </c>
      <c t="n" s="6" r="C7">
        <v>775155</v>
      </c>
    </row>
    <row spans="1:3" r="8">
      <c t="s" s="4" r="A8">
        <v>727</v>
      </c>
      <c t="n" s="6" r="B8">
        <v>923015</v>
      </c>
      <c t="n" s="6" r="C8">
        <v>778266</v>
      </c>
    </row>
    <row spans="1:3" r="9">
      <c t="s" s="4" r="A9">
        <v>728</v>
      </c>
      <c t="n" s="6" r="B9">
        <v>4302</v>
      </c>
      <c t="n" s="6" r="C9">
        <v>2434</v>
      </c>
    </row>
    <row spans="1:3" r="10">
      <c t="s" s="4" r="A10">
        <v>523</v>
      </c>
    </row>
    <row spans="1:3" r="11">
      <c t="s" s="3" r="A11">
        <v>721</v>
      </c>
    </row>
    <row spans="1:3" r="12">
      <c t="s" s="4" r="A12">
        <v>722</v>
      </c>
      <c t="n" s="7" r="B12">
        <v>1</v>
      </c>
      <c t="n" s="6" r="C12">
        <v>21</v>
      </c>
    </row>
    <row spans="1:3" r="13">
      <c t="s" s="4" r="A13">
        <v>723</v>
      </c>
      <c t="s" s="4" r="B13">
        <v>98</v>
      </c>
      <c t="n" s="6" r="C13">
        <v>6</v>
      </c>
    </row>
    <row spans="1:3" r="14">
      <c t="s" s="4" r="A14">
        <v>724</v>
      </c>
      <c t="n" s="7" r="B14">
        <v>25</v>
      </c>
      <c t="n" s="6" r="C14">
        <v>6</v>
      </c>
    </row>
    <row spans="1:3" r="15">
      <c t="s" s="4" r="A15">
        <v>725</v>
      </c>
      <c t="n" s="6" r="B15">
        <v>26</v>
      </c>
      <c t="n" s="6" r="C15">
        <v>33</v>
      </c>
    </row>
    <row spans="1:3" r="16">
      <c t="s" s="4" r="A16">
        <v>726</v>
      </c>
      <c t="n" s="6" r="B16">
        <v>5155</v>
      </c>
      <c t="n" s="6" r="C16">
        <v>5641</v>
      </c>
    </row>
    <row spans="1:3" r="17">
      <c t="s" s="4" r="A17">
        <v>727</v>
      </c>
      <c t="n" s="6" r="B17">
        <v>5181</v>
      </c>
      <c t="n" s="6" r="C17">
        <v>5675</v>
      </c>
    </row>
    <row spans="1:3" r="18">
      <c t="s" s="4" r="A18">
        <v>728</v>
      </c>
      <c t="n" s="6" r="B18">
        <v>50</v>
      </c>
      <c t="n" s="6" r="C18">
        <v>12</v>
      </c>
    </row>
    <row spans="1:3" r="19">
      <c t="s" s="4" r="A19">
        <v>526</v>
      </c>
    </row>
    <row spans="1:3" r="20">
      <c t="s" s="3" r="A20">
        <v>721</v>
      </c>
    </row>
    <row spans="1:3" r="21">
      <c t="s" s="4" r="A21">
        <v>722</v>
      </c>
      <c t="n" s="7" r="B21">
        <v>50</v>
      </c>
      <c t="n" s="7" r="C21">
        <v>27</v>
      </c>
    </row>
    <row spans="1:3" r="22">
      <c t="s" s="4" r="A22">
        <v>723</v>
      </c>
      <c t="s" s="4" r="B22">
        <v>98</v>
      </c>
      <c t="s" s="4" r="C22">
        <v>98</v>
      </c>
    </row>
    <row spans="1:3" r="23">
      <c t="s" s="4" r="A23">
        <v>724</v>
      </c>
      <c t="s" s="4" r="B23">
        <v>98</v>
      </c>
      <c t="s" s="4" r="C23">
        <v>98</v>
      </c>
    </row>
    <row spans="1:3" r="24">
      <c t="s" s="4" r="A24">
        <v>725</v>
      </c>
      <c t="n" s="7" r="B24">
        <v>50</v>
      </c>
      <c t="n" s="7" r="C24">
        <v>27</v>
      </c>
    </row>
    <row spans="1:3" r="25">
      <c t="s" s="4" r="A25">
        <v>726</v>
      </c>
      <c t="n" s="6" r="B25">
        <v>116687</v>
      </c>
      <c t="n" s="6" r="C25">
        <v>82278</v>
      </c>
    </row>
    <row spans="1:3" r="26">
      <c t="s" s="4" r="A26">
        <v>727</v>
      </c>
      <c t="n" s="6" r="B26">
        <v>116737</v>
      </c>
      <c t="n" s="6" r="C26">
        <v>82305</v>
      </c>
    </row>
    <row spans="1:3" r="27">
      <c t="s" s="4" r="A27">
        <v>728</v>
      </c>
      <c t="n" s="7" r="B27">
        <v>35</v>
      </c>
      <c t="n" s="6" r="C27">
        <v>39</v>
      </c>
    </row>
    <row spans="1:3" r="28">
      <c t="s" s="4" r="A28">
        <v>529</v>
      </c>
    </row>
    <row spans="1:3" r="29">
      <c t="s" s="3" r="A29">
        <v>721</v>
      </c>
    </row>
    <row spans="1:3" r="30">
      <c t="s" s="4" r="A30">
        <v>722</v>
      </c>
      <c t="s" s="4" r="B30">
        <v>98</v>
      </c>
      <c t="n" s="6" r="C30">
        <v>336</v>
      </c>
    </row>
    <row spans="1:3" r="31">
      <c t="s" s="4" r="A31">
        <v>723</v>
      </c>
      <c t="n" s="7" r="B31">
        <v>275</v>
      </c>
      <c t="n" s="6" r="C31">
        <v>188</v>
      </c>
    </row>
    <row spans="1:3" r="32">
      <c t="s" s="4" r="A32">
        <v>724</v>
      </c>
      <c t="n" s="6" r="B32">
        <v>1960</v>
      </c>
      <c t="n" s="6" r="C32">
        <v>1589</v>
      </c>
    </row>
    <row spans="1:3" r="33">
      <c t="s" s="4" r="A33">
        <v>725</v>
      </c>
      <c t="n" s="6" r="B33">
        <v>2235</v>
      </c>
      <c t="n" s="6" r="C33">
        <v>2113</v>
      </c>
    </row>
    <row spans="1:3" r="34">
      <c t="s" s="4" r="A34">
        <v>726</v>
      </c>
      <c t="n" s="6" r="B34">
        <v>341451</v>
      </c>
      <c t="n" s="6" r="C34">
        <v>250706</v>
      </c>
    </row>
    <row spans="1:3" r="35">
      <c t="s" s="4" r="A35">
        <v>727</v>
      </c>
      <c t="n" s="6" r="B35">
        <v>343686</v>
      </c>
      <c t="n" s="6" r="C35">
        <v>252819</v>
      </c>
    </row>
    <row spans="1:3" r="36">
      <c t="s" s="4" r="A36">
        <v>728</v>
      </c>
      <c t="n" s="7" r="B36">
        <v>2032</v>
      </c>
      <c t="n" s="6" r="C36">
        <v>1720</v>
      </c>
    </row>
    <row spans="1:3" r="37">
      <c t="s" s="4" r="A37">
        <v>532</v>
      </c>
    </row>
    <row spans="1:3" r="38">
      <c t="s" s="3" r="A38">
        <v>721</v>
      </c>
    </row>
    <row spans="1:3" r="39">
      <c t="s" s="4" r="A39">
        <v>722</v>
      </c>
      <c t="s" s="4" r="B39">
        <v>98</v>
      </c>
      <c t="n" s="7" r="C39">
        <v>18</v>
      </c>
    </row>
    <row spans="1:3" r="40">
      <c t="s" s="4" r="A40">
        <v>723</v>
      </c>
      <c t="s" s="4" r="B40">
        <v>98</v>
      </c>
      <c t="s" s="4" r="C40">
        <v>98</v>
      </c>
    </row>
    <row spans="1:3" r="41">
      <c t="s" s="4" r="A41">
        <v>724</v>
      </c>
      <c t="s" s="4" r="B41">
        <v>98</v>
      </c>
      <c t="s" s="4" r="C41">
        <v>98</v>
      </c>
    </row>
    <row spans="1:3" r="42">
      <c t="s" s="4" r="A42">
        <v>725</v>
      </c>
      <c t="s" s="4" r="B42">
        <v>98</v>
      </c>
      <c t="n" s="7" r="C42">
        <v>18</v>
      </c>
    </row>
    <row spans="1:3" r="43">
      <c t="s" s="4" r="A43">
        <v>726</v>
      </c>
      <c t="n" s="7" r="B43">
        <v>23303</v>
      </c>
      <c t="n" s="6" r="C43">
        <v>27530</v>
      </c>
    </row>
    <row spans="1:3" r="44">
      <c t="s" s="4" r="A44">
        <v>727</v>
      </c>
      <c t="n" s="7" r="B44">
        <v>23303</v>
      </c>
      <c t="n" s="6" r="C44">
        <v>27547</v>
      </c>
    </row>
    <row spans="1:3" r="45">
      <c t="s" s="4" r="A45">
        <v>728</v>
      </c>
      <c t="s" s="4" r="B45">
        <v>98</v>
      </c>
      <c t="n" s="6" r="C45">
        <v>63</v>
      </c>
    </row>
    <row spans="1:3" r="46">
      <c t="s" s="4" r="A46">
        <v>535</v>
      </c>
    </row>
    <row spans="1:3" r="47">
      <c t="s" s="3" r="A47">
        <v>721</v>
      </c>
    </row>
    <row spans="1:3" r="48">
      <c t="s" s="4" r="A48">
        <v>722</v>
      </c>
      <c t="s" s="4" r="B48">
        <v>98</v>
      </c>
      <c t="n" s="7" r="C48">
        <v>260</v>
      </c>
    </row>
    <row spans="1:3" r="49">
      <c t="s" s="4" r="A49">
        <v>723</v>
      </c>
      <c t="n" s="7" r="B49">
        <v>182</v>
      </c>
      <c t="s" s="4" r="C49">
        <v>98</v>
      </c>
    </row>
    <row spans="1:3" r="50">
      <c t="s" s="4" r="A50">
        <v>724</v>
      </c>
      <c t="n" s="6" r="B50">
        <v>235</v>
      </c>
      <c t="n" s="7" r="C50">
        <v>333</v>
      </c>
    </row>
    <row spans="1:3" r="51">
      <c t="s" s="4" r="A51">
        <v>725</v>
      </c>
      <c t="n" s="6" r="B51">
        <v>417</v>
      </c>
      <c t="n" s="6" r="C51">
        <v>593</v>
      </c>
    </row>
    <row spans="1:3" r="52">
      <c t="s" s="4" r="A52">
        <v>726</v>
      </c>
      <c t="n" s="6" r="B52">
        <v>341978</v>
      </c>
      <c t="n" s="6" r="C52">
        <v>317319</v>
      </c>
    </row>
    <row spans="1:3" r="53">
      <c t="s" s="4" r="A53">
        <v>727</v>
      </c>
      <c t="n" s="6" r="B53">
        <v>342395</v>
      </c>
      <c t="n" s="6" r="C53">
        <v>317912</v>
      </c>
    </row>
    <row spans="1:3" r="54">
      <c t="s" s="4" r="A54">
        <v>728</v>
      </c>
      <c t="n" s="7" r="B54">
        <v>1686</v>
      </c>
      <c t="n" s="6" r="C54">
        <v>333</v>
      </c>
    </row>
    <row spans="1:3" r="55">
      <c t="s" s="4" r="A55">
        <v>538</v>
      </c>
    </row>
    <row spans="1:3" r="56">
      <c t="s" s="3" r="A56">
        <v>721</v>
      </c>
    </row>
    <row spans="1:3" r="57">
      <c t="s" s="4" r="A57">
        <v>722</v>
      </c>
      <c t="s" s="4" r="B57">
        <v>98</v>
      </c>
      <c t="n" s="7" r="C57">
        <v>60</v>
      </c>
    </row>
    <row spans="1:3" r="58">
      <c t="s" s="4" r="A58">
        <v>723</v>
      </c>
      <c t="s" s="4" r="B58">
        <v>98</v>
      </c>
      <c t="s" s="4" r="C58">
        <v>98</v>
      </c>
    </row>
    <row spans="1:3" r="59">
      <c t="s" s="4" r="A59">
        <v>724</v>
      </c>
      <c t="n" s="7" r="B59">
        <v>499</v>
      </c>
      <c t="n" s="7" r="C59">
        <v>267</v>
      </c>
    </row>
    <row spans="1:3" r="60">
      <c t="s" s="4" r="A60">
        <v>725</v>
      </c>
      <c t="n" s="6" r="B60">
        <v>499</v>
      </c>
      <c t="n" s="6" r="C60">
        <v>327</v>
      </c>
    </row>
    <row spans="1:3" r="61">
      <c t="s" s="4" r="A61">
        <v>726</v>
      </c>
      <c t="n" s="6" r="B61">
        <v>91214</v>
      </c>
      <c t="n" s="6" r="C61">
        <v>91681</v>
      </c>
    </row>
    <row spans="1:3" r="62">
      <c t="s" s="4" r="A62">
        <v>727</v>
      </c>
      <c t="n" s="6" r="B62">
        <v>91713</v>
      </c>
      <c t="n" s="6" r="C62">
        <v>92008</v>
      </c>
    </row>
    <row spans="1:3" r="63">
      <c t="s" s="4" r="A63">
        <v>728</v>
      </c>
      <c t="n" s="7" r="B63">
        <v>499</v>
      </c>
      <c t="n" s="7" r="C63">
        <v>26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9</v>
      </c>
      <c t="s" s="2" r="B1">
        <v>2</v>
      </c>
      <c t="s" s="2" r="C1">
        <v>30</v>
      </c>
    </row>
    <row spans="1:3" r="2">
      <c t="s" s="4" r="A2">
        <v>727</v>
      </c>
      <c t="n" s="7" r="B2">
        <v>923015</v>
      </c>
      <c t="n" s="7" r="C2">
        <v>778266</v>
      </c>
    </row>
    <row spans="1:3" r="3">
      <c t="s" s="4" r="A3">
        <v>730</v>
      </c>
    </row>
    <row spans="1:3" r="4">
      <c t="s" s="4" r="A4">
        <v>727</v>
      </c>
      <c t="n" s="6" r="B4">
        <v>908376</v>
      </c>
      <c t="n" s="6" r="C4">
        <v>763150</v>
      </c>
    </row>
    <row spans="1:3" r="5">
      <c t="s" s="4" r="A5">
        <v>731</v>
      </c>
    </row>
    <row spans="1:3" r="6">
      <c t="s" s="4" r="A6">
        <v>727</v>
      </c>
      <c t="n" s="6" r="B6">
        <v>9868</v>
      </c>
      <c t="n" s="6" r="C6">
        <v>11873</v>
      </c>
    </row>
    <row spans="1:3" r="7">
      <c t="s" s="4" r="A7">
        <v>732</v>
      </c>
    </row>
    <row spans="1:3" r="8">
      <c t="s" s="4" r="A8">
        <v>727</v>
      </c>
      <c t="n" s="6" r="B8">
        <v>4771</v>
      </c>
      <c t="n" s="6" r="C8">
        <v>3243</v>
      </c>
    </row>
    <row spans="1:3" r="9">
      <c t="s" s="4" r="A9">
        <v>523</v>
      </c>
    </row>
    <row spans="1:3" r="10">
      <c t="s" s="4" r="A10">
        <v>727</v>
      </c>
      <c t="n" s="6" r="B10">
        <v>5181</v>
      </c>
      <c t="n" s="6" r="C10">
        <v>5675</v>
      </c>
    </row>
    <row spans="1:3" r="11">
      <c t="s" s="4" r="A11">
        <v>733</v>
      </c>
    </row>
    <row spans="1:3" r="12">
      <c t="s" s="4" r="A12">
        <v>727</v>
      </c>
      <c t="n" s="7" r="B12">
        <v>5133</v>
      </c>
      <c t="n" s="6" r="C12">
        <v>5662</v>
      </c>
    </row>
    <row spans="1:3" r="13">
      <c t="s" s="4" r="A13">
        <v>734</v>
      </c>
    </row>
    <row spans="1:3" r="14">
      <c t="s" s="4" r="A14">
        <v>727</v>
      </c>
      <c t="s" s="4" r="B14">
        <v>98</v>
      </c>
      <c t="n" s="6" r="C14">
        <v>1</v>
      </c>
    </row>
    <row spans="1:3" r="15">
      <c t="s" s="4" r="A15">
        <v>735</v>
      </c>
    </row>
    <row spans="1:3" r="16">
      <c t="s" s="4" r="A16">
        <v>727</v>
      </c>
      <c t="n" s="7" r="B16">
        <v>48</v>
      </c>
      <c t="n" s="6" r="C16">
        <v>12</v>
      </c>
    </row>
    <row spans="1:3" r="17">
      <c t="s" s="4" r="A17">
        <v>526</v>
      </c>
    </row>
    <row spans="1:3" r="18">
      <c t="s" s="4" r="A18">
        <v>727</v>
      </c>
      <c t="n" s="6" r="B18">
        <v>116737</v>
      </c>
      <c t="n" s="6" r="C18">
        <v>82305</v>
      </c>
    </row>
    <row spans="1:3" r="19">
      <c t="s" s="4" r="A19">
        <v>736</v>
      </c>
    </row>
    <row spans="1:3" r="20">
      <c t="s" s="4" r="A20">
        <v>727</v>
      </c>
      <c t="n" s="6" r="B20">
        <v>115664</v>
      </c>
      <c t="n" s="6" r="C20">
        <v>81499</v>
      </c>
    </row>
    <row spans="1:3" r="21">
      <c t="s" s="4" r="A21">
        <v>737</v>
      </c>
    </row>
    <row spans="1:3" r="22">
      <c t="s" s="4" r="A22">
        <v>727</v>
      </c>
      <c t="n" s="6" r="B22">
        <v>919</v>
      </c>
      <c t="n" s="6" r="C22">
        <v>217</v>
      </c>
    </row>
    <row spans="1:3" r="23">
      <c t="s" s="4" r="A23">
        <v>738</v>
      </c>
    </row>
    <row spans="1:3" r="24">
      <c t="s" s="4" r="A24">
        <v>727</v>
      </c>
      <c t="n" s="6" r="B24">
        <v>154</v>
      </c>
      <c t="n" s="6" r="C24">
        <v>589</v>
      </c>
    </row>
    <row spans="1:3" r="25">
      <c t="s" s="4" r="A25">
        <v>529</v>
      </c>
    </row>
    <row spans="1:3" r="26">
      <c t="s" s="4" r="A26">
        <v>727</v>
      </c>
      <c t="n" s="6" r="B26">
        <v>343686</v>
      </c>
      <c t="n" s="6" r="C26">
        <v>252819</v>
      </c>
    </row>
    <row spans="1:3" r="27">
      <c t="s" s="4" r="A27">
        <v>739</v>
      </c>
    </row>
    <row spans="1:3" r="28">
      <c t="s" s="4" r="A28">
        <v>727</v>
      </c>
      <c t="n" s="6" r="B28">
        <v>340905</v>
      </c>
      <c t="n" s="6" r="C28">
        <v>249781</v>
      </c>
    </row>
    <row spans="1:3" r="29">
      <c t="s" s="4" r="A29">
        <v>740</v>
      </c>
    </row>
    <row spans="1:3" r="30">
      <c t="s" s="4" r="A30">
        <v>727</v>
      </c>
      <c t="n" s="6" r="B30">
        <v>535</v>
      </c>
      <c t="n" s="6" r="C30">
        <v>1318</v>
      </c>
    </row>
    <row spans="1:3" r="31">
      <c t="s" s="4" r="A31">
        <v>741</v>
      </c>
    </row>
    <row spans="1:3" r="32">
      <c t="s" s="4" r="A32">
        <v>727</v>
      </c>
      <c t="n" s="6" r="B32">
        <v>2246</v>
      </c>
      <c t="n" s="6" r="C32">
        <v>1720</v>
      </c>
    </row>
    <row spans="1:3" r="33">
      <c t="s" s="4" r="A33">
        <v>532</v>
      </c>
    </row>
    <row spans="1:3" r="34">
      <c t="s" s="4" r="A34">
        <v>727</v>
      </c>
      <c t="n" s="6" r="B34">
        <v>23303</v>
      </c>
      <c t="n" s="6" r="C34">
        <v>27547</v>
      </c>
    </row>
    <row spans="1:3" r="35">
      <c t="s" s="4" r="A35">
        <v>742</v>
      </c>
    </row>
    <row spans="1:3" r="36">
      <c t="s" s="4" r="A36">
        <v>727</v>
      </c>
      <c t="n" s="7" r="B36">
        <v>23303</v>
      </c>
      <c t="n" s="7" r="C36">
        <v>27484</v>
      </c>
    </row>
    <row spans="1:3" r="37">
      <c t="s" s="4" r="A37">
        <v>743</v>
      </c>
    </row>
    <row spans="1:3" r="38">
      <c t="s" s="4" r="A38">
        <v>727</v>
      </c>
      <c t="s" s="4" r="B38">
        <v>98</v>
      </c>
      <c t="s" s="4" r="C38">
        <v>98</v>
      </c>
    </row>
    <row spans="1:3" r="39">
      <c t="s" s="4" r="A39">
        <v>744</v>
      </c>
    </row>
    <row spans="1:3" r="40">
      <c t="s" s="4" r="A40">
        <v>727</v>
      </c>
      <c t="s" s="4" r="B40">
        <v>98</v>
      </c>
      <c t="n" s="7" r="C40">
        <v>63</v>
      </c>
    </row>
    <row spans="1:3" r="41">
      <c t="s" s="4" r="A41">
        <v>535</v>
      </c>
    </row>
    <row spans="1:3" r="42">
      <c t="s" s="4" r="A42">
        <v>727</v>
      </c>
      <c t="n" s="7" r="B42">
        <v>342395</v>
      </c>
      <c t="n" s="6" r="C42">
        <v>317912</v>
      </c>
    </row>
    <row spans="1:3" r="43">
      <c t="s" s="4" r="A43">
        <v>745</v>
      </c>
    </row>
    <row spans="1:3" r="44">
      <c t="s" s="4" r="A44">
        <v>727</v>
      </c>
      <c t="n" s="6" r="B44">
        <v>332320</v>
      </c>
      <c t="n" s="6" r="C44">
        <v>307283</v>
      </c>
    </row>
    <row spans="1:3" r="45">
      <c t="s" s="4" r="A45">
        <v>746</v>
      </c>
    </row>
    <row spans="1:3" r="46">
      <c t="s" s="4" r="A46">
        <v>727</v>
      </c>
      <c t="n" s="6" r="B46">
        <v>8242</v>
      </c>
      <c t="n" s="6" r="C46">
        <v>10037</v>
      </c>
    </row>
    <row spans="1:3" r="47">
      <c t="s" s="4" r="A47">
        <v>747</v>
      </c>
    </row>
    <row spans="1:3" r="48">
      <c t="s" s="4" r="A48">
        <v>727</v>
      </c>
      <c t="n" s="6" r="B48">
        <v>1833</v>
      </c>
      <c t="n" s="6" r="C48">
        <v>592</v>
      </c>
    </row>
    <row spans="1:3" r="49">
      <c t="s" s="4" r="A49">
        <v>538</v>
      </c>
    </row>
    <row spans="1:3" r="50">
      <c t="s" s="4" r="A50">
        <v>727</v>
      </c>
      <c t="n" s="6" r="B50">
        <v>91713</v>
      </c>
      <c t="n" s="6" r="C50">
        <v>92008</v>
      </c>
    </row>
    <row spans="1:3" r="51">
      <c t="s" s="4" r="A51">
        <v>748</v>
      </c>
    </row>
    <row spans="1:3" r="52">
      <c t="s" s="4" r="A52">
        <v>727</v>
      </c>
      <c t="n" s="6" r="B52">
        <v>91051</v>
      </c>
      <c t="n" s="6" r="C52">
        <v>91441</v>
      </c>
    </row>
    <row spans="1:3" r="53">
      <c t="s" s="4" r="A53">
        <v>749</v>
      </c>
    </row>
    <row spans="1:3" r="54">
      <c t="s" s="4" r="A54">
        <v>727</v>
      </c>
      <c t="n" s="6" r="B54">
        <v>172</v>
      </c>
      <c t="n" s="6" r="C54">
        <v>300</v>
      </c>
    </row>
    <row spans="1:3" r="55">
      <c t="s" s="4" r="A55">
        <v>750</v>
      </c>
    </row>
    <row spans="1:3" r="56">
      <c t="s" s="4" r="A56">
        <v>727</v>
      </c>
      <c t="n" s="7" r="B56">
        <v>490</v>
      </c>
      <c t="n" s="7" r="C56">
        <v>26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1</v>
      </c>
      <c t="s" s="2" r="B1">
        <v>2</v>
      </c>
      <c t="s" s="2" r="C1">
        <v>30</v>
      </c>
    </row>
    <row spans="1:3" r="2">
      <c t="s" s="4" r="A2">
        <v>727</v>
      </c>
      <c t="n" s="7" r="B2">
        <v>923015</v>
      </c>
      <c t="n" s="7" r="C2">
        <v>778266</v>
      </c>
    </row>
    <row spans="1:3" r="3">
      <c t="s" s="4" r="A3">
        <v>728</v>
      </c>
      <c t="n" s="6" r="B3">
        <v>4302</v>
      </c>
      <c t="n" s="6" r="C3">
        <v>2434</v>
      </c>
    </row>
    <row spans="1:3" r="4">
      <c t="s" s="4" r="A4">
        <v>752</v>
      </c>
    </row>
    <row spans="1:3" r="5">
      <c t="s" s="4" r="A5">
        <v>727</v>
      </c>
      <c t="n" s="6" r="B5">
        <v>918713</v>
      </c>
      <c t="n" s="6" r="C5">
        <v>775832</v>
      </c>
    </row>
    <row spans="1:3" r="6">
      <c t="s" s="4" r="A6">
        <v>753</v>
      </c>
    </row>
    <row spans="1:3" r="7">
      <c t="s" s="4" r="A7">
        <v>727</v>
      </c>
      <c t="n" s="7" r="B7">
        <v>4302</v>
      </c>
      <c t="n" s="7" r="C7">
        <v>2434</v>
      </c>
    </row>
    <row spans="1:3" r="8">
      <c t="s" s="4" r="A8">
        <v>724</v>
      </c>
      <c t="s" s="4" r="B8">
        <v>98</v>
      </c>
      <c t="s" s="4" r="C8">
        <v>98</v>
      </c>
    </row>
    <row spans="1:3" r="9">
      <c t="s" s="4" r="A9">
        <v>728</v>
      </c>
      <c t="n" s="7" r="B9">
        <v>4302</v>
      </c>
      <c t="n" s="7" r="C9">
        <v>2434</v>
      </c>
    </row>
    <row spans="1:3" r="10">
      <c t="s" s="4" r="A10">
        <v>523</v>
      </c>
    </row>
    <row spans="1:3" r="11">
      <c t="s" s="4" r="A11">
        <v>727</v>
      </c>
      <c t="n" s="6" r="B11">
        <v>5181</v>
      </c>
      <c t="n" s="6" r="C11">
        <v>5675</v>
      </c>
    </row>
    <row spans="1:3" r="12">
      <c t="s" s="4" r="A12">
        <v>728</v>
      </c>
      <c t="n" s="6" r="B12">
        <v>50</v>
      </c>
      <c t="n" s="6" r="C12">
        <v>12</v>
      </c>
    </row>
    <row spans="1:3" r="13">
      <c t="s" s="4" r="A13">
        <v>754</v>
      </c>
    </row>
    <row spans="1:3" r="14">
      <c t="s" s="4" r="A14">
        <v>727</v>
      </c>
      <c t="n" s="6" r="B14">
        <v>5131</v>
      </c>
      <c t="n" s="6" r="C14">
        <v>5663</v>
      </c>
    </row>
    <row spans="1:3" r="15">
      <c t="s" s="4" r="A15">
        <v>755</v>
      </c>
    </row>
    <row spans="1:3" r="16">
      <c t="s" s="4" r="A16">
        <v>727</v>
      </c>
      <c t="n" s="7" r="B16">
        <v>50</v>
      </c>
      <c t="n" s="7" r="C16">
        <v>12</v>
      </c>
    </row>
    <row spans="1:3" r="17">
      <c t="s" s="4" r="A17">
        <v>724</v>
      </c>
      <c t="s" s="4" r="B17">
        <v>98</v>
      </c>
      <c t="s" s="4" r="C17">
        <v>98</v>
      </c>
    </row>
    <row spans="1:3" r="18">
      <c t="s" s="4" r="A18">
        <v>728</v>
      </c>
      <c t="n" s="7" r="B18">
        <v>50</v>
      </c>
      <c t="n" s="7" r="C18">
        <v>12</v>
      </c>
    </row>
    <row spans="1:3" r="19">
      <c t="s" s="4" r="A19">
        <v>526</v>
      </c>
    </row>
    <row spans="1:3" r="20">
      <c t="s" s="4" r="A20">
        <v>727</v>
      </c>
      <c t="n" s="6" r="B20">
        <v>116737</v>
      </c>
      <c t="n" s="6" r="C20">
        <v>82305</v>
      </c>
    </row>
    <row spans="1:3" r="21">
      <c t="s" s="4" r="A21">
        <v>728</v>
      </c>
      <c t="n" s="6" r="B21">
        <v>35</v>
      </c>
      <c t="n" s="6" r="C21">
        <v>39</v>
      </c>
    </row>
    <row spans="1:3" r="22">
      <c t="s" s="4" r="A22">
        <v>756</v>
      </c>
    </row>
    <row spans="1:3" r="23">
      <c t="s" s="4" r="A23">
        <v>727</v>
      </c>
      <c t="n" s="6" r="B23">
        <v>116702</v>
      </c>
      <c t="n" s="6" r="C23">
        <v>82266</v>
      </c>
    </row>
    <row spans="1:3" r="24">
      <c t="s" s="4" r="A24">
        <v>757</v>
      </c>
    </row>
    <row spans="1:3" r="25">
      <c t="s" s="4" r="A25">
        <v>727</v>
      </c>
      <c t="n" s="7" r="B25">
        <v>35</v>
      </c>
      <c t="n" s="7" r="C25">
        <v>39</v>
      </c>
    </row>
    <row spans="1:3" r="26">
      <c t="s" s="4" r="A26">
        <v>724</v>
      </c>
      <c t="s" s="4" r="B26">
        <v>98</v>
      </c>
      <c t="s" s="4" r="C26">
        <v>98</v>
      </c>
    </row>
    <row spans="1:3" r="27">
      <c t="s" s="4" r="A27">
        <v>728</v>
      </c>
      <c t="n" s="7" r="B27">
        <v>35</v>
      </c>
      <c t="n" s="7" r="C27">
        <v>39</v>
      </c>
    </row>
    <row spans="1:3" r="28">
      <c t="s" s="4" r="A28">
        <v>529</v>
      </c>
    </row>
    <row spans="1:3" r="29">
      <c t="s" s="4" r="A29">
        <v>727</v>
      </c>
      <c t="n" s="6" r="B29">
        <v>343686</v>
      </c>
      <c t="n" s="6" r="C29">
        <v>252819</v>
      </c>
    </row>
    <row spans="1:3" r="30">
      <c t="s" s="4" r="A30">
        <v>728</v>
      </c>
      <c t="n" s="6" r="B30">
        <v>2032</v>
      </c>
      <c t="n" s="6" r="C30">
        <v>1720</v>
      </c>
    </row>
    <row spans="1:3" r="31">
      <c t="s" s="4" r="A31">
        <v>758</v>
      </c>
    </row>
    <row spans="1:3" r="32">
      <c t="s" s="4" r="A32">
        <v>727</v>
      </c>
      <c t="n" s="6" r="B32">
        <v>341654</v>
      </c>
      <c t="n" s="6" r="C32">
        <v>251099</v>
      </c>
    </row>
    <row spans="1:3" r="33">
      <c t="s" s="4" r="A33">
        <v>759</v>
      </c>
    </row>
    <row spans="1:3" r="34">
      <c t="s" s="4" r="A34">
        <v>727</v>
      </c>
      <c t="n" s="7" r="B34">
        <v>2032</v>
      </c>
      <c t="n" s="7" r="C34">
        <v>1720</v>
      </c>
    </row>
    <row spans="1:3" r="35">
      <c t="s" s="4" r="A35">
        <v>724</v>
      </c>
      <c t="s" s="4" r="B35">
        <v>98</v>
      </c>
      <c t="s" s="4" r="C35">
        <v>98</v>
      </c>
    </row>
    <row spans="1:3" r="36">
      <c t="s" s="4" r="A36">
        <v>728</v>
      </c>
      <c t="n" s="7" r="B36">
        <v>2032</v>
      </c>
      <c t="n" s="7" r="C36">
        <v>1720</v>
      </c>
    </row>
    <row spans="1:3" r="37">
      <c t="s" s="4" r="A37">
        <v>532</v>
      </c>
    </row>
    <row spans="1:3" r="38">
      <c t="s" s="4" r="A38">
        <v>727</v>
      </c>
      <c t="n" s="7" r="B38">
        <v>23303</v>
      </c>
      <c t="n" s="6" r="C38">
        <v>27547</v>
      </c>
    </row>
    <row spans="1:3" r="39">
      <c t="s" s="4" r="A39">
        <v>728</v>
      </c>
      <c t="s" s="4" r="B39">
        <v>98</v>
      </c>
      <c t="n" s="6" r="C39">
        <v>63</v>
      </c>
    </row>
    <row spans="1:3" r="40">
      <c t="s" s="4" r="A40">
        <v>760</v>
      </c>
    </row>
    <row spans="1:3" r="41">
      <c t="s" s="4" r="A41">
        <v>727</v>
      </c>
      <c t="n" s="7" r="B41">
        <v>23303</v>
      </c>
      <c t="n" s="6" r="C41">
        <v>27484</v>
      </c>
    </row>
    <row spans="1:3" r="42">
      <c t="s" s="4" r="A42">
        <v>761</v>
      </c>
    </row>
    <row spans="1:3" r="43">
      <c t="s" s="4" r="A43">
        <v>727</v>
      </c>
      <c t="s" s="4" r="B43">
        <v>98</v>
      </c>
      <c t="n" s="7" r="C43">
        <v>63</v>
      </c>
    </row>
    <row spans="1:3" r="44">
      <c t="s" s="4" r="A44">
        <v>724</v>
      </c>
      <c t="s" s="4" r="B44">
        <v>98</v>
      </c>
      <c t="s" s="4" r="C44">
        <v>98</v>
      </c>
    </row>
    <row spans="1:3" r="45">
      <c t="s" s="4" r="A45">
        <v>728</v>
      </c>
      <c t="s" s="4" r="B45">
        <v>98</v>
      </c>
      <c t="n" s="7" r="C45">
        <v>63</v>
      </c>
    </row>
    <row spans="1:3" r="46">
      <c t="s" s="4" r="A46">
        <v>535</v>
      </c>
    </row>
    <row spans="1:3" r="47">
      <c t="s" s="4" r="A47">
        <v>727</v>
      </c>
      <c t="n" s="7" r="B47">
        <v>342395</v>
      </c>
      <c t="n" s="6" r="C47">
        <v>317912</v>
      </c>
    </row>
    <row spans="1:3" r="48">
      <c t="s" s="4" r="A48">
        <v>728</v>
      </c>
      <c t="n" s="6" r="B48">
        <v>1686</v>
      </c>
      <c t="n" s="6" r="C48">
        <v>333</v>
      </c>
    </row>
    <row spans="1:3" r="49">
      <c t="s" s="4" r="A49">
        <v>762</v>
      </c>
    </row>
    <row spans="1:3" r="50">
      <c t="s" s="4" r="A50">
        <v>727</v>
      </c>
      <c t="n" s="6" r="B50">
        <v>340709</v>
      </c>
      <c t="n" s="6" r="C50">
        <v>317579</v>
      </c>
    </row>
    <row spans="1:3" r="51">
      <c t="s" s="4" r="A51">
        <v>763</v>
      </c>
    </row>
    <row spans="1:3" r="52">
      <c t="s" s="4" r="A52">
        <v>727</v>
      </c>
      <c t="n" s="7" r="B52">
        <v>1686</v>
      </c>
      <c t="n" s="7" r="C52">
        <v>333</v>
      </c>
    </row>
    <row spans="1:3" r="53">
      <c t="s" s="4" r="A53">
        <v>724</v>
      </c>
      <c t="s" s="4" r="B53">
        <v>98</v>
      </c>
      <c t="s" s="4" r="C53">
        <v>98</v>
      </c>
    </row>
    <row spans="1:3" r="54">
      <c t="s" s="4" r="A54">
        <v>728</v>
      </c>
      <c t="n" s="7" r="B54">
        <v>1686</v>
      </c>
      <c t="n" s="7" r="C54">
        <v>333</v>
      </c>
    </row>
    <row spans="1:3" r="55">
      <c t="s" s="4" r="A55">
        <v>538</v>
      </c>
    </row>
    <row spans="1:3" r="56">
      <c t="s" s="4" r="A56">
        <v>727</v>
      </c>
      <c t="n" s="6" r="B56">
        <v>91713</v>
      </c>
      <c t="n" s="6" r="C56">
        <v>92008</v>
      </c>
    </row>
    <row spans="1:3" r="57">
      <c t="s" s="4" r="A57">
        <v>728</v>
      </c>
      <c t="n" s="6" r="B57">
        <v>499</v>
      </c>
      <c t="n" s="6" r="C57">
        <v>267</v>
      </c>
    </row>
    <row spans="1:3" r="58">
      <c t="s" s="4" r="A58">
        <v>764</v>
      </c>
    </row>
    <row spans="1:3" r="59">
      <c t="s" s="4" r="A59">
        <v>727</v>
      </c>
      <c t="n" s="6" r="B59">
        <v>91214</v>
      </c>
      <c t="n" s="6" r="C59">
        <v>91741</v>
      </c>
    </row>
    <row spans="1:3" r="60">
      <c t="s" s="4" r="A60">
        <v>765</v>
      </c>
    </row>
    <row spans="1:3" r="61">
      <c t="s" s="4" r="A61">
        <v>727</v>
      </c>
      <c t="n" s="7" r="B61">
        <v>499</v>
      </c>
      <c t="n" s="7" r="C61">
        <v>267</v>
      </c>
    </row>
    <row spans="1:3" r="62">
      <c t="s" s="4" r="A62">
        <v>724</v>
      </c>
      <c t="s" s="4" r="B62">
        <v>98</v>
      </c>
      <c t="s" s="4" r="C62">
        <v>98</v>
      </c>
    </row>
    <row spans="1:3" r="63">
      <c t="s" s="4" r="A63">
        <v>728</v>
      </c>
      <c t="n" s="7" r="B63">
        <v>499</v>
      </c>
      <c t="n" s="7" r="C63">
        <v>26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766</v>
      </c>
      <c t="s" s="2" r="B1">
        <v>1</v>
      </c>
    </row>
    <row spans="1:3" r="2">
      <c t="s" s="2" r="B2">
        <v>2</v>
      </c>
      <c t="s" s="2" r="C2">
        <v>30</v>
      </c>
    </row>
    <row spans="1:3" r="3">
      <c t="s" s="3" r="A3">
        <v>767</v>
      </c>
    </row>
    <row spans="1:3" r="4">
      <c t="s" s="4" r="A4">
        <v>768</v>
      </c>
      <c t="n" s="7" r="B4">
        <v>12233</v>
      </c>
      <c t="n" s="7" r="C4">
        <v>12932</v>
      </c>
    </row>
    <row spans="1:3" r="5">
      <c t="s" s="4" r="A5">
        <v>769</v>
      </c>
      <c t="n" s="6" r="B5">
        <v>5986</v>
      </c>
      <c t="n" s="6" r="C5">
        <v>3735</v>
      </c>
    </row>
    <row spans="1:3" r="6">
      <c t="s" s="4" r="A6">
        <v>770</v>
      </c>
      <c t="n" s="6" r="B6">
        <v>-6352</v>
      </c>
      <c t="n" s="6" r="C6">
        <v>-4434</v>
      </c>
    </row>
    <row spans="1:3" r="7">
      <c t="s" s="4" r="A7">
        <v>771</v>
      </c>
      <c t="n" s="7" r="B7">
        <v>11867</v>
      </c>
      <c t="n" s="7" r="C7">
        <v>1223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25"/>
    <col customWidth="1" max="3" min="3" width="25"/>
  </cols>
  <sheetData>
    <row spans="1:3" r="1">
      <c t="s" s="1" r="A1">
        <v>772</v>
      </c>
      <c t="s" s="2" r="B1">
        <v>1</v>
      </c>
    </row>
    <row spans="1:3" r="2">
      <c t="s" s="2" r="B2">
        <v>499</v>
      </c>
      <c t="s" s="2" r="C2">
        <v>651</v>
      </c>
    </row>
    <row spans="1:3" r="3">
      <c t="s" s="4" r="A3">
        <v>505</v>
      </c>
      <c t="n" s="7" r="B3">
        <v>64100</v>
      </c>
      <c t="n" s="7" r="C3">
        <v>80200</v>
      </c>
    </row>
    <row spans="1:3" r="4">
      <c t="s" s="4" r="A4">
        <v>773</v>
      </c>
      <c t="n" s="6" r="B4">
        <v>1500</v>
      </c>
      <c t="n" s="6" r="C4">
        <v>1700</v>
      </c>
    </row>
    <row spans="1:3" r="5">
      <c t="s" s="4" r="A5">
        <v>774</v>
      </c>
      <c t="n" s="6" r="B5">
        <v>13300</v>
      </c>
      <c t="n" s="6" r="C5">
        <v>14300</v>
      </c>
    </row>
    <row spans="1:3" r="6">
      <c t="s" s="4" r="A6">
        <v>775</v>
      </c>
      <c t="n" s="7" r="B6">
        <v>13200</v>
      </c>
      <c t="n" s="7" r="C6">
        <v>14300</v>
      </c>
    </row>
    <row spans="1:3" r="7">
      <c t="s" s="4" r="A7">
        <v>526</v>
      </c>
    </row>
    <row spans="1:3" r="8">
      <c t="s" s="4" r="A8">
        <v>776</v>
      </c>
      <c t="n" s="6" r="B8">
        <v>1</v>
      </c>
      <c t="n" s="6" r="C8">
        <v>1</v>
      </c>
    </row>
    <row spans="1:3" r="9">
      <c t="s" s="4" r="A9">
        <v>777</v>
      </c>
      <c t="n" s="7" r="B9">
        <v>14</v>
      </c>
      <c t="n" s="7" r="C9">
        <v>589</v>
      </c>
    </row>
    <row spans="1:3" r="10">
      <c t="s" s="4" r="A10">
        <v>778</v>
      </c>
      <c t="n" s="7" r="B10">
        <v>14</v>
      </c>
      <c t="n" s="7" r="C10">
        <v>589</v>
      </c>
    </row>
    <row spans="1:3" r="11">
      <c t="s" s="4" r="A11">
        <v>529</v>
      </c>
    </row>
    <row spans="1:3" r="12">
      <c t="s" s="4" r="A12">
        <v>776</v>
      </c>
      <c t="n" s="6" r="B12">
        <v>11</v>
      </c>
    </row>
    <row spans="1:3" r="13">
      <c t="s" s="4" r="A13">
        <v>777</v>
      </c>
      <c t="n" s="7" r="B13">
        <v>749</v>
      </c>
    </row>
    <row spans="1:3" r="14">
      <c t="s" s="4" r="A14">
        <v>778</v>
      </c>
      <c t="n" s="7" r="B14">
        <v>749</v>
      </c>
    </row>
    <row spans="1:3" r="15">
      <c t="s" s="4" r="A15">
        <v>535</v>
      </c>
    </row>
    <row spans="1:3" r="16">
      <c t="s" s="4" r="A16">
        <v>776</v>
      </c>
      <c t="n" s="6" r="B16">
        <v>2</v>
      </c>
    </row>
    <row spans="1:3" r="17">
      <c t="s" s="4" r="A17">
        <v>777</v>
      </c>
      <c t="n" s="7" r="B17">
        <v>147</v>
      </c>
    </row>
    <row spans="1:3" r="18">
      <c t="s" s="4" r="A18">
        <v>778</v>
      </c>
      <c t="n" s="7" r="B18">
        <v>14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779</v>
      </c>
      <c t="s" s="2" r="B1">
        <v>1</v>
      </c>
    </row>
    <row spans="1:3" r="2">
      <c t="s" s="2" r="B2">
        <v>2</v>
      </c>
      <c t="s" s="2" r="C2">
        <v>30</v>
      </c>
    </row>
    <row spans="1:3" r="3">
      <c t="s" s="4" r="A3">
        <v>780</v>
      </c>
      <c t="n" s="7" r="B3">
        <v>42917</v>
      </c>
      <c t="n" s="7" r="C3">
        <v>40285</v>
      </c>
    </row>
    <row spans="1:3" r="4">
      <c t="s" s="4" r="A4">
        <v>781</v>
      </c>
      <c t="n" s="6" r="B4">
        <v>-10355</v>
      </c>
      <c t="n" s="6" r="C4">
        <v>-9210</v>
      </c>
    </row>
    <row spans="1:3" r="5">
      <c t="s" s="4" r="A5">
        <v>42</v>
      </c>
      <c t="n" s="6" r="B5">
        <v>32562</v>
      </c>
      <c t="n" s="6" r="C5">
        <v>31075</v>
      </c>
    </row>
    <row spans="1:3" r="6">
      <c t="s" s="4" r="A6">
        <v>782</v>
      </c>
      <c t="n" s="6" r="B6">
        <v>1800</v>
      </c>
      <c t="n" s="6" r="C6">
        <v>1200</v>
      </c>
    </row>
    <row spans="1:3" r="7">
      <c t="s" s="4" r="A7">
        <v>783</v>
      </c>
      <c t="n" s="6" r="B7">
        <v>50</v>
      </c>
    </row>
    <row spans="1:3" r="8">
      <c t="s" s="4" r="A8">
        <v>784</v>
      </c>
    </row>
    <row spans="1:3" r="9">
      <c t="s" s="4" r="A9">
        <v>780</v>
      </c>
      <c t="n" s="6" r="B9">
        <v>8735</v>
      </c>
      <c t="n" s="6" r="C9">
        <v>7859</v>
      </c>
    </row>
    <row spans="1:3" r="10">
      <c t="s" s="4" r="A10">
        <v>785</v>
      </c>
    </row>
    <row spans="1:3" r="11">
      <c t="s" s="4" r="A11">
        <v>780</v>
      </c>
      <c t="n" s="6" r="B11">
        <v>20772</v>
      </c>
      <c t="n" s="6" r="C11">
        <v>19311</v>
      </c>
    </row>
    <row spans="1:3" r="12">
      <c t="s" s="4" r="A12">
        <v>481</v>
      </c>
    </row>
    <row spans="1:3" r="13">
      <c t="s" s="4" r="A13">
        <v>780</v>
      </c>
      <c t="n" s="6" r="B13">
        <v>13300</v>
      </c>
      <c t="n" s="6" r="C13">
        <v>12437</v>
      </c>
    </row>
    <row spans="1:3" r="14">
      <c t="s" s="4" r="A14">
        <v>786</v>
      </c>
    </row>
    <row spans="1:3" r="15">
      <c t="s" s="4" r="A15">
        <v>780</v>
      </c>
      <c t="n" s="7" r="B15">
        <v>110</v>
      </c>
      <c t="n" s="7" r="C15">
        <v>67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787</v>
      </c>
      <c t="s" s="2" r="B1">
        <v>1</v>
      </c>
    </row>
    <row spans="1:3" r="2">
      <c t="s" s="2" r="B2">
        <v>2</v>
      </c>
      <c t="s" s="2" r="C2">
        <v>30</v>
      </c>
    </row>
    <row spans="1:3" r="3">
      <c t="s" s="3" r="A3">
        <v>788</v>
      </c>
    </row>
    <row spans="1:3" r="4">
      <c t="s" s="4" r="A4">
        <v>789</v>
      </c>
      <c t="n" s="7" r="B4">
        <v>3239</v>
      </c>
      <c t="n" s="7" r="C4">
        <v>6273</v>
      </c>
    </row>
    <row spans="1:3" r="5">
      <c t="s" s="4" r="A5">
        <v>790</v>
      </c>
      <c t="n" s="6" r="B5">
        <v>1307</v>
      </c>
      <c t="n" s="6" r="C5">
        <v>1461</v>
      </c>
    </row>
    <row spans="1:3" r="6">
      <c t="s" s="4" r="A6">
        <v>791</v>
      </c>
      <c t="n" s="7" r="B6">
        <v>-2172</v>
      </c>
      <c t="n" s="6" r="C6">
        <v>-3969</v>
      </c>
    </row>
    <row spans="1:3" r="7">
      <c t="s" s="4" r="A7">
        <v>792</v>
      </c>
      <c t="s" s="4" r="B7">
        <v>98</v>
      </c>
      <c t="n" s="6" r="C7">
        <v>-526</v>
      </c>
    </row>
    <row spans="1:3" r="8">
      <c t="s" s="4" r="A8">
        <v>793</v>
      </c>
      <c t="n" s="7" r="B8">
        <v>2374</v>
      </c>
      <c t="n" s="7" r="C8">
        <v>323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794</v>
      </c>
      <c t="s" s="2" r="B1">
        <v>2</v>
      </c>
      <c t="s" s="2" r="C1">
        <v>30</v>
      </c>
      <c t="s" s="2" r="D1">
        <v>492</v>
      </c>
    </row>
    <row spans="1:4" r="2">
      <c t="s" s="4" r="A2">
        <v>795</v>
      </c>
      <c t="n" s="7" r="B2">
        <v>2374</v>
      </c>
      <c t="n" s="7" r="C2">
        <v>3239</v>
      </c>
      <c t="n" s="7" r="D2">
        <v>6273</v>
      </c>
    </row>
    <row spans="1:4" r="3">
      <c t="s" s="4" r="A3">
        <v>529</v>
      </c>
    </row>
    <row spans="1:4" r="4">
      <c t="s" s="4" r="A4">
        <v>795</v>
      </c>
      <c t="n" s="6" r="B4">
        <v>773</v>
      </c>
      <c t="n" s="6" r="C4">
        <v>245</v>
      </c>
    </row>
    <row spans="1:4" r="5">
      <c t="s" s="4" r="A5">
        <v>535</v>
      </c>
    </row>
    <row spans="1:4" r="6">
      <c t="s" s="4" r="A6">
        <v>795</v>
      </c>
      <c t="n" s="6" r="B6">
        <v>484</v>
      </c>
      <c t="n" s="6" r="C6">
        <v>954</v>
      </c>
    </row>
    <row spans="1:4" r="7">
      <c t="s" s="4" r="A7">
        <v>538</v>
      </c>
    </row>
    <row spans="1:4" r="8">
      <c t="s" s="4" r="A8">
        <v>795</v>
      </c>
      <c t="n" s="7" r="B8">
        <v>1117</v>
      </c>
      <c t="n" s="7" r="C8">
        <v>204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796</v>
      </c>
      <c t="s" s="2" r="B1">
        <v>1</v>
      </c>
    </row>
    <row spans="1:3" r="2">
      <c t="s" s="2" r="B2">
        <v>2</v>
      </c>
      <c t="s" s="2" r="C2">
        <v>30</v>
      </c>
    </row>
    <row spans="1:3" r="3">
      <c t="s" s="3" r="A3">
        <v>797</v>
      </c>
    </row>
    <row spans="1:3" r="4">
      <c t="s" s="4" r="A4">
        <v>798</v>
      </c>
      <c t="n" s="7" r="B4">
        <v>10181</v>
      </c>
      <c t="n" s="7" r="C4">
        <v>10908</v>
      </c>
    </row>
    <row spans="1:3" r="5">
      <c t="s" s="4" r="A5">
        <v>799</v>
      </c>
      <c t="n" s="7" r="B5">
        <v>3238</v>
      </c>
      <c t="n" s="6" r="C5">
        <v>1868</v>
      </c>
    </row>
    <row spans="1:3" r="6">
      <c t="s" s="4" r="A6">
        <v>800</v>
      </c>
      <c t="s" s="4" r="B6">
        <v>98</v>
      </c>
      <c t="n" s="6" r="C6">
        <v>-800</v>
      </c>
    </row>
    <row spans="1:3" r="7">
      <c t="s" s="4" r="A7">
        <v>801</v>
      </c>
      <c t="n" s="7" r="B7">
        <v>-1986</v>
      </c>
      <c t="n" s="6" r="C7">
        <v>-1795</v>
      </c>
    </row>
    <row spans="1:3" r="8">
      <c t="s" s="4" r="A8">
        <v>802</v>
      </c>
      <c t="n" s="7" r="B8">
        <v>11433</v>
      </c>
      <c t="n" s="7" r="C8">
        <v>101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803</v>
      </c>
      <c t="s" s="2" r="B1">
        <v>2</v>
      </c>
      <c t="s" s="2" r="C1">
        <v>30</v>
      </c>
      <c t="s" s="2" r="D1">
        <v>492</v>
      </c>
    </row>
    <row spans="1:4" r="2">
      <c t="s" s="3" r="A2">
        <v>804</v>
      </c>
    </row>
    <row spans="1:4" r="3">
      <c t="n" s="9" r="A3">
        <v>1</v>
      </c>
      <c t="n" s="7" r="B3">
        <v>2115</v>
      </c>
    </row>
    <row spans="1:4" r="4">
      <c t="n" s="9" r="A4">
        <v>2</v>
      </c>
      <c t="n" s="6" r="B4">
        <v>2115</v>
      </c>
    </row>
    <row spans="1:4" r="5">
      <c t="n" s="9" r="A5">
        <v>3</v>
      </c>
      <c t="n" s="6" r="B5">
        <v>1829</v>
      </c>
    </row>
    <row spans="1:4" r="6">
      <c t="n" s="9" r="A6">
        <v>4</v>
      </c>
      <c t="n" s="6" r="B6">
        <v>1591</v>
      </c>
    </row>
    <row spans="1:4" r="7">
      <c t="n" s="9" r="A7">
        <v>5</v>
      </c>
      <c t="n" s="6" r="B7">
        <v>1514</v>
      </c>
    </row>
    <row spans="1:4" r="8">
      <c t="s" s="4" r="A8">
        <v>805</v>
      </c>
      <c t="n" s="6" r="B8">
        <v>2269</v>
      </c>
    </row>
    <row spans="1:4" r="9">
      <c t="s" s="4" r="A9">
        <v>147</v>
      </c>
      <c t="n" s="7" r="B9">
        <v>11433</v>
      </c>
      <c t="n" s="7" r="C9">
        <v>10181</v>
      </c>
      <c t="n" s="7" r="D9">
        <v>1090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806</v>
      </c>
      <c t="s" s="2" r="B1">
        <v>1</v>
      </c>
    </row>
    <row spans="1:3" r="2">
      <c t="s" s="2" r="B2">
        <v>2</v>
      </c>
      <c t="s" s="2" r="C2">
        <v>30</v>
      </c>
    </row>
    <row spans="1:3" r="3">
      <c t="s" s="4" r="A3">
        <v>807</v>
      </c>
      <c t="n" s="7" r="B3">
        <v>2000</v>
      </c>
      <c t="n" s="7" r="C3">
        <v>1900</v>
      </c>
    </row>
    <row spans="1:3" r="4">
      <c t="s" s="4" r="A4">
        <v>808</v>
      </c>
      <c t="n" s="6" r="B4">
        <v>17600</v>
      </c>
      <c t="n" s="6" r="C4">
        <v>15700</v>
      </c>
    </row>
    <row spans="1:3" r="5">
      <c t="s" s="4" r="A5">
        <v>809</v>
      </c>
      <c t="n" s="6" r="B5">
        <v>0</v>
      </c>
      <c t="n" s="6" r="C5">
        <v>147700</v>
      </c>
    </row>
    <row spans="1:3" r="6">
      <c t="s" s="4" r="A6">
        <v>810</v>
      </c>
      <c t="n" s="6" r="B6">
        <v>0</v>
      </c>
      <c t="n" s="6" r="C6">
        <v>775</v>
      </c>
    </row>
    <row spans="1:3" r="7">
      <c t="s" s="4" r="A7">
        <v>811</v>
      </c>
      <c t="n" s="7" r="B7">
        <v>22800</v>
      </c>
      <c t="n" s="7" r="C7">
        <v>26100</v>
      </c>
    </row>
    <row spans="1:3" r="8">
      <c t="s" s="4" r="A8">
        <v>812</v>
      </c>
    </row>
    <row spans="1:3" r="9">
      <c t="s" s="4" r="A9">
        <v>813</v>
      </c>
      <c t="s" s="4" r="B9">
        <v>814</v>
      </c>
      <c t="s" s="4" r="C9">
        <v>815</v>
      </c>
    </row>
    <row spans="1:3" r="10">
      <c t="s" s="4" r="A10">
        <v>816</v>
      </c>
      <c t="s" s="4" r="B10">
        <v>817</v>
      </c>
      <c t="s" s="4" r="C10">
        <v>818</v>
      </c>
    </row>
    <row spans="1:3" r="11">
      <c t="s" s="4" r="A11">
        <v>819</v>
      </c>
    </row>
    <row spans="1:3" r="12">
      <c t="s" s="4" r="A12">
        <v>813</v>
      </c>
      <c t="s" s="4" r="B12">
        <v>820</v>
      </c>
      <c t="s" s="4" r="C12">
        <v>821</v>
      </c>
    </row>
    <row spans="1:3" r="13">
      <c t="s" s="4" r="A13">
        <v>816</v>
      </c>
      <c t="s" s="4" r="B13">
        <v>822</v>
      </c>
      <c t="s" s="4" r="C13">
        <v>823</v>
      </c>
    </row>
    <row spans="1:3" r="14">
      <c t="s" s="4" r="A14">
        <v>824</v>
      </c>
    </row>
    <row spans="1:3" r="15">
      <c t="s" s="4" r="A15">
        <v>813</v>
      </c>
      <c t="s" s="4" r="B15">
        <v>825</v>
      </c>
      <c t="s" s="4" r="C15">
        <v>825</v>
      </c>
    </row>
    <row spans="1:3" r="16">
      <c t="s" s="4" r="A16">
        <v>826</v>
      </c>
      <c t="s" s="4" r="B16">
        <v>827</v>
      </c>
      <c t="s" s="4" r="C16">
        <v>82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829</v>
      </c>
      <c t="s" s="2" r="B1">
        <v>2</v>
      </c>
      <c t="s" s="2" r="C1">
        <v>30</v>
      </c>
    </row>
    <row spans="1:3" r="2">
      <c t="s" s="3" r="A2">
        <v>830</v>
      </c>
    </row>
    <row spans="1:3" r="3">
      <c t="s" s="4" r="A3">
        <v>554</v>
      </c>
      <c t="n" s="7" r="B3">
        <v>163054</v>
      </c>
      <c t="n" s="7" r="C3">
        <v>142900</v>
      </c>
    </row>
    <row spans="1:3" r="4">
      <c t="s" s="4" r="A4">
        <v>555</v>
      </c>
      <c t="n" s="6" r="B4">
        <v>158581</v>
      </c>
      <c t="n" s="6" r="C4">
        <v>183550</v>
      </c>
    </row>
    <row spans="1:3" r="5">
      <c t="s" s="4" r="A5">
        <v>556</v>
      </c>
      <c t="n" s="6" r="B5">
        <v>39147</v>
      </c>
      <c t="n" s="6" r="C5">
        <v>36630</v>
      </c>
    </row>
    <row spans="1:3" r="6">
      <c t="s" s="4" r="A6">
        <v>557</v>
      </c>
      <c t="n" s="6" r="B6">
        <v>223906</v>
      </c>
      <c t="n" s="6" r="C6">
        <v>246116</v>
      </c>
    </row>
    <row spans="1:3" r="7">
      <c t="s" s="3" r="A7">
        <v>558</v>
      </c>
    </row>
    <row spans="1:3" r="8">
      <c t="s" s="4" r="A8">
        <v>831</v>
      </c>
      <c t="n" s="6" r="B8">
        <v>428067</v>
      </c>
      <c t="n" s="6" r="C8">
        <v>335740</v>
      </c>
    </row>
    <row spans="1:3" r="9">
      <c t="s" s="4" r="A9">
        <v>832</v>
      </c>
      <c t="n" s="6" r="B9">
        <v>18773</v>
      </c>
      <c t="n" s="6" r="C9">
        <v>19254</v>
      </c>
    </row>
    <row spans="1:3" r="10">
      <c t="s" s="4" r="A10">
        <v>559</v>
      </c>
      <c t="n" s="6" r="B10">
        <v>446840</v>
      </c>
      <c t="n" s="6" r="C10">
        <v>354994</v>
      </c>
    </row>
    <row spans="1:3" r="11">
      <c t="s" s="4" r="A11">
        <v>54</v>
      </c>
      <c t="n" s="6" r="B11">
        <v>1031528</v>
      </c>
      <c t="n" s="6" r="C11">
        <v>964190</v>
      </c>
    </row>
    <row spans="1:3" r="12">
      <c t="s" s="4" r="A12">
        <v>833</v>
      </c>
      <c t="n" s="6" r="B12">
        <v>97100</v>
      </c>
      <c t="n" s="6" r="C12">
        <v>77300</v>
      </c>
    </row>
    <row spans="1:3" r="13">
      <c t="s" s="4" r="A13">
        <v>834</v>
      </c>
      <c t="n" s="7" r="B13">
        <v>51500</v>
      </c>
      <c t="n" s="7" r="C13">
        <v>448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835</v>
      </c>
      <c t="s" s="2" r="B1">
        <v>2</v>
      </c>
      <c t="s" s="2" r="C1">
        <v>30</v>
      </c>
    </row>
    <row spans="1:3" r="2">
      <c t="s" s="3" r="A2">
        <v>836</v>
      </c>
    </row>
    <row spans="1:3" r="3">
      <c t="s" s="4" r="A3">
        <v>837</v>
      </c>
      <c t="n" s="7" r="B3">
        <v>231315</v>
      </c>
      <c t="n" s="7" r="C3">
        <v>157849</v>
      </c>
    </row>
    <row spans="1:3" r="4">
      <c t="s" s="4" r="A4">
        <v>838</v>
      </c>
      <c t="n" s="6" r="B4">
        <v>131625</v>
      </c>
      <c t="n" s="6" r="C4">
        <v>96029</v>
      </c>
    </row>
    <row spans="1:3" r="5">
      <c t="s" s="4" r="A5">
        <v>839</v>
      </c>
      <c t="n" s="6" r="B5">
        <v>83900</v>
      </c>
      <c t="n" s="6" r="C5">
        <v>101116</v>
      </c>
    </row>
    <row spans="1:3" r="6">
      <c t="s" s="4" r="A6">
        <v>559</v>
      </c>
      <c t="n" s="7" r="B6">
        <v>446840</v>
      </c>
      <c t="n" s="7" r="C6">
        <v>35499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840</v>
      </c>
      <c t="s" s="2" r="B1">
        <v>2</v>
      </c>
      <c t="s" s="2" r="C1">
        <v>30</v>
      </c>
    </row>
    <row spans="1:3" r="2">
      <c t="s" s="3" r="A2">
        <v>841</v>
      </c>
    </row>
    <row spans="1:3" r="3">
      <c t="s" s="4" r="A3">
        <v>842</v>
      </c>
      <c t="n" s="7" r="B3">
        <v>120000</v>
      </c>
      <c t="n" s="7" r="C3">
        <v>57500</v>
      </c>
    </row>
    <row spans="1:3" r="4">
      <c t="s" s="4" r="A4">
        <v>843</v>
      </c>
      <c t="s" s="4" r="B4">
        <v>98</v>
      </c>
      <c t="n" s="6" r="C4">
        <v>300</v>
      </c>
    </row>
    <row spans="1:3" r="5">
      <c t="s" s="4" r="A5">
        <v>844</v>
      </c>
      <c t="n" s="7" r="B5">
        <v>120000</v>
      </c>
      <c t="n" s="7" r="C5">
        <v>57800</v>
      </c>
    </row>
    <row spans="1:3" r="6">
      <c t="s" s="4" r="A6">
        <v>845</v>
      </c>
      <c t="s" s="4" r="B6">
        <v>846</v>
      </c>
      <c t="s" s="4" r="C6">
        <v>847</v>
      </c>
    </row>
    <row spans="1:3" r="7">
      <c t="s" s="4" r="A7">
        <v>848</v>
      </c>
      <c t="s" s="4" r="B7">
        <v>849</v>
      </c>
      <c t="s" s="4" r="C7">
        <v>524</v>
      </c>
    </row>
    <row spans="1:3" r="8">
      <c t="s" s="4" r="A8">
        <v>850</v>
      </c>
      <c t="s" s="4" r="C8">
        <v>851</v>
      </c>
    </row>
    <row spans="1:3" r="9">
      <c t="s" s="4" r="A9">
        <v>852</v>
      </c>
      <c t="n" s="7" r="B9">
        <v>273600</v>
      </c>
    </row>
    <row spans="1:3" r="10">
      <c t="s" s="4" r="A10">
        <v>853</v>
      </c>
      <c t="n" s="6" r="B10">
        <v>208000</v>
      </c>
    </row>
    <row spans="1:3" r="11">
      <c t="s" s="4" r="A11">
        <v>854</v>
      </c>
      <c t="n" s="6" r="B11">
        <v>77400</v>
      </c>
    </row>
    <row spans="1:3" r="12">
      <c t="s" s="4" r="A12">
        <v>855</v>
      </c>
      <c t="n" s="6" r="B12">
        <v>168500</v>
      </c>
    </row>
    <row spans="1:3" r="13">
      <c t="s" s="4" r="A13">
        <v>856</v>
      </c>
      <c t="n" s="7" r="B13">
        <v>843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7</v>
      </c>
      <c t="s" s="2" r="B1">
        <v>2</v>
      </c>
      <c t="s" s="2" r="C1">
        <v>30</v>
      </c>
    </row>
    <row spans="1:3" r="2">
      <c t="s" s="4" r="A2">
        <v>858</v>
      </c>
      <c t="n" s="7" r="B2">
        <v>88000</v>
      </c>
      <c t="n" s="7" r="C2">
        <v>45000</v>
      </c>
    </row>
    <row spans="1:3" r="3">
      <c t="s" s="4" r="A3">
        <v>56</v>
      </c>
      <c t="n" s="7" r="B3">
        <v>103465</v>
      </c>
      <c t="n" s="7" r="C3">
        <v>61740</v>
      </c>
    </row>
    <row spans="1:3" r="4">
      <c t="s" s="4" r="A4">
        <v>819</v>
      </c>
    </row>
    <row spans="1:3" r="5">
      <c t="s" s="4" r="A5">
        <v>859</v>
      </c>
      <c t="s" s="4" r="B5">
        <v>860</v>
      </c>
      <c t="s" s="4" r="C5">
        <v>861</v>
      </c>
    </row>
    <row spans="1:3" r="6">
      <c t="s" s="4" r="A6">
        <v>812</v>
      </c>
    </row>
    <row spans="1:3" r="7">
      <c t="s" s="4" r="A7">
        <v>859</v>
      </c>
      <c t="s" s="4" r="B7">
        <v>861</v>
      </c>
      <c t="s" s="4" r="C7">
        <v>862</v>
      </c>
    </row>
    <row spans="1:3" r="8">
      <c t="s" s="4" r="A8">
        <v>863</v>
      </c>
    </row>
    <row spans="1:3" r="9">
      <c t="s" s="4" r="A9">
        <v>864</v>
      </c>
      <c t="n" s="7" r="B9">
        <v>5155</v>
      </c>
      <c t="n" s="7" r="C9">
        <v>5155</v>
      </c>
    </row>
    <row spans="1:3" r="10">
      <c t="s" s="4" r="A10">
        <v>865</v>
      </c>
      <c t="s" s="4" r="B10">
        <v>866</v>
      </c>
      <c t="s" s="4" r="C10">
        <v>866</v>
      </c>
    </row>
    <row spans="1:3" r="11">
      <c t="s" s="4" r="A11">
        <v>867</v>
      </c>
    </row>
    <row spans="1:3" r="12">
      <c t="s" s="4" r="A12">
        <v>864</v>
      </c>
      <c t="n" s="7" r="B12">
        <v>10310</v>
      </c>
      <c t="n" s="7" r="C12">
        <v>10310</v>
      </c>
    </row>
    <row spans="1:3" r="13">
      <c t="s" s="4" r="A13">
        <v>865</v>
      </c>
      <c t="s" s="4" r="B13">
        <v>868</v>
      </c>
      <c t="s" s="4" r="C13">
        <v>869</v>
      </c>
    </row>
    <row spans="1:3" r="14">
      <c t="s" s="4" r="A14">
        <v>870</v>
      </c>
    </row>
    <row spans="1:3" r="15">
      <c t="s" s="4" r="A15">
        <v>864</v>
      </c>
      <c t="n" s="7" r="C15">
        <v>1275</v>
      </c>
    </row>
    <row spans="1:3" r="16">
      <c t="s" s="4" r="A16">
        <v>865</v>
      </c>
      <c t="s" s="4" r="C16">
        <v>85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871</v>
      </c>
      <c t="s" s="2" r="B1">
        <v>2</v>
      </c>
      <c t="s" s="2" r="C1">
        <v>30</v>
      </c>
    </row>
    <row spans="1:3" r="2">
      <c t="s" s="3" r="A2">
        <v>872</v>
      </c>
    </row>
    <row spans="1:3" r="3">
      <c t="n" s="6" r="A3">
        <v>2016</v>
      </c>
      <c t="s" s="4" r="B3">
        <v>98</v>
      </c>
    </row>
    <row spans="1:3" r="4">
      <c t="n" s="6" r="A4">
        <v>2017</v>
      </c>
      <c t="n" s="7" r="B4">
        <v>45000</v>
      </c>
    </row>
    <row spans="1:3" r="5">
      <c t="n" s="6" r="A5">
        <v>2018</v>
      </c>
      <c t="n" s="6" r="B5">
        <v>18000</v>
      </c>
    </row>
    <row spans="1:3" r="6">
      <c t="n" s="6" r="A6">
        <v>2019</v>
      </c>
      <c t="n" s="7" r="B6">
        <v>5000</v>
      </c>
    </row>
    <row spans="1:3" r="7">
      <c t="n" s="6" r="A7">
        <v>2020</v>
      </c>
      <c t="s" s="4" r="B7">
        <v>98</v>
      </c>
    </row>
    <row spans="1:3" r="8">
      <c t="s" s="4" r="A8">
        <v>574</v>
      </c>
      <c t="n" s="7" r="B8">
        <v>35465</v>
      </c>
    </row>
    <row spans="1:3" r="9">
      <c t="s" s="4" r="A9">
        <v>56</v>
      </c>
      <c t="n" s="7" r="B9">
        <v>103465</v>
      </c>
      <c t="n" s="7" r="C9">
        <v>6174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873</v>
      </c>
      <c t="s" s="2" r="B1">
        <v>2</v>
      </c>
      <c t="s" s="2" r="C1">
        <v>30</v>
      </c>
    </row>
    <row spans="1:3" r="2">
      <c t="s" s="4" r="A2">
        <v>473</v>
      </c>
      <c t="n" s="7" r="B2">
        <v>120</v>
      </c>
      <c t="n" s="7" r="C2">
        <v>97</v>
      </c>
    </row>
    <row spans="1:3" r="3">
      <c t="s" s="4" r="A3">
        <v>874</v>
      </c>
      <c t="n" s="6" r="B3">
        <v>15000</v>
      </c>
      <c t="n" s="6" r="C3">
        <v>15000</v>
      </c>
    </row>
    <row spans="1:3" r="4">
      <c t="s" s="4" r="A4">
        <v>875</v>
      </c>
      <c t="n" s="6" r="B4">
        <v>0</v>
      </c>
      <c t="n" s="6" r="C4">
        <v>675</v>
      </c>
    </row>
    <row spans="1:3" r="5">
      <c t="s" s="4" r="A5">
        <v>487</v>
      </c>
    </row>
    <row spans="1:3" r="6">
      <c t="s" s="4" r="A6">
        <v>488</v>
      </c>
      <c t="n" s="6" r="B6">
        <v>15000</v>
      </c>
      <c t="n" s="6" r="C6">
        <v>15000</v>
      </c>
    </row>
    <row spans="1:3" r="7">
      <c t="s" s="4" r="A7">
        <v>489</v>
      </c>
      <c t="n" s="6" r="B7">
        <v>15465</v>
      </c>
      <c t="n" s="6" r="C7">
        <v>15465</v>
      </c>
    </row>
    <row spans="1:3" r="8">
      <c t="s" s="4" r="A8">
        <v>473</v>
      </c>
      <c t="n" s="7" r="B8">
        <v>465</v>
      </c>
      <c t="n" s="7" r="C8">
        <v>465</v>
      </c>
    </row>
    <row spans="1:3" r="9">
      <c t="s" s="4" r="A9">
        <v>876</v>
      </c>
    </row>
    <row spans="1:3" r="10">
      <c t="s" s="4" r="A10">
        <v>877</v>
      </c>
      <c t="s" s="4" r="B10">
        <v>868</v>
      </c>
    </row>
    <row spans="1:3" r="11">
      <c t="s" s="4" r="A11">
        <v>878</v>
      </c>
    </row>
    <row spans="1:3" r="12">
      <c t="s" s="4" r="A12">
        <v>877</v>
      </c>
      <c t="s" s="4" r="B12">
        <v>86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879</v>
      </c>
      <c t="s" s="2" r="B1">
        <v>1</v>
      </c>
    </row>
    <row spans="1:3" r="2">
      <c t="s" s="2" r="B2">
        <v>2</v>
      </c>
      <c t="s" s="2" r="C2">
        <v>30</v>
      </c>
    </row>
    <row spans="1:3" r="3">
      <c t="s" s="3" r="A3">
        <v>880</v>
      </c>
    </row>
    <row spans="1:3" r="4">
      <c t="s" s="4" r="A4">
        <v>881</v>
      </c>
      <c t="n" s="7" r="B4">
        <v>6722</v>
      </c>
      <c t="n" s="7" r="C4">
        <v>2331</v>
      </c>
    </row>
    <row spans="1:3" r="5">
      <c t="s" s="4" r="A5">
        <v>882</v>
      </c>
      <c t="n" s="6" r="B5">
        <v>645</v>
      </c>
      <c t="n" s="6" r="C5">
        <v>229</v>
      </c>
    </row>
    <row spans="1:3" r="6">
      <c t="s" s="4" r="A6">
        <v>883</v>
      </c>
      <c t="n" s="6" r="B6">
        <v>7367</v>
      </c>
      <c t="n" s="6" r="C6">
        <v>2560</v>
      </c>
    </row>
    <row spans="1:3" r="7">
      <c t="s" s="3" r="A7">
        <v>884</v>
      </c>
    </row>
    <row spans="1:3" r="8">
      <c t="s" s="4" r="A8">
        <v>881</v>
      </c>
      <c t="n" s="7" r="B8">
        <v>-307</v>
      </c>
      <c t="n" s="6" r="C8">
        <v>752</v>
      </c>
    </row>
    <row spans="1:3" r="9">
      <c t="s" s="4" r="A9">
        <v>882</v>
      </c>
      <c t="s" s="4" r="B9">
        <v>98</v>
      </c>
      <c t="n" s="6" r="C9">
        <v>136</v>
      </c>
    </row>
    <row spans="1:3" r="10">
      <c t="s" s="4" r="A10">
        <v>885</v>
      </c>
      <c t="n" s="7" r="B10">
        <v>-307</v>
      </c>
      <c t="n" s="6" r="C10">
        <v>888</v>
      </c>
    </row>
    <row spans="1:3" r="11">
      <c t="s" s="4" r="A11">
        <v>886</v>
      </c>
      <c t="n" s="7" r="B11">
        <v>7060</v>
      </c>
      <c t="n" s="7" r="C11">
        <v>344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887</v>
      </c>
      <c t="s" s="2" r="B1">
        <v>1</v>
      </c>
    </row>
    <row spans="1:3" r="2">
      <c t="s" s="2" r="B2">
        <v>2</v>
      </c>
      <c t="s" s="2" r="C2">
        <v>30</v>
      </c>
    </row>
    <row spans="1:3" r="3">
      <c t="s" s="3" r="A3">
        <v>888</v>
      </c>
    </row>
    <row spans="1:3" r="4">
      <c t="s" s="4" r="A4">
        <v>889</v>
      </c>
      <c t="s" s="4" r="B4">
        <v>890</v>
      </c>
    </row>
    <row spans="1:3" r="5">
      <c t="s" s="4" r="A5">
        <v>891</v>
      </c>
      <c t="n" s="7" r="B5">
        <v>7518</v>
      </c>
      <c t="n" s="7" r="C5">
        <v>4116</v>
      </c>
    </row>
    <row spans="1:3" r="6">
      <c t="s" s="4" r="A6">
        <v>892</v>
      </c>
      <c t="n" s="6" r="B6">
        <v>391</v>
      </c>
      <c t="n" s="6" r="C6">
        <v>190</v>
      </c>
    </row>
    <row spans="1:3" r="7">
      <c t="s" s="4" r="A7">
        <v>893</v>
      </c>
      <c t="n" s="6" r="B7">
        <v>-731</v>
      </c>
      <c t="n" s="6" r="C7">
        <v>-497</v>
      </c>
    </row>
    <row spans="1:3" r="8">
      <c t="s" s="4" r="A8">
        <v>894</v>
      </c>
      <c t="n" s="6" r="B8">
        <v>44</v>
      </c>
      <c t="n" s="6" r="C8">
        <v>73</v>
      </c>
    </row>
    <row spans="1:3" r="9">
      <c t="s" s="4" r="A9">
        <v>895</v>
      </c>
      <c t="n" s="6" r="B9">
        <v>-254</v>
      </c>
      <c t="n" s="6" r="C9">
        <v>-256</v>
      </c>
    </row>
    <row spans="1:3" r="10">
      <c t="s" s="4" r="A10">
        <v>896</v>
      </c>
      <c t="n" s="6" r="B10">
        <v>92</v>
      </c>
      <c t="n" s="6" r="C10">
        <v>-178</v>
      </c>
    </row>
    <row spans="1:3" r="11">
      <c t="s" s="4" r="A11">
        <v>886</v>
      </c>
      <c t="n" s="7" r="B11">
        <v>7060</v>
      </c>
      <c t="n" s="7" r="C11">
        <v>34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897</v>
      </c>
      <c t="s" s="2" r="B1">
        <v>1</v>
      </c>
    </row>
    <row spans="1:3" r="2">
      <c t="s" s="2" r="B2">
        <v>2</v>
      </c>
      <c t="s" s="2" r="C2">
        <v>30</v>
      </c>
    </row>
    <row spans="1:3" r="3">
      <c t="s" s="3" r="A3">
        <v>898</v>
      </c>
    </row>
    <row spans="1:3" r="4">
      <c t="s" s="4" r="A4">
        <v>899</v>
      </c>
      <c t="n" s="7" r="B4">
        <v>3722</v>
      </c>
      <c t="n" s="7" r="C4">
        <v>3204</v>
      </c>
    </row>
    <row spans="1:3" r="5">
      <c t="s" s="4" r="A5">
        <v>900</v>
      </c>
      <c t="n" s="6" r="B5">
        <v>13</v>
      </c>
      <c t="n" s="6" r="C5">
        <v>46</v>
      </c>
    </row>
    <row spans="1:3" r="6">
      <c t="s" s="4" r="A6">
        <v>901</v>
      </c>
      <c t="n" s="6" r="B6">
        <v>85</v>
      </c>
      <c t="n" s="6" r="C6">
        <v>86</v>
      </c>
    </row>
    <row spans="1:3" r="7">
      <c t="s" s="4" r="A7">
        <v>902</v>
      </c>
      <c t="n" s="6" r="B7">
        <v>289</v>
      </c>
      <c t="n" s="6" r="C7">
        <v>246</v>
      </c>
    </row>
    <row spans="1:3" r="8">
      <c t="s" s="4" r="A8">
        <v>61</v>
      </c>
      <c t="n" s="6" r="B8">
        <v>1448</v>
      </c>
      <c t="n" s="6" r="C8">
        <v>1827</v>
      </c>
    </row>
    <row spans="1:3" r="9">
      <c t="s" s="4" r="A9">
        <v>903</v>
      </c>
      <c t="n" s="6" r="B9">
        <v>264</v>
      </c>
      <c t="n" s="6" r="C9">
        <v>368</v>
      </c>
    </row>
    <row spans="1:3" r="10">
      <c t="s" s="4" r="A10">
        <v>904</v>
      </c>
      <c t="n" s="6" r="B10">
        <v>295</v>
      </c>
      <c t="n" s="6" r="C10">
        <v>144</v>
      </c>
    </row>
    <row spans="1:3" r="11">
      <c t="s" s="4" r="A11">
        <v>905</v>
      </c>
      <c t="n" s="6" r="B11">
        <v>-56</v>
      </c>
      <c t="n" s="6" r="C11">
        <v>171</v>
      </c>
    </row>
    <row spans="1:3" r="12">
      <c t="s" s="4" r="A12">
        <v>906</v>
      </c>
      <c t="n" s="6" r="B12">
        <v>209</v>
      </c>
      <c t="n" s="6" r="C12">
        <v>223</v>
      </c>
    </row>
    <row spans="1:3" r="13">
      <c t="s" s="4" r="A13">
        <v>109</v>
      </c>
      <c t="n" s="6" r="B13">
        <v>947</v>
      </c>
      <c t="n" s="6" r="C13">
        <v>392</v>
      </c>
    </row>
    <row spans="1:3" r="14">
      <c t="s" s="4" r="A14">
        <v>907</v>
      </c>
      <c t="n" s="6" r="B14">
        <v>7216</v>
      </c>
      <c t="n" s="6" r="C14">
        <v>6707</v>
      </c>
    </row>
    <row spans="1:3" r="15">
      <c t="s" s="4" r="A15">
        <v>908</v>
      </c>
      <c t="n" s="6" r="B15">
        <v>-289</v>
      </c>
      <c t="n" s="6" r="C15">
        <v>-245</v>
      </c>
    </row>
    <row spans="1:3" r="16">
      <c t="s" s="4" r="A16">
        <v>909</v>
      </c>
      <c t="n" s="6" r="B16">
        <v>6927</v>
      </c>
      <c t="n" s="6" r="C16">
        <v>6462</v>
      </c>
    </row>
    <row spans="1:3" r="17">
      <c t="s" s="3" r="A17">
        <v>910</v>
      </c>
    </row>
    <row spans="1:3" r="18">
      <c t="s" s="4" r="A18">
        <v>178</v>
      </c>
      <c t="n" s="6" r="B18">
        <v>-1454</v>
      </c>
      <c t="n" s="6" r="C18">
        <v>-1296</v>
      </c>
    </row>
    <row spans="1:3" r="19">
      <c t="s" s="4" r="A19">
        <v>911</v>
      </c>
      <c t="n" s="6" r="B19">
        <v>-200</v>
      </c>
      <c t="n" s="6" r="C19">
        <v>-451</v>
      </c>
    </row>
    <row spans="1:3" r="20">
      <c t="s" s="4" r="A20">
        <v>912</v>
      </c>
      <c t="n" s="6" r="B20">
        <v>-1654</v>
      </c>
      <c t="n" s="6" r="C20">
        <v>-1747</v>
      </c>
    </row>
    <row spans="1:3" r="21">
      <c t="s" s="4" r="A21">
        <v>45</v>
      </c>
      <c t="n" s="6" r="B21">
        <v>5273</v>
      </c>
      <c t="n" s="6" r="C21">
        <v>4715</v>
      </c>
    </row>
    <row spans="1:3" r="22">
      <c t="s" s="4" r="A22">
        <v>913</v>
      </c>
      <c t="n" s="7" r="B22">
        <v>-251</v>
      </c>
      <c t="n" s="7" r="C22">
        <v>18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s="1" r="A1">
        <v>914</v>
      </c>
      <c t="s" s="2" r="B1">
        <v>915</v>
      </c>
    </row>
    <row spans="1:2" r="2">
      <c t="s" s="3" r="A2">
        <v>916</v>
      </c>
    </row>
    <row spans="1:2" r="3">
      <c t="n" s="9" r="A3">
        <v>1</v>
      </c>
      <c t="n" s="7" r="B3">
        <v>1013</v>
      </c>
    </row>
    <row spans="1:2" r="4">
      <c t="n" s="9" r="A4">
        <v>2</v>
      </c>
      <c t="n" s="6" r="B4">
        <v>870</v>
      </c>
    </row>
    <row spans="1:2" r="5">
      <c t="n" s="9" r="A5">
        <v>3</v>
      </c>
      <c t="n" s="6" r="B5">
        <v>831</v>
      </c>
    </row>
    <row spans="1:2" r="6">
      <c t="n" s="9" r="A6">
        <v>4</v>
      </c>
      <c t="n" s="6" r="B6">
        <v>568</v>
      </c>
    </row>
    <row spans="1:2" r="7">
      <c t="n" s="9" r="A7">
        <v>5</v>
      </c>
      <c t="n" s="6" r="B7">
        <v>458</v>
      </c>
    </row>
    <row spans="1:2" r="8">
      <c t="s" s="4" r="A8">
        <v>805</v>
      </c>
      <c t="n" s="6" r="B8">
        <v>69</v>
      </c>
    </row>
    <row spans="1:2" r="9">
      <c t="s" s="4" r="A9">
        <v>147</v>
      </c>
      <c t="n" s="7" r="B9">
        <v>380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917</v>
      </c>
      <c t="s" s="2" r="B1">
        <v>1</v>
      </c>
    </row>
    <row spans="1:3" r="2">
      <c t="s" s="2" r="B2">
        <v>2</v>
      </c>
      <c t="s" s="2" r="C2">
        <v>30</v>
      </c>
    </row>
    <row spans="1:3" r="3">
      <c t="s" s="3" r="A3">
        <v>916</v>
      </c>
    </row>
    <row spans="1:3" r="4">
      <c t="s" s="4" r="A4">
        <v>918</v>
      </c>
      <c t="n" s="7" r="B4">
        <v>1000</v>
      </c>
      <c t="n" s="7" r="C4">
        <v>72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919</v>
      </c>
      <c t="s" s="2" r="B1">
        <v>1</v>
      </c>
    </row>
    <row spans="1:3" r="2">
      <c t="s" s="2" r="B2">
        <v>2</v>
      </c>
      <c t="s" s="2" r="C2">
        <v>30</v>
      </c>
    </row>
    <row spans="1:3" r="3">
      <c t="s" s="4" r="A3">
        <v>920</v>
      </c>
    </row>
    <row spans="1:3" r="4">
      <c t="s" s="3" r="A4">
        <v>921</v>
      </c>
    </row>
    <row spans="1:3" r="5">
      <c t="s" s="4" r="A5">
        <v>922</v>
      </c>
      <c t="n" s="6" r="B5">
        <v>148881</v>
      </c>
      <c t="n" s="6" r="C5">
        <v>153633</v>
      </c>
    </row>
    <row spans="1:3" r="6">
      <c t="s" s="4" r="A6">
        <v>923</v>
      </c>
      <c t="n" s="6" r="B6">
        <v>56705</v>
      </c>
      <c t="n" s="6" r="C6">
        <v>6576</v>
      </c>
    </row>
    <row spans="1:3" r="7">
      <c t="s" s="4" r="A7">
        <v>924</v>
      </c>
      <c t="n" s="6" r="B7">
        <v>-14016</v>
      </c>
      <c t="n" s="6" r="C7">
        <v>-11328</v>
      </c>
    </row>
    <row spans="1:3" r="8">
      <c t="s" s="4" r="A8">
        <v>925</v>
      </c>
      <c t="s" s="4" r="B8">
        <v>98</v>
      </c>
      <c t="s" s="4" r="C8">
        <v>98</v>
      </c>
    </row>
    <row spans="1:3" r="9">
      <c t="s" s="4" r="A9">
        <v>922</v>
      </c>
      <c t="n" s="6" r="B9">
        <v>191570</v>
      </c>
      <c t="n" s="6" r="C9">
        <v>148881</v>
      </c>
    </row>
    <row spans="1:3" r="10">
      <c t="s" s="4" r="A10">
        <v>926</v>
      </c>
      <c t="n" s="6" r="B10">
        <v>131578</v>
      </c>
      <c t="n" s="6" r="C10">
        <v>79841</v>
      </c>
    </row>
    <row spans="1:3" r="11">
      <c t="s" s="3" r="A11">
        <v>927</v>
      </c>
    </row>
    <row spans="1:3" r="12">
      <c t="s" s="4" r="A12">
        <v>928</v>
      </c>
      <c t="n" s="8" r="B12">
        <v>4.53</v>
      </c>
      <c t="n" s="8" r="C12">
        <v>4.33</v>
      </c>
    </row>
    <row spans="1:3" r="13">
      <c t="s" s="4" r="A13">
        <v>923</v>
      </c>
      <c t="n" s="10" r="B13">
        <v>11.68</v>
      </c>
      <c t="n" s="10" r="C13">
        <v>8.539999999999999</v>
      </c>
    </row>
    <row spans="1:3" r="14">
      <c t="s" s="4" r="A14">
        <v>924</v>
      </c>
      <c t="n" s="8" r="B14">
        <v>3.46</v>
      </c>
      <c t="n" s="8" r="C14">
        <v>4.72</v>
      </c>
    </row>
    <row spans="1:3" r="15">
      <c t="s" s="4" r="A15">
        <v>929</v>
      </c>
      <c t="s" s="4" r="B15">
        <v>98</v>
      </c>
      <c t="s" s="4" r="C15">
        <v>98</v>
      </c>
    </row>
    <row spans="1:3" r="16">
      <c t="s" s="4" r="A16">
        <v>928</v>
      </c>
      <c t="n" s="8" r="B16">
        <v>6.61</v>
      </c>
      <c t="n" s="8" r="C16">
        <v>4.53</v>
      </c>
    </row>
    <row spans="1:3" r="17">
      <c t="s" s="4" r="A17">
        <v>930</v>
      </c>
      <c t="n" s="8" r="B17">
        <v>4.37</v>
      </c>
      <c t="n" s="8" r="C17">
        <v>4.48</v>
      </c>
    </row>
    <row spans="1:3" r="18">
      <c t="s" s="4" r="A18">
        <v>931</v>
      </c>
      <c t="n" s="7" r="B18">
        <v>2100</v>
      </c>
      <c t="n" s="7" r="C18">
        <v>1100</v>
      </c>
    </row>
    <row spans="1:3" r="19">
      <c t="s" s="4" r="A19">
        <v>932</v>
      </c>
      <c t="n" s="6" r="B19">
        <v>1800</v>
      </c>
      <c t="n" s="7" r="C19">
        <v>574</v>
      </c>
    </row>
    <row spans="1:3" r="20">
      <c t="s" s="4" r="A20">
        <v>933</v>
      </c>
      <c t="n" s="7" r="B20">
        <v>966</v>
      </c>
    </row>
    <row spans="1:3" r="21">
      <c t="s" s="4" r="A21">
        <v>934</v>
      </c>
      <c t="s" s="4" r="B21">
        <v>935</v>
      </c>
    </row>
    <row spans="1:3" r="22">
      <c t="s" s="4" r="A22">
        <v>936</v>
      </c>
    </row>
    <row spans="1:3" r="23">
      <c t="s" s="3" r="A23">
        <v>921</v>
      </c>
    </row>
    <row spans="1:3" r="24">
      <c t="s" s="4" r="A24">
        <v>922</v>
      </c>
      <c t="n" s="6" r="B24">
        <v>352680</v>
      </c>
      <c t="n" s="6" r="C24">
        <v>411840</v>
      </c>
    </row>
    <row spans="1:3" r="25">
      <c t="s" s="4" r="A25">
        <v>923</v>
      </c>
      <c t="n" s="6" r="B25">
        <v>48890</v>
      </c>
      <c t="n" s="6" r="C25">
        <v>73274</v>
      </c>
    </row>
    <row spans="1:3" r="26">
      <c t="s" s="4" r="A26">
        <v>924</v>
      </c>
      <c t="n" s="6" r="B26">
        <v>-104365</v>
      </c>
      <c t="n" s="6" r="C26">
        <v>-130034</v>
      </c>
    </row>
    <row spans="1:3" r="27">
      <c t="s" s="4" r="A27">
        <v>925</v>
      </c>
      <c t="n" s="6" r="B27">
        <v>-11400</v>
      </c>
      <c t="n" s="6" r="C27">
        <v>-2400</v>
      </c>
    </row>
    <row spans="1:3" r="28">
      <c t="s" s="4" r="A28">
        <v>922</v>
      </c>
      <c t="n" s="6" r="B28">
        <v>285805</v>
      </c>
      <c t="n" s="6" r="C28">
        <v>352680</v>
      </c>
    </row>
    <row spans="1:3" r="29">
      <c t="s" s="3" r="A29">
        <v>927</v>
      </c>
    </row>
    <row spans="1:3" r="30">
      <c t="s" s="4" r="A30">
        <v>928</v>
      </c>
      <c t="n" s="8" r="B30">
        <v>4.86</v>
      </c>
      <c t="n" s="8" r="C30">
        <v>4.41</v>
      </c>
    </row>
    <row spans="1:3" r="31">
      <c t="s" s="4" r="A31">
        <v>923</v>
      </c>
      <c t="n" s="10" r="B31">
        <v>12.05</v>
      </c>
      <c t="n" s="10" r="C31">
        <v>8.619999999999999</v>
      </c>
    </row>
    <row spans="1:3" r="32">
      <c t="s" s="4" r="A32">
        <v>924</v>
      </c>
      <c t="n" s="10" r="B32">
        <v>5.54</v>
      </c>
      <c t="n" s="10" r="C32">
        <v>5.83</v>
      </c>
    </row>
    <row spans="1:3" r="33">
      <c t="s" s="4" r="A33">
        <v>929</v>
      </c>
      <c t="n" s="10" r="B33">
        <v>4.94</v>
      </c>
      <c t="n" s="10" r="C33">
        <v>4.17</v>
      </c>
    </row>
    <row spans="1:3" r="34">
      <c t="s" s="4" r="A34">
        <v>928</v>
      </c>
      <c t="n" s="8" r="B34">
        <v>5.87</v>
      </c>
      <c t="n" s="8" r="C34">
        <v>4.86</v>
      </c>
    </row>
    <row spans="1:3" r="35">
      <c t="s" s="4" r="A35">
        <v>933</v>
      </c>
      <c t="n" s="7" r="B35">
        <v>151</v>
      </c>
    </row>
    <row spans="1:3" r="36">
      <c t="s" s="4" r="A36">
        <v>934</v>
      </c>
      <c t="s" s="4" r="B36">
        <v>93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938</v>
      </c>
      <c t="s" s="2" r="B1">
        <v>1</v>
      </c>
    </row>
    <row spans="1:3" r="2">
      <c t="s" s="2" r="B2">
        <v>2</v>
      </c>
      <c t="s" s="2" r="C2">
        <v>30</v>
      </c>
    </row>
    <row spans="1:3" r="3">
      <c t="s" s="4" r="A3">
        <v>922</v>
      </c>
      <c t="n" s="6" r="B3">
        <v>191570</v>
      </c>
      <c t="n" s="6" r="C3">
        <v>148881</v>
      </c>
    </row>
    <row spans="1:3" r="4">
      <c t="s" s="4" r="A4">
        <v>939</v>
      </c>
      <c t="s" s="4" r="B4">
        <v>940</v>
      </c>
      <c t="s" s="4" r="C4">
        <v>941</v>
      </c>
    </row>
    <row spans="1:3" r="5">
      <c t="s" s="4" r="A5">
        <v>928</v>
      </c>
      <c t="n" s="8" r="B5">
        <v>6.61</v>
      </c>
      <c t="n" s="8" r="C5">
        <v>4.53</v>
      </c>
    </row>
    <row spans="1:3" r="6">
      <c t="s" s="4" r="A6">
        <v>926</v>
      </c>
      <c t="n" s="6" r="B6">
        <v>131578</v>
      </c>
      <c t="n" s="6" r="C6">
        <v>79841</v>
      </c>
    </row>
    <row spans="1:3" r="7">
      <c t="s" s="4" r="A7">
        <v>930</v>
      </c>
      <c t="n" s="8" r="B7">
        <v>4.37</v>
      </c>
      <c t="n" s="8" r="C7">
        <v>4.48</v>
      </c>
    </row>
    <row spans="1:3" r="8">
      <c t="s" s="4" r="A8">
        <v>932</v>
      </c>
      <c t="n" s="7" r="B8">
        <v>1800</v>
      </c>
      <c t="n" s="7" r="C8">
        <v>574</v>
      </c>
    </row>
    <row spans="1:3" r="9">
      <c t="s" s="4" r="A9">
        <v>942</v>
      </c>
    </row>
    <row spans="1:3" r="10">
      <c t="s" s="4" r="A10">
        <v>922</v>
      </c>
      <c t="n" s="6" r="B10">
        <v>124930</v>
      </c>
      <c t="n" s="6" r="C10">
        <v>124930</v>
      </c>
    </row>
    <row spans="1:3" r="11">
      <c t="s" s="4" r="A11">
        <v>939</v>
      </c>
      <c t="s" s="4" r="B11">
        <v>943</v>
      </c>
      <c t="s" s="4" r="C11">
        <v>944</v>
      </c>
    </row>
    <row spans="1:3" r="12">
      <c t="s" s="4" r="A12">
        <v>928</v>
      </c>
      <c t="n" s="8" r="B12">
        <v>4.17</v>
      </c>
      <c t="n" s="8" r="C12">
        <v>4.17</v>
      </c>
    </row>
    <row spans="1:3" r="13">
      <c t="s" s="4" r="A13">
        <v>926</v>
      </c>
      <c t="n" s="6" r="B13">
        <v>124930</v>
      </c>
      <c t="n" s="6" r="C13">
        <v>62465</v>
      </c>
    </row>
    <row spans="1:3" r="14">
      <c t="s" s="4" r="A14">
        <v>930</v>
      </c>
      <c t="n" s="8" r="B14">
        <v>4.17</v>
      </c>
      <c t="n" s="8" r="C14">
        <v>4.17</v>
      </c>
    </row>
    <row spans="1:3" r="15">
      <c t="s" s="4" r="A15">
        <v>945</v>
      </c>
    </row>
    <row spans="1:3" r="16">
      <c t="s" s="4" r="A16">
        <v>922</v>
      </c>
      <c t="n" s="6" r="B16">
        <v>3360</v>
      </c>
      <c t="n" s="6" r="C16">
        <v>3360</v>
      </c>
    </row>
    <row spans="1:3" r="17">
      <c t="s" s="4" r="A17">
        <v>939</v>
      </c>
      <c t="s" s="4" r="B17">
        <v>946</v>
      </c>
      <c t="s" s="4" r="C17">
        <v>947</v>
      </c>
    </row>
    <row spans="1:3" r="18">
      <c t="s" s="4" r="A18">
        <v>928</v>
      </c>
      <c t="n" s="8" r="B18">
        <v>8.029999999999999</v>
      </c>
      <c t="n" s="8" r="C18">
        <v>8.029999999999999</v>
      </c>
    </row>
    <row spans="1:3" r="19">
      <c t="s" s="4" r="A19">
        <v>926</v>
      </c>
      <c t="n" s="6" r="B19">
        <v>3360</v>
      </c>
      <c t="n" s="6" r="C19">
        <v>3360</v>
      </c>
    </row>
    <row spans="1:3" r="20">
      <c t="s" s="4" r="A20">
        <v>930</v>
      </c>
      <c t="n" s="8" r="B20">
        <v>8.029999999999999</v>
      </c>
      <c t="n" s="8" r="C20">
        <v>8.029999999999999</v>
      </c>
    </row>
    <row spans="1:3" r="21">
      <c t="s" s="4" r="A21">
        <v>948</v>
      </c>
    </row>
    <row spans="1:3" r="22">
      <c t="s" s="4" r="A22">
        <v>922</v>
      </c>
      <c t="n" s="6" r="B22">
        <v>6576</v>
      </c>
      <c t="n" s="6" r="C22">
        <v>6576</v>
      </c>
    </row>
    <row spans="1:3" r="23">
      <c t="s" s="4" r="A23">
        <v>939</v>
      </c>
      <c t="s" s="4" r="B23">
        <v>944</v>
      </c>
      <c t="s" s="4" r="C23">
        <v>949</v>
      </c>
    </row>
    <row spans="1:3" r="24">
      <c t="s" s="4" r="A24">
        <v>928</v>
      </c>
      <c t="n" s="8" r="B24">
        <v>8.539999999999999</v>
      </c>
      <c t="n" s="8" r="C24">
        <v>8.539999999999999</v>
      </c>
    </row>
    <row spans="1:3" r="25">
      <c t="s" s="4" r="A25">
        <v>926</v>
      </c>
      <c t="n" s="6" r="B25">
        <v>3288</v>
      </c>
      <c t="s" s="4" r="C25">
        <v>98</v>
      </c>
    </row>
    <row spans="1:3" r="26">
      <c t="s" s="4" r="A26">
        <v>930</v>
      </c>
      <c t="n" s="8" r="B26">
        <v>8.539999999999999</v>
      </c>
      <c t="n" s="8" r="C26">
        <v>8.539999999999999</v>
      </c>
    </row>
    <row spans="1:3" r="27">
      <c t="s" s="4" r="A27">
        <v>950</v>
      </c>
    </row>
    <row spans="1:3" r="28">
      <c t="s" s="4" r="A28">
        <v>922</v>
      </c>
      <c t="n" s="6" r="B28">
        <v>55504</v>
      </c>
    </row>
    <row spans="1:3" r="29">
      <c t="s" s="4" r="A29">
        <v>939</v>
      </c>
      <c t="s" s="4" r="B29">
        <v>951</v>
      </c>
    </row>
    <row spans="1:3" r="30">
      <c t="s" s="4" r="A30">
        <v>928</v>
      </c>
      <c t="n" s="8" r="B30">
        <v>11.58</v>
      </c>
    </row>
    <row spans="1:3" r="31">
      <c t="s" s="4" r="A31">
        <v>926</v>
      </c>
      <c t="s" s="4" r="B31">
        <v>98</v>
      </c>
    </row>
    <row spans="1:3" r="32">
      <c t="s" s="4" r="A32">
        <v>930</v>
      </c>
      <c t="s" s="4" r="B32">
        <v>98</v>
      </c>
    </row>
    <row spans="1:3" r="33">
      <c t="s" s="4" r="A33">
        <v>952</v>
      </c>
    </row>
    <row spans="1:3" r="34">
      <c t="s" s="4" r="A34">
        <v>922</v>
      </c>
      <c t="n" s="6" r="B34">
        <v>1200</v>
      </c>
    </row>
    <row spans="1:3" r="35">
      <c t="s" s="4" r="A35">
        <v>939</v>
      </c>
      <c t="s" s="4" r="B35">
        <v>953</v>
      </c>
    </row>
    <row spans="1:3" r="36">
      <c t="s" s="4" r="A36">
        <v>928</v>
      </c>
      <c t="n" s="8" r="B36">
        <v>16.19</v>
      </c>
    </row>
    <row spans="1:3" r="37">
      <c t="s" s="4" r="A37">
        <v>954</v>
      </c>
    </row>
    <row spans="1:3" r="38">
      <c t="s" s="4" r="A38">
        <v>922</v>
      </c>
      <c t="n" s="6" r="C38">
        <v>14015</v>
      </c>
    </row>
    <row spans="1:3" r="39">
      <c t="s" s="4" r="A39">
        <v>939</v>
      </c>
      <c t="s" s="4" r="C39">
        <v>955</v>
      </c>
    </row>
    <row spans="1:3" r="40">
      <c t="s" s="4" r="A40">
        <v>928</v>
      </c>
      <c t="n" s="7" r="C40">
        <v>5</v>
      </c>
    </row>
    <row spans="1:3" r="41">
      <c t="s" s="4" r="A41">
        <v>926</v>
      </c>
      <c t="n" s="6" r="C41">
        <v>14016</v>
      </c>
    </row>
    <row spans="1:3" r="42">
      <c t="s" s="4" r="A42">
        <v>930</v>
      </c>
      <c t="n" s="7" r="C42">
        <v>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956</v>
      </c>
      <c t="s" s="2" r="B1">
        <v>1</v>
      </c>
    </row>
    <row spans="1:3" r="2">
      <c t="s" s="2" r="B2">
        <v>2</v>
      </c>
      <c t="s" s="2" r="C2">
        <v>30</v>
      </c>
    </row>
    <row spans="1:3" r="3">
      <c t="s" s="3" r="A3">
        <v>957</v>
      </c>
    </row>
    <row spans="1:3" r="4">
      <c t="s" s="4" r="A4">
        <v>958</v>
      </c>
      <c t="s" s="4" r="B4">
        <v>959</v>
      </c>
      <c t="s" s="4" r="C4">
        <v>959</v>
      </c>
    </row>
    <row spans="1:3" r="5">
      <c t="s" s="4" r="A5">
        <v>960</v>
      </c>
      <c t="s" s="4" r="B5">
        <v>961</v>
      </c>
      <c t="s" s="4" r="C5">
        <v>962</v>
      </c>
    </row>
    <row spans="1:3" r="6">
      <c t="s" s="4" r="A6">
        <v>963</v>
      </c>
      <c t="s" s="4" r="B6">
        <v>964</v>
      </c>
      <c t="s" s="4" r="C6">
        <v>964</v>
      </c>
    </row>
    <row spans="1:3" r="7">
      <c t="s" s="4" r="A7">
        <v>965</v>
      </c>
      <c t="s" s="4" r="B7">
        <v>966</v>
      </c>
      <c t="s" s="4" r="C7">
        <v>96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968</v>
      </c>
      <c t="s" s="2" r="B1">
        <v>2</v>
      </c>
      <c t="s" s="2" r="C1">
        <v>30</v>
      </c>
      <c t="s" s="2" r="D1">
        <v>492</v>
      </c>
    </row>
    <row spans="1:4" r="2">
      <c t="n" s="6" r="A2">
        <v>2016</v>
      </c>
      <c t="n" s="6" r="B2">
        <v>101535</v>
      </c>
    </row>
    <row spans="1:4" r="3">
      <c t="n" s="6" r="A3">
        <v>2017</v>
      </c>
      <c t="n" s="6" r="B3">
        <v>151435</v>
      </c>
    </row>
    <row spans="1:4" r="4">
      <c t="n" s="6" r="A4">
        <v>2018</v>
      </c>
      <c t="n" s="6" r="B4">
        <v>25835</v>
      </c>
    </row>
    <row spans="1:4" r="5">
      <c t="n" s="6" r="A5">
        <v>2019</v>
      </c>
      <c t="n" s="6" r="B5">
        <v>7000</v>
      </c>
    </row>
    <row spans="1:4" r="6">
      <c t="n" s="6" r="A6">
        <v>2020</v>
      </c>
      <c t="s" s="4" r="B6">
        <v>98</v>
      </c>
    </row>
    <row spans="1:4" r="7">
      <c t="s" s="4" r="A7">
        <v>574</v>
      </c>
      <c t="s" s="4" r="B7">
        <v>98</v>
      </c>
    </row>
    <row spans="1:4" r="8">
      <c t="s" s="4" r="A8">
        <v>922</v>
      </c>
      <c t="n" s="6" r="B8">
        <v>285805</v>
      </c>
      <c t="n" s="6" r="C8">
        <v>352680</v>
      </c>
      <c t="n" s="6" r="D8">
        <v>41184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0"/>
    <col customWidth="1" max="5" min="5" width="20"/>
    <col customWidth="1" max="6" min="6" width="20"/>
  </cols>
  <sheetData>
    <row spans="1:6" r="1">
      <c t="s" s="1" r="A1">
        <v>969</v>
      </c>
      <c t="s" s="2" r="B1">
        <v>970</v>
      </c>
      <c t="s" s="2" r="C1">
        <v>971</v>
      </c>
      <c t="s" s="2" r="D1">
        <v>972</v>
      </c>
      <c t="s" s="2" r="E1">
        <v>973</v>
      </c>
      <c t="s" s="2" r="F1">
        <v>974</v>
      </c>
    </row>
    <row spans="1:6" r="2">
      <c t="s" s="4" r="A2">
        <v>975</v>
      </c>
      <c t="n" s="6" r="B2">
        <v>2</v>
      </c>
      <c t="n" s="6" r="C2">
        <v>2</v>
      </c>
    </row>
    <row spans="1:6" r="3">
      <c t="s" s="4" r="A3">
        <v>920</v>
      </c>
    </row>
    <row spans="1:6" r="4">
      <c t="s" s="4" r="A4">
        <v>922</v>
      </c>
      <c t="n" s="6" r="D4">
        <v>191570</v>
      </c>
      <c t="n" s="6" r="E4">
        <v>148881</v>
      </c>
      <c t="n" s="6" r="F4">
        <v>153633</v>
      </c>
    </row>
    <row spans="1:6" r="5">
      <c t="s" s="4" r="A5">
        <v>936</v>
      </c>
    </row>
    <row spans="1:6" r="6">
      <c t="s" s="4" r="A6">
        <v>922</v>
      </c>
      <c t="n" s="6" r="D6">
        <v>285805</v>
      </c>
      <c t="n" s="6" r="E6">
        <v>352680</v>
      </c>
      <c t="n" s="6" r="F6">
        <v>411840</v>
      </c>
    </row>
    <row spans="1:6" r="7">
      <c t="s" s="4" r="A7">
        <v>976</v>
      </c>
    </row>
    <row spans="1:6" r="8">
      <c t="s" s="4" r="A8">
        <v>922</v>
      </c>
      <c t="n" s="6" r="D8">
        <v>3360</v>
      </c>
    </row>
    <row spans="1:6" r="9">
      <c t="s" s="4" r="A9">
        <v>977</v>
      </c>
      <c t="s" s="4" r="D9">
        <v>475</v>
      </c>
    </row>
    <row spans="1:6" r="10">
      <c t="s" s="4" r="A10">
        <v>978</v>
      </c>
    </row>
    <row spans="1:6" r="11">
      <c t="s" s="4" r="A11">
        <v>979</v>
      </c>
      <c t="n" s="6" r="D11">
        <v>288000</v>
      </c>
    </row>
    <row spans="1:6" r="12">
      <c t="s" s="4" r="A12">
        <v>977</v>
      </c>
      <c t="s" s="4" r="D12">
        <v>980</v>
      </c>
    </row>
    <row spans="1:6" r="13">
      <c t="s" s="4" r="A13">
        <v>981</v>
      </c>
      <c t="n" s="6" r="D13">
        <v>271200</v>
      </c>
    </row>
    <row spans="1:6" r="14">
      <c t="s" s="4" r="A14">
        <v>982</v>
      </c>
    </row>
    <row spans="1:6" r="15">
      <c t="s" s="4" r="A15">
        <v>979</v>
      </c>
      <c t="n" s="6" r="D15">
        <v>1200000</v>
      </c>
    </row>
    <row spans="1:6" r="16">
      <c t="s" s="4" r="A16">
        <v>922</v>
      </c>
      <c t="n" s="6" r="D16">
        <v>453022</v>
      </c>
    </row>
    <row spans="1:6" r="17">
      <c t="s" s="4" r="A17">
        <v>977</v>
      </c>
      <c t="s" s="4" r="D17">
        <v>475</v>
      </c>
    </row>
    <row spans="1:6" r="18">
      <c t="s" s="4" r="A18">
        <v>983</v>
      </c>
    </row>
    <row spans="1:6" r="19">
      <c t="s" s="4" r="A19">
        <v>984</v>
      </c>
      <c t="n" s="6" r="D19">
        <v>45302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5</v>
      </c>
      <c t="s" s="2" r="B1">
        <v>2</v>
      </c>
      <c t="s" s="2" r="C1">
        <v>30</v>
      </c>
    </row>
    <row spans="1:3" r="2">
      <c t="s" s="3" r="A2">
        <v>986</v>
      </c>
    </row>
    <row spans="1:3" r="3">
      <c t="s" s="4" r="A3">
        <v>32</v>
      </c>
      <c t="n" s="7" r="B3">
        <v>10206</v>
      </c>
      <c t="n" s="7" r="C3">
        <v>10453</v>
      </c>
    </row>
    <row spans="1:3" r="4">
      <c t="s" s="4" r="A4">
        <v>33</v>
      </c>
      <c t="n" s="6" r="B4">
        <v>16421</v>
      </c>
      <c t="n" s="6" r="C4">
        <v>10694</v>
      </c>
    </row>
    <row spans="1:3" r="5">
      <c t="s" s="4" r="A5">
        <v>581</v>
      </c>
      <c t="n" s="6" r="B5">
        <v>306474</v>
      </c>
      <c t="n" s="6" r="C5">
        <v>251717</v>
      </c>
    </row>
    <row spans="1:3" r="6">
      <c t="s" s="4" r="A6">
        <v>987</v>
      </c>
      <c t="n" s="6" r="B6">
        <v>17053</v>
      </c>
      <c t="n" s="6" r="C6">
        <v>25544</v>
      </c>
    </row>
    <row spans="1:3" r="7">
      <c t="s" s="4" r="A7">
        <v>648</v>
      </c>
      <c t="n" s="6" r="B7">
        <v>9919</v>
      </c>
      <c t="n" s="6" r="C7">
        <v>5405</v>
      </c>
    </row>
    <row spans="1:3" r="8">
      <c t="s" s="4" r="A8">
        <v>38</v>
      </c>
      <c t="n" s="6" r="B8">
        <v>3273</v>
      </c>
      <c t="n" s="6" r="C8">
        <v>2309</v>
      </c>
    </row>
    <row spans="1:3" r="9">
      <c t="s" s="4" r="A9">
        <v>39</v>
      </c>
      <c t="n" s="6" r="B9">
        <v>1945</v>
      </c>
      <c t="n" s="6" r="C9">
        <v>1689</v>
      </c>
    </row>
    <row spans="1:3" r="10">
      <c t="s" s="4" r="A10">
        <v>40</v>
      </c>
      <c t="n" s="6" r="B10">
        <v>41774</v>
      </c>
      <c t="n" s="6" r="C10">
        <v>40912</v>
      </c>
    </row>
    <row spans="1:3" r="11">
      <c t="s" s="4" r="A11">
        <v>988</v>
      </c>
      <c t="n" s="6" r="B11">
        <v>912582</v>
      </c>
      <c t="n" s="6" r="C11">
        <v>768122</v>
      </c>
    </row>
    <row spans="1:3" r="12">
      <c t="s" s="4" r="A12">
        <v>47</v>
      </c>
      <c t="n" s="6" r="B12">
        <v>28082</v>
      </c>
      <c t="n" s="6" r="C12">
        <v>21532</v>
      </c>
    </row>
    <row spans="1:3" r="13">
      <c t="s" s="4" r="A13">
        <v>43</v>
      </c>
      <c t="n" s="6" r="B13">
        <v>4333</v>
      </c>
      <c t="n" s="6" r="C13">
        <v>3628</v>
      </c>
    </row>
    <row spans="1:3" r="14">
      <c t="s" s="4" r="A14">
        <v>46</v>
      </c>
      <c t="n" s="6" r="B14">
        <v>11433</v>
      </c>
      <c t="n" s="6" r="C14">
        <v>10181</v>
      </c>
    </row>
    <row spans="1:3" r="15">
      <c t="s" s="3" r="A15">
        <v>989</v>
      </c>
    </row>
    <row spans="1:3" r="16">
      <c t="s" s="4" r="A16">
        <v>94</v>
      </c>
      <c t="n" s="6" r="B16">
        <v>1031528</v>
      </c>
      <c t="n" s="6" r="C16">
        <v>964190</v>
      </c>
    </row>
    <row spans="1:3" r="17">
      <c t="s" s="4" r="A17">
        <v>55</v>
      </c>
      <c t="n" s="6" r="B17">
        <v>120000</v>
      </c>
      <c t="n" s="6" r="C17">
        <v>57800</v>
      </c>
    </row>
    <row spans="1:3" r="18">
      <c t="s" s="4" r="A18">
        <v>56</v>
      </c>
      <c t="n" s="6" r="B18">
        <v>103465</v>
      </c>
      <c t="n" s="6" r="C18">
        <v>61740</v>
      </c>
    </row>
    <row spans="1:3" r="19">
      <c t="s" s="4" r="A19">
        <v>57</v>
      </c>
      <c t="n" s="6" r="B19">
        <v>306</v>
      </c>
      <c t="n" s="6" r="C19">
        <v>1036</v>
      </c>
    </row>
    <row spans="1:3" r="20">
      <c t="s" s="4" r="A20">
        <v>60</v>
      </c>
      <c t="n" s="6" r="B20">
        <v>333</v>
      </c>
      <c t="n" s="6" r="C20">
        <v>312</v>
      </c>
    </row>
    <row spans="1:3" r="21">
      <c t="s" s="4" r="A21">
        <v>990</v>
      </c>
    </row>
    <row spans="1:3" r="22">
      <c t="s" s="3" r="A22">
        <v>986</v>
      </c>
    </row>
    <row spans="1:3" r="23">
      <c t="s" s="4" r="A23">
        <v>32</v>
      </c>
      <c t="n" s="6" r="B23">
        <v>10206</v>
      </c>
      <c t="n" s="6" r="C23">
        <v>10453</v>
      </c>
    </row>
    <row spans="1:3" r="24">
      <c t="s" s="4" r="A24">
        <v>33</v>
      </c>
      <c t="n" s="6" r="B24">
        <v>16421</v>
      </c>
      <c t="n" s="6" r="C24">
        <v>10694</v>
      </c>
    </row>
    <row spans="1:3" r="25">
      <c t="s" s="4" r="A25">
        <v>581</v>
      </c>
      <c t="n" s="6" r="B25">
        <v>306474</v>
      </c>
      <c t="n" s="6" r="C25">
        <v>251717</v>
      </c>
    </row>
    <row spans="1:3" r="26">
      <c t="s" s="4" r="A26">
        <v>987</v>
      </c>
      <c t="n" s="6" r="B26">
        <v>17965</v>
      </c>
      <c t="n" s="6" r="C26">
        <v>27385</v>
      </c>
    </row>
    <row spans="1:3" r="27">
      <c t="s" s="4" r="A27">
        <v>648</v>
      </c>
      <c t="n" s="6" r="B27">
        <v>9919</v>
      </c>
      <c t="n" s="6" r="C27">
        <v>5405</v>
      </c>
    </row>
    <row spans="1:3" r="28">
      <c t="s" s="4" r="A28">
        <v>38</v>
      </c>
      <c t="n" s="6" r="B28">
        <v>3273</v>
      </c>
      <c t="n" s="6" r="C28">
        <v>2309</v>
      </c>
    </row>
    <row spans="1:3" r="29">
      <c t="s" s="4" r="A29">
        <v>39</v>
      </c>
      <c t="n" s="6" r="B29">
        <v>1945</v>
      </c>
      <c t="n" s="6" r="C29">
        <v>1689</v>
      </c>
    </row>
    <row spans="1:3" r="30">
      <c t="s" s="4" r="A30">
        <v>40</v>
      </c>
      <c t="n" s="6" r="B30">
        <v>41774</v>
      </c>
      <c t="n" s="6" r="C30">
        <v>39729</v>
      </c>
    </row>
    <row spans="1:3" r="31">
      <c t="s" s="4" r="A31">
        <v>988</v>
      </c>
      <c t="n" s="6" r="B31">
        <v>917043</v>
      </c>
      <c t="n" s="6" r="C31">
        <v>785109</v>
      </c>
    </row>
    <row spans="1:3" r="32">
      <c t="s" s="4" r="A32">
        <v>47</v>
      </c>
      <c t="n" s="6" r="B32">
        <v>28082</v>
      </c>
      <c t="n" s="6" r="C32">
        <v>21532</v>
      </c>
    </row>
    <row spans="1:3" r="33">
      <c t="s" s="4" r="A33">
        <v>43</v>
      </c>
      <c t="n" s="6" r="B33">
        <v>4333</v>
      </c>
      <c t="n" s="6" r="C33">
        <v>3628</v>
      </c>
    </row>
    <row spans="1:3" r="34">
      <c t="s" s="4" r="A34">
        <v>46</v>
      </c>
      <c t="n" s="6" r="B34">
        <v>17564</v>
      </c>
      <c t="n" s="6" r="C34">
        <v>15730</v>
      </c>
    </row>
    <row spans="1:3" r="35">
      <c t="s" s="3" r="A35">
        <v>989</v>
      </c>
    </row>
    <row spans="1:3" r="36">
      <c t="s" s="4" r="A36">
        <v>94</v>
      </c>
      <c t="n" s="6" r="B36">
        <v>1029406</v>
      </c>
      <c t="n" s="6" r="C36">
        <v>962763</v>
      </c>
    </row>
    <row spans="1:3" r="37">
      <c t="s" s="4" r="A37">
        <v>55</v>
      </c>
      <c t="n" s="6" r="B37">
        <v>119880</v>
      </c>
      <c t="n" s="6" r="C37">
        <v>57745</v>
      </c>
    </row>
    <row spans="1:3" r="38">
      <c t="s" s="4" r="A38">
        <v>56</v>
      </c>
      <c t="n" s="6" r="B38">
        <v>105551</v>
      </c>
      <c t="n" s="6" r="C38">
        <v>65516</v>
      </c>
    </row>
    <row spans="1:3" r="39">
      <c t="s" s="4" r="A39">
        <v>57</v>
      </c>
      <c t="n" s="6" r="B39">
        <v>306</v>
      </c>
      <c t="n" s="6" r="C39">
        <v>1036</v>
      </c>
    </row>
    <row spans="1:3" r="40">
      <c t="s" s="4" r="A40">
        <v>60</v>
      </c>
      <c t="n" s="6" r="B40">
        <v>333</v>
      </c>
      <c t="n" s="6" r="C40">
        <v>312</v>
      </c>
    </row>
    <row spans="1:3" r="41">
      <c t="s" s="4" r="A41">
        <v>991</v>
      </c>
    </row>
    <row spans="1:3" r="42">
      <c t="s" s="3" r="A42">
        <v>986</v>
      </c>
    </row>
    <row spans="1:3" r="43">
      <c t="s" s="4" r="A43">
        <v>32</v>
      </c>
      <c t="n" s="6" r="B43">
        <v>10206</v>
      </c>
      <c t="n" s="6" r="C43">
        <v>10453</v>
      </c>
    </row>
    <row spans="1:3" r="44">
      <c t="s" s="4" r="A44">
        <v>33</v>
      </c>
      <c t="n" s="7" r="B44">
        <v>16421</v>
      </c>
      <c t="n" s="7" r="C44">
        <v>10694</v>
      </c>
    </row>
    <row spans="1:3" r="45">
      <c t="s" s="4" r="A45">
        <v>581</v>
      </c>
      <c t="s" s="4" r="B45">
        <v>98</v>
      </c>
      <c t="s" s="4" r="C45">
        <v>98</v>
      </c>
    </row>
    <row spans="1:3" r="46">
      <c t="s" s="4" r="A46">
        <v>987</v>
      </c>
      <c t="s" s="4" r="B46">
        <v>98</v>
      </c>
      <c t="s" s="4" r="C46">
        <v>98</v>
      </c>
    </row>
    <row spans="1:3" r="47">
      <c t="s" s="4" r="A47">
        <v>648</v>
      </c>
      <c t="s" s="4" r="B47">
        <v>98</v>
      </c>
      <c t="s" s="4" r="C47">
        <v>98</v>
      </c>
    </row>
    <row spans="1:3" r="48">
      <c t="s" s="4" r="A48">
        <v>38</v>
      </c>
      <c t="s" s="4" r="B48">
        <v>98</v>
      </c>
      <c t="s" s="4" r="C48">
        <v>98</v>
      </c>
    </row>
    <row spans="1:3" r="49">
      <c t="s" s="4" r="A49">
        <v>39</v>
      </c>
      <c t="n" s="7" r="B49">
        <v>180</v>
      </c>
      <c t="s" s="4" r="C49">
        <v>98</v>
      </c>
    </row>
    <row spans="1:3" r="50">
      <c t="s" s="4" r="A50">
        <v>40</v>
      </c>
      <c t="s" s="4" r="B50">
        <v>98</v>
      </c>
      <c t="s" s="4" r="C50">
        <v>98</v>
      </c>
    </row>
    <row spans="1:3" r="51">
      <c t="s" s="4" r="A51">
        <v>988</v>
      </c>
      <c t="s" s="4" r="B51">
        <v>98</v>
      </c>
      <c t="s" s="4" r="C51">
        <v>98</v>
      </c>
    </row>
    <row spans="1:3" r="52">
      <c t="s" s="4" r="A52">
        <v>47</v>
      </c>
      <c t="s" s="4" r="B52">
        <v>98</v>
      </c>
      <c t="s" s="4" r="C52">
        <v>98</v>
      </c>
    </row>
    <row spans="1:3" r="53">
      <c t="s" s="4" r="A53">
        <v>43</v>
      </c>
      <c t="s" s="4" r="B53">
        <v>98</v>
      </c>
      <c t="s" s="4" r="C53">
        <v>98</v>
      </c>
    </row>
    <row spans="1:3" r="54">
      <c t="s" s="4" r="A54">
        <v>46</v>
      </c>
      <c t="s" s="4" r="B54">
        <v>98</v>
      </c>
      <c t="s" s="4" r="C54">
        <v>98</v>
      </c>
    </row>
    <row spans="1:3" r="55">
      <c t="s" s="3" r="A55">
        <v>989</v>
      </c>
    </row>
    <row spans="1:3" r="56">
      <c t="s" s="4" r="A56">
        <v>94</v>
      </c>
      <c t="s" s="4" r="B56">
        <v>98</v>
      </c>
      <c t="s" s="4" r="C56">
        <v>98</v>
      </c>
    </row>
    <row spans="1:3" r="57">
      <c t="s" s="4" r="A57">
        <v>55</v>
      </c>
      <c t="s" s="4" r="B57">
        <v>98</v>
      </c>
      <c t="s" s="4" r="C57">
        <v>98</v>
      </c>
    </row>
    <row spans="1:3" r="58">
      <c t="s" s="4" r="A58">
        <v>56</v>
      </c>
      <c t="s" s="4" r="B58">
        <v>98</v>
      </c>
      <c t="s" s="4" r="C58">
        <v>98</v>
      </c>
    </row>
    <row spans="1:3" r="59">
      <c t="s" s="4" r="A59">
        <v>57</v>
      </c>
      <c t="n" s="7" r="B59">
        <v>306</v>
      </c>
      <c t="n" s="7" r="C59">
        <v>530</v>
      </c>
    </row>
    <row spans="1:3" r="60">
      <c t="s" s="4" r="A60">
        <v>60</v>
      </c>
      <c t="s" s="4" r="B60">
        <v>98</v>
      </c>
      <c t="s" s="4" r="C60">
        <v>98</v>
      </c>
    </row>
    <row spans="1:3" r="61">
      <c t="s" s="4" r="A61">
        <v>992</v>
      </c>
    </row>
    <row spans="1:3" r="62">
      <c t="s" s="3" r="A62">
        <v>986</v>
      </c>
    </row>
    <row spans="1:3" r="63">
      <c t="s" s="4" r="A63">
        <v>32</v>
      </c>
      <c t="s" s="4" r="B63">
        <v>98</v>
      </c>
      <c t="s" s="4" r="C63">
        <v>98</v>
      </c>
    </row>
    <row spans="1:3" r="64">
      <c t="s" s="4" r="A64">
        <v>33</v>
      </c>
      <c t="s" s="4" r="B64">
        <v>98</v>
      </c>
      <c t="s" s="4" r="C64">
        <v>98</v>
      </c>
    </row>
    <row spans="1:3" r="65">
      <c t="s" s="4" r="A65">
        <v>581</v>
      </c>
      <c t="n" s="7" r="B65">
        <v>306474</v>
      </c>
      <c t="n" s="7" r="C65">
        <v>251717</v>
      </c>
    </row>
    <row spans="1:3" r="66">
      <c t="s" s="4" r="A66">
        <v>987</v>
      </c>
      <c t="n" s="7" r="B66">
        <v>17965</v>
      </c>
      <c t="n" s="7" r="C66">
        <v>17652</v>
      </c>
    </row>
    <row spans="1:3" r="67">
      <c t="s" s="4" r="A67">
        <v>648</v>
      </c>
      <c t="s" s="4" r="B67">
        <v>98</v>
      </c>
      <c t="s" s="4" r="C67">
        <v>98</v>
      </c>
    </row>
    <row spans="1:3" r="68">
      <c t="s" s="4" r="A68">
        <v>38</v>
      </c>
      <c t="s" s="4" r="B68">
        <v>98</v>
      </c>
      <c t="s" s="4" r="C68">
        <v>98</v>
      </c>
    </row>
    <row spans="1:3" r="69">
      <c t="s" s="4" r="A69">
        <v>39</v>
      </c>
      <c t="n" s="7" r="B69">
        <v>1765</v>
      </c>
      <c t="n" s="7" r="C69">
        <v>1689</v>
      </c>
    </row>
    <row spans="1:3" r="70">
      <c t="s" s="4" r="A70">
        <v>40</v>
      </c>
      <c t="n" s="7" r="B70">
        <v>41774</v>
      </c>
      <c t="n" s="7" r="C70">
        <v>39729</v>
      </c>
    </row>
    <row spans="1:3" r="71">
      <c t="s" s="4" r="A71">
        <v>988</v>
      </c>
      <c t="s" s="4" r="B71">
        <v>98</v>
      </c>
      <c t="s" s="4" r="C71">
        <v>98</v>
      </c>
    </row>
    <row spans="1:3" r="72">
      <c t="s" s="4" r="A72">
        <v>47</v>
      </c>
      <c t="n" s="7" r="B72">
        <v>28082</v>
      </c>
      <c t="n" s="7" r="C72">
        <v>21532</v>
      </c>
    </row>
    <row spans="1:3" r="73">
      <c t="s" s="4" r="A73">
        <v>43</v>
      </c>
      <c t="n" s="6" r="B73">
        <v>4333</v>
      </c>
      <c t="n" s="6" r="C73">
        <v>3628</v>
      </c>
    </row>
    <row spans="1:3" r="74">
      <c t="s" s="4" r="A74">
        <v>46</v>
      </c>
      <c t="n" s="6" r="B74">
        <v>17564</v>
      </c>
      <c t="n" s="6" r="C74">
        <v>15730</v>
      </c>
    </row>
    <row spans="1:3" r="75">
      <c t="s" s="3" r="A75">
        <v>989</v>
      </c>
    </row>
    <row spans="1:3" r="76">
      <c t="s" s="4" r="A76">
        <v>94</v>
      </c>
      <c t="n" s="6" r="B76">
        <v>1029406</v>
      </c>
      <c t="n" s="6" r="C76">
        <v>962763</v>
      </c>
    </row>
    <row spans="1:3" r="77">
      <c t="s" s="4" r="A77">
        <v>55</v>
      </c>
      <c t="n" s="6" r="B77">
        <v>119880</v>
      </c>
      <c t="n" s="6" r="C77">
        <v>57745</v>
      </c>
    </row>
    <row spans="1:3" r="78">
      <c t="s" s="4" r="A78">
        <v>56</v>
      </c>
      <c t="n" s="7" r="B78">
        <v>105551</v>
      </c>
      <c t="n" s="6" r="C78">
        <v>65516</v>
      </c>
    </row>
    <row spans="1:3" r="79">
      <c t="s" s="4" r="A79">
        <v>57</v>
      </c>
      <c t="s" s="4" r="B79">
        <v>98</v>
      </c>
      <c t="n" s="6" r="C79">
        <v>506</v>
      </c>
    </row>
    <row spans="1:3" r="80">
      <c t="s" s="4" r="A80">
        <v>60</v>
      </c>
      <c t="n" s="7" r="B80">
        <v>333</v>
      </c>
      <c t="n" s="7" r="C80">
        <v>312</v>
      </c>
    </row>
    <row spans="1:3" r="81">
      <c t="s" s="4" r="A81">
        <v>993</v>
      </c>
    </row>
    <row spans="1:3" r="82">
      <c t="s" s="3" r="A82">
        <v>986</v>
      </c>
    </row>
    <row spans="1:3" r="83">
      <c t="s" s="4" r="A83">
        <v>32</v>
      </c>
      <c t="s" s="4" r="B83">
        <v>98</v>
      </c>
      <c t="s" s="4" r="C83">
        <v>98</v>
      </c>
    </row>
    <row spans="1:3" r="84">
      <c t="s" s="4" r="A84">
        <v>33</v>
      </c>
      <c t="s" s="4" r="B84">
        <v>98</v>
      </c>
      <c t="s" s="4" r="C84">
        <v>98</v>
      </c>
    </row>
    <row spans="1:3" r="85">
      <c t="s" s="4" r="A85">
        <v>581</v>
      </c>
      <c t="s" s="4" r="B85">
        <v>98</v>
      </c>
      <c t="s" s="4" r="C85">
        <v>98</v>
      </c>
    </row>
    <row spans="1:3" r="86">
      <c t="s" s="4" r="A86">
        <v>987</v>
      </c>
      <c t="s" s="4" r="B86">
        <v>98</v>
      </c>
      <c t="n" s="7" r="C86">
        <v>9733</v>
      </c>
    </row>
    <row spans="1:3" r="87">
      <c t="s" s="4" r="A87">
        <v>648</v>
      </c>
      <c t="n" s="7" r="B87">
        <v>9919</v>
      </c>
      <c t="n" s="6" r="C87">
        <v>5405</v>
      </c>
    </row>
    <row spans="1:3" r="88">
      <c t="s" s="4" r="A88">
        <v>38</v>
      </c>
      <c t="n" s="7" r="B88">
        <v>3273</v>
      </c>
      <c t="n" s="7" r="C88">
        <v>2309</v>
      </c>
    </row>
    <row spans="1:3" r="89">
      <c t="s" s="4" r="A89">
        <v>39</v>
      </c>
      <c t="s" s="4" r="B89">
        <v>98</v>
      </c>
      <c t="s" s="4" r="C89">
        <v>98</v>
      </c>
    </row>
    <row spans="1:3" r="90">
      <c t="s" s="4" r="A90">
        <v>40</v>
      </c>
      <c t="s" s="4" r="B90">
        <v>98</v>
      </c>
      <c t="s" s="4" r="C90">
        <v>98</v>
      </c>
    </row>
    <row spans="1:3" r="91">
      <c t="s" s="4" r="A91">
        <v>988</v>
      </c>
      <c t="n" s="7" r="B91">
        <v>917043</v>
      </c>
      <c t="n" s="7" r="C91">
        <v>785109</v>
      </c>
    </row>
    <row spans="1:3" r="92">
      <c t="s" s="4" r="A92">
        <v>47</v>
      </c>
      <c t="s" s="4" r="B92">
        <v>98</v>
      </c>
      <c t="s" s="4" r="C92">
        <v>98</v>
      </c>
    </row>
    <row spans="1:3" r="93">
      <c t="s" s="4" r="A93">
        <v>43</v>
      </c>
      <c t="s" s="4" r="B93">
        <v>98</v>
      </c>
      <c t="s" s="4" r="C93">
        <v>98</v>
      </c>
    </row>
    <row spans="1:3" r="94">
      <c t="s" s="4" r="A94">
        <v>46</v>
      </c>
      <c t="s" s="4" r="B94">
        <v>98</v>
      </c>
      <c t="s" s="4" r="C94">
        <v>98</v>
      </c>
    </row>
    <row spans="1:3" r="95">
      <c t="s" s="3" r="A95">
        <v>989</v>
      </c>
    </row>
    <row spans="1:3" r="96">
      <c t="s" s="4" r="A96">
        <v>94</v>
      </c>
      <c t="s" s="4" r="B96">
        <v>98</v>
      </c>
      <c t="s" s="4" r="C96">
        <v>98</v>
      </c>
    </row>
    <row spans="1:3" r="97">
      <c t="s" s="4" r="A97">
        <v>55</v>
      </c>
      <c t="s" s="4" r="B97">
        <v>98</v>
      </c>
      <c t="s" s="4" r="C97">
        <v>98</v>
      </c>
    </row>
    <row spans="1:3" r="98">
      <c t="s" s="4" r="A98">
        <v>56</v>
      </c>
      <c t="s" s="4" r="B98">
        <v>98</v>
      </c>
      <c t="s" s="4" r="C98">
        <v>98</v>
      </c>
    </row>
    <row spans="1:3" r="99">
      <c t="s" s="4" r="A99">
        <v>57</v>
      </c>
      <c t="s" s="4" r="B99">
        <v>98</v>
      </c>
      <c t="s" s="4" r="C99">
        <v>98</v>
      </c>
    </row>
    <row spans="1:3" r="100">
      <c t="s" s="4" r="A100">
        <v>60</v>
      </c>
      <c t="s" s="4" r="B100">
        <v>98</v>
      </c>
      <c t="s" s="4" r="C100">
        <v>98</v>
      </c>
    </row>
    <row spans="1:3" r="101">
      <c t="s" s="4" r="A101">
        <v>994</v>
      </c>
    </row>
    <row spans="1:3" r="102">
      <c t="s" s="3" r="A102">
        <v>986</v>
      </c>
    </row>
    <row spans="1:3" r="103">
      <c t="s" s="4" r="A103">
        <v>32</v>
      </c>
      <c t="n" s="7" r="B103">
        <v>10206</v>
      </c>
      <c t="n" s="7" r="C103">
        <v>10453</v>
      </c>
    </row>
    <row spans="1:3" r="104">
      <c t="s" s="4" r="A104">
        <v>33</v>
      </c>
      <c t="n" s="6" r="B104">
        <v>16421</v>
      </c>
      <c t="n" s="6" r="C104">
        <v>10694</v>
      </c>
    </row>
    <row spans="1:3" r="105">
      <c t="s" s="4" r="A105">
        <v>581</v>
      </c>
      <c t="n" s="6" r="B105">
        <v>306474</v>
      </c>
      <c t="n" s="6" r="C105">
        <v>251717</v>
      </c>
    </row>
    <row spans="1:3" r="106">
      <c t="s" s="4" r="A106">
        <v>987</v>
      </c>
      <c t="n" s="6" r="B106">
        <v>17053</v>
      </c>
      <c t="n" s="6" r="C106">
        <v>25544</v>
      </c>
    </row>
    <row spans="1:3" r="107">
      <c t="s" s="4" r="A107">
        <v>648</v>
      </c>
      <c t="n" s="6" r="B107">
        <v>9919</v>
      </c>
      <c t="n" s="6" r="C107">
        <v>5405</v>
      </c>
    </row>
    <row spans="1:3" r="108">
      <c t="s" s="4" r="A108">
        <v>38</v>
      </c>
      <c t="n" s="6" r="B108">
        <v>3273</v>
      </c>
      <c t="n" s="6" r="C108">
        <v>2309</v>
      </c>
    </row>
    <row spans="1:3" r="109">
      <c t="s" s="4" r="A109">
        <v>39</v>
      </c>
      <c t="n" s="6" r="B109">
        <v>1945</v>
      </c>
      <c t="n" s="6" r="C109">
        <v>1689</v>
      </c>
    </row>
    <row spans="1:3" r="110">
      <c t="s" s="4" r="A110">
        <v>40</v>
      </c>
      <c t="n" s="6" r="B110">
        <v>41774</v>
      </c>
      <c t="n" s="6" r="C110">
        <v>40912</v>
      </c>
    </row>
    <row spans="1:3" r="111">
      <c t="s" s="4" r="A111">
        <v>988</v>
      </c>
      <c t="n" s="6" r="B111">
        <v>912582</v>
      </c>
      <c t="n" s="6" r="C111">
        <v>768122</v>
      </c>
    </row>
    <row spans="1:3" r="112">
      <c t="s" s="4" r="A112">
        <v>47</v>
      </c>
      <c t="n" s="6" r="B112">
        <v>28082</v>
      </c>
      <c t="n" s="6" r="C112">
        <v>21532</v>
      </c>
    </row>
    <row spans="1:3" r="113">
      <c t="s" s="4" r="A113">
        <v>43</v>
      </c>
      <c t="n" s="6" r="B113">
        <v>4333</v>
      </c>
      <c t="n" s="6" r="C113">
        <v>3628</v>
      </c>
    </row>
    <row spans="1:3" r="114">
      <c t="s" s="4" r="A114">
        <v>46</v>
      </c>
      <c t="n" s="6" r="B114">
        <v>11433</v>
      </c>
      <c t="n" s="6" r="C114">
        <v>10181</v>
      </c>
    </row>
    <row spans="1:3" r="115">
      <c t="s" s="3" r="A115">
        <v>989</v>
      </c>
    </row>
    <row spans="1:3" r="116">
      <c t="s" s="4" r="A116">
        <v>94</v>
      </c>
      <c t="n" s="6" r="B116">
        <v>1031528</v>
      </c>
      <c t="n" s="6" r="C116">
        <v>964190</v>
      </c>
    </row>
    <row spans="1:3" r="117">
      <c t="s" s="4" r="A117">
        <v>55</v>
      </c>
      <c t="n" s="6" r="B117">
        <v>120000</v>
      </c>
      <c t="n" s="6" r="C117">
        <v>57800</v>
      </c>
    </row>
    <row spans="1:3" r="118">
      <c t="s" s="4" r="A118">
        <v>56</v>
      </c>
      <c t="n" s="6" r="B118">
        <v>103465</v>
      </c>
      <c t="n" s="6" r="C118">
        <v>61740</v>
      </c>
    </row>
    <row spans="1:3" r="119">
      <c t="s" s="4" r="A119">
        <v>57</v>
      </c>
      <c t="n" s="6" r="B119">
        <v>306</v>
      </c>
      <c t="n" s="6" r="C119">
        <v>1036</v>
      </c>
    </row>
    <row spans="1:3" r="120">
      <c t="s" s="4" r="A120">
        <v>60</v>
      </c>
      <c t="n" s="7" r="B120">
        <v>333</v>
      </c>
      <c t="n" s="7" r="C120">
        <v>31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5</v>
      </c>
      <c t="s" s="2" r="B1">
        <v>2</v>
      </c>
      <c t="s" s="2" r="C1">
        <v>30</v>
      </c>
    </row>
    <row spans="1:3" r="2">
      <c t="s" s="4" r="A2">
        <v>996</v>
      </c>
    </row>
    <row spans="1:3" r="3">
      <c t="s" s="3" r="A3">
        <v>997</v>
      </c>
    </row>
    <row spans="1:3" r="4">
      <c t="s" s="4" r="A4">
        <v>998</v>
      </c>
      <c t="n" s="7" r="B4">
        <v>70365</v>
      </c>
      <c t="n" s="7" r="C4">
        <v>68181</v>
      </c>
    </row>
    <row spans="1:3" r="5">
      <c t="s" s="4" r="A5">
        <v>602</v>
      </c>
      <c t="s" s="4" r="B5">
        <v>98</v>
      </c>
      <c t="s" s="4" r="C5">
        <v>98</v>
      </c>
    </row>
    <row spans="1:3" r="6">
      <c t="s" s="4" r="A6">
        <v>999</v>
      </c>
    </row>
    <row spans="1:3" r="7">
      <c t="s" s="3" r="A7">
        <v>997</v>
      </c>
    </row>
    <row spans="1:3" r="8">
      <c t="s" s="4" r="A8">
        <v>998</v>
      </c>
      <c t="n" s="7" r="B8">
        <v>1357</v>
      </c>
      <c t="n" s="7" r="C8">
        <v>1982</v>
      </c>
    </row>
    <row spans="1:3" r="9">
      <c t="s" s="4" r="A9">
        <v>602</v>
      </c>
      <c t="s" s="4" r="B9">
        <v>98</v>
      </c>
      <c t="s" s="4" r="C9">
        <v>9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SUMMARY OF SIGNIFICANT ACCOUNTI</vt:lpstr>
      <vt:lpstr>BUSINESS COMBINATION</vt:lpstr>
      <vt:lpstr>CORE DEPOSIT INTANGIBLES</vt:lpstr>
      <vt:lpstr>SECURITIES</vt:lpstr>
      <vt:lpstr>DERIVATIVES</vt:lpstr>
      <vt:lpstr>LOANS RECEIVABLE, NET</vt:lpstr>
      <vt:lpstr>PREMISES AND EQUIPMENT, NET</vt:lpstr>
      <vt:lpstr>REAL ESTATE ACQUIRED THROUGH FO</vt:lpstr>
      <vt:lpstr>MORTGAGE SERVICING RIGHTS</vt:lpstr>
      <vt:lpstr>DEPOSITS</vt:lpstr>
      <vt:lpstr>SHORT-TERM BORROWED FUNDS</vt:lpstr>
      <vt:lpstr>LONG-TERM DEBT</vt:lpstr>
      <vt:lpstr>INCOME TAXES</vt:lpstr>
      <vt:lpstr>COMMITMENTS AND CONTINGENCIES</vt:lpstr>
      <vt:lpstr>STOCK-BASED COMPENSATION</vt:lpstr>
      <vt:lpstr>ESTIMATED FAIR VALUE OF FINANCI</vt:lpstr>
      <vt:lpstr>OFF-BALANCE SHEET FINANCIAL INS</vt:lpstr>
      <vt:lpstr>EMPLOYEE BENEFIT PLANS</vt:lpstr>
      <vt:lpstr>EARNINGS PER SHARE</vt:lpstr>
      <vt:lpstr>CAPITAL REQUIREMENTS AND OTHER </vt:lpstr>
      <vt:lpstr>SUPPLEMENTAL SEGMENT INFORMATIO</vt:lpstr>
      <vt:lpstr>PARENT COMPANY FINANCIAL INFORM</vt:lpstr>
      <vt:lpstr>SUMMARY OF SIGNIFICANT ACCOUN30</vt:lpstr>
      <vt:lpstr>SUMMARY OF SIGNIFICANT ACCOUN31</vt:lpstr>
      <vt:lpstr>BUSINESS COMBINATION (Tables)</vt:lpstr>
      <vt:lpstr>CORE DEPOSIT INTANGIBLES (Table</vt:lpstr>
      <vt:lpstr>SECURITIES (Tables)</vt:lpstr>
      <vt:lpstr>DERIVATIVES (Tables)</vt:lpstr>
      <vt:lpstr>LOANS RECEIVABLE, NET (Tables)</vt:lpstr>
      <vt:lpstr>PREMISES AND EQUIPMENT, NET (Ta</vt:lpstr>
      <vt:lpstr>REAL ESTATE ACQUIRED THROUGH 38</vt:lpstr>
      <vt:lpstr>MORTGAGE SERVICING RIGHTS (Tabl</vt:lpstr>
      <vt:lpstr>DEPOSITS (Tables)</vt:lpstr>
      <vt:lpstr>SHORT-TERM BORROWED FUNDS (Tabl</vt:lpstr>
      <vt:lpstr>LONG-TERM DEBT (Tables)</vt:lpstr>
      <vt:lpstr>INCOME TAXES (Tables)</vt:lpstr>
      <vt:lpstr>COMMITMENTS AND CONTINGENCIES (</vt:lpstr>
      <vt:lpstr>STOCK-BASED COMPENSATION (Table</vt:lpstr>
      <vt:lpstr>ESTIMATED FAIR VALUE OF FINAN46</vt:lpstr>
      <vt:lpstr>EARNINGS PER SHARE (Tables)</vt:lpstr>
      <vt:lpstr>CAPITAL REQUIREMENTS AND OTHE48</vt:lpstr>
      <vt:lpstr>SUPPLEMENTAL SEGMENT INFORMAT49</vt:lpstr>
      <vt:lpstr>PARENT COMPANY FINANCIAL INFO50</vt:lpstr>
      <vt:lpstr>SUMMARY OF SIGNIFICANT ACCOUN51</vt:lpstr>
      <vt:lpstr>SUMMARY OF SIGNIFICANT ACCOUN52</vt:lpstr>
      <vt:lpstr>BUSINESS COMBINATION (Details)</vt:lpstr>
      <vt:lpstr>BUSINESS COMBINATION (Details 2</vt:lpstr>
      <vt:lpstr>BUSINESS COMBINATION (Details 3</vt:lpstr>
      <vt:lpstr>BUSINESS COMBINATION (Details N</vt:lpstr>
      <vt:lpstr>CORE DEPOSIT INTANGIBLES (Detai</vt:lpstr>
      <vt:lpstr>SECURITIES (Details)</vt:lpstr>
      <vt:lpstr>SECURITIES (Details 2)</vt:lpstr>
      <vt:lpstr>SECURITIES (Details 3)</vt:lpstr>
      <vt:lpstr>SECURITIES (Details 4)</vt:lpstr>
      <vt:lpstr>SECURITIES (Details 5)</vt:lpstr>
      <vt:lpstr>SECURITIES (Details 6)</vt:lpstr>
      <vt:lpstr>SECURITIES (Details Narrative)</vt:lpstr>
      <vt:lpstr>DERIVATIVES (Details)</vt:lpstr>
      <vt:lpstr>LOANS RECEIVABLE, NET (Details)</vt:lpstr>
      <vt:lpstr>LOANS RECEIVABLE, NET (Details </vt:lpstr>
      <vt:lpstr>LOANS RECEIVABLE, NET (Detail68</vt:lpstr>
      <vt:lpstr>LOANS RECEIVABLE, NET (Detail69</vt:lpstr>
      <vt:lpstr>LOANS RECEIVABLE, NET (Detail70</vt:lpstr>
      <vt:lpstr>LOANS RECEIVABLE, NET (Detail71</vt:lpstr>
      <vt:lpstr>LOANS RECEIVABLE, NET (Detail72</vt:lpstr>
      <vt:lpstr>LOANS RECEIVABLE, NET (Detail73</vt:lpstr>
      <vt:lpstr>LOANS RECEIVABLE, NET (Detail74</vt:lpstr>
      <vt:lpstr>LOANS RECEIVABLE, NET (Detail75</vt:lpstr>
      <vt:lpstr>PREMISES AND EQUIPMENT, NET (De</vt:lpstr>
      <vt:lpstr>REAL ESTATE ACQUIRED THROUGH 77</vt:lpstr>
      <vt:lpstr>REAL ESTATE ACQUIRED THROUGH 78</vt:lpstr>
      <vt:lpstr>MORTGAGE SERVICING RIGHTS (Deta</vt:lpstr>
      <vt:lpstr>MORTGAGE SERVICING RIGHTS (De80</vt:lpstr>
      <vt:lpstr>MORTGAGE SERVICING RIGHTS (De81</vt:lpstr>
      <vt:lpstr>DEPOSITS (Details)</vt:lpstr>
      <vt:lpstr>DEPOSITS (Details 2)</vt:lpstr>
      <vt:lpstr>SHORT-TERM BORROWED FUNDS (Deta</vt:lpstr>
      <vt:lpstr>LONG-TERM DEBT (Details)</vt:lpstr>
      <vt:lpstr>LONG-TERM DEBT (Details 2)</vt:lpstr>
      <vt:lpstr>LONG-TERM DEBT (Details Narrati</vt:lpstr>
      <vt:lpstr>INCOME TAXES (Details)</vt:lpstr>
      <vt:lpstr>INCOME TAXES (Details 2)</vt:lpstr>
      <vt:lpstr>INCOME TAXES (Details 3)</vt:lpstr>
      <vt:lpstr>COMMITMENTS AND CONTINGENCIES91</vt:lpstr>
      <vt:lpstr>COMMITMENTS AND CONTINGENCIES92</vt:lpstr>
      <vt:lpstr>STOCK-BASED COMPENSATION (Detai</vt:lpstr>
      <vt:lpstr>STOCK-BASED COMPENSATION (Det94</vt:lpstr>
      <vt:lpstr>STOCK-BASED COMPENSATION (Det95</vt:lpstr>
      <vt:lpstr>STOCK-BASED COMPENSATION (Det96</vt:lpstr>
      <vt:lpstr>STOCK-BASED COMPENSATION (Det97</vt:lpstr>
      <vt:lpstr>ESTIMATED FAIR VALUE OF FINAN98</vt:lpstr>
      <vt:lpstr>ESTIMATED FAIR VALUE OF FINAN99</vt:lpstr>
      <vt:lpstr>ESTIMATED FAIR VALUE OF FINA100</vt:lpstr>
      <vt:lpstr>ESTIMATED FAIR VALUE OF FINA101</vt:lpstr>
      <vt:lpstr>ESTIMATED FAIR VALUE OF FINA102</vt:lpstr>
      <vt:lpstr>OFF-BALANCE SHEET FINANCIAL 103</vt:lpstr>
      <vt:lpstr>EMPLOYEE BENEFIT PLANS (Details</vt:lpstr>
      <vt:lpstr>EARNINGS PER SHARE (Details)</vt:lpstr>
      <vt:lpstr>EARNINGS PER SHARE (Details 2)</vt:lpstr>
      <vt:lpstr>CAPITAL REQUIREMENTS AND OTH107</vt:lpstr>
      <vt:lpstr>SUPPLEMENTAL SEGMENT INFORMA108</vt:lpstr>
      <vt:lpstr>SUPPLEMENTAL SEGMENT INFORMA109</vt:lpstr>
      <vt:lpstr>PARENT COMPANY FINANCIAL INF110</vt:lpstr>
      <vt:lpstr>PARENT COMPANY FINANCIAL INF111</vt:lpstr>
      <vt:lpstr>PARENT COMPANY FINANCIAL INF1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1:09:26Z</dcterms:created>
  <dcterms:modified xmlns:dcterms="http://purl.org/dc/terms/" xmlns:xsi="http://www.w3.org/2001/XMLSchema-instance" xsi:type="dcterms:W3CDTF">2016-03-14T11:09:26Z</dcterms:modified>
  <dc:title xmlns:dc="http://purl.org/dc/elements/1.1/">Untitled</dc:title>
  <dc:description xmlns:dc="http://purl.org/dc/elements/1.1/"/>
  <dc:subject xmlns:dc="http://purl.org/dc/elements/1.1/"/>
  <cp:keywords/>
  <cp:category/>
</cp:coreProperties>
</file>